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ash and Cash Equivalents" sheetId="8" state="visible" r:id="rId8"/>
    <sheet xmlns:r="http://schemas.openxmlformats.org/officeDocument/2006/relationships" name="Investment Securities" sheetId="9" state="visible" r:id="rId9"/>
    <sheet xmlns:r="http://schemas.openxmlformats.org/officeDocument/2006/relationships" name="Loans and Leases" sheetId="10" state="visible" r:id="rId10"/>
    <sheet xmlns:r="http://schemas.openxmlformats.org/officeDocument/2006/relationships" name="Allowance for Loan and Lease Lo"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Residential Mortgage Servicing " sheetId="15" state="visible" r:id="rId15"/>
    <sheet xmlns:r="http://schemas.openxmlformats.org/officeDocument/2006/relationships" name="Other Assets" sheetId="16" state="visible" r:id="rId16"/>
    <sheet xmlns:r="http://schemas.openxmlformats.org/officeDocument/2006/relationships" name="Income Taxes" sheetId="17" state="visible" r:id="rId17"/>
    <sheet xmlns:r="http://schemas.openxmlformats.org/officeDocument/2006/relationships" name="Interest Bearing Deposits" sheetId="18" state="visible" r:id="rId18"/>
    <sheet xmlns:r="http://schemas.openxmlformats.org/officeDocument/2006/relationships" name="Securities Sold Under Agreement" sheetId="19" state="visible" r:id="rId19"/>
    <sheet xmlns:r="http://schemas.openxmlformats.org/officeDocument/2006/relationships" name="Federal Funds Purchased" sheetId="20" state="visible" r:id="rId20"/>
    <sheet xmlns:r="http://schemas.openxmlformats.org/officeDocument/2006/relationships" name="Borrowings" sheetId="21" state="visible" r:id="rId21"/>
    <sheet xmlns:r="http://schemas.openxmlformats.org/officeDocument/2006/relationships" name="Junior Subordinated Debentur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Derivatives" sheetId="25" state="visible" r:id="rId25"/>
    <sheet xmlns:r="http://schemas.openxmlformats.org/officeDocument/2006/relationships" name="Stock Compensation and Share Re" sheetId="26" state="visible" r:id="rId26"/>
    <sheet xmlns:r="http://schemas.openxmlformats.org/officeDocument/2006/relationships" name="Regulatory Capital" sheetId="27" state="visible" r:id="rId27"/>
    <sheet xmlns:r="http://schemas.openxmlformats.org/officeDocument/2006/relationships" name="Fair Value Measurement" sheetId="28" state="visible" r:id="rId28"/>
    <sheet xmlns:r="http://schemas.openxmlformats.org/officeDocument/2006/relationships" name="Earnings Per Common Share" sheetId="29" state="visible" r:id="rId29"/>
    <sheet xmlns:r="http://schemas.openxmlformats.org/officeDocument/2006/relationships" name="Segment Information" sheetId="30" state="visible" r:id="rId30"/>
    <sheet xmlns:r="http://schemas.openxmlformats.org/officeDocument/2006/relationships" name="Related Party Transactions" sheetId="31" state="visible" r:id="rId31"/>
    <sheet xmlns:r="http://schemas.openxmlformats.org/officeDocument/2006/relationships" name="Parent Company Financial Statem" sheetId="32" state="visible" r:id="rId32"/>
    <sheet xmlns:r="http://schemas.openxmlformats.org/officeDocument/2006/relationships" name="Quarterly Financial Information" sheetId="33" state="visible" r:id="rId33"/>
    <sheet xmlns:r="http://schemas.openxmlformats.org/officeDocument/2006/relationships" name="Revenue from Contracts with Cus" sheetId="34" state="visible" r:id="rId34"/>
    <sheet xmlns:r="http://schemas.openxmlformats.org/officeDocument/2006/relationships" name="Subsequent Events (Notes)" sheetId="35" state="visible" r:id="rId35"/>
    <sheet xmlns:r="http://schemas.openxmlformats.org/officeDocument/2006/relationships" name="Significant Accounting Polici_2" sheetId="36" state="visible" r:id="rId36"/>
    <sheet xmlns:r="http://schemas.openxmlformats.org/officeDocument/2006/relationships" name="Investment Securities (Tables)" sheetId="37" state="visible" r:id="rId37"/>
    <sheet xmlns:r="http://schemas.openxmlformats.org/officeDocument/2006/relationships" name="Loans and Leases (Tables)" sheetId="38" state="visible" r:id="rId38"/>
    <sheet xmlns:r="http://schemas.openxmlformats.org/officeDocument/2006/relationships" name="Allowance for Loan and Lease _2"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Residential Mortgage Servicin_2" sheetId="43" state="visible" r:id="rId43"/>
    <sheet xmlns:r="http://schemas.openxmlformats.org/officeDocument/2006/relationships" name="Other Assets (Tables)" sheetId="44" state="visible" r:id="rId44"/>
    <sheet xmlns:r="http://schemas.openxmlformats.org/officeDocument/2006/relationships" name="Income Taxes (Tables)" sheetId="45" state="visible" r:id="rId45"/>
    <sheet xmlns:r="http://schemas.openxmlformats.org/officeDocument/2006/relationships" name="Interest Bearing Deposits (Tabl" sheetId="46" state="visible" r:id="rId46"/>
    <sheet xmlns:r="http://schemas.openxmlformats.org/officeDocument/2006/relationships" name="Securities Sold Under Agreeme_2" sheetId="47" state="visible" r:id="rId47"/>
    <sheet xmlns:r="http://schemas.openxmlformats.org/officeDocument/2006/relationships" name="Borrowings (Tables)" sheetId="48" state="visible" r:id="rId48"/>
    <sheet xmlns:r="http://schemas.openxmlformats.org/officeDocument/2006/relationships" name="Junior Subordinated Debentures " sheetId="49" state="visible" r:id="rId49"/>
    <sheet xmlns:r="http://schemas.openxmlformats.org/officeDocument/2006/relationships" name="Commitments and Contingencies (" sheetId="50" state="visible" r:id="rId50"/>
    <sheet xmlns:r="http://schemas.openxmlformats.org/officeDocument/2006/relationships" name="Derivatives (Tables)" sheetId="51" state="visible" r:id="rId51"/>
    <sheet xmlns:r="http://schemas.openxmlformats.org/officeDocument/2006/relationships" name="Stock Compensation and Share _2" sheetId="52" state="visible" r:id="rId52"/>
    <sheet xmlns:r="http://schemas.openxmlformats.org/officeDocument/2006/relationships" name="Regulatory Capital (Tables)" sheetId="53" state="visible" r:id="rId53"/>
    <sheet xmlns:r="http://schemas.openxmlformats.org/officeDocument/2006/relationships" name="Fair Value Measurement (Tables)" sheetId="54" state="visible" r:id="rId54"/>
    <sheet xmlns:r="http://schemas.openxmlformats.org/officeDocument/2006/relationships" name="Earnings Per Common Share (Tabl" sheetId="55" state="visible" r:id="rId55"/>
    <sheet xmlns:r="http://schemas.openxmlformats.org/officeDocument/2006/relationships" name="Segment Information (Tables)" sheetId="56" state="visible" r:id="rId56"/>
    <sheet xmlns:r="http://schemas.openxmlformats.org/officeDocument/2006/relationships" name="Related Party Transactions (Tab" sheetId="57" state="visible" r:id="rId57"/>
    <sheet xmlns:r="http://schemas.openxmlformats.org/officeDocument/2006/relationships" name="Parent Company Financial Stat_2" sheetId="58" state="visible" r:id="rId58"/>
    <sheet xmlns:r="http://schemas.openxmlformats.org/officeDocument/2006/relationships" name="Quarterly Financial Informati_2" sheetId="59" state="visible" r:id="rId59"/>
    <sheet xmlns:r="http://schemas.openxmlformats.org/officeDocument/2006/relationships" name="Revenue from Contracts with C_2" sheetId="60" state="visible" r:id="rId60"/>
    <sheet xmlns:r="http://schemas.openxmlformats.org/officeDocument/2006/relationships" name="Significant Accounting Polici_3" sheetId="61" state="visible" r:id="rId61"/>
    <sheet xmlns:r="http://schemas.openxmlformats.org/officeDocument/2006/relationships" name="Significant Accounting Polici_4" sheetId="62" state="visible" r:id="rId62"/>
    <sheet xmlns:r="http://schemas.openxmlformats.org/officeDocument/2006/relationships" name="Cash and Cash Equivalents (Narr" sheetId="63" state="visible" r:id="rId63"/>
    <sheet xmlns:r="http://schemas.openxmlformats.org/officeDocument/2006/relationships" name="Investment Securities (Amortize" sheetId="64" state="visible" r:id="rId64"/>
    <sheet xmlns:r="http://schemas.openxmlformats.org/officeDocument/2006/relationships" name="Investment Securities (Schedule" sheetId="65" state="visible" r:id="rId65"/>
    <sheet xmlns:r="http://schemas.openxmlformats.org/officeDocument/2006/relationships" name="Investment Securities (Schedu_2" sheetId="66" state="visible" r:id="rId66"/>
    <sheet xmlns:r="http://schemas.openxmlformats.org/officeDocument/2006/relationships" name="Investment Securities (Gross Re" sheetId="67" state="visible" r:id="rId67"/>
    <sheet xmlns:r="http://schemas.openxmlformats.org/officeDocument/2006/relationships" name="Investment Securities (Gain (Lo" sheetId="68" state="visible" r:id="rId68"/>
    <sheet xmlns:r="http://schemas.openxmlformats.org/officeDocument/2006/relationships" name="Investment Securities (Investme" sheetId="69" state="visible" r:id="rId69"/>
    <sheet xmlns:r="http://schemas.openxmlformats.org/officeDocument/2006/relationships" name="Investment Securities (Narrativ" sheetId="70" state="visible" r:id="rId70"/>
    <sheet xmlns:r="http://schemas.openxmlformats.org/officeDocument/2006/relationships" name="Loans and Leases (Schedule Of M" sheetId="71" state="visible" r:id="rId71"/>
    <sheet xmlns:r="http://schemas.openxmlformats.org/officeDocument/2006/relationships" name="Loans and Leases (Narrative) (D" sheetId="72" state="visible" r:id="rId72"/>
    <sheet xmlns:r="http://schemas.openxmlformats.org/officeDocument/2006/relationships" name="Loans and Leases (Accretable Yi" sheetId="73" state="visible" r:id="rId73"/>
    <sheet xmlns:r="http://schemas.openxmlformats.org/officeDocument/2006/relationships" name="Loans and Leases (Net Investmen" sheetId="74" state="visible" r:id="rId74"/>
    <sheet xmlns:r="http://schemas.openxmlformats.org/officeDocument/2006/relationships" name="Loans and Leases (Schedule Of_2" sheetId="75" state="visible" r:id="rId75"/>
    <sheet xmlns:r="http://schemas.openxmlformats.org/officeDocument/2006/relationships" name="Loans and Leases (Loans and Lea" sheetId="76" state="visible" r:id="rId76"/>
    <sheet xmlns:r="http://schemas.openxmlformats.org/officeDocument/2006/relationships" name="Allowance for Loan and Lease _3" sheetId="77" state="visible" r:id="rId77"/>
    <sheet xmlns:r="http://schemas.openxmlformats.org/officeDocument/2006/relationships" name="Allowance for Loan and Lease _4" sheetId="78" state="visible" r:id="rId78"/>
    <sheet xmlns:r="http://schemas.openxmlformats.org/officeDocument/2006/relationships" name="Allowance for Loan and Lease _5" sheetId="79" state="visible" r:id="rId79"/>
    <sheet xmlns:r="http://schemas.openxmlformats.org/officeDocument/2006/relationships" name="Allowance for Loan and Lease _6" sheetId="80" state="visible" r:id="rId80"/>
    <sheet xmlns:r="http://schemas.openxmlformats.org/officeDocument/2006/relationships" name="Allowance for Loan and Lease _7" sheetId="81" state="visible" r:id="rId81"/>
    <sheet xmlns:r="http://schemas.openxmlformats.org/officeDocument/2006/relationships" name="Allowance for Loan and Lease _8" sheetId="82" state="visible" r:id="rId82"/>
    <sheet xmlns:r="http://schemas.openxmlformats.org/officeDocument/2006/relationships" name="Allowance for Loan and Lease _9" sheetId="83" state="visible" r:id="rId83"/>
    <sheet xmlns:r="http://schemas.openxmlformats.org/officeDocument/2006/relationships" name="Allowance for Loan and Lease_10" sheetId="84" state="visible" r:id="rId84"/>
    <sheet xmlns:r="http://schemas.openxmlformats.org/officeDocument/2006/relationships" name="Allowance for Loan and Lease_11" sheetId="85" state="visible" r:id="rId85"/>
    <sheet xmlns:r="http://schemas.openxmlformats.org/officeDocument/2006/relationships" name="Premises and Equipment (Narrati" sheetId="86" state="visible" r:id="rId86"/>
    <sheet xmlns:r="http://schemas.openxmlformats.org/officeDocument/2006/relationships" name="Premises and Equipment (Compone" sheetId="87" state="visible" r:id="rId87"/>
    <sheet xmlns:r="http://schemas.openxmlformats.org/officeDocument/2006/relationships" name="Leases (Narrative) (Details)" sheetId="88" state="visible" r:id="rId88"/>
    <sheet xmlns:r="http://schemas.openxmlformats.org/officeDocument/2006/relationships" name="Leases (Schedule of Lease Asset" sheetId="89" state="visible" r:id="rId89"/>
    <sheet xmlns:r="http://schemas.openxmlformats.org/officeDocument/2006/relationships" name="Leases (Schedule of Lease Costs" sheetId="90" state="visible" r:id="rId90"/>
    <sheet xmlns:r="http://schemas.openxmlformats.org/officeDocument/2006/relationships" name="Leases (Schedule of Lease Cash " sheetId="91" state="visible" r:id="rId91"/>
    <sheet xmlns:r="http://schemas.openxmlformats.org/officeDocument/2006/relationships" name="Leases (Maturity of Lease Liabi" sheetId="92" state="visible" r:id="rId92"/>
    <sheet xmlns:r="http://schemas.openxmlformats.org/officeDocument/2006/relationships" name="Leases (Lease Term and Discount" sheetId="93" state="visible" r:id="rId93"/>
    <sheet xmlns:r="http://schemas.openxmlformats.org/officeDocument/2006/relationships" name="Leases (Future Minimum Lease Pa"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Residential Mortgage Servicin_3" sheetId="98" state="visible" r:id="rId98"/>
    <sheet xmlns:r="http://schemas.openxmlformats.org/officeDocument/2006/relationships" name="Residential Mortgage Servicin_4" sheetId="99" state="visible" r:id="rId99"/>
    <sheet xmlns:r="http://schemas.openxmlformats.org/officeDocument/2006/relationships" name="Residential Mortgage Servicin_5" sheetId="100" state="visible" r:id="rId100"/>
    <sheet xmlns:r="http://schemas.openxmlformats.org/officeDocument/2006/relationships" name="Residential Mortgage Servicin_6" sheetId="101" state="visible" r:id="rId101"/>
    <sheet xmlns:r="http://schemas.openxmlformats.org/officeDocument/2006/relationships" name="Residential Mortgage Servicin_7" sheetId="102" state="visible" r:id="rId102"/>
    <sheet xmlns:r="http://schemas.openxmlformats.org/officeDocument/2006/relationships" name="Other Assets (Schedule of Other" sheetId="103" state="visible" r:id="rId103"/>
    <sheet xmlns:r="http://schemas.openxmlformats.org/officeDocument/2006/relationships" name="Other Assets (Narrative) (Detai" sheetId="104" state="visible" r:id="rId104"/>
    <sheet xmlns:r="http://schemas.openxmlformats.org/officeDocument/2006/relationships" name="Income Taxes (Schedule Of Compo" sheetId="105" state="visible" r:id="rId105"/>
    <sheet xmlns:r="http://schemas.openxmlformats.org/officeDocument/2006/relationships" name="Income Taxes (Schedule Of Recon" sheetId="106" state="visible" r:id="rId106"/>
    <sheet xmlns:r="http://schemas.openxmlformats.org/officeDocument/2006/relationships" name="Income Taxes (Components Of The" sheetId="107" state="visible" r:id="rId107"/>
    <sheet xmlns:r="http://schemas.openxmlformats.org/officeDocument/2006/relationships" name="Income Taxes (Narrative) (Detai" sheetId="108" state="visible" r:id="rId108"/>
    <sheet xmlns:r="http://schemas.openxmlformats.org/officeDocument/2006/relationships" name="Income Taxes (Schedule Of Compa" sheetId="109" state="visible" r:id="rId109"/>
    <sheet xmlns:r="http://schemas.openxmlformats.org/officeDocument/2006/relationships" name="Interest Bearing Deposits (Majo" sheetId="110" state="visible" r:id="rId110"/>
    <sheet xmlns:r="http://schemas.openxmlformats.org/officeDocument/2006/relationships" name="Interest Bearing Deposits (Narr" sheetId="111" state="visible" r:id="rId111"/>
    <sheet xmlns:r="http://schemas.openxmlformats.org/officeDocument/2006/relationships" name="Interest Bearing Deposits (Matu" sheetId="112" state="visible" r:id="rId112"/>
    <sheet xmlns:r="http://schemas.openxmlformats.org/officeDocument/2006/relationships" name="Interest Bearing Deposits (Rema" sheetId="113" state="visible" r:id="rId113"/>
    <sheet xmlns:r="http://schemas.openxmlformats.org/officeDocument/2006/relationships" name="Securities Sold Under Agreeme_3" sheetId="114" state="visible" r:id="rId114"/>
    <sheet xmlns:r="http://schemas.openxmlformats.org/officeDocument/2006/relationships" name="Securities Sold Under Agreeme_4" sheetId="115" state="visible" r:id="rId115"/>
    <sheet xmlns:r="http://schemas.openxmlformats.org/officeDocument/2006/relationships" name="Federal Funds Purchased (Detail" sheetId="116" state="visible" r:id="rId116"/>
    <sheet xmlns:r="http://schemas.openxmlformats.org/officeDocument/2006/relationships" name="Borrowings (Narrative) (Details" sheetId="117" state="visible" r:id="rId117"/>
    <sheet xmlns:r="http://schemas.openxmlformats.org/officeDocument/2006/relationships" name="Borrowings (Schedule Of Future " sheetId="118" state="visible" r:id="rId118"/>
    <sheet xmlns:r="http://schemas.openxmlformats.org/officeDocument/2006/relationships" name="Junior Subordinated Debenture_2" sheetId="119" state="visible" r:id="rId119"/>
    <sheet xmlns:r="http://schemas.openxmlformats.org/officeDocument/2006/relationships" name="Junior Subordinated Debenture_3" sheetId="120" state="visible" r:id="rId120"/>
    <sheet xmlns:r="http://schemas.openxmlformats.org/officeDocument/2006/relationships" name="Employee Benefit Plans (Narrati"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Derivatives (Narrative) (Detail" sheetId="124" state="visible" r:id="rId124"/>
    <sheet xmlns:r="http://schemas.openxmlformats.org/officeDocument/2006/relationships" name="Derivatives (Summary Of Types O" sheetId="125" state="visible" r:id="rId125"/>
    <sheet xmlns:r="http://schemas.openxmlformats.org/officeDocument/2006/relationships" name="Derivatives (Summary Of Types_2" sheetId="126" state="visible" r:id="rId126"/>
    <sheet xmlns:r="http://schemas.openxmlformats.org/officeDocument/2006/relationships" name="Stock Compensation and Share _3" sheetId="127" state="visible" r:id="rId127"/>
    <sheet xmlns:r="http://schemas.openxmlformats.org/officeDocument/2006/relationships" name="Stock Compensation and Share _4" sheetId="128" state="visible" r:id="rId128"/>
    <sheet xmlns:r="http://schemas.openxmlformats.org/officeDocument/2006/relationships" name="Regulatory Capital (Summary of " sheetId="129" state="visible" r:id="rId129"/>
    <sheet xmlns:r="http://schemas.openxmlformats.org/officeDocument/2006/relationships" name="Fair Value Measurement (Schedul" sheetId="130" state="visible" r:id="rId130"/>
    <sheet xmlns:r="http://schemas.openxmlformats.org/officeDocument/2006/relationships" name="Fair Value Measurement (Sched_2" sheetId="131" state="visible" r:id="rId131"/>
    <sheet xmlns:r="http://schemas.openxmlformats.org/officeDocument/2006/relationships" name="Fair Value Measurement (Sched_3" sheetId="132" state="visible" r:id="rId132"/>
    <sheet xmlns:r="http://schemas.openxmlformats.org/officeDocument/2006/relationships" name="Fair Value Measurement (Sched_4" sheetId="133" state="visible" r:id="rId133"/>
    <sheet xmlns:r="http://schemas.openxmlformats.org/officeDocument/2006/relationships" name="Fair Value Measurement (Narrati" sheetId="134" state="visible" r:id="rId134"/>
    <sheet xmlns:r="http://schemas.openxmlformats.org/officeDocument/2006/relationships" name="Fair Value Measurement (Fair Va" sheetId="135" state="visible" r:id="rId135"/>
    <sheet xmlns:r="http://schemas.openxmlformats.org/officeDocument/2006/relationships" name="Fair Value Measurement (Losses " sheetId="136" state="visible" r:id="rId136"/>
    <sheet xmlns:r="http://schemas.openxmlformats.org/officeDocument/2006/relationships" name="Fair Value Measurement (Fair _2" sheetId="137" state="visible" r:id="rId137"/>
    <sheet xmlns:r="http://schemas.openxmlformats.org/officeDocument/2006/relationships" name="Earnings Per Common Share (Comp" sheetId="138" state="visible" r:id="rId138"/>
    <sheet xmlns:r="http://schemas.openxmlformats.org/officeDocument/2006/relationships" name="Earnings Per Share (Narrative) " sheetId="139" state="visible" r:id="rId139"/>
    <sheet xmlns:r="http://schemas.openxmlformats.org/officeDocument/2006/relationships" name="Segment Information (Narrative)" sheetId="140" state="visible" r:id="rId140"/>
    <sheet xmlns:r="http://schemas.openxmlformats.org/officeDocument/2006/relationships" name="Segment Information (Summary Of" sheetId="141" state="visible" r:id="rId141"/>
    <sheet xmlns:r="http://schemas.openxmlformats.org/officeDocument/2006/relationships" name="Related Party Transactions (Sch" sheetId="142" state="visible" r:id="rId142"/>
    <sheet xmlns:r="http://schemas.openxmlformats.org/officeDocument/2006/relationships" name="Related Party Transactions (Nar" sheetId="143" state="visible" r:id="rId143"/>
    <sheet xmlns:r="http://schemas.openxmlformats.org/officeDocument/2006/relationships" name="Parent Company Financial Stat_3" sheetId="144" state="visible" r:id="rId144"/>
    <sheet xmlns:r="http://schemas.openxmlformats.org/officeDocument/2006/relationships" name="Parent Company Financial Stat_4" sheetId="145" state="visible" r:id="rId145"/>
    <sheet xmlns:r="http://schemas.openxmlformats.org/officeDocument/2006/relationships" name="Parent Company Financial Stat_5" sheetId="146" state="visible" r:id="rId146"/>
    <sheet xmlns:r="http://schemas.openxmlformats.org/officeDocument/2006/relationships" name="Quarterly Financial Informati_3" sheetId="147" state="visible" r:id="rId147"/>
    <sheet xmlns:r="http://schemas.openxmlformats.org/officeDocument/2006/relationships" name="Revenue from Contracts with C_3" sheetId="148" state="visible" r:id="rId148"/>
    <sheet xmlns:r="http://schemas.openxmlformats.org/officeDocument/2006/relationships" name="Revenue from Contracts with C_4" sheetId="149" state="visible" r:id="rId149"/>
    <sheet xmlns:r="http://schemas.openxmlformats.org/officeDocument/2006/relationships" name="Subsequent Events (Narrative) (" sheetId="150" state="visible" r:id="rId150"/>
    <sheet xmlns:r="http://schemas.openxmlformats.org/officeDocument/2006/relationships" name="Uncategorized Items - umpq-2019" sheetId="151" state="visible" r:id="rId151"/>
  </sheets>
  <definedNames/>
  <calcPr calcId="124519" fullCalcOnLoad="1"/>
</workbook>
</file>

<file path=xl/sharedStrings.xml><?xml version="1.0" encoding="utf-8"?>
<sst xmlns="http://schemas.openxmlformats.org/spreadsheetml/2006/main" uniqueCount="1588">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4624</t>
  </si>
  <si>
    <t>Entity Registrant Name</t>
  </si>
  <si>
    <t>Umpqua Holdings Corporation</t>
  </si>
  <si>
    <t>Entity Incorporation, State or Country Code</t>
  </si>
  <si>
    <t>OR</t>
  </si>
  <si>
    <t>Entity Tax Identification Number</t>
  </si>
  <si>
    <t>93-1261319</t>
  </si>
  <si>
    <t>Entity Address, Address Line One</t>
  </si>
  <si>
    <t>One SW Columbia Street</t>
  </si>
  <si>
    <t>Entity Address, Address Line Two</t>
  </si>
  <si>
    <t>Suite 1200</t>
  </si>
  <si>
    <t>Entity Address, City or Town</t>
  </si>
  <si>
    <t>Portland</t>
  </si>
  <si>
    <t>Entity Address, State or Province</t>
  </si>
  <si>
    <t>Entity Address, Postal Zip Code</t>
  </si>
  <si>
    <t>97258</t>
  </si>
  <si>
    <t>City Area Code</t>
  </si>
  <si>
    <t>503</t>
  </si>
  <si>
    <t>Local Phone Number</t>
  </si>
  <si>
    <t>727-4100</t>
  </si>
  <si>
    <t>Title of 12(b) Security</t>
  </si>
  <si>
    <t>Common Stock</t>
  </si>
  <si>
    <t>Trading Symbol</t>
  </si>
  <si>
    <t>UMPQ</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077771</t>
  </si>
  <si>
    <t>Current Fiscal Year End Date</t>
  </si>
  <si>
    <t>--12-31</t>
  </si>
  <si>
    <t>Document Fiscal Year Focus</t>
  </si>
  <si>
    <t>2019</t>
  </si>
  <si>
    <t>Document Fiscal Period Focus</t>
  </si>
  <si>
    <t>FY</t>
  </si>
  <si>
    <t>Amendment Flag</t>
  </si>
  <si>
    <t>Consolidated Balance Sheets - USD ($) $ in Thousands</t>
  </si>
  <si>
    <t>Dec. 31, 2018</t>
  </si>
  <si>
    <t>ASSETS</t>
  </si>
  <si>
    <t>Cash and due from banks</t>
  </si>
  <si>
    <t>Interest bearing cash and temporary investments</t>
  </si>
  <si>
    <t>Total cash and cash equivalents</t>
  </si>
  <si>
    <t>Investment securities</t>
  </si>
  <si>
    <t>Equity and other, at fair value</t>
  </si>
  <si>
    <t>Available for sale, at fair value</t>
  </si>
  <si>
    <t>Held to maturity, at amortized cost</t>
  </si>
  <si>
    <t>Loans held for sale, at fair value</t>
  </si>
  <si>
    <t>Loans and leases</t>
  </si>
  <si>
    <t>Allowance for loan and lease losses</t>
  </si>
  <si>
    <t>Net loans and leases</t>
  </si>
  <si>
    <t>Restricted equity securities</t>
  </si>
  <si>
    <t>Premises and equipment, net</t>
  </si>
  <si>
    <t>Operating lease right-of-use assets</t>
  </si>
  <si>
    <t>Goodwill</t>
  </si>
  <si>
    <t>Other intangible assets, net</t>
  </si>
  <si>
    <t>Residential mortgage servicing rights, at fair value</t>
  </si>
  <si>
    <t>Bank owned life insurance</t>
  </si>
  <si>
    <t>Other assets</t>
  </si>
  <si>
    <t>Total assets</t>
  </si>
  <si>
    <t>Deposits, Interest-bearing and Noninterest-bearing, Alternative [Abstract]</t>
  </si>
  <si>
    <t>Noninterest bearing</t>
  </si>
  <si>
    <t>Interest bearing</t>
  </si>
  <si>
    <t>Total deposits</t>
  </si>
  <si>
    <t>Securities sold under agreements to repurchase</t>
  </si>
  <si>
    <t>Borrowings</t>
  </si>
  <si>
    <t>Junior subordinated debentures, at fair value</t>
  </si>
  <si>
    <t>Junior subordinated debentures, at amortized cost</t>
  </si>
  <si>
    <t>Operating lease liabilities</t>
  </si>
  <si>
    <t>Deferred tax liability, net</t>
  </si>
  <si>
    <t>Other liabilities</t>
  </si>
  <si>
    <t>Total liabilities</t>
  </si>
  <si>
    <t>COMMITMENTS AND CONTINGENCIES (NOTE 18)</t>
  </si>
  <si>
    <t xml:space="preserve"> </t>
  </si>
  <si>
    <t>SHAREHOLDERS' EQUITY</t>
  </si>
  <si>
    <t>Common Stock, Value, Issued</t>
  </si>
  <si>
    <t>Retained earnings</t>
  </si>
  <si>
    <t>Accumulated other comprehensive income (loss)</t>
  </si>
  <si>
    <t>Total shareholders' equity</t>
  </si>
  <si>
    <t>Total liabilities and shareholders' equity</t>
  </si>
  <si>
    <t>Common stock, par value (in dollar per share)</t>
  </si>
  <si>
    <t>Common Stock, Shares Authorized</t>
  </si>
  <si>
    <t>Common Stock, Shares, Issued</t>
  </si>
  <si>
    <t>Common Stock, Shares, Outstanding</t>
  </si>
  <si>
    <t>Consolidated Statements of Income - USD ($) shares in Thousands, $ in Thousands</t>
  </si>
  <si>
    <t>Dec. 31, 2017</t>
  </si>
  <si>
    <t>INTEREST INCOME</t>
  </si>
  <si>
    <t>Interest and fees on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borrowings</t>
  </si>
  <si>
    <t>Interest on junior subordinated debentures</t>
  </si>
  <si>
    <t>Total interest expense</t>
  </si>
  <si>
    <t>Net interest income</t>
  </si>
  <si>
    <t>Provision for loan and lease losses</t>
  </si>
  <si>
    <t>Net interest income after provision for loan and lease losses</t>
  </si>
  <si>
    <t>NON-INTEREST INCOME</t>
  </si>
  <si>
    <t>Residential mortgage banking revenue, net</t>
  </si>
  <si>
    <t>(Loss) gain on sale of debt securities, net</t>
  </si>
  <si>
    <t>Gain (loss) on equity securities, net</t>
  </si>
  <si>
    <t>Gain on loan and lease sales, net</t>
  </si>
  <si>
    <t>Loss on junior subordinated debentures carried at fair value</t>
  </si>
  <si>
    <t>BOLI income</t>
  </si>
  <si>
    <t>Total non-interest income</t>
  </si>
  <si>
    <t>NON-INTEREST EXPENSE</t>
  </si>
  <si>
    <t>Salaries and employee benefits</t>
  </si>
  <si>
    <t>Occupancy and equipment, net</t>
  </si>
  <si>
    <t>Communications</t>
  </si>
  <si>
    <t>Marketing</t>
  </si>
  <si>
    <t>Services</t>
  </si>
  <si>
    <t>FDIC assessments</t>
  </si>
  <si>
    <t>Loss (gain) on other real estate owned, net</t>
  </si>
  <si>
    <t>Intangible amortization</t>
  </si>
  <si>
    <t>Merger related expenses</t>
  </si>
  <si>
    <t>Other expenses</t>
  </si>
  <si>
    <t>Total non-interest expense</t>
  </si>
  <si>
    <t>Income before income taxes</t>
  </si>
  <si>
    <t>Provision for income taxes</t>
  </si>
  <si>
    <t>Net Income (Loss) Attributable to Parent, Total</t>
  </si>
  <si>
    <t>Earnings Per Share [Abstract]</t>
  </si>
  <si>
    <t>Basic earnings per common share (usd per share)</t>
  </si>
  <si>
    <t>Diluted earnings per common share (usd per share)</t>
  </si>
  <si>
    <t>Weighted average number of common shares outstanding:</t>
  </si>
  <si>
    <t>Basic (in shares)</t>
  </si>
  <si>
    <t>Diluted (in shares)</t>
  </si>
  <si>
    <t>Service charges on deposits</t>
  </si>
  <si>
    <t>Revenue from Contract with Customer</t>
  </si>
  <si>
    <t>Brokerage revenue</t>
  </si>
  <si>
    <t>Other income</t>
  </si>
  <si>
    <t>Consolidated Statements of Comprehensive Income - USD ($) $ in Thousands</t>
  </si>
  <si>
    <t>Statement of Comprehensive Income [Abstract]</t>
  </si>
  <si>
    <t>Net Income (Loss) Attributable to Parent</t>
  </si>
  <si>
    <t>Available for sale securities:</t>
  </si>
  <si>
    <t>Unrealized gains (losses) arising during the period</t>
  </si>
  <si>
    <t>Income tax (expense) benefit related to unrealized gains (losses)</t>
  </si>
  <si>
    <t>Reclassification adjustment for net realized losses (gains) in earnings</t>
  </si>
  <si>
    <t>Income tax (benefit) expense related to realized losses (gains)</t>
  </si>
  <si>
    <t>Net change in unrealized gains (losses) for available for sale securities</t>
  </si>
  <si>
    <t>Junior subordinated debentures, at fair value:</t>
  </si>
  <si>
    <t>Net change in unrealized gains (losses) for junior subordinated debentures, at fair value</t>
  </si>
  <si>
    <t>Other comprehensive income (loss), net of tax</t>
  </si>
  <si>
    <t>Comprehensive income</t>
  </si>
  <si>
    <t>Consolidated Statements of Changes in Shareholders' Equity - USD ($) $ in Thousands</t>
  </si>
  <si>
    <t>Total</t>
  </si>
  <si>
    <t>Retained Earnings</t>
  </si>
  <si>
    <t>Accumulated Other Comprehensive Income (Loss)</t>
  </si>
  <si>
    <t>Balance, shares at Dec. 31, 2016</t>
  </si>
  <si>
    <t>Balance, value at Dec. 31, 2016</t>
  </si>
  <si>
    <t>Increase (Decrease) in Stockholders' Equity [Roll Forward]</t>
  </si>
  <si>
    <t>Other comprehensive income, net of tax</t>
  </si>
  <si>
    <t>Stock-based compensation</t>
  </si>
  <si>
    <t>Stock repurchased and retired, shares</t>
  </si>
  <si>
    <t>Stock repurchased and retired</t>
  </si>
  <si>
    <t>Issuances of common stock under stock plans, shares</t>
  </si>
  <si>
    <t>Issuances of common stock under stock plans</t>
  </si>
  <si>
    <t>Cash dividends on common stock</t>
  </si>
  <si>
    <t>Cash dividends on common stock (in usd per share)</t>
  </si>
  <si>
    <t>Tax rate effect reclassification</t>
  </si>
  <si>
    <t>[1]</t>
  </si>
  <si>
    <t>Balance, shares at Dec. 31, 2017</t>
  </si>
  <si>
    <t>Balance, value at Dec. 31, 2017</t>
  </si>
  <si>
    <t>Balance, shares at Dec. 31, 2018</t>
  </si>
  <si>
    <t>Balance, value at Dec. 31, 2018</t>
  </si>
  <si>
    <t>Balance, shares at Dec. 31, 2019</t>
  </si>
  <si>
    <t>Balance, value at Dec. 31, 2019</t>
  </si>
  <si>
    <t>The reclassification adjustment from accumulated other comprehensive income (loss) to retained earnings related to the application of changes in law with the Tax Cuts and Jobs Act of 2017.</t>
  </si>
  <si>
    <t>Consolidated Statements of Cash Flow $ in Thousands</t>
  </si>
  <si>
    <t>Dec. 31, 2019USD ($)</t>
  </si>
  <si>
    <t>Dec. 31, 2018USD ($)</t>
  </si>
  <si>
    <t>Dec. 31, 2017USD ($)</t>
  </si>
  <si>
    <t>CASH FLOWS FROM OPERATING ACTIVITIES:</t>
  </si>
  <si>
    <t>Adjustments to reconcile net income to net cash provided by operating activities:</t>
  </si>
  <si>
    <t>Deferred income tax (benefit) expense</t>
  </si>
  <si>
    <t>Amortization of investment premiums, net</t>
  </si>
  <si>
    <t>Loss (gain) on sales of investment securities, net</t>
  </si>
  <si>
    <t>Loss (gain) on sale of other real estate owned, net</t>
  </si>
  <si>
    <t>Valuation adjustment on other real estate owned</t>
  </si>
  <si>
    <t>Change in cash surrender value of bank owned life insurance</t>
  </si>
  <si>
    <t>Depreciation, amortization and accretion</t>
  </si>
  <si>
    <t>Gain on sale of premises and equipment</t>
  </si>
  <si>
    <t>Gain on store divestiture</t>
  </si>
  <si>
    <t>Gain on Pivotus divestiture</t>
  </si>
  <si>
    <t>Additions to residential mortgage servicing rights carried at fair value</t>
  </si>
  <si>
    <t>Change in fair value residential mortgage servicing rights carried at fair value</t>
  </si>
  <si>
    <t>Gain on redemption of junior subordinated debentures at amortized cost</t>
  </si>
  <si>
    <t>Change in junior subordinated debentures carried at fair value</t>
  </si>
  <si>
    <t>Net (increase) decrease in equity and other investments</t>
  </si>
  <si>
    <t>(Gain) loss on equity securities, net</t>
  </si>
  <si>
    <t>Gain on sale of loans and leases, net</t>
  </si>
  <si>
    <t>Change in fair value of loans held for sale</t>
  </si>
  <si>
    <t>Origination of loans held for sale</t>
  </si>
  <si>
    <t>Proceeds from sales of loans held for sale</t>
  </si>
  <si>
    <t>Change in other assets and liabilities:</t>
  </si>
  <si>
    <t>Net (increase) decrease in other assets</t>
  </si>
  <si>
    <t>Net (decrease) increase in other liabilities</t>
  </si>
  <si>
    <t>Net cash (used in) provided by operating activities</t>
  </si>
  <si>
    <t>CASH FLOWS FROM INVESTING ACTIVITIES:</t>
  </si>
  <si>
    <t>Purchases of investment securities available for sale</t>
  </si>
  <si>
    <t>Proceeds from investment securities available for sale</t>
  </si>
  <si>
    <t>Proceeds from investment securities held to maturity</t>
  </si>
  <si>
    <t>Proceeds from sale of Visa B stock</t>
  </si>
  <si>
    <t>Purchases of restricted equity securities</t>
  </si>
  <si>
    <t>Redemption of restricted equity securities</t>
  </si>
  <si>
    <t>Net change in loans and leases</t>
  </si>
  <si>
    <t>Proceeds from sales of loans and leases</t>
  </si>
  <si>
    <t>Change in premises and equipment</t>
  </si>
  <si>
    <t>Proceeds from bank owned life insurance death benefit</t>
  </si>
  <si>
    <t>Purchase of bank owned life insurance</t>
  </si>
  <si>
    <t>Payments for (Proceeds from) Mortgage Servicing Rights</t>
  </si>
  <si>
    <t>Net change in proceeds from FDIC indemnification asset</t>
  </si>
  <si>
    <t>Proceeds from sales of other real estate owned</t>
  </si>
  <si>
    <t>Net cash paid in store divestiture</t>
  </si>
  <si>
    <t>Net cash used in investing activities</t>
  </si>
  <si>
    <t>CASH FLOWS FROM FINANCING ACTIVITIES:</t>
  </si>
  <si>
    <t>Net increase in deposit liabilities</t>
  </si>
  <si>
    <t>Net increase (decrease) in securities sold under agreements to repurchase</t>
  </si>
  <si>
    <t>Proceeds from borrowings</t>
  </si>
  <si>
    <t>Repayment of borrowings</t>
  </si>
  <si>
    <t>Repayment of junior subordinated debentures at amortized cost</t>
  </si>
  <si>
    <t>Dividends paid on common stock</t>
  </si>
  <si>
    <t>Proceeds from stock options exercised</t>
  </si>
  <si>
    <t>Repurchase and retirement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 in unrealized gains and losses on investment securities available for sale, net of taxes</t>
  </si>
  <si>
    <t>Change in unrealized gains and losses on junior subordinated debentures carried at fair value, net of taxes</t>
  </si>
  <si>
    <t>Junior subordinated debentures, at fair value, cumulative effect adjustment</t>
  </si>
  <si>
    <t>Cash dividend declared on common stock and payable after period-end</t>
  </si>
  <si>
    <t>Change in GNMA mortgage loans recognized due to repurchase option</t>
  </si>
  <si>
    <t>Transfer of loans to other real estate owned</t>
  </si>
  <si>
    <t>Transfers from other real estate owned to loans due to internal financing</t>
  </si>
  <si>
    <t>Significant Accounting Policies</t>
  </si>
  <si>
    <t>Accounting Policies [Abstract]</t>
  </si>
  <si>
    <t xml:space="preserve">Significant Accounting Policies Nature of Operations -Umpqua Holdings Corporation (the "Company" or "Umpqua") is a financial holding company with headquarters in Portland, Oregon, that is engaged primarily in the business of commercial and retail banking and the delivery of retail brokerage services. The Company provides a wide range of banking, wealth management, mortgage and other financial services to corporate, institutional and individual customers through its wholly-owned banking subsidiary Umpqua Bank (the "Bank"). The Company engages in the retail brokerage business through its wholly-owned subsidiary Umpqua Investments, Inc. ("Umpqua Investments"). The Bank also has a wholly-owned subsidiary, Financial Pacific Leasing Inc. ("FinPac"), a commercial equipment leasing company. Pivotus Ventures, Inc., was a wholly-owned subsidiary of Umpqua Holdings Corporation, which used a startup dynamic and collaboration with other institutions to validate, develop, and test new bank platforms. In October 2018, the Company sold substantially all of the assets of this subsidiary. The Company and its subsidiaries are subject to regulation by certain federal and state agencies and undergo periodic examination by these regulatory agencies. Basis of Financial Statement Presentation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the valuation of mortgage servicing rights, the fair value of junior subordinated debentures, and the valuation of goodwill. Consolidation -The accompanying consolidated financial statements include the accounts of the Company and its subsidiaries, including the Bank and Umpqua Investments. All significant intercompany balances and transactions have been eliminated in consolidation. As of December 31, 2019, the Company had 23 wholly-owned trusts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 Subsequent events -The Company has evaluated events and transactions through the date the consolidated financial statements were issued for potential recognition or disclosure. Cash and Cash Equivalents -Cash and cash equivalents include cash and due from banks and temporary investments which are federal funds sold and interest bearing balances due from other banks. Cash and cash equivalents generally have a maturity of 90 days or less at the time of purchase. Equity and Other Securities -Equity and other securities are carried at fair value with realized and unrealized gains or losses recorded in non-interest income. Investment Securities -Debt securities are classified as held to maturity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computed by the effective interest method over their contractual lives.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Securities available for sale are carried at fair value. Unrealized holding gains or losses are included in other comprehensive income ("OCI")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 The Company reviews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the Company intends to sell a security or if it is more likely than not that the Company will be required to sell the security before recovery of its amortized cost basis of the investment, which may be maturity, and other factors. For debt securities, if the Company intends to sell the security or it is more likely than not that the Company will be required to sell the security before recovering its cost basis, the entire impairment loss would be recognized in earnings as an OTTI. If the Company does not intend to sell the security and it is not more likely than not that the Company will be required to sell the security, but does not expect to recover the entire amortized cost basis of the security, only the portion of the impairment loss representing credit losses would be recognized in earnings. Loans Held for Sale -The Company has elected to account for residential mortgage loans held for sale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the related servicing asset,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in the Consolidated Statements of Income and recognized when earned. Loans held for sale are placed on nonaccrual in a manner consistent with loans held for investment. The Company recognizes the gain or loss on the sale of loans when the sales criteria for derecognition are met. Acquired Loans and Leases -Purchased loans and lease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Purchased impaired loans are aggregated into pools based on individually evaluated common risk characteristics and aggregate expected cash flows are estimated for each pool. A pool is accounted for as a single asset with a single interest rate, cumulative loss rate and cash flow expectation. The risk characteristics used to aggregate the purchased impaired loans into different pools include risk rating, underlying collateral, type of interest rate (fixed or adjustable), types of amortization, loan purpose, and other similar factors. A loan will be removed from a pool of loans only if the loan is sold, foreclosed, or assets are received in full satisfaction of the loan, and will be removed from the pool at its carrying value. If an individual loan is removed from a pool of loans, the difference between its relative carrying amount and the cash, fair value of the collateral, or other assets received will be recognized in income immediately as interest income on loans and would not affect the effective yield used to recognize the accretable yield on the remaining pool. If, at acquisition, the loans are collateral dependent and acquired primarily for the rewards of ownership of the underlying collateral, or if cash flows expected to be collected cannot be reasonably estimated, no accrual of income occurs. The cash flows expected to be received over the life of the pool are estimated by management. These cash flows are input into a loan accounting system which calculates the carrying values of the pools and underlying loans, book yields, effective interest income and impairment, if any, based on actual and projected events. Default rates, loss severity, and prepayment speed assumptions are periodically reassessed and updated within the accounting system to update management's expectation of future cash flows. The excess of the cash flows expected to be collected over a pool's carrying value is considered to be the accretable yield and is recognized as interest income over the estimated life of the pool using the effective yield method. The accretable yield may change due to changes in the timing and amounts of expected cash flows. Changes in the accretable yield are disclosed quarterly. The excess of the undiscounted contractual amounts due over the cash flows expected to be collected is considered to be the nonaccretable difference. The nonaccretable difference represents the estimate of the credit losses expected to occur and was considered in determining the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subject to the Company's credit review and monitoring. The purchased impaired loan portfolio also includes revolving lines of credit with funded and unfunded commitments. The funded portion of these loans, representing the balances outstanding at the time of acquisition, are accounted for as purchased impaired. The unfunded portion of these loans as of the acquisition date as well as any additional advances on these loans subsequent to the acquisition date are not classified as purchased impaired, and are accounted for similar to newly originated loans. For purchased non-impaired loans, the difference between the fair value and unpaid principal balance of the loan at the acquisition date is amortized or accreted to interest income using the effective interest method over the remaining period to contractual maturity or until repayment in full or sale of the loan. 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 Loans are classified as impaired when, based on current information and events, it is probable that the Bank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estimated note sale price, or, for collateral dependent loans, at fair value of the collateral, less selling costs. If the measurement of each impaired loan's value is less than the recorded investment in the loan, the Bank recognize this impairment and adjust the carrying value of the loan to fair value through the allowance for loan and lease losses. This can be accomplished by charging off the impaired portion of the loan or establishing a specific component to be provided for in the allowance for loan and lease losses. Income Recognition on Non-Accrual and Impaired Loans - Loans, including impaired loans, are classified as non-accrual if the collection of principal and interest is doubtful. Generally, this occurs when a loan is past due as to maturity or payment of principal or interest by 90 days or more, unless such loans are well-secured and in the process of collection. If a loan or portion thereof is partially charged-off, the loan is considered impaired and classified as non-accrual.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terminat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generally not occur until the borrower demonstrates repayment ability over a period of not less than six months. Loans and leases are reported as past due when installment payments, interest payments, or maturity payments are past due based on contractual terms. All loans and leases determined to be impaired are individually assessed for impairment except for homogeneous loans which are collectively evaluated for impairment. The specific factors considered in determining that a loan or lease is impaired include borrower financial capacity, current economic, business and market conditions, collection efforts, collateral position and other factors deemed relevant. Generally, impaired loans and leases are placed on non-accrual status and all cash receipts are applied to the principal balance. Continuation of accrual status and recognition of interest income on impaired loans and leases is generally limited to performing restructured loans. Loans are reported as troubled debt restructurings when the Bank grants a more than insignificant concession(s) to a borrower experiencing financial difficulties that it would not otherwise consider. Examples of such concessions include forgiveness of principal or accrued interest, extending the maturity date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and lease losses. The decision to classify a loan as impaired is made by the Bank's Allowance for Loan and Lease Losses ("ALLL") Committee. The ALLL Committee meets regularly to review the status of all problem and potential problem loans. If the ALLL Committee concludes a loan is impaired but recovery of principal and interest is expected, an impaired loan may remain on accrual status. Allowance for Loan and Lease Losses - The Company performs regular credit reviews of the loan and lease portfolio to determine the credit quality of the portfolio and the adherence to underwriting standards. When loans and leases are originated, they are assigned a risk rating that is reassessed periodically during the term of the loan. The Company's risk rating methodology assigns risk ratings ranging from 1 to 10, where a higher rating represents higher risk. The 10 risk rating categories are a primary factor in determining an appropriate amount for the allowance for loan and lease losses. The ALLL Committee, is responsible for, among other things, regularly reviewing the ALLL methodology, including loss factors, and ensuring that it is designed and applied in accordance with generally accepted accounting principles. The ALLL Committee reviews and approves loans and leases recommended for impaired status. The ALLL Committee also approves removing loans and leases from impaired status. The Company's Audit and Compliance Committee provides board oversight of the ALLL process and reviews and approves the ALLL methodology on a quarterly basis. Each risk rating is assessed an inherent credit loss factor that determines the amount of the allowance for loan and lease losses provided for that group of loans and leases with similar risk rating and loan type. Credit loss factors may vary by region based on management's belief that there may ultimately be different credit loss rates experienced in each region. Regular credit reviews of the portfolio also identify loans that are considered potentially impaired. Potentially impaired loans are referred to the ALLL Committee which reviews and approves designated loans as impaired. When the Company identifies a loan as impaired, the impairment is measured using discounted cash flows or estimated note sale price, except when the sole remaining source of the repayment for the loan is the liquidation of the collateral. In these cases, the current fair value of the collateral is used, less selling costs, instead of discounted cash flows. If it is determined that the value of the impaired loan is less than the recorded investment in the loan, the Company will either recognize an impairment reserve as a specific component to be provided for in the allowance for loan and lease losses or will charge-off the impaired balance on collateral dependent loans if it is determined that such amount represents a confirmed loss. The combination of the risk rating-based allowance component and the impairment reserve allowance component lead to an allocated allowance for loan and lease losses. The Bank may also maintain an unallocated allowance amount to provide for other credit losses inherent in a loan and lease portfolio that may not have been contemplated in the credit loss factors. This unallocated amount generally comprises less than 5% of the allowance, but may be maintained at higher levels during times of economic conditions characterized by falling real estate values. The unallocated amount is reviewed periodically based on trends in credit losses, the results of credit reviews and overall economic trends. As adjustments become necessary, they are reported in earnings in the periods in which they become known as a change in the provision for loan and lease losses and a corresponding charge to the allowance. Loans, or portions thereof, deemed uncollectible are charged to the allowance. Provisions for losses, and recoveries on loans previously charged-off, are added to the allowance.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Management believes that the ALLL was adequate as of December 31, 2019. There is, however, no assurance that future loan losses will not exceed the levels provided for in the ALLL and could possibly result in additional charges to the provision for loan and lease losses. A substantial percentage of the Company's loan portfolio is secured by real estate, and as a result, a significant decline in real estate market values may require an increase in the ALLL. In addition, as of January 1, 2020, the Company has adopted Accounting Standards Update No. 2016-13, Financial Instruments —Credit Losses (Topic 326): Measurement of Credit Losses on Financial Instruments, which is commonly referred to as "CECL." This accounting change will have a significant impact on how our allowance for credit losses is calculated, as well as the related disclosures. Reserve for Unfunded Commitments -A reserve for unfunded commitments ("RUC") is maintained at a level that, in the opinion of management, is adequate to absorb probable losses associated with the Bank's commitment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and lease losses. Provisions for unfunded commitment losses are added to the reserve for unfunded commitments, which is included in the Other Liabilities section of the consolidated balance sheets. Loan and Lease Fees and Direct Loan Origination Costs -Origination and commitment fees and direct loan origination costs for loans and leases held for investment are deferred and recognized as an adjustment to the yield over the life of the portfolio loans and leases. Restricted Equity Securities -Restricted equity securities consists mostly of the Bank's investment in Federal Home Loan Bank of Des Moines ("FHLB") stock that is carried at par value, which reasonably approximates its fair value. 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As a member of the FHLB system, the Bank is required to maintain a minimum level of investment in FHLB stock based on specific percentages of its outstanding mortgages, total assets, or FHLB advances. At December 31, 2019, the Bank's minimum required investment in FHLB stock was $46.2 million. The Bank may request redemption at par value of any stock in excess of the minimum required investment. Stock redemptions are at the discretion of the FHLB. Premises and Equipment -Premises and equipment are stated at cost less accumulated depreciation and amortization. Depreciation is provided over the estimated useful life of equipment, generally three three Goodwill and Other Intangibles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in the Consolidated Statements of Income . On at least an annual basis, goodwill is assessed for impairment at the reporting unit level either qualitatively or quantitatively. Additionally, the Company performs a goodwill impairment evaluation on an interim basis when events or circumstances indicate impairment potentially exists. A significant amount of judgment is involved in determining if an indicator of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ction or assessment by a regulator; and unanticipated competition. If the qualitative assessment results indicate that it is more likely than not that the fair value of a reporting unit is less than its carrying amount, then the quantitative impairment test is required. If the fair value of the reporting unit is less than its carrying amount, an impairment charge would be recorded for the amount by which the carrying amount exceeds the reporting unit's fair value, not to exceed the total amount of goodwill allocated to the reporting unit. In 2019, the Company elected to change the date of the annual goodwill impairment analysis to October 31 from the previous date of December 31. The Company determined that the date change allows for additional resources and time to analyze the factors that could affect goodwill prior to financial statement reporting. The Company believes this change is immaterial and would not change the impairment analysis results. Residential Mortgage Servicing Rights ("MSR") - The Company determines its classes of servicing assets based on the asset type being serviced along with the methods used to manage the risk inherent in the servicing assets, which includes the market inputs used to value the servicing assets. The Company measures its residential mortgage servicing assets at fair value and reports changes in fair value through earning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ortgage servicing rights. The value of the residential mortgage servicing rights is also dependent upon the discount rate used in the model, which management reviews on an ongoing basis. A significant increase in the discount rate would reduce the value of residential mortgage servicing rights. GNMA Loan Sales- The Company originates government guaranteed loans which are sold to Government National Mortgage Association ("GNMA").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 SBA/USDA Loans Sales, Servicing, and Commercial Servicing Asset -The Bank, on a limited basis, sells or transfers loans, including the guaranteed portion of Small Business Administration ("SBA") and United States Department of Agriculture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For purposes of evaluating and measuring impairment, the fair value of Commercial and SBA servicing rights are measured using a discounted estimated net future cash flow model as described above. Any impairment is measured as the amount by which the carrying value of servicing rights for an interest rate-stratum exceeds its fair value. No impairment charges were recorded for the years ended December 31, 2019, 2018 and 2017, related to these servicing assets. A premium over the adjusted carrying value is received upon the sale of the guaranteed portion of an SBA or USDA loan. The Bank's investment in an SBA or USDA loan is allocated among the sold and retained portions of the loan based on the relative fair value of each portion at the time of loan origination, adjusted for payments and other activities. Because the portion retained does not carry an SBA or USDA guarantee, part of the gain recognized on the sold portion of the loan is deferred and amortized as a yield enhancement on the retained portion in order to obtain a market equivalent yield. Revenue Recognition -The majority of the Company's revenues come from interest income and other sources, including loans, leases, securities, and derivatives. The Company recognizes income in accordance with the applicable accounting guidance for these revenue sources. The Company's revenues that are within the scope of Accounting Standards Codification Topic 606 are presented within non-interest income and include service charges on deposits, brokerage revenue, and interchange income. The gain (loss) on the sale of other real estate owned is included in non-interest expense. Revenue within the contracts with customers guidance is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Income Taxe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t>
  </si>
  <si>
    <t>Cash and Cash Equivalents</t>
  </si>
  <si>
    <t>Cash and Cash Equivalents [Abstract]</t>
  </si>
  <si>
    <t>Cash and Cash EquivalentsThe Bank is required to maintain an average reserve balance with the Federal Reserve Bank or maintain such reserve balance in the form of cash. The amount of required reserve balance at December 31, 2019 and 2018 was approximately $145.6 million and $129.1 million, respectively, and was met by holding cash and maintaining an average balance with the Federal Reserve Bank.The Company had restricted cash included in cash and due from banks on the balance sheet of $86.5 million and $37.4 million as of December 31, 2019 and 2018, respectively, relating mostly to collateral required on interest rate swaps as discussed in Note 19.  At December 31, 2019 and 2018, there was $590,000 and $1.2 million, respectively, in restricted cash included in interest bearing cash and temporary investments on the balance sheet, relating to collateral requirements for derivatives for mortgage banking activities.</t>
  </si>
  <si>
    <t>Investment Securities</t>
  </si>
  <si>
    <t>Investments, Debt and Equity Securities [Abstract]</t>
  </si>
  <si>
    <t xml:space="preserve">Investment Securities The following tables present the amortized cost, unrealized gains, unrealized losses and approximate fair values of debt securities at December 31, 2019 and 2018: December 31, 2019 (in thousands) Amortized Cost Unrealized Gains Unrealized Losses Fair Value Available for sale: U.S. Treasury and agencies $ 642,009 $ 5,919 $ (4,324) $ 643,604 Obligations of states and political subdivisions 251,531 9,600 (37) 261,094 Residential mortgage-backed securities and collateralized mortgage obligations 1,896,708 18,962 (5,686) 1,909,984 Total available for sale securities $ 2,790,248 $ 34,481 $ (10,047) $ 2,814,682 Held to maturity: Residential mortgage-backed securities and collateralized mortgage obligations $ 3,260 $ 1,003 $ — $ 4,263 Total held to maturity securities $ 3,260 $ 1,003 $ — $ 4,263 December 31, 2018 (in thousands) Amortized Cost Unrealized Gains Unrealized Losses Fair Value Available for sale: U.S. Treasury and agencies $ 40,002 $ — $ (346) $ 39,656 Obligations of states and political subdivisions 308,972 2,785 (2,586) 309,171 Residential mortgage-backed securities and collateralized mortgage obligations 2,696,913 3,590 (72,222) 2,628,281 Total available for sale securities $ 3,045,887 $ 6,375 $ (75,154) $ 2,977,108 Held to maturity: Residential mortgage-backed securities and collateralized mortgage obligations $ 3,606 $ 1,038 $ — $ 4,644 Total held to maturity securities $ 3,606 $ 1,038 $ — $ 4,644 Debt securities that were in an unrealized loss position as of December 31, 2019 and 2018 are presented in the following tables, based on the length of time individual securities have been in an unrealized loss position. In the opinion of management, these securities are considered only temporarily impaired due to increases in market interest rates or the widening of market spreads subsequent to the initial purchase of the securities, and not due to concerns regarding the underlying credit of the issuers or the underlying collateral. December 31, 2019 Less than 12 Months 12 Months or Longer Total (in thousands) Fair Value Unrealized Losses Fair Value Unrealized Losses Fair Value Unrealized Losses Available for sale: U.S. Treasury and agencies $ 313,169 $ 4,324 $ — $ — $ 313,169 $ 4,324 Obligations of states and political subdivisions 4,611 30 1,906 7 6,517 37 Residential mortgage-backed securities and collateralized mortgage obligations 288,866 1,628 402,802 4,058 691,668 5,686 Total temporarily impaired securities $ 606,646 $ 5,982 $ 404,708 $ 4,065 $ 1,011,354 $ 10,047 December 31, 2018 Less than 12 Months 12 Months or Longer Total (in thousands) Fair Value Unrealized Losses Fair Value Unrealized Losses Fair Value Unrealized Losses Available for sale: U.S. Treasury and agencies $ — $ — $ 39,656 $ 346 $ 39,656 $ 346 Obligations of states and political subdivisions 59,963 800 38,691 1,786 98,654 2,586 Residential mortgage-backed securities and collateralized mortgage obligations 332,103 5,432 1,992,546 66,790 2,324,649 72,222 Total temporarily impaired securities $ 392,066 $ 6,232 $ 2,070,893 $ 68,922 $ 2,462,959 $ 75,154 These unrealized losses on the Company's debt securities are due to increases in average market interest rates and are not due to the underlying credit of the issuers. The unrealized losses were caused by changes in market interest rates or the widening of market spreads subsequent to the initial purchase of these securities. Management monitors the published credit ratings of the Company's securities for material rating or outlook changes. As of December 31, 2019, 98% of the Company's obligations of states and political subdivision securities were rated A3/A- or higher by rating agencies. In addition, substantially all of these securities are general obligation issuances. All of the available for sale residential mortgage-backed securities and collateralized mortgage obligations portfolio in an unrealized loss position at December 31, 2019 are issued or guaranteed by government sponsored enterprises. It is expected that these securities will be settled at a price at least equal to the amortized cost of each investment. Because the decline in fair value of the Company's securities is attributable to changes in interest rates or widening market spreads and not credit quality, and because the Bank does not intend to sell the securities and it is not more likely than not that the Bank will be required to sell these securities before recovery of their amortized cost basis, which may include holding each security until maturity, these investments are not considered other-than-temporarily impaired. In June 2019, the Company completed a strategic restructuring of a portion of the available for sale debt securities portfolio. This restructuring resulted in the sale of certain securities at a loss of $7.3 million. This was a tactical effort to reduce interest rate sensitivity for a potentially decreasing interest rate environment. The sales were primarily residential mortgage-backed securities and collateralized mortgage obligations and the purchases were non-callable agency bonds. The transaction resulted in an increased duration of the overall investment securities portfolio and a reduction in the portion of investments subject to prepayment. The following table presents the contractual maturities of debt securities at December 31, 2019: Available For Sale Held To Maturity (in thousands) Amortized Cost Fair Value Amortized Cost Fair Value Amounts maturing in: Due within one year $ 24,535 $ 24,556 $ — $ — Due after one year through five years 55,511 56,266 — — Due after five years through ten years 836,024 842,546 15 16 Due after ten years 1,874,178 1,891,314 3,245 4,247 Total securities $ 2,790,248 $ 2,814,682 $ 3,260 $ 4,263 The following table presents the gross realized gains and losses on the sale of debt securities available for sale for the years ended December 31, 2019, and 2018: 2019 2018 (in thousands) Gain Loss Gain Loss Obligations of states and political subdivisions $ 17 $ — $ — $ — Residential mortgage-backed securities and collateralized mortgage obligations 144 7,345 14 — Total gains and losses on sale of debt securities $ 161 $ 7,345 $ 14 $ — The following table presents the gains and losses on equity securities for the years ended December 31, 2019 and 2018: (in thousands) 2019 2018 Unrealized gain (loss) recognized on equity securities held at the end of the period $ 1,660 $ (1,484) Net gain recognized on equity securities sold during the period 81,815 — Total gain (loss) on equity securities, net $ 83,475 $ (1,484) In June 2019, the Company completed the sale of all shares owned of Class B common stock of Visa Inc. resulting in a one-time gain of $81.9 million. The following table presents, as of December 31, 2019, investment securities which were pledged to secure borrowings, public deposits, and repurchase agreements as permitted or required by law: (in thousands) Amortized Cost Fair Value To state and local governments to secure public deposits $ 329,453 $ 330,412 Other securities pledged principally to secure repurchase agreements 477,244 483,489 Total pledged securities $ 806,697 $ 813,901 </t>
  </si>
  <si>
    <t>Loans and Leases</t>
  </si>
  <si>
    <t>Receivables [Abstract]</t>
  </si>
  <si>
    <t xml:space="preserve">Loans and Leases The following table presents the major types of loans and leases, net of deferred fees and costs, as of December 31, 2019 and 2018: (in thousands) December 31, 2019 December 31, 2018 Commercial real estate Non-owner occupied term, net $ 3,545,566 $ 3,573,065 Owner occupied term, net 2,496,088 2,480,371 Multifamily, net 3,514,774 3,304,763 Construction &amp; development, net 678,740 736,254 Residential development, net 189,010 196,890 Commercial Term, net 2,232,817 2,232,923 Lines of credit &amp; other, net 1,212,393 1,169,525 Leases &amp; equipment finance, net 1,465,489 1,330,155 Residential Mortgage, net 4,215,424 3,635,073 Home equity loans &amp; lines, net 1,237,512 1,176,477 Consumer &amp; other, net 407,871 587,170 Total loans and leases, net of deferred fees and costs $ 21,195,684 $ 20,422,666 The loan balances are net of deferred fees and costs of $71.9 million and $70.4 million as of December 31, 2019 and 2018, respectively. Net loans also include net discounts on acquired loans of $30.2 million and $50.0 million as of December 31, 2019 and 2018, respectively. As of December 31, 2019, loans totaling $13.8 billion were pledged to secure borrowings and available lines of credit. The outstanding contractual unpaid principal balance of purchased impaired loans, excluding acquisition accounting adjustments, was $125.3 million and $183.7 million at December 31, 2019 and 2018, respectively. The carrying balance of purchased impaired loans was $89.5 million and $134.5 million at December 31, 2019 and 2018, respectively. The following table presents the changes in the accretable yield for purchased impaired loans for the years ended December 31, 2019, and 2018: (in thousands) 2019 2018 Balance, beginning of period $ 56,564 $ 74,268 Accretion to interest income (24,797) (24,095) Disposals (12,936) (10,231) Reclassifications from non-accretable difference 13,786 16,622 Balance, end of period $ 32,617 $ 56,564 The Bank, through its commercial equipment leasing subsidiary, FinPac, is a direct provider of commercial equipment leasing and financing throughout the United States, originating business through three distinct channels: small and mid-ticket third party originators, vendor finance, and Umpqua Bank Equipment Leasing &amp; Finance. Direct finance leases are included within the lease and equipment finance segment within the loans and leases, net line item. All of these leases typically have terms of three Residual values on leases are established at the time equipment is leased based on an estimate of the value of the leased equipment when the Company expects to dispose of the equipment, typically at the termination of the lease. An annual evaluation is also performed each fiscal year by an independent valuation specialist and equipment residuals are confirmed or adjusted in conjunction with such evaluation. The following table presents the net investment in direct financing leases as of December 31, 2019 and 2018: (in thousands) December 31, 2019 December 31, 2018 Minimum lease payments receivable $ 435,574 $ 450,258 Estimated guaranteed and unguaranteed residual values 86,633 79,455 Initial direct costs - net of accumulated amortization 9,400 10,950 Unearned income (68,177) (79,777) Net investment in direct financing leases $ 463,430 $ 460,886 The following table presents the scheduled minimum lease payments receivable as of December 31, 2019: (in thousands) Year Amount 2020 $ 148,658 2021 119,863 2022 77,781 2023 41,941 2024 21,679 Thereafter 25,652 Total minimum lease payments receivable $ 435,574 Loans and leases sold In the course of managing the loan and lease portfolio, at certain times, management may decide to sell loans and leases. The following table summarizes the carrying value of loans and leases sold by major loan type during the years ended December 31, 2019 and 2018: (in thousands) 2019 2018 Commercial real estate Non-owner occupied term, net $ 40,496 $ 11,473 Owner occupied term, net 25,454 36,269 Multifamily, net 13,849 4,432 Commercial Term, net 38,227 46,194 Lines of credit &amp; other, net 1,619 — Leases &amp; equipment finance, net 54,499 16,166 Residential Mortgage, net 1,849 41,669 Consumer &amp; other, net 65,322 — Total loans and leases sold, net $ 241,315 $ 156,203 </t>
  </si>
  <si>
    <t>Allowance for Loan and Lease Loss and Credit Quality</t>
  </si>
  <si>
    <t>Allowance for Loan and Lease Loss and Credit Quality The Bank's methodology for assessing the appropriateness of the Allowance for Loan and Lease Loss consists of three key elements: 1) the formula allowance; 2) the specific allowance; and 3) the unallocated allowance. By incorporating these factors into a single allowance requirement analysis, management believes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where a higher rating represents higher risk. The 10 risk rating categories are a primary factor in determining an appropriate amount for the formula allowance. The formula allowance is calculated by applying risk factors that represent the estimate of incurred losses to various segments of pools of outstanding loans and leases. Risk factors are assigned to each portfolio segment based on management's evaluation of the losses inherent within each segment. Segment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economic conditions; and any other factors deemed relevant. Additionally, FinPac considers additional quantitative and qualitative factors: migration analysis; a static pool analysis of historic recoveries; and forecasting uncertainties. A migration analysis is a technique used to estimate the likelihood that an account will progress through the various delinquency states and ultimately be charged off.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management determines that the Bank will probably not be able to collect all amounts due according to the loan contract, including scheduled interest payments. When management identifies a loan as impaired, the Bank measures the impairment using discounted cash flows or estimated note sale price, except when the sole remaining source of the repayment for the loan is the liquidation of the collateral. In these cases, the Bank uses the current fair value of the collateral, less selling costs, instead of discounted cash flows. If management determines that the value of the impaired loan is less than the recorded investment in the loan, the Bank either recognizes an impairment reserve as a specific allowance to be provided for in the allowance for loan and lease losses or charges-off the impaired balance on collateral-dependent loans if it is determined that such amount represents a confirmed loss. Loans determined to be impaired are excluded from the formula allowance so as not to double-count the loss exposure. The combination of the formula allowance component and the specific allowance component represents the allocated allowance for loan and lease losses. There was no unallocated allowance as of December 31, 2019 and 2018 . The reserve for unfunded commitments is established to absorb inherent losses associated with the Bank's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factors deemed relevant. There have been no significant changes to the Bank's ALLL methodology or policies in the periods presented. Activity in the Allowance for Loan and Lease Losses The following tables summarize activity related to the allowance for loan and lease losses by loan and lease portfolio segment for the years ended December 31, 2019 and 2018: 2019 (in thousands) Commercial Real Estate Commercial Residential Consumer &amp; Other Total Balance, beginning of period $ 47,904 $ 63,957 $ 22,034 $ 10,976 $ 144,871 Charge-offs (5,849) (62,098) (862) (6,896) (75,705) Recoveries 885 12,310 476 2,277 15,948 Provision 7,907 59,651 3,066 1,891 72,515 Balance, end of period $ 50,847 $ 73,820 $ 24,714 $ 8,248 $ 157,629 2018 (in thousands) Commercial Real Estate Commercial Residential Consumer &amp; Other Total Balance, beginning of period $ 45,765 $ 63,305 $ 19,360 $ 12,178 $ 140,608 Charge-offs (2,950) (55,902) (877) (6,321) (66,050) Recoveries 1,184 10,421 570 2,233 14,408 Provision 3,905 46,133 2,981 2,886 55,905 Balance, end of period $ 47,904 $ 63,957 $ 22,034 $ 10,976 $ 144,871 The following tables present the allowance and recorded investment in loans and leases by portfolio segment and balances individually or collectively evaluated for impairment as of December 31, 2019 and 2018: December 31, 2019 (in thousands) Commercial Real Estate Commercial Residential Consumer &amp; Other Total Allowance for loans and leases: Collectively evaluated for impairment $ 49,458 $ 73,670 $ 24,431 $ 8,240 $ 155,799 Individually evaluated for impairment 155 — — — 155 Loans acquired with deteriorated credit quality 1,234 150 283 8 1,675 Total allowance for loans and leases $ 50,847 $ 73,820 $ 24,714 $ 8,248 $ 157,629 Loans and leases: Collectively evaluated for impairment $ 10,342,342 $ 4,904,136 $ 5,435,692 $ 407,565 $ 21,089,735 Individually evaluated for impairment 10,466 5,982 — — 16,448 Loans acquired with deteriorated credit quality 71,370 581 17,244 306 89,501 Total loans and leases, net $ 10,424,178 $ 4,910,699 $ 5,452,936 $ 407,871 $ 21,195,684 December 31, 2018 (in thousands) Commercial Real Estate Commercial Residential Consumer &amp; Other Total Allowance for loans and leases: Collectively evaluated for impairment $ 46,014 $ 63,707 $ 21,669 $ 10,934 $ 142,324 Individually evaluated for impairment 178 2 — — 180 Loans acquired with deteriorated credit quality 1,712 248 365 42 2,367 Total allowance for loans and leases $ 47,904 $ 63,957 $ 22,034 $ 10,976 $ 144,871 Loans and leases: Collectively evaluated for impairment $ 10,162,148 $ 4,712,327 $ 4,784,694 $ 586,768 $ 20,245,937 Individually evaluated for impairment 24,916 17,341 — — 42,257 Loans acquired with deteriorated credit quality 104,279 2,935 26,856 402 134,472 Total loans and leases, net $ 10,291,343 $ 4,732,603 $ 4,811,550 $ 587,170 $ 20,422,666 Summary of Reserve for Unfunded Commitments Activity The following tables present a summary of activity in the RUC and unfunded commitments for the years ended December 31, 2019 and 2018: (in thousands) 2019 2018 Balance, beginning of period $ 4,523 $ 3,963 Net charge to other expense 583 560 Balance, end of period $ 5,106 $ 4,523 (in thousands) Total Unfunded loan and lease commitments: December 31, 2019 $ 5,726,854 December 31, 2018 $ 5,475,484 Asset Quality and Non-Performing Loans and Leases The Bank manages asset quality and control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Non-Accrual Loans and Leases and Loans and Leases Past Due The following tables summarize non-accrual loans and leases and loans and leases past due by loan and lease class as of December 31, 2019 and 2018: December 31, 2019 (in thousands) Greater than 30 to 59 Days Past Due 60 to 89 Days Past Due 90+ Days and Accruing Total Past Due Non-Accrual Current &amp; Other (1) Total Loans and Leases Commercial real estate Non-owner occupied term, net $ — $ — $ 121 $ 121 $ 2,920 $ 3,542,525 $ 3,545,566 Owner occupied term, net 975 470 1 1,446 4,600 2,490,042 2,496,088 Multifamily, net — — — — — 3,514,774 3,514,774 Construction &amp; development, net — — — — — 678,740 678,740 Residential development, net — — — — — 189,010 189,010 Commercial Term, net 136 381 — 517 3,458 2,228,842 2,232,817 Lines of credit &amp; other, net 3,548 376 36 3,960 767 1,207,666 1,212,393 Leases &amp; equipment finance, net 10,685 11,176 3,086 24,947 14,499 1,426,043 1,465,489 Residential Mortgage, net (2) — 8,104 36,642 44,746 — 4,170,678 4,215,424 Home equity loans &amp; lines, net 2,173 867 1,804 4,844 — 1,232,668 1,237,512 Consumer &amp; other, net 2,043 948 615 3,606 — 404,265 407,871 Total, net of deferred fees and costs $ 19,560 $ 22,322 $ 42,305 $ 84,187 $ 26,244 $ 21,085,253 $ 21,195,684 (1) Other includes purchased credit impaired loans of $89.5 million. (2) Includes government guaranteed GNMA mortgage loans that the Bank has the right but not the obligation to repurchase that are past due 90 days or more, totaling $4.3 million at December 31, 2019. December 31, 2018 (in thousands) Greater than 30 to 59 Days Past Due 60 to 89 Days Past Due 90+ Days and Accruing Total Past Due Non-Accrual Current &amp; Other (1) Total Loans and Leases Commercial real estate Non-owner occupied term, net $ 1,192 $ 1,042 $ — $ 2,234 $ 10,033 $ 3,560,798 $ 3,573,065 Owner occupied term, net 3,920 1,372 1 5,293 8,682 2,466,396 2,480,371 Multifamily, net 107 — — 107 4,298 3,300,358 3,304,763 Construction &amp; development, net — — — — — 736,254 736,254 Residential development, net — — — — — 196,890 196,890 Commercial Term, net 992 117 — 1,109 11,772 2,220,042 2,232,923 Lines of credit &amp; other, net 1,286 143 83 1,512 2,275 1,165,738 1,169,525 Leases &amp; equipment finance, net 8,571 8,754 3,016 20,341 13,763 1,296,051 1,330,155 Residential Mortgage, net (2) — 4,900 39,218 44,118 — 3,590,955 3,635,073 Home equity loans &amp; lines, net 987 368 2,492 3,847 — 1,172,630 1,176,477 Consumer &amp; other, net 2,711 911 551 4,173 — 582,997 587,170 Total, net of deferred fees and costs $ 19,766 $ 17,607 $ 45,361 $ 82,734 $ 50,823 $ 20,289,109 $ 20,422,666 (1) Other includes purchased credit impaired loans of $134.5 million. (2) Includes government guaranteed GNMA mortgage loans that the Bank has the right but not the obligation to repurchase that are past due 90 days or more, totaling $8.9 million at December 31, 2018. Impaired Loans and Leases Loans with no related allowance reported generally represent non-accrual loans, which are also considered impaired loans. The Bank recognizes the charge-off on impaired loans in the period it arises for collateral dependent loans. Therefore, the non-accrual loans as of December 31, 2019 have already been written-down to their estimated net realizable value and are expected to be resolved with no additional material loss, absent further decline in net realizable value.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following tables summarize impaired loans and leases by loan class as of December 31, 2019 and 2018: December 31, 2019 Recorded Investment (in thousands) Unpaid Principal Balance Without Allowance With Allowance Related Allowance Commercial real estate Non-owner occupied term, net $ 6,556 $ 2,920 $ 3,646 $ 84 Owner occupied term, net 5,004 3,080 820 71 Commercial Term, net 5,428 3,510 — — Lines of credit &amp; other, net 896 767 — — Leases &amp; equipment finance, net 1,705 1,705 — — Total, net of deferred fees and costs $ 19,589 $ 11,982 $ 4,466 $ 155 December 31, 2018 Recorded Investment (in thousands) Unpaid Principal Balance Without Allowance With Allowance Related Allowance Commercial real estate Non-owner occupied term, net $ 14,877 $ 9,847 $ 3,715 $ 90 Owner occupied term, net 8,188 6,178 878 88 Multifamily, net 4,493 4,298 — — Commercial Term, net 22,770 11,089 3,770 2 Lines of credit &amp; other, net 7,145 2,065 — — Leases &amp; equipment finance, net 417 417 — — Total, net of deferred fees and costs $ 57,890 $ 33,894 $ 8,363 $ 180 The following table summarizes the average recorded investment and interest income recognized on impaired loans and leases by loan class for the years ended December 31, 2019 and 2018: 2019 2018 (in thousands) Average Recorded Investment Interest Income Recognized Average Recorded Investment Interest Income Recognized Commercial real estate Non-owner occupied term, net $ 11,524 $ 132 $ 13,950 $ 270 Owner occupied term, net 5,650 37 9,816 40 Multifamily, net 1,385 — 4,036 60 Commercial Term, net 8,274 186 17,154 250 Lines of credit &amp; other, net 1,226 — 3,347 — Leases &amp; equipment finance, net 1,867 84 443 — Total, net of deferred fees and costs $ 29,926 $ 439 $ 48,746 $ 620 The impaired loans for which these interest income amounts were recognized primarily relate to accruing restructured loans. Credit Quality Indicators As previously noted, the Bank's risk rating methodology assigns risk ratings ranging from 1 to 10, where a higher rating represents higher risk. The Bank differentiates its lending portfolios into homogeneous loans and leases and non-homogeneous loans and leases. Homogeneous loans and leases are not risk rated until they are greater than 30 days past due, and risk rating is based on the past due status of the loan or lease. The 10 risk rating categories can be generally described by the following groupings for loans and leases: Minimal Risk —A minimal risk loan or lease, risk rated 1, is to a borrower of the highest quality. The borrower has an unquestioned ability to produce consistent profits and service all obligations and can absorb severe market disturbances with little or no difficulty. Low Risk —A low risk loan or lease, risk rated 2,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Modest Risk —A modest risk loan or lease, risk rated 3,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Average Risk —An average risk loan or lease, risk rated 4,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or lease, risk rated 5,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or lease, risk rated 6,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Special Mention— A special mention loan or lease, risk rated 7,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For commercial and commercial real estate homogeneous loans and leases to be classified as special mention, risk rated 7, the loan or lease is greater than 30 to 59 days past due from the required payment date at month-end. Residential and consumer and other homogeneous loans are risk rated 7, when the loan is greater than 30 to 89 days past due from the required payment date at month-end. Substandard— A substandard asset, risk rated 8, is inadequately protected by the current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Commercial and commercial real estate homogeneous loans and leases are classified as a substandard loan or lease, risk rated 8, when the loan or lease is 60 to 89 days past due from the required payment date at month-end. Residential and consumer and other homogeneous loans are classified as a substandard loan, risk rated 8, when an open-end loan is 90 to 180 days past due from the required payment date at month-end or when a closed-end loan 90 to 120 days is past due from the required payment date at month-end. Doubtful —Loans or leases classified as doubtful, risk rated 9,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Commercial and commercial real estate homogeneous doubtful loans or leases, risk rated 9, are 90 to 179 days past due from the required payment date at month-end. Loss —Loans or leases classified as loss, risk rated 10,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For a commercial or commercial real estate homogeneous loss loan or lease to be risk rated 10, the loan or lease is 180 days and more past due from the required payment date. These loans are generally charged-off in the month in which the 180 day time period elapses. Residential, consumer and other homogeneous loans are risk rated 10, when a loan becomes past due 120 cumulative days from the contractual due date. Residential and consumer loans secured by real estate are generally charged down to net realizable value in the month in which the loan becomes 180 days past due. All other residential, consumer, and other homogeneous loans are generally charged-off in the month in which the 120 day period elapses. Impaired— Loans are classified as impaired 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he following tables summarize the internal risk rating by loan and lease class for the loan and lease portfolio, including purchased credit impaired loans, as of December 31, 2019 and 2018 : December 31, 2019 (in thousands) Pass/Watch Special Mention Substandard Doubtful Loss Impaired (1) Total Commercial real estate Non-owner occupied term, net $ 3,495,686 $ 28,838 $ 14,355 $ 121 $ — $ 6,566 $ 3,545,566 Owner occupied term, net 2,422,734 38,834 30,461 159 — 3,900 2,496,088 Multifamily, net 3,503,483 10,693 598 — — — 3,514,774 Construction &amp; development, net 661,458 17,282 — — — — 678,740 Residential development, net 189,010 — — — — — 189,010 Commercial Term, net 2,172,704 7,626 48,973 — 4 3,510 2,232,817 Lines of credit &amp; other, net 1,171,892 17,422 22,278 34 — 767 1,212,393 Leases &amp; equipment finance, net 1,424,339 10,685 11,176 15,305 2,279 1,705 1,465,489 Residential Mortgage, net (2) 4,169,363 8,298 36,588 — 1,175 — 4,215,424 Home equity loans &amp; lines, net 1,232,518 3,126 1,218 — 650 — 1,237,512 Consumer &amp; other, net 404,248 2,990 615 — 18 — 407,871 Total, net of deferred fees and costs $ 20,847,435 $ 145,794 $ 166,262 $ 15,619 $ 4,126 $ 16,448 $ 21,195,684 (1) The percentage of impaired loans classified as pass/watch, special mention and substandard was 5.0%, 25.0% and 70.0% respectively, as of December 31, 2019. (2) Includes government guaranteed GNMA mortgage loans that the Bank has the right but not the obligation to repurchase that are past due 90 days or more, totaling $4.3 million at December 31, 2019, which is included in the substandard category. December 31, 2018 (in thousands) Pass/Watch Special Mention Substandard Doubtful Loss Impaired (1) Total Commercial real estate Non-owner occupied term, net $ 3,497,801 $ 38,346 $ 23,234 $ — $ 122 $ 13,562 $ 3,573,065 Owner occupied term, net 2,422,351 28,447 22,136 54 327 7,056 2,480,371 Multifamily, net 3,284,445 11,481 4,539 — — 4,298 3,304,763 Construction &amp; development, net 734,318 — 1,936 — — — 736,254 Residential development, net 196,890 — — — — — 196,890 Commercial Term, net 2,196,753 15,519 5,670 53 69 14,859 2,232,923 Lines of credit &amp; other, net 1,103,677 42,831 20,639 313 — 2,065 1,169,525 Leases &amp; equipment finance, net 1,296,235 8,571 8,754 14,247 1,931 417 1,330,155 Residential Mortgage, net (2) 3,588,976 5,169 38,766 — 2,162 — 3,635,073 Home equity loans &amp; lines, net 1,172,040 1,878 1,418 — 1,141 — 1,176,477 Consumer &amp; other, net 582,962 3,622 559 — 27 — 587,170 Total, net of deferred fees and costs $ 20,076,448 $ 155,864 $ 127,651 $ 14,667 $ 5,779 $ 42,257 $ 20,422,666 (1) The percentage of impaired loans classified as pass/watch, special mention and substandard was 3.2%, 8.8% and 88.0%, respectively, as of December 31, 2018. (2) Includes government guaranteed GNMA mortgage loans that the Bank has the right but not the obligation to repurchase that are past due 90 days or more, totaling $8.9 million at December 31, 2018, which is included in the substandard category. Troubled Debt Restructurings At December 31, 2019 and 2018, impaired loans of $18.6 million and $13.9 million, respectively, were classified as accruing restructured loans. The restructurings were granted in response to borrower financial difficulty, and generally provide for a temporary modification of loan repayment terms. In order for a newly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here were $98,000 and $338,000 of available commitments for troubled debt restructurings outstanding as of December 31, 2019 and 2018, respectively. The following tables present troubled debt restructurings by accrual versus non-accrual status and by loan class as of December 31, 2019 and 2018: December 31, 2019 (in thousands) Accrual Status Non-Accrual Status Total Modifications Commercial real estate, net $ 3,968 $ — $ 3,968 Commercial, net 4,105 — 4,105 Residential, net 10,460 — 10,460 Consumer &amp; other, net 43 — 43 Total, net of deferred fees and costs $ 18,576 $ — $ 18,576 December 31, 2018 (in thousands) Accrual Status Non-Accrual Status Total Modifications Commercial real estate, net $ 4,524 $ 9,290 $ 13,814 Commercial, net 3,696 8,736 12,432 Residential, net 5,704 — 5,704 Total, net of deferred fees and costs $ 13,924 $ 18,026 $ 31,950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 following tables present newly restructured loans that occurred during the years ended December 31, 2019 and 2018: (in thousands) 2019 2018 Commercial real estate, net $ 118 $ — Commercial, net 1,842 — Residential, net 7,549 106 Consumer &amp; other, net 43 — Total, net of deferred fees and costs $ 9,552 $ 106 For the periods presented in the table above, the outstanding recorded investment was the same pre and post modification and all modifications were combination modifications. There were $329,000 financing receivables modified as troubled debt restructurings within the previous 12 months for which there was a payment default during the year ended December 31, 2019. There were no in financing receivables modified as troubled debt restructurings within the previous 12 months for which there was a payment default during the year ended December 31, 2018.</t>
  </si>
  <si>
    <t>Premises and Equipment</t>
  </si>
  <si>
    <t>Property, Plant and Equipment [Abstract]</t>
  </si>
  <si>
    <t xml:space="preserve">Premises and Equipment The following table presents the major components of premises and equipment at December 31, 2019 and 2018: (in thousands) December 31, 2019 December 31, 2018 Estimated useful life Land $ 34,161 $ 34,388 Buildings and improvements 204,639 209,948 7 - 39 years Furniture, fixtures and equipment 136,403 141,579 4 - 20 years Software 104,802 97,897 3 - 7 years Construction in progress and other 16,432 21,496 Total premises and equipment 496,437 505,308 Less: Accumulated depreciation and amortization (294,977) (277,885) Premises and equipment, net $ 201,460 $ 227,423 </t>
  </si>
  <si>
    <t>Leases</t>
  </si>
  <si>
    <t>Leases [Abstract]</t>
  </si>
  <si>
    <t xml:space="preserve">Leases The Bank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The Company rents or subleases certain real estate to third parties. The Company's sublease portfolio consists of operating leases of mainly former store locations or excess space in store or corporate facilities. The following table presents the balance sheet information related to leases as of December 31, 2019: (in thousands) December 31, 2019 Leases Operating lease right-of-use assets $ 110,718 Operating lease liabilities $ 119,429 The following table presents the components of lease expense for the year ended December 31, 2019: (in thousands) Lease Costs 2019 Operating lease costs $ 32,358 Short-term lease costs 820 Variable lease costs 8 Sublease income (2,765) Net lease costs $ 30,421 The following table presents the supplemental cash flow information related to leases for the year ended December 31, 2019: (in thousands) Cash Flows 2019 Cash paid for amounts included in the measurement of lease liabilities: Operating cash flows from operating leases $ 33,004 Right of use assets obtained in exchange for new operating lease liabilities $ 27,878 The following table presents the maturities of lease liabilities as of December 31, 2019: (in thousands) Year Operating Leases 2020 $ 31,029 2021 26,277 2022 20,832 2023 16,234 2024 11,914 Thereafter 27,186 Total lease payments 133,472 Less: imputed interest (14,043) Present value of lease liabilities $ 119,429 The following table presents the operating lease term and discount rate as of December 31, 2019: December 31, 2019 Weighted-average remaining lease term (years) 6.4 Weighted-average discount rate 3.45 % The following disclosures were required prior to the Company's adoption of ASC 842. Rent expense for the years ended December 31, 2018 and 2017 was $37.9 million and $38.4 million, respectively, and was partially offset by rent income of $2.6 million and $2.2 million, respectively. The following table sets forth, as of December 31, 2018, the future minimum lease payments under non-cancelable leases and future minimum income receivable under non-cancelable operating subleases: (in thousands) Year Lease Payments Sublease Income 2019 $ 33,948 $ 2,851 2020 29,535 2,711 2021 23,898 2,333 2022 18,250 1,718 2023 14,100 1,337 Thereafter 37,963 3,477 Total $ 157,694 $ 14,427 </t>
  </si>
  <si>
    <t>Goodwill and Other Intangible Assets</t>
  </si>
  <si>
    <t>Goodwill and Intangible Assets Disclosure [Abstract]</t>
  </si>
  <si>
    <t xml:space="preserve">Goodwill and Other Intangible Assets Goodwill totaled $1.8 billion, which includes $113.1 million in accumulated impairment for the years ended December 31, 2019 and 2018. Goodwill represents the excess of the total acquisition price paid over the fair value of the assets acquired, net of the fair value of liabilities assumed. There has been no change to goodwill in any of the periods presented. Goodwill is required to be allocated to reporting units, which the Company has determined to be the same as its operating segments. As of December 31, 2019 and 2018, goodwill was allocated to the reporting units as follows: Goodwill (in thousands) Wholesale Bank Wealth Management Retail Bank Total Allocated goodwill, December 31, 2019 and 2018 $ 1,033,744 $ 2,715 $ 751,192 $ 1,787,651 The Company conducted its annual evaluation of goodwill for impairment as of October 31, 2019, by assessing qualitative factors to determine whether the existence of events and circumstances indicated that it is more likely than not that the indefinite-lived intangible asset is impaired. Based on that assessment, the Company determined that the Retail Bank and Wealth Management reporting units had no factors indicating any additional impairment and no further testing was determined to be necessary. For the Wholesale Bank reporting unit, the qualitative testing showed that there were negative indicators that would require a quantitative assessment of goodwill due to the decline in interest rates and slower growth rates than previously forecast. The Company performed a quantitative analysis of the Wholesale bank reporting unit, by comparing the fair value of the reporting unit with its carrying amount. The Company estimated the fair value of its Wholesale Bank reporting unit using an income approach. The income approach estimates the fair value of the reporting unit by discounting management's projections of the reporting unit's cash flows, including a terminal value to estimate the fair value of cash flows beyond the final year of projected results, discounted using an estimated cost of capital discount rate. Fair value determinations require considerable judgment and are sensitive to changes in underlying assumptions, estimates, and market factors. Estimating the fair value of individual reporting units requires management to make assumptions and estimates regarding the Company's future plans, as well as industry, economic, and regulatory conditions. These assumptions and estimates include estimated future annual net cash flows, income tax rates, discount rates, growth rates, and other market factors. If current expectations of future growth rates are not met, if market factors outside of the Company's control, such as discount rates and market multiples, change, or if management's expectations or plans otherwise change, then goodwill allocated to one or more of the Company's reporting units might become impaired in the future. Upon completing the quantitative impairment analysis, the Company determined that no impairment was indicated as the estimated fair value was in excess of the carrying value of the Wholesale Bank reporting unit. As such, there was no goodwill impairment loss recorded during the year ended December 31, 2019. There were also no goodwill impairment losses for the years ended December 31, 2018 and 2017. The following table summarizes the changes in the Company's other intangible assets for the years ended December 31, 2017, 2018 and 2019. Other Intangible Assets (in thousands) Gross Accumulated Amortization Net Balance, December 31, 2016 $ 113,471 $ (76,585) $ 36,886 Amortization — (6,756) (6,756) Balance, December 31, 2017 113,471 (83,341) 30,130 Amortization — (6,166) (6,166) Balance, December 31, 2018 113,471 (89,507) 23,964 Amortization — (5,618) (5,618) Balance, December 31, 2019 $ 113,471 $ (95,125) $ 18,346 Core deposit intangible asset values were determined by an analysis of the cost differential between the core deposits inclusive of estimated servicing costs and alternative funding sources for core deposits acquired through acquisitions. The core deposit intangible assets recorded are amortized on an accelerated basis over a period of approximately 10 years. No impairment losses separate from the scheduled amortization have been recognized in the periods presented. The table below presents the forecasted amortization expense for intangible assets at December 31, 2019: (in thousands) Year Expected Amortization 2020 $ 4,986 2021 4,520 2022 4,095 2023 3,686 2024 1,059 Thereafter — Total intangible assets $ 18,346 </t>
  </si>
  <si>
    <t>Residential Mortgage Servicing Rights</t>
  </si>
  <si>
    <t>Transfers and Servicing [Abstract]</t>
  </si>
  <si>
    <t>Residential Mortgage Servicing Rights The Company measures its mortgage servicing rights at fair value with changes in fair value reported in residential mortgage banking revenue in the Consolidated Statements of Income . The following table presents the changes in the Company's residential mortgage servicing rights for the years ended December 31, 2019, 2018 and 2017: (in thousands) 2019 2018 2017 Balance, beginning of period $ 169,025 $ 153,151 $ 142,973 Additions for new MSR capitalized 25,169 29,069 33,445 Sale of MSR assets (34,401) — — Changes in fair value: Changes due to collection/realization of expected cash flows over time (25,408) (24,533) (23,059) Changes due to valuation inputs or assumptions (1) (19,375) 11,338 (208) Balance, end of period $ 115,010 $ 169,025 $ 153,151 (1) The change in valuation inputs and assumptions principally reflect changes in discount rates and prepayment speeds, which are primarily affected by changes in interest rates. Information related to the serviced loan portfolio as of December 31, 2019, 2018 and 2017 is as follows: (dollars in thousands) December 31, 2019 December 31, 2018 December 31, 2017 Balance of loans serviced for others $ 12,276,943 $ 15,978,885 $ 15,336,597 MSR as a percentage of serviced loans 0.94 % 1.06 % 1.00 % In October 2019, Umpqua closed on the sale of $34.4 million in residential mortgage servicing rights for $3.4 billion of residential mortgage loans serviced for others. The Company continues to analyze the portfolio and anticipates another sale in 2020 in an effort to improve the overall profitability of the business and reduce potential future volatility from future rate changes. The amount of contractually specified servicing fees, late fees and ancillary fees earned, recorded in residential mortgage banking revenue on the Consolidated Statements of Income , was $42.2 million, $42.8 million, and $39.9 million for the years ended December 31, 2019, 2018 and 2017, respectively. Key assumptions used in measuring the fair value of MSR as of December 31, 2019, 2018 and 2017 were as follows: December 31, 2019 December 31, 2018 December 31, 2017 Constant prepayment rate 13.33 % 12.95 % 12.27 % Discount rate 9.75 % 9.70 % 9.70 % Weighted average life (years) 6.0 6.2 6.3 A sensitivity analysis of the current fair value to changes in discount and prepayment speed assumptions as of December 31, 2019 and 2018 is as follows: December 31, 2019 December 31, 2018 Constant prepayment rate Effect on fair value of a 10% adverse change $ (5,410) $ (7,104) Effect on fair value of a 20% adverse change $ (10,403) $ (13,651) Discount rate Effect on fair value of a 100 basis point adverse change $ (4,366) $ (6,438) Effect on fair value of a 200 basis point adverse change $ (8,418) $ (12,398) The sensitivity analysis presents the hypothetical effect on fair value of the MSR, due to the change in assumptions.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Other Assets</t>
  </si>
  <si>
    <t>Deferred Costs, Capitalized, Prepaid, and Other Assets Disclosure [Abstract]</t>
  </si>
  <si>
    <t xml:space="preserve">Other Assets Other assets consisted of the following at December 31, 2019 and 2018: (in thousands) December 31, 2019 December 31, 2018 Derivative assets $ 150,574 $ 49,484 Low-income housing tax credit investments 88,215 39,146 Accrued interest receivable 70,210 70,530 Prepaid expenses 31,456 26,403 Income taxes receivable 16,274 2,629 Investment in unconsolidated trust subsidiaries 13,962 13,962 Insurance premium receivable 10,415 10,336 Commercial servicing asset 5,133 4,364 Other real estate owned 3,295 10,958 Other equity investment — 6,400 Other 44,667 34,164 Total other assets $ 434,201 $ 268,376 </t>
  </si>
  <si>
    <t>Income Taxes</t>
  </si>
  <si>
    <t>Income Tax Disclosure [Abstract]</t>
  </si>
  <si>
    <t xml:space="preserve">Income Taxes The following table presents the components of income tax provision included in the Consolidated Statements of Income for the years ended December 31, 2019, 2018 and 2017: (in thousands) Current Deferred Total Year ended December 31, 2019: Federal $ 90,227 $ (5,123) $ 85,104 State 28,125 1,579 29,704 Total provision for income taxes $ 118,352 $ (3,544) $ 114,808 Year ended December 31, 2018: Federal $ 68,651 $ 11,655 $ 80,306 State 18,960 7,157 26,117 Total provision for income taxes $ 87,611 $ 18,812 $ 106,423 Year ended December 31, 2017: Federal $ 19,287 $ 66,559 $ 85,846 State 10,015 10,869 20,884 Total provision for income taxes $ 29,302 $ 77,428 $ 106,730 The following table presents a reconciliation of income taxes computed at the Federal statutory rate to the actual effective rate for the years ended December 31, 2019, 2018 and 2017: 2019 2018 2017 Statutory Federal income tax rate 21.0 % 21.0 % 35.0 % State tax, net of Federal benefit 5.0 % 5.0 % 4.0 % Nondeductible FDIC premiums 0.2 % 0.3 % — % Nondeductible executive compensation — % 0.1 % 0.3 % Tax-exempt income (1.2) % (1.2) % (2.0) % BOLI (0.4) % (0.4) % (1.0) % Revaluation effect of the Tax Cuts and Jobs Act of 2017 — % — % (5.8) % Other (0.1) % 0.4 % 0.1 % Effective income tax rate 24.5 % 25.2 % 30.6 % The following table reflects the effects of temporary differences that give rise to the components of the net deferred tax liabilities recorded on the consolidated balance sheets as of December 31, 2019 and 2018: (in thousands) December 31, 2019 December 31, 2018 Deferred tax assets: Allowance for loan and lease losses $ 41,176 $ 37,767 Operating lease liabilities 30,750 — Accrued severance and deferred compensation 16,131 15,378 Acquired loans 9,953 14,342 Accrued bonuses 6,993 7,936 State taxes 5,906 3,639 Unrealized losses on investment securities — 15,086 Other 10,737 14,023 Total gross deferred tax assets 121,646 108,171 Deferred tax liabilities: Residential mortgage servicing rights 30,901 44,598 Direct financing leases 29,741 22,640 Operating lease right-of-use asset 28,506 — Fair market value adjustment on junior subordinated debentures 27,404 20,752 Deferred loan fees and costs 21,450 19,841 Goodwill 11,703 9,880 Unrealized gains on investment securities 8,014 — Other 15,765 15,216 Total gross deferred tax liabilities 173,484 132,927 Valuation allowance (1,090) (1,090) Net deferred tax liabilities $ (52,928) $ (25,846) The Company believes it is more likely than not that the benefit from certain state net operating loss ("NOL") carryforwards will not be realized and therefore has provided a valuation allowance of $1.1 million as of both December 31, 2019 and 2018, on the deferred tax assets relating to these state NOL carryforwards. The Company has determined that no other valuation allowance for the remaining deferred tax assets is required as management believes it is more likely than not that the remaining gross deferred tax assets, net of the valuation allowance, of $120.6 million and $107.1 million at December 31, 2019 and 2018, respectively, will be realized principally through future reversals of existing taxable temporary differences. Management further believes that future taxable income will be sufficient to realize the benefits of temporary deductible differences that cannot be realized through carry-back to prior years or through the reversal of future temporary taxable differences. The Company and its subsidiaries file income tax returns in the U.S. federal jurisdiction, as well as the majority of states and Canada. The Company is no longer subject to U.S. and Canadian tax examinations for years before 2016, and is no longer subject to state tax examinations for years before 2015, with the exception of California, where the statute is still open for tax years 2012 and 2013.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gross unrecognized tax benefits in the amounts of $4.3 million and $5.0 million recorded as of December 31, 2019 and 2018, respectively. If recognized, the unrecognized tax benefit would reduce the 2019 annual effective tax rate by 0.8%. Interest on unrecognized tax benefits is reported by the Company as a component of tax expense. As of December 31, 2019 and 2018, the accrued interest related to unrecognized tax benefits is $70,000 and $351,000, respectively. During 2019, a settlement was entered into with California for the 2005 to 2011 tax years resulting in the reversal of $516,000 of gross unrecognized tax benefits. The 2019 gross unrecognized tax benefits also includes a $183,000 reversal related to a partial refund for amended returns filed with California for the 2012 and 2013 tax years, for which $1.7 million of unrecognized tax benefits was recorded in 2018. Detailed below is a reconciliation of the Company's gross unrecognized tax benefits for the years ended December 31, 2019 and 2018, respectively: (in thousands) 2019 2018 Balance, beginning of period $ 4,971 $ 3,079 Changes for tax positions of current year 34 165 Changes for tax positions of prior years — 1,727 Settlement (698) — Balance, end of period $ 4,307 $ 4,971 </t>
  </si>
  <si>
    <t>Interest Bearing Deposits</t>
  </si>
  <si>
    <t>Banking and Thrift [Abstract]</t>
  </si>
  <si>
    <t xml:space="preserve">Interest Bearing Deposits The following table presents the major types of interest bearing deposits at December 31, 2019 and 2018: (in thousands) December 31, 2019 December 31, 2018 Interest bearing demand $ 2,524,534 $ 2,340,471 Money market 6,930,815 6,645,390 Savings 1,471,475 1,492,685 Time, $100,000 or greater 3,420,446 2,947,084 Time less than $100,000 1,220,859 1,044,389 Total interest bearing deposits $ 15,568,129 $ 14,470,019 As of December 31, 2019 and 2018, the Company had time deposits of $1.2 billion and $979.6 million, respectively, that meet or exceed the FDIC insurance limit of $250,000. The following table presents the scheduled maturities of time deposits as of December 31, 2019: (in thousands) Year Amount 2020 $ 3,206,379 2021 1,185,027 2022 144,068 2023 36,068 2024 56,177 Thereafter 13,586 Total time deposits $ 4,641,305 The following table presents the remaining maturities of time deposits of $100,000 or more as of December 31, 2019: (in thousands) Amount Three months or less $ 857,766 Over three months through six months 814,803 Over six months through twelve months 740,025 Over twelve months 1,007,852 Time, $100,000 and over $ 3,420,446 </t>
  </si>
  <si>
    <t>Securities Sold Under Agreements To Repurchase</t>
  </si>
  <si>
    <t>Securities Sold Under Agreements to Repurchase The following table presents information regarding securities sold under agreements to repurchase at December 31, 2019 and 2018: (dollars in thousands) Repurchase Amount Weighted Average Interest Rate Carrying Value of Underlying Assets Market Value of Underlying Assets December 31, 2019 $ 311,308 0.57 % $ 392,315 $ 392,315 December 31, 2018 $ 297,151 0.38 % $ 337,015 $ 337,015 The securities underlying agreements to repurchase entered into by the Bank are for the same securities originally sold, with a one-day maturity. In all cases, the Bank maintains control over the securities. Securities sold under agreements to repurchase averaged approximately $299.6 million, $282.6 million, and $316.1 million for the years ended December 31, 2019, 2018, and 2017, respectively. The maximum amount outstanding at any month end for the years ended December 31, 2019, 2018, and 2017, was $336.8 million, $315.4 million, and $334.9 million, respectively. Investment securities are pledged as collateral in an amount equal to or greater than the repurchase agreements.</t>
  </si>
  <si>
    <t>Federal Funds Purchased</t>
  </si>
  <si>
    <t>Federal Funds Purchased At December 31, 2019 and 2018, the Company had no outstanding federal funds purchased balances. The Bank had available lines of credit with the FHLB totaling $7.0 billion at December 31, 2019 subject to certain collateral requirements. The Bank had available lines of credit with the Federal Reserve totaling $652.1 million subject to certain collateral requirements, namely the amount of certain pledged loans at December 31, 2019. The Bank had uncommitted federal funds line of credit agreements with additional financial institutions totaling $460.0 million at December 31, 2019. At December 31, 2019, the lines of credit had interest rates ranging from 1.8% to 2.6%. Availability of the lines is subject to federal funds balances available for loan and continued borrower eligibility and are reviewed and renewed periodically throughout the year. These lines are intended to support short-term liquidity needs, and the agreements may restrict consecutive day usage.</t>
  </si>
  <si>
    <t>Debt Disclosure [Abstract]</t>
  </si>
  <si>
    <t>Borrowings The Bank had outstanding secured advances from the FHLB and other creditors at December 31, 2019 and 2018 with carrying values of $906.6 million and $751.8 million, respectively. The following table summarizes the future contractual maturities of borrowed funds as of December 31, 2019: (in thousands) Year Amount 2020 $ 510,000 2021 390,000 2022 — 2023 — 2024 — Thereafter 5,000 Total borrowed funds (1) $ 905,000 (1) Amount shows contractual borrowings, excluding acquisition accounting adjustments. The maximum amount outstanding from the FHLB under term advances at a month end during 2019 and 2018 was $1.1 billion and $800.1 million, respectively. The average balance outstanding during 2019 and 2018 was $895.0 million and $783.7 million, respectively. The average contractual interest rate on the borrowings was 1.9% in 2019 and 1.8% in 2018. The FHLB requires the Bank to maintain a required level of investment in FHLB and sufficient collateral to qualify for secured advances. The Bank has pledged as collateral for these secured advances all FHLB stock, all funds on deposit with the FHLB, investment and commercial real estate portfolios, accounts, general intangibles, equipment and other property in which a security interest can be granted by the Bank to the FHLB.</t>
  </si>
  <si>
    <t>Junior Subordinated Debentures</t>
  </si>
  <si>
    <t>Junior Subordinated Debentures Following is information about the Company's wholly-owned Trusts as of December 31, 2019: (dollars in thousands) Trust Name Issue Date Issued Amount Carrying Value (1) Rate (2) Effective Rate (3) Maturity Date AT FAIR VALUE: Umpqua Statutory Trust II October 2002 $ 20,619 $ 17,535 Floating rate, LIBOR plus 3.35%, adjusted quarterly 6.22 % October 2032 Umpqua Statutory Trust III October 2002 30,928 26,524 Floating rate, LIBOR plus 3.45%, adjusted quarterly 6.25 % November 2032 Umpqua Statutory Trust IV December 2003 10,310 8,244 Floating rate, LIBOR plus 2.85%, adjusted quarterly 6.05 % January 2034 Umpqua Statutory Trust V December 2003 10,310 8,133 Floating rate, LIBOR plus 2.85%, adjusted quarterly 6.02 % March 2034 Umpqua Master Trust I August 2007 41,238 25,238 Floating rate, LIBOR plus 1.35%, adjusted quarterly 5.30 % September 2037 Umpqua Master Trust IB September 2007 20,619 15,496 Floating rate, LIBOR plus 2.75%, adjusted quarterly 6.18 % December 2037 Sterling Capital Trust III April 2003 14,433 12,141 Floating rate, LIBOR plus 3.25%, adjusted quarterly 6.13 % April 2033 Sterling Capital Trust IV May 2003 10,310 8,523 Floating rate, LIBOR plus 3.15%, adjusted quarterly 6.12 % May 2033 Sterling Capital Statutory Trust V May 2003 20,619 17,124 Floating rate, LIBOR plus 3.25%, adjusted quarterly 6.26 % June 2033 Sterling Capital Trust VI June 2003 10,310 8,473 Floating rate, LIBOR plus 3.20%, adjusted quarterly 6.20 % September 2033 Sterling Capital Trust VII June 2006 56,702 36,457 Floating rate, LIBOR plus 1.53%, adjusted quarterly 5.32 % June 2036 Sterling Capital Trust VIII September 2006 51,547 33,375 Floating rate, LIBOR plus 1.63%, adjusted quarterly 5.44 % December 2036 Sterling Capital Trust IX July 2007 46,392 28,922 Floating rate, LIBOR plus 1.40%, adjusted quarterly 5.61 % October 2037 Lynnwood Financial Statutory Trust I March 2003 9,279 7,629 Floating rate, LIBOR plus 3.15%, adjusted quarterly 6.20 % March 2033 Lynnwood Financial Statutory Trust II June 2005 10,310 7,012 Floating rate, LIBOR plus 1.80%, adjusted quarterly 5.43 % June 2035 Klamath First Capital Trust I July 2001 15,464 13,986 Floating rate, LIBOR plus 3.75%, adjusted semiannually 6.64 % July 2031 Total junior subordinated debentures at fair value 379,390 274,812 AT AMORTIZED COST: Humboldt Bancorp Statutory Trust II December 2001 10,310 10,949 Floating rate, LIBOR plus 3.60%, adjusted quarterly 4.68 % December 2031 Humboldt Bancorp Statutory Trust III September 2003 27,836 29,563 Floating rate, LIBOR plus 2.95%, adjusted quarterly 4.13 % September 2033 CIB Capital Trust November 2002 10,310 10,868 Floating rate, LIBOR plus 3.45%, adjusted quarterly 4.68 % November 2032 Western Sierra Statutory Trust I July 2001 6,186 6,186 Floating rate, LIBOR plus 3.58%, adjusted quarterly 5.51 % July 2031 Western Sierra Statutory Trust II December 2001 10,310 10,310 Floating rate, LIBOR plus 3.60%, adjusted quarterly 5.50 % December 2031 Western Sierra Statutory Trust III September 2003 10,310 10,310 Floating rate, LIBOR plus 2.90%, adjusted quarterly 4.89 % October 2033 Western Sierra Statutory Trust IV September 2003 10,310 10,310 Floating rate, LIBOR plus 2.90%, adjusted quarterly 4.89 % September 2033 Total junior subordinated debentures at amortized cost 85,572 88,496 Total junior subordinated debentures $ 464,962 $ 363,308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19. The Trusts are reflected as junior subordinated debentures in the Consolidated Balance Sheets . The common stock issued by the Trusts is recorded in other assets in the Consolidated Balance Sheets , and totaled $14.0 million at both December 31, 2019 and 2018. As of December 31, 2019, all of the junior subordinated debentures were redeemable at par, at their applicable quarterly or semiannual interest payment dates.</t>
  </si>
  <si>
    <t>Employee Benefit Plans</t>
  </si>
  <si>
    <t>Retirement Benefits [Abstract]</t>
  </si>
  <si>
    <t>Employee Benefit Plans Employee Savings Plan -Substantially all of the Company's employees are eligible to participate in the Umpqua Bank 401(k) and Profit Sharing Plan (the "Umpqua 401(k)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to the Umpqua 401(k) Plan based on profits of the Bank. As of December 31, 2019, the Company had no accrued funds for employee profit sharing to be paid subsequent to year-end compared to $3.3 million as of December 31, 2018. The Company's contributions charged to expense including the match and profit sharing amounted to $8.6 million, $10.7 million, and $9.8 million for the years ended December 31, 2019, 2018 and 2017, respectively. Supplemental Retirement Plans -The Company has established the Umpqua Holdings Corporation Deferred Compensation &amp; Supplemental Retirement Plan (the "DC/SRP"), a nonqualified deferred compensation plan to help supplement the retirement income of certain highly compensated executives selected by resolution of the Company's Board of Directors. The DC/SRP has two components, a supplemental retirement plan ("SRP") and a deferred compensation plan ("DCP"). The Company may make discretionary contributions to the SRP. The SRP plan balances at December 31, 2019 and 2018 were $529,000 and $475,000, respectively, and are recorded in other liabilities. Under the DCP, eligible officers may elect to defer up to 50% of their salary into a plan account. The DCP plan balance was $9.7 million and $8.6 million at December 31, 2019 and 2018, respectively. In addition, the Company has established a supplemental retirement plan for the former Executive Chairman of the Board of Directors. The balance for this plan was $9.0 million and $9.4 million as of December 31, 2019 and 2018, respectively. Acquired Plans - In connection with prior acquisitions, the Bank assumed liability for certain salary continuation, supplemental retirement, and deferred compensation plans for key employees, retired employees and directors of acquired institutions. Subsequent to the effective date of these acquisitions, no additional contributions were made to these plans. These plans are unfunded, and provide for the payment of a specified amount on a monthly basis for a specified period (generally 10 to 20 years) after retirement. In the event of a participant employee's death prior to or during retirement, the Bank, in most cases, is obligated to pay to the designated beneficiary the benefits set forth under the plans. At December 31, 2019 and 2018, liabilities recorded for the estimated present value of future plan benefits totaled $28.7 million and $27.3 million, respectively, and are recorded in other liabilities. For the years ended December 31, 2019, 2018 and 2017, expense recorded for these plan's benefits totaled $1.5 million, $1.0 million, and $2.2 million, respectively. Rabbi Trusts- The Bank has established, for the DC/SRP plan noted above, and sponsors, for some deferred compensation plans assumed in connection with prior mergers, irrevocable trusts commonly referred to as "Rabbi Trusts." The trust assets (generally cash and trading assets) are consolidated in the Company's balance sheets and the associated liability (which equals the related asset balances) is included in other liabilities. The asset and liability balances related to these trusts as of December 31, 2019 and 2018 were $12.2 million and $11.0 million, respectively. Bank-Owned Life Insurance -The Bank has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December 31, 2019 and 2018, the cash surrender value of these policies was $320.6 million and $313.6 million, respectively. At December 31, 2019 and 2018, the Bank also had liabilities for post-retirement benefits payable to other partial beneficiaries under some of these life insurance policies of $3.4 million and $6.8 million, respectively. The Bank is exposed to credit risk to the extent an insurance company is unable to fulfill its financial obligations under a policy. In order to mitigate this risk, the Bank uses a variety of insurance companies and regularly monitors their financial condition.</t>
  </si>
  <si>
    <t>Commitments and Contingencies</t>
  </si>
  <si>
    <t>Commitments and Contingencies Disclosure [Abstract]</t>
  </si>
  <si>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December 31, 2019 Commitments to extend credit $ 5,620,547 Forward sales commitments $ 668,177 Commitments to originate residential mortgage loans held for sale $ 289,136 Standby letters of credit $ 106,307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Consolidated Balance Sheets .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written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re were no financial guarantees in connection with standby letters of credit that the Bank was required to perform on for the years ended December 31, 2019 and 2018. At December 31, 2019, approximately $94.2 million of standby letters of credit expire within one year, and $12.1 million expire thereafter. During the years ended December 31, 2019 and 2018, the Bank recorded approximately $1.5 million and $787,000, respectively in fees associated with standby letters of credit.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December 31, 2019, the Company had a residential mortgage loan repurchase reserve liability of $1.6 million. For loans sold to GNMA, the Bank has a unilateral right but not the obligation to repurchase loans that are past due 90 days or more. As of December 31, 2019, the Bank has recorded a liability for the loans subject to this repurchase right of $4.3 million, and has recorded these loans as part of the loan portfolio as if the Bank had repurchased these loans. Legal Proceedings —The Company is involved in legal proceedings occurring in the ordinary course of business. Based on information currently available, advice of counsel and available insurance coverage, management believes that the eventual outcome of actions against the Company or its subsidiaries will not, individually or in the aggregate, have a material adverse effect on its consolidated financial condition. However, it is possible that the ultimate resolution of a matter, if unfavorable, may be material to results of operations for any particular period. Contingencies —In late 2017, the Company launched "Umpqua Next Gen," an initiative designed to modernize and evolve the Bank, focusing on operational excellence, balanced growth and human-digital programs. As part of this initiative, management evaluated every part of operations and how the Company could evolve to deliver a highly differentiated and compelling banking experience. In 2018, the Bank consolidated 31 stores. During the year ended December 31, 2019, the Bank consolidated an additional 23 stores and sold 4 stores. These costs were included in exit and disposal costs within other expenses in non-interest expense. Additional costs may be incurred as these stores are consolidated. The Next Gen strategy involves evaluation of these consolidations and possible future consolidations as part of the strategy. Concentrations of Credit Risk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6% and 75% of the Bank's loan and lease portfolio for December 31, 2019 and 2018, respectively. Commercial real estate concentrations are managed to en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2019, 2018, and 2017.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December 31, 2019, the Bank had commitments to originate mortgage loans held for sale totaling $289.1 million and forward sales commitments of $668.2 million,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December 31, 2019, the Bank had 846 interest rate swaps with an aggregate notional amount of $5.7 billion related to this program. As of December 31, 2018, the Bank had 767 interest rate swaps with an aggregate notional amount of $4.2 billion related to this program. As of December 31, 2019 and 2018, the termination value of derivatives in a net liability position, which includes accrued interest but excludes any adjustment for nonperformance risk, related to these agreements was $7.0 million and $12.7 million, respectively. The Bank has collateral posting requirements for initial margins with its clearing members and clearing houses and has been required to post collateral against its obligations under these agreements of $86.2 million and $36.9 million as of December 31, 2019 and 2018, respectively. The Bank's interest rate swap derivatives are cleared through the Chicago Mercantile Exchange and London Clearing House. These clearing houses characterize the variation margin payments, for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December 31, 2019 and 2018, the variation margin adjustment was a negative adjustment of $144.8 million and $32.5 million, respectively. The Bank incorporates credit valuation adjustments ("CVA") to appropriately reflect nonperformance risk in the fair value measurement of its derivatives. As of December 31, 2019 and 2018, the net CVA decreased the settlement values of the Bank's net derivative assets by $9.1 million and $3.0 million, respectively.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on the consolidated balance sheet. The following table summarizes the types of derivatives, separately by assets and liabilities and the fair values of such derivatives as of December 31, 2019 and 2018: (in thousands) Asset Derivatives Liability Derivatives Derivatives not designated as hedging instrument December 31, 2019 December 31, 2018 December 31, 2019 December 31, 2018 Interest rate lock commitments $ 7,056 $ 6,757 $ — $ — Interest rate forward sales commitments 105 1 1,351 2,963 Interest rate swaps 142,787 42,276 7,001 12,746 Foreign currency derivatives 626 450 456 273 Total derivative assets and liabilities $ 150,574 $ 49,484 $ 8,808 $ 15,982 The following table summarizes the types of derivatives and the gains (losses) recorded during the years ended December 31, 2019, 2018, and 2017: (in thousands) Derivatives not designated as hedging instrument 2019 2018 2017 Interest rate lock commitments $ 298 $ 2,006 $ 676 Interest rate forward sales commitments (12,096) 9,144 (11,024) Interest rate swaps (6,038) (1,362) (1,451) Foreign currency derivatives 2,078 1,672 1,094 Total derivative (losses) gains $ (15,758) $ 11,460 $ (10,705) The gains and losses on the Company's mortgage banking derivatives are included in mortgage banking revenue. The gains and losses on the Company's interest rate swaps and foreign currency derivatives are included in other income.</t>
  </si>
  <si>
    <t>Stock Compensation and Share Repurchase Plan</t>
  </si>
  <si>
    <t>Equity [Abstract]</t>
  </si>
  <si>
    <t>Stock Compensation and Share Repurchase Plan Stock-Based Compensation The compensation cost related to restricted stock, stock options and restricted stock units in Company stock granted to employees and included in salaries and employee benefits was $7.0 million, $6.3 million and $8.5 million for the years ended December 31, 2019, 2018, and 2017, respectively. The total income tax benefit recognized related to stock-based compensation was $1.8 million, $1.6 million and $3.3 million for the years ended December 31, 2019, 2018, and 2017, respectively. As of December 31, 2019, there was $10.8 million of total unrecognized compensation cost related to nonvested restricted stock awards which is expected to be recognized over a weighted-average period of 1.77 years, assuming expected performance conditions are met for certain awards. The Company grants restricted stock periodically for the benefit of employees and directors. Restricted shares generally vest over a three 2019 2018 2017 (shares in thousands) Restricted Weighted Average Restricted Shares Outstanding Weighted Average Restricted Weighted Average Balance, beginning of period 979 $ 19.10 1,248 $ 16.61 1,096 $ 15.61 Granted 628 $ 17.74 521 $ 21.76 624 $ 18.19 Vested/released (388) $ 17.34 (554) $ 16.81 (318) $ 16.37 Forfeited/expired (36) $ 19.58 (236) $ 17.19 (154) $ 16.39 Balance, end of period 1,183 $ 18.94 979 $ 19.10 1,248 $ 16.61 The total fair value of restricted shares vested and released was $6.7 million, $11.9 million, and $5.8 million, for the years ended December 31, 2019, 2018 and 2017, respectively. For the years ended December 31, 2019, 2018 and 2017, the Company received income tax benefits of $1.8 million, $3.4 million, and $2.7 million, respectively, related to the vesting of restricted shares. The tax deficiency or benefit is recorded as income tax expense or benefit in the period the shares are vested. Share Repurchase Plan - The Company's share repurchase plan authorizes the repurchase of up to 15 million shares of common stock. The repurchase program has been extended multiple times by the board with the current expiration date of July 31, 2021. As of December 31, 2019, a total of 9.9 million shares remain available for repurchase. The Company repurchased 300,000, 327,000, and 325,000 shares under the repurchase plan in the years ended December 31, 2019, 2018, and 2017, respectively. The timing and amount of future repurchases will depend upon the market price for the Company's common stock, securities laws and regulations restricting repurchases, asset growth, earnings, and capital plan.</t>
  </si>
  <si>
    <t>Regulatory Capital</t>
  </si>
  <si>
    <t>Brokers and Dealers [Abstract]</t>
  </si>
  <si>
    <t>Regulatory Capital The Company is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risk components, asset risk weighting, and other factors. Quantitative measures established by regulation to ensure capital adequacy require the Company to maintain minimum amounts and ratios (set forth in the table below) of total capital, Tier 1 capital and Tier 1 common to risk-weighted assets (as defined in the regulations), and of Tier 1 capital to average assets (as defined in the regulations). Management believes, as of December 31, 2019, that the Company meets all capital adequacy requirements to which it is subject. 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t December 31, 2019 and 2018: Actual For Capital Adequacy Purposes To be Well Capitalized (dollars in thousands) Amount Ratio Amount Ratio Amount Ratio December 31, 2019 Total Capital (to Risk Weighted Assets) Consolidated $ 3,104,444 13.96 % $ 1,779,265 8.00 % $ 2,224,081 10.00 % Umpqua Bank $ 2,945,830 13.26 % $ 1,777,265 8.00 % $ 2,221,581 10.00 % Tier 1 Capital (to Risk Weighted Assets) Consolidated $ 2,490,709 11.20 % $ 1,334,449 6.00 % $ 1,779,265 8.00 % Umpqua Bank $ 2,783,095 12.53 % $ 1,332,949 6.00 % $ 1,777,265 8.00 % Tier 1 Common (to Risk Weighted Assets) Consolidated $ 2,490,709 11.20 % $ 1,000,837 4.50 % $ 1,445,653 6.50 % Umpqua Bank $ 2,783,095 12.53 % $ 999,712 4.50 % $ 1,444,028 6.50 % Tier 1 Capital (to Average Assets) Consolidated $ 2,490,709 9.16 % $ 1,087,509 4.00 % $ 1,359,387 5.00 % Umpqua Bank $ 2,783,095 10.24 % $ 1,086,999 4.00 % $ 1,358,749 5.00 % December 31, 2018 Total Capital (to Risk Weighted Assets) Consolidated $ 2,916,143 13.51 % $ 1,727,280 8.00 % $ 2,159,100 10.00 % Umpqua Bank $ 2,765,748 12.83 % $ 1,724,757 8.00 % $ 2,155,946 10.00 % Tier 1 Capital (to Risk Weighted Assets) Consolidated $ 2,315,750 10.73 % $ 1,295,460 6.00 % $ 1,727,280 8.00 % Umpqua Bank $ 2,616,456 12.14 % $ 1,293,568 6.00 % $ 1,724,757 8.00 % Tier 1 Common (to Risk Weighted Assets) Consolidated $ 2,315,750 10.73 % $ 971,595 4.50 % $ 1,403,415 6.50 % Umpqua Bank $ 2,616,456 12.14 % $ 970,176 4.50 % $ 1,401,365 6.50 % Tier 1 Capital (to Average Assets) Consolidated $ 2,315,750 9.31 % $ 994,905 4.00 % $ 1,243,631 5.00 % Umpqua Bank $ 2,616,456 10.53 % $ 994,268 4.00 % $ 1,242,835 5.00 %</t>
  </si>
  <si>
    <t>Fair Value Measurement</t>
  </si>
  <si>
    <t>Fair Value Disclosures [Abstract]</t>
  </si>
  <si>
    <t>Fair Value Measurement The following table presents estimated fair values of the Company's financial instruments as of December 31, 2019 and 2018, whether or not recognized or recorded at fair value in the Consolidated Balance Sheets : December 31, 2019 December 31, 2018 (in thousands) Level Carrying Value Fair Value Carrying Value Fair Value Financial assets: Cash and cash equivalents 1 $ 1,362,756 $ 1,362,756 $ 622,637 $ 622,637 Equity and other investment securities 1,2 80,165 80,165 61,841 61,841 Investment securities available for sale 2 2,814,682 2,814,682 2,977,108 2,977,108 Investment securities held to maturity 3 3,260 4,263 3,606 4,644 Loans held for sale, at fair value 2 513,431 513,431 166,461 166,461 Loans and leases, net 3 21,038,055 21,274,319 20,277,795 20,117,939 Restricted equity securities 1 46,463 46,463 40,268 40,268 Residential mortgage servicing rights 3 115,010 115,010 169,025 169,025 Bank owned life insurance 1 320,611 320,611 313,626 313,626 Derivatives 2,3 150,574 150,574 49,484 49,484 Visa Inc. Class B common stock (1) 3 — — — 99,353 Financial liabilities: Deposits 1,2 $ 22,481,504 $ 22,503,916 $ 21,137,486 $ 21,116,852 Securities sold under agreements to repurchase 2 311,308 311,308 297,151 297,151 Borrowings 2 906,635 906,160 751,788 738,107 Junior subordinated debentures, at fair value 3 274,812 274,812 300,870 300,870 Junior subordinated debentures, at amortized cost 3 88,496 70,909 88,724 76,569 Derivatives 2 8,808 8,808 15,982 15,982 (1) During 2019, the Company sold all 486,346 shares of the Visa Inc. Class B common stock held, an equity security that did not have a readily determinable fair value, resulting in a one-time realized gain of $81.9 million. Accordingly, the book value and fair value are zero at December 31, 2019, as the Company no longer holds this security. Fair Value of Assets and Liabilities Measured on a Recurring Basis The following tables present information about the Company's assets and liabilities measured at fair value on a recurring basis as of December 31, 2019 and 2018: (in thousands) December 31, 2019 Description Total Level 1 Level 2 Level 3 Financial assets: Equity and other investment securities Investments in mutual funds and other securities $ 67,133 $ 52,096 $ 15,037 $ — Equity securities held in rabbi trusts 12,147 12,147 — — Other investments securities (1) 885 — 885 — Investment securities available for sale U.S. Treasury and agencies 643,604 — 643,604 — Obligations of states and political subdivisions 261,094 — 261,094 — Residential mortgage-backed securities and collateralized mortgage obligations 1,909,984 — 1,909,984 — Loans held for sale, at fair value 513,431 — 513,431 — Residential mortgage servicing rights, at fair value 115,010 — — 115,010 Derivatives Interest rate lock commitments 7,056 — — 7,056 Interest rate forward sales commitments 105 — 105 — Interest rate swaps 142,787 — 142,787 — Foreign currency derivatives 626 — 626 — Total assets measured at fair value $ 3,673,862 $ 64,243 $ 3,487,553 $ 122,066 Financial liabilities: Junior subordinated debentures, at fair value $ 274,812 $ — $ — $ 274,812 Derivatives Interest rate forward sales commitments 1,351 — 1,351 — Interest rate swaps 7,001 — 7,001 — Foreign currency derivatives 456 — 456 — Total liabilities measured at fair value $ 283,620 $ — $ 8,808 $ 274,812 (1) Other investment securities includes securities held by Umpqua Investments as trading debt securities. (in thousands) December 31, 2018 Description Total Level 1 Level 2 Level 3 Financial assets: Equity and other investment securities Investments in mutual funds and other securities $ 50,475 $ 50,475 $ — $ — Equity securities held in rabbi trusts 10,918 10,918 — — Other investments securities (1) 448 — 448 — Investment securities available for sale U.S. Treasury and agencies 39,656 — 39,656 — Obligations of states and political subdivisions 309,171 — 309,171 — Residential mortgage-backed securities and collateralized mortgage obligations 2,628,281 — 2,628,281 — Loans held for sale, at fair value 166,461 — 166,461 — Residential mortgage servicing rights, at fair value 169,025 — — 169,025 Derivatives Interest rate lock commitments 6,757 — — 6,757 Interest rate forward sales commitments 1 — 1 — Interest rate swaps 42,276 — 42,276 — Foreign currency derivatives 450 — 450 — Total assets measured at fair value $ 3,423,919 $ 61,393 $ 3,186,744 $ 175,782 Financial liabilities: Junior subordinated debentures, at fair value $ 300,870 $ — $ — $ 300,870 Derivatives Interest rate forward sales commitments 2,963 — 2,963 — Interest rate swaps 12,746 — 12,746 — Foreign currency derivatives 273 — 273 — Total liabilities measured at fair value $ 316,852 $ — $ 15,982 $ 300,870 (1) Other investment securities includes securities held by Umpqua Investments as trading debt securities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Residential Mortgage Servicing Rights — The fair value of the MSRs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inputs utilized in the estimation of fair value of these instruments are the credit risk adjusted spread and three-month LIBOR.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December 31, 2019,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19: Financial Instrument Valuation Technique Unobservable Input Weighted Average Residential mortgage servicing rights Discounted cash flow Constant prepayment rate 13.33% Discount rate 9.75% Interest rate lock commitments Internal pricing model Pull-through rate 87.98% Junior subordinated debentures Discounted cash flow Credit spread 5.14% 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an increase in the fair value measurement).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a decline in discount rates, partially offset by an increase in the credit spread for this type of debt. Future contractions in the instrument-specific credit risk adjusted spread relative to the spread currently utilized to measure the Company's junior subordinated debentures at fair value as of December 31, 2019, or the passage of time, will result in negative fair value adjustments. Generally, an increase in the credit risk adjusted spread and/or the forward swap interest rate curve will result in positive fair value adjustments (and a decrease in the fair value measurement). Conversely, a decrease in the credit risk adjusted spread and/or the forward swap interest rate curve will result in negative fair value adjustments (and an increase in the fair value measurement). The following table provides a reconciliation of assets and liabilities measured at fair value using significant unobservable inputs (Level 3) on a recurring basis during the years ended December 31, 2019 and 2018. 2019 2018 (in thousands) Residential mortgage servicing rights Interest rate lock commitments, net Junior subordinated debentures, at fair value Residential mortgage servicing rights Interest rate lock commitments, net Junior subordinated debentures, at fair value Beginning balance $ 169,025 $ 6,757 $ 300,870 $ 153,151 $ 4,752 $ 277,155 Change included in earnings (44,783) 5,652 18,183 (13,195) (27) 17,114 Change in fair values included in comprehensive income/loss — — (25,855) — — 23,268 Purchases and issuances 25,169 29,291 — 29,069 23,010 — Sales and settlements (34,401) (34,644) (18,386) — (20,978) (16,667) Ending balance $ 115,010 $ 7,056 $ 274,812 $ 169,025 $ 6,757 $ 300,870 Net change in unrealized (losses) or gains relating to items held at end of period $ (19,375) $ 7,056 $ (7,672) $ 11,338 $ 6,757 $ 40,382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gains on fair value of junior subordinated debentures for the year ended December 31, 2019 of $25.9 million are recorded net of tax as other comprehensive income of $19.2 million. Comparatively, losses of $23.3 million were recorded net of tax as other comprehensive losses of $17.3 million for the year ended December 31, 2018. The gain recorded for the year ended December 31, 2019 was due primarily to a decline in the discount rates, partially offset by an increase in the credit spread as compared to prior periods.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2019 (in thousands) Total Level 1 Level 2 Level 3 Loans and leases $ 18,134 $ — $ — $ 18,134 Other real estate owned 2,079 — — 2,079 Total assets measured at fair value on a nonrecurring basis $ 20,213 $ — $ — $ 20,213 2018 (in thousands) Total Level 1 Level 2 Level 3 Loans and leases $ 98,696 $ — $ — $ 98,696 Other real estate owned 7,532 — — 7,532 Total assets measured at fair value on a nonrecurring basis $ 106,228 $ — $ — $ 106,228 The following table presents the losses resulting from nonrecurring fair value adjustments for the years ended December 31, 2019, 2018 and 2017: (in thousands) 2019 2018 2017 Loans and leases $ 67,956 $ 59,727 $ 48,488 Other real estate owned 3,013 1,277 146 Total losses from nonrecurring measurements $ 70,969 $ 61,004 $ 48,634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The loans and leases amounts above represent impaired, collateral dependent loans and leases that have been adjusted to fair value. When a collateral dependent loan or lease is identified as impaired, the Bank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to no value. If it is determined that the value of the impaired loan or lease is less than its recorded investment, the Bank recognizes this impairment and adjusts the carrying value of the loan or lease to fair value through the allowance for loan and lease losses. The loss represents charge-offs or impairments on collateral dependent loans and lease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December 31, 2019 and 2018: December 31, 2019 December 31, 2018 (in thousands) Fair Value Aggregate Unpaid Principal Balance Fair Value Less Aggregate Unpaid Principal Balance Fair Value Aggregate Unpaid Principal Balance Fair Value Less Aggregate Unpaid Principal Balance Loans held for sale $ 513,431 $ 496,683 $ 16,748 $ 166,461 $ 160,270 $ 6,191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in the Consolidated Statements of Income . For the years ended December 31, 2019, 2018 and 2017, the Company recorded a net increase in fair value of $10.6 million, a net decrease of $2.6 million, and a net increase of $453,000, respectively, representing the change in fair value reflected in earnings. The Company selected the fair value measurement option for the Umpqua Statutory Trusts and for junior subordinated debentures acquired from Sterling Financial Corporation.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the Company to more closely align financial performance with the economic value of those liabilities. Additionally, it improves the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t>
  </si>
  <si>
    <t>Earnings Per Common Share</t>
  </si>
  <si>
    <t xml:space="preserve">Earnings Per Common Share The following is a computation of basic and diluted earnings per common share for the years ended December 31, 2019, 2018 and 2017: (in thousands, except per share data) 2019 2018 2017 Net income $ 354,095 $ 316,263 $ 242,313 Weighted average number of common shares outstanding - basic 220,339 220,280 220,251 Effect of potentially dilutive common shares (1) 311 457 585 Weighted average number of common shares outstanding - diluted 220,650 220,737 220,836 Earnings per common share: Basic $ 1.61 $ 1.44 $ 1.10 Diluted $ 1.60 $ 1.43 $ 1.10 </t>
  </si>
  <si>
    <t>Segment Information</t>
  </si>
  <si>
    <t>Segment Reporting [Abstract]</t>
  </si>
  <si>
    <t xml:space="preserve">Segment Information The Company reports four primary segments: Wholesale Bank, Wealth Management, Retail Bank, and Home Lending with the remainder as Corporate and other. The Wholesale Bank segment includes lending, treasury and cash management services and customer risk management products to middle market corporate, commercial and business banking customers and the operations of FinPac. The Wealth Management segment consists of the operations of Umpqua Investments, which offers a full range of retail brokerage and investment advisory services and products to its clients who consist primarily of individual investors, and Umpqua Private Bank, which serves high net worth individuals with liquid investable assets and provides customized financial solutions and offerings. The Retail Bank segment includes retail and small business lending and deposit services for customers served through the Bank's store network. The Home Lending segment originates, sells and services residential mortgage loans. The Corporate and other segment includes activities that are not directly attributable to one of the four principal lines of business and includes the operations of the parent company, eliminations and the economic impact of certain assets, capital and support functions not specifically identifiable within the other lines of business. Management monitors the Company's results using an internal performance measurement accounting system, which provides line of business results and key performance measures. A primary objective of this profitability measurement system and related internal financial reporting practices are designed to produce consistent results that reflect the underlying economics of the business and to support strategic objectives and analysis based on how management views the business. Various methodologies employed within this system to measure performance are based on management's judgment or other subjective factors. Consequently, the information presented is not necessarily comparable with similar information for other financial institutions. This system uses various techniques to assign balance sheet and income statement amounts to the business segments, including internal funds transfer pricing, allocations of income, expense, the provision for credit losses, and capital. The application and development of these management reporting methodologies is a dynamic process and is subject to periodic enhancements. As these enhancements are made, financial results presented by each reportable segment may be periodically revised retrospectively, if material. Funds transfer pricing is used in the determination of net interest income reported by assigning a cost for funds used or credit for funds provided to all assets and liabilities within each business segment. In general, assets and liabilities are match-funded based on their maturity or repricing characteristics, adjusted for estimated prepayments if applicable. The value of funds provided or cost of funds used by the business segments is priced at rates that approximate wholesale market rates of the Company for funds with similar duration and re-pricing characteristics. Market rates are generally based on LIBOR or interest rate swap rates, plus consideration of the Company's incremental credit spread/cost of borrowing. As a result, the business segments are generally insulated from changes in interest rates. This method of funds transfer pricing also serves to transfer interest rate risk to Treasury, which is contained within the Corporate &amp; Other segment. However, the business segments have some latitude to retain certain interest rate exposures related to customer pricing decisions that are within overall Corporate guidelines. Non-interest income and expenses directly attributable to a business segment are directly recorded within that business unit. To better analyze the total financial performance of each business unit and to consider the total cost to support a segment, management allocates centrally provided support services and other corporate overhead to the business segments based on various methodologies. Examples of these type of expense overhead pools include information technology, operations, human resources, finance, risk management, credit administration, legal, and marketing. Expense allocations are based on actual usage where practicably calculated or by management's estimate of such usage. Example of typical expense allocation drivers include number of employees, loan or deposits average balances or counts, origination or transaction volumes, credit quality related indicators, non-interest expense, or other identified drivers. The provision for loan and lease losses is based on the methodology consistent with the Bank's process to estimate the consolidated allowance. The provision for credit losses incorporates the actual net charge-offs recognized related to loans contained within each business segment. The residual provision for credit losses to arrive at the consolidated provision for credit losses is included in Corporate and Other. The provision for income taxes is allocated to business segments using a 25% effective tax rate for 2019 and 2018 and 37% for 2017. The residual income tax expense or benefit arising from changes in tax rates, tax planning strategies or other tax attributes to arrive at the consolidated effective tax rate is retained in Corporate and Other. Summarized financial information concerning the Company's reportable segments and the reconciliation to the consolidated financial results is shown in the following tables for the years ended December 31, 2019, 2018 and 2017: 2019 (in thousands) Wholesale Bank Wealth Management Retail Bank Home Lending Corporate &amp; Other Consolidated Net interest income $ 431,591 $ 23,240 $ 348,583 $ 46,603 $ 70,617 $ 920,634 Provision for loan and lease losses 64,346 804 4,923 2,033 409 72,515 Non-interest income 65,257 18,658 63,574 102,239 90,096 339,824 Non-interest expense 224,804 36,976 264,345 135,168 57,747 719,040 Income before income taxes 207,698 4,118 142,889 11,641 102,557 468,903 Provision for income taxes 51,924 1,030 35,722 2,910 23,222 114,808 Net income $ 155,774 $ 3,088 $ 107,167 $ 8,731 $ 79,335 $ 354,095 Total assets $ 14,864,484 $ 710,873 $ 2,293,362 $ 4,423,869 $ 6,554,221 $ 28,846,809 Total loans and leases $ 14,581,339 $ 693,569 $ 2,209,990 $ 3,768,584 $ (57,798) $ 21,195,684 Total deposits $ 4,293,384 $ 1,221,869 $ 13,717,335 $ 279,226 $ 2,969,690 $ 22,481,504 2018 (in thousands) Wholesale Bank Wealth Management Retail Bank Home Lending Corporate &amp; Other Consolidated Net interest income $ 451,513 $ 24,346 $ 339,180 $ 39,897 $ 83,703 $ 938,639 Provision (recapture) for loan and lease losses 50,248 1,025 3,205 1,628 (201) 55,905 Non-interest income 59,118 19,434 63,407 119,538 17,920 279,417 Non-interest expense 224,260 36,165 274,306 130,404 74,330 739,465 Income before income taxes 236,123 6,590 125,076 27,403 27,494 422,686 Provision for income taxes 59,031 1,648 31,269 6,851 7,624 106,423 Net income $ 177,092 $ 4,942 $ 93,807 $ 20,552 $ 19,870 $ 316,263 Total assets $ 14,920,507 $ 536,024 $ 2,015,263 $ 3,680,004 $ 5,787,983 $ 26,939,781 Total loans and leases $ 14,717,512 $ 521,988 $ 1,934,602 $ 3,320,634 $ (72,070) $ 20,422,666 Total deposits $ 3,776,047 $ 1,068,025 $ 13,016,976 $ 219,584 $ 3,056,854 $ 21,137,486 2017 (in thousands) Wholesale Bank Wealth Management Retail Bank Home Lending Corporate &amp; Other Consolidated Net interest income $ 434,942 $ 22,103 $ 282,622 $ 39,487 $ 86,531 $ 865,685 Provision for loan and lease losses 37,108 360 7,701 1,692 393 47,254 Non-interest income 52,054 18,697 62,366 142,763 2,607 278,487 Non-interest expense 218,266 32,123 288,236 146,690 62,560 747,875 Income before income taxes 231,622 8,317 49,051 33,868 26,185 349,043 Provision (benefit) for income taxes 85,700 3,077 18,149 12,531 (12,727) 106,730 Net income $ 145,922 $ 5,240 $ 30,902 $ 21,337 $ 38,912 $ 242,313 Total assets $ 13,856,963 $ 437,873 $ 2,143,830 $ 3,355,189 $ 5,886,592 $ 25,680,447 Total loans and leases $ 13,683,264 $ 423,813 $ 2,054,058 $ 2,921,897 $ (63,840) $ 19,019,192 Total deposits $ 3,776,080 $ 993,559 $ 12,449,568 $ 222,494 $ 2,506,599 $ 19,948,300 </t>
  </si>
  <si>
    <t>Related Party Transactions</t>
  </si>
  <si>
    <t>Related Party Transactions [Abstract]</t>
  </si>
  <si>
    <t>Related Party Transactions In the ordinary course of business, the Bank has made loans to its directors and executive officers (and their associated and affiliated companies). All such loans have been made in accordance with regulatory requirements. The following table presents a summary of aggregate activity involving related party borrowers for the years ended December 31, 2019, 2018 and 2017: (in thousands) 2019 2018 2017 Loans outstanding at beginning of year $ 9,079 $ 8,983 $ 9,836 New loans and advances 4,943 2,951 3,982 Less loan repayments (3,482) (2,854) (3,516) Reclassification (1) — (1) (1,319) Loans outstanding at end of year $ 10,540 $ 9,079 $ 8,983 (1) Represents loans that were once considered related party but are no longer considered related party, or loans that were not related party that subsequently became related party loans. At December 31, 2019 and 2018, deposits of related parties amounted to $27.2 million and $18.9 million, respectively.</t>
  </si>
  <si>
    <t>Parent Company Financial Statements</t>
  </si>
  <si>
    <t>Condensed Financial Information Disclosure [Abstract]</t>
  </si>
  <si>
    <t xml:space="preserve">Parent Company Financial Statements Summary financial information for Umpqua Holdings Corporation is as follows: Condensed Balance Sheets December 31, 2019 and 2018 (in thousands) December 31, 2019 December 31, 2018 ASSETS Non-interest bearing deposits with subsidiary bank $ 130,368 $ 116,245 Investments in: Bank subsidiary 4,590,888 4,360,983 Non-bank subsidiaries 29,126 28,330 Other assets 518 8,478 Total assets $ 4,750,900 $ 4,514,036 LIABILITIES AND SHAREHOLDERS' EQUITY Payable to bank subsidiary $ 91 $ 278 Other liabilities 73,586 67,722 Junior subordinated debentures, at fair value 274,812 300,870 Junior subordinated debentures, at amortized cost 88,496 88,724 Total liabilities 436,985 457,594 Shareholders' equity 4,313,915 4,056,442 Total liabilities and shareholders' equity $ 4,750,900 $ 4,514,036 Condensed Statements of Income Years Ended December 31, 2019, 2018 and 2017 (in thousands) 2019 2018 2017 INCOME Dividends from subsidiaries $ 219,143 $ 212,457 $ 177,798 Other (loss) income (18) 1,154 (14,678) Total income 219,125 213,611 163,120 EXPENSES Management fees paid to subsidiaries 1,144 1,014 1,003 Other expenses 25,311 23,725 20,325 Total expenses 26,455 24,739 21,328 Income before income tax benefit and equity in undistributed earnings of subsidiaries 192,670 188,872 141,792 Income tax benefit (5,742) (5,052) (25,679) Net income before equity in undistributed earnings of subsidiaries 198,412 193,924 167,471 Equity in undistributed earnings of subsidiaries 155,683 122,339 74,842 Net income $ 354,095 $ 316,263 $ 242,313 Condensed Statements of Cash Flows Years Ended December 31, 2019, 2018 and 2017 (in thousands) 2019 2018 2017 OPERATING ACTIVITIES: Net income $ 354,095 $ 316,263 $ 242,313 Adjustment to reconcile net income to net cash provided by operating activities: Gain on Pivotus divestiture — (5,778) — Equity in undistributed earnings of subsidiaries (155,683) (122,339) (74,842) Depreciation, amortization and accretion (228) (244) (322) Change in junior subordinated debentures carried at fair value — — 14,946 Net decrease (increase) in other assets 7,960 (1,696) 3,532 Net increase (decrease) in other liabilities 79 1,581 (2,006) Net cash provided by operating activities 206,223 187,787 183,621 INVESTING ACTIVITIES: Change in advances to subsidiaries 69 (211) 1,690 Net cash provided by (used in) investing activities 69 (211) 1,690 FINANCING ACTIVITIES: Net increase in advances from subsidiaries 179 163 115 Dividends paid on common stock (185,101) (173,914) (145,398) Repurchases and retirement of common stock (7,268) (12,962) (8,614) Repayment of junior subordinated debentures at amortized cost — (10,598) — Proceeds from stock options exercised 21 1,065 961 Net cash used in financing activities (192,169) (196,246) (152,936) Net increase (decrease) in cash and cash equivalents 14,123 (8,670) 32,375 Cash and cash equivalents, beginning of year 116,245 124,915 92,540 Cash and cash equivalents, end of year $ 130,368 $ 116,245 $ 124,915 </t>
  </si>
  <si>
    <t>Quarterly Financial Information (Unaudited)</t>
  </si>
  <si>
    <t>Quarterly Financial Information Disclosure [Abstract]</t>
  </si>
  <si>
    <t xml:space="preserve">Quarterly Financial Information (Unaudited) The following tables present the summary results for the four quarters ended December 31, 2019 and 2018: 2019 (in thousands, except per share information) December 31 September 30 June 30 March 31 Four Quarters Interest income $ 282,030 $ 285,187 $ 281,600 $ 282,259 $ 1,131,076 Interest expense 55,216 56,214 54,438 44,574 210,442 Net interest income 226,814 228,973 227,162 237,685 920,634 Provision for loan and lease losses 16,252 23,227 19,352 13,684 72,515 Non-interest income 83,749 88,512 121,823 45,740 339,824 Non-interest expense 183,443 183,590 180,415 171,592 719,040 Income before provision for income taxes 110,868 110,668 149,218 98,149 468,903 Provision for income taxes 27,118 26,166 37,408 24,116 114,808 Net income $ 83,750 $ 84,502 $ 111,810 $ 74,033 $ 354,095 Basic earnings per common share $ 0.38 $ 0.38 $ 0.51 $ 0.34 Diluted earnings per common share $ 0.38 $ 0.38 $ 0.51 $ 0.34 Cash dividends declared per common share $ 0.21 $ 0.21 $ 0.21 $ 0.21 2018 (in thousands, except per share information) December 31 September 30 June 30 March 31 Four Quarters Interest income $ 286,768 $ 276,242 $ 255,192 $ 248,947 $ 1,067,149 Interest expense 39,378 34,874 30,292 23,966 128,510 Net interest income 247,390 241,368 224,900 224,981 938,639 Provision for loan and lease losses 17,219 11,711 13,319 13,656 55,905 Non-interest income 56,811 72,388 71,651 78,567 279,417 Non-interest expense 178,488 179,292 195,572 186,113 739,465 Income before provision for income taxes 108,494 122,753 87,660 103,779 422,686 Provision for income taxes 28,183 31,772 21,661 24,807 106,423 Net income $ 80,311 $ 90,981 $ 65,999 $ 78,972 $ 316,263 Basic earnings per common share $ 0.36 $ 0.41 $ 0.30 $ 0.36 Diluted earnings per common share $ 0.36 $ 0.41 $ 0.30 $ 0.36 Cash dividends declared per common share $ 0.21 $ 0.21 $ 0.20 $ 0.20 </t>
  </si>
  <si>
    <t>Revenue from Contracts with Customers</t>
  </si>
  <si>
    <t>Revenue from Contract with Customer [Abstract]</t>
  </si>
  <si>
    <t>Revenue from Contracts with Customers All of the Company's revenue from contracts with customers in the scope of ASC 606 is recognized in non-interest income with the exception of the (gain) loss on other real estate owned, which is included in non-interest expense. The following table presents the Company's sources of non-interest income for the years ended December 31, 2019 and 2018. Items outside of the scope of ASC 606 are noted as such. (in thousands) 2019 2018 Non-interest income: Service charges on deposits Account maintenance fees $ 20,672 $ 17,378 Transaction-based and overdraft service charges 24,944 25,636 Debit/ATM interchange fees 18,898 19,110 Total service charges on deposits 64,514 62,124 Brokerage revenue 15,877 16,480 Residential mortgage banking revenue, net (a) 101,810 118,235 (Loss) gain on sale of debt securities, net (a) (7,184) 14 Gain (loss) on equity securities, net (a) 83,475 (1,484) Gain on loan and leases sales, net (a) 10,467 7,834 BOLI income (a) 8,406 8,297 Other income Merchant fee income 5,207 4,565 Credit card and interchange income and expenses 8,946 7,392 Remaining other income (a) 48,306 55,960 Total other income 62,459 67,917 Total non-interest income $ 339,824 $ 279,417 (a) Not within scope of ASC 606 Service charges on deposits The Company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and ATM interchange income represents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Brokerage revenue As of December 31, 2019 and 2018, the Company had revenues of $15.9 million and $16.5 million, respectively, for the performance of brokerage and advisory services for its clients through Umpqua Investments. Brokerage fees consist of fees earned from advisory asset management, trade execution and administrative fees from investments. Advisory asset management fees are variable, since they are based on the underlying portfolio value, which is subject to market conditions and asset flows. Advisory asset management fees are recognized quarterly and are based on the portfolio values at the end of each quarter. Brokerage accounts are charged commissions at the time of a transaction and the commission schedule is based upon the type of security and quantity. In addition, revenues are earned from selling insurance and annuity policies. The amount of revenue earned is determined by the value and type of each instrument sold and is recognized at the time the policy or contract is written. Merchant fee income Merchant fee income represents fees earned by the Bank for card payment services provided to its merchant customers. The Bank outsources these services to a third party to provide card payment services to these merchants. The third party provider passes the payments made by the merchants through to the Bank. The Bank, in turn, pays the third 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For the years ended December 31, 2019 and 2018, the Company had merchant processing fee revenue of $5.2 million and $4.6 million included in other income, respectively. Credit card and interchange income and expenses Credit card interchange income represent fees earned when a credit card issued by the Bank is used. Similar to the debit card interchange, the Bank earns an interchange fee for each transaction made with the Bank's branded credit cards. The performance obligation is satisfied and the fees are earned when the cost of the transaction is charged to the cardholders' credit card. Certain expenses and rebates directly related to the credit card interchange contract are recorded net to the interchange income. For the years ended December 31, 2019 and 2018, credit card and interchange income included in other income was $8.9 million and $7.4 million, respectively. Gain/loss on other real estate owned, net The Company records a gain or loss from the sale of other real estate owned when control of the property transfers to the buyer, which generally occurs at the time of an executed deed of trust. When the Bank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the Company adjusts the transaction price and related gain or loss on sale if a significant financing component is present.</t>
  </si>
  <si>
    <t>Subsequent Events (Notes)</t>
  </si>
  <si>
    <t>Subsequent Events [Abstract]</t>
  </si>
  <si>
    <t>Subsequent Events</t>
  </si>
  <si>
    <t>Subsequent EventsIn January 2020, the Company signed an indication of interest to sell the mortgage servicing rights to approximately $3.0 billion of mortgage loans serviced for others. The transaction is expected to close in the second quarter of 2020, pending the negotiation and finalization of the agreement, as well as customary approvals and closing conditions.</t>
  </si>
  <si>
    <t>Significant Accounting Policies (Policies)</t>
  </si>
  <si>
    <t>Nature of Operations</t>
  </si>
  <si>
    <t>Nature of Operations -Umpqua Holdings Corporation (the "Company" or "Umpqua") is a financial holding company with headquarters in Portland, Oregon, that is engaged primarily in the business of commercial and retail banking and the delivery of retail brokerage services. The Company provides a wide range of banking, wealth management, mortgage and other financial services to corporate, institutional and individual customers through its wholly-owned banking subsidiary Umpqua Bank (the "Bank"). The Company engages in the retail brokerage business through its wholly-owned subsidiary Umpqua Investments, Inc. ("Umpqua Investments"). The Bank also has a wholly-owned subsidiary, Financial Pacific Leasing Inc. ("FinPac"), a commercial equipment leasing company. Pivotus Ventures, Inc., was a wholly-owned subsidiary of Umpqua Holdings Corporation, which used a startup dynamic and collaboration with other institutions to validate, develop, and test new bank platforms. In October 2018, the Company sold substantially all of the assets of this subsidiary. The Company and its subsidiaries are subject to regulation by certain federal and state agencies and undergo periodic examination by these regulatory agencies.</t>
  </si>
  <si>
    <t>Basis of Financial Statement Presentation</t>
  </si>
  <si>
    <t>Basis of Financial Statement Presentation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the valuation of mortgage servicing rights, the fair value of junior subordinated debentures, and the valuation of goodwill.</t>
  </si>
  <si>
    <t>Consolidation</t>
  </si>
  <si>
    <t>Consolidation -The accompanying consolidated financial statements include the accounts of the Company and its subsidiaries, including the Bank and Umpqua Investments. All significant intercompany balances and transactions have been eliminated in consolidation. As of December 31, 2019, the Company had 23 wholly-owned trusts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t>
  </si>
  <si>
    <t>Subsequent events</t>
  </si>
  <si>
    <t>Subsequent events -The Company has evaluated events and transactions through the date the consolidated financial statements were issued for potential recognition or disclosure.</t>
  </si>
  <si>
    <t>Cash and Cash Equivalents -Cash and cash equivalents include cash and due from banks and temporary investments which are federal funds sold and interest bearing balances due from other banks. Cash and cash equivalents generally have a maturity of 90 days or less at the time of purchase.</t>
  </si>
  <si>
    <t>Equity and Other Securities</t>
  </si>
  <si>
    <t>Equity and Other Securities-Equity and other securities are carried at fair value with realized and unrealized gains or losses recorded in non-interest income</t>
  </si>
  <si>
    <t>Investment Securities -Debt securities are classified as held to maturity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computed by the effective interest method over their contractual lives.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Securities available for sale are carried at fair value. Unrealized holding gains or losses are included in other comprehensive income ("OCI")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t>
  </si>
  <si>
    <t>Loans Held for Sale</t>
  </si>
  <si>
    <t>Loans Held for Sale -The Company has elected to account for residential mortgage loans held for sale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the related servicing asset,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in the Consolidated Statements of Income and recognized when earned. Loans held for sale are placed on nonaccrual in a manner consistent with loans held for investment. The Company recognizes the gain or loss on the sale of loans when the sales criteria for derecognition are met.</t>
  </si>
  <si>
    <t>Acquired Loans and Leases</t>
  </si>
  <si>
    <t xml:space="preserve">Acquired Loans and Leases -Purchased loans and lease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Purchased impaired loans are aggregated into pools based on individually evaluated common risk characteristics and aggregate expected cash flows are estimated for each pool. A pool is accounted for as a single asset with a single interest rate, cumulative loss rate and cash flow expectation. The risk characteristics used to aggregate the purchased impaired loans into different pools include risk rating, underlying collateral, type of interest rate (fixed or adjustable), types of amortization, loan purpose, and other similar factors. A loan will be removed from a pool of loans only if the loan is sold, foreclosed, or assets are received in full satisfaction of the loan, and will be removed from the pool at its carrying value. If an individual loan is removed from a pool of loans, the difference between its relative carrying amount and the cash, fair value of the collateral, or other assets received will be recognized in income immediately as interest income on loans and would not affect the effective yield used to recognize the accretable yield on the remaining pool. If, at acquisition, the loans are collateral dependent and acquired primarily for the rewards of ownership of the underlying collateral, or if cash flows expected to be collected cannot be reasonably estimated, no accrual of income occurs. The cash flows expected to be received over the life of the pool are estimated by management. These cash flows are input into a loan accounting system which calculates the carrying values of the pools and underlying loans, book yields, effective interest income and impairment, if any, based on actual and projected events. Default rates, loss severity, and prepayment speed assumptions are periodically reassessed and updated within the accounting system to update management's expectation of future cash flows. The excess of the cash flows expected to be collected over a pool's carrying value is considered to be the accretable yield and is recognized as interest income over the estimated life of the pool using the effective yield method. The accretable yield may change due to changes in the timing and amounts of expected cash flows. Changes in the accretable yield are disclosed quarterly. The excess of the undiscounted contractual amounts due over the cash flows expected to be collected is considered to be the nonaccretable difference. The nonaccretable difference represents the estimate of the credit losses expected to occur and was considered in determining the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subject to the Company's credit review and monitoring. The purchased impaired loan portfolio also includes revolving lines of credit with funded and unfunded commitments. The funded portion of these loans, representing the balances outstanding at the time of acquisition, are accounted for as purchased impaired. The unfunded portion of these loans as of the acquisition date as well as any additional advances on these loans subsequent to the acquisition date are not classified as purchased impaired, and are accounted for similar to newly originated loans. </t>
  </si>
  <si>
    <t>Originated Loans and Leases</t>
  </si>
  <si>
    <t>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 Loans are classified as impaired when, based on current information and events, it is probable that the Bank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estimated note sale price, or, for collateral dependent loans, at fair value of the collateral, less selling costs. If the measurement of each impaired loan's value is less than the recorded investment in the loan, the Bank recognize this impairment and adjust the carrying value of the loan to fair value through the allowance for loan and lease losses. This can be accomplished by charging off the impaired portion of the loan or establishing a specific component to be provided for in the allowance for loan and lease losses.</t>
  </si>
  <si>
    <t>Income Recognition on Non-Accrual and Impaired Loans</t>
  </si>
  <si>
    <t xml:space="preserve">Income Recognition on Non-Accrual and Impaired Loans - Loans, including impaired loans, are classified as non-accrual if the collection of principal and interest is doubtful. Generally, this occurs when a loan is past due as to maturity or payment of principal or interest by 90 days or more, unless such loans are well-secured and in the process of collection. If a loan or portion thereof is partially charged-off, the loan is considered impaired and classified as non-accrual.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terminat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generally not occur until the borrower demonstrates repayment ability over a period of not less than six months. Loans and leases are reported as past due when installment payments, interest payments, or maturity payments are past due based on contractual terms. All loans and leases determined to be impaired are individually assessed for impairment except for homogeneous loans which are collectively evaluated for impairment. The specific factors considered in determining that a loan or lease is impaired include borrower financial capacity, current economic, business and market conditions, collection efforts, collateral position and other factors deemed relevant. Generally, impaired loans and leases are placed on non-accrual status and all cash receipts are applied to the principal balance. Continuation of accrual status and recognition of interest income on impaired loans and leases is generally limited to performing restructured loans. </t>
  </si>
  <si>
    <t>Allowance for Loan and Lease Losses</t>
  </si>
  <si>
    <t>Allowance for Loan and Lease Losses - The Company performs regular credit reviews of the loan and lease portfolio to determine the credit quality of the portfolio and the adherence to underwriting standards. When loans and leases are originated, they are assigned a risk rating that is reassessed periodically during the term of the loan. The Company's risk rating methodology assigns risk ratings ranging from 1 to 10, where a higher rating represents higher risk. The 10 risk rating categories are a primary factor in determining an appropriate amount for the allowance for loan and lease losses. The ALLL Committee, is responsible for, among other things, regularly reviewing the ALLL methodology, including loss factors, and ensuring that it is designed and applied in accordance with generally accepted accounting principles. The ALLL Committee reviews and approves loans and leases recommended for impaired status. The ALLL Committee also approves removing loans and leases from impaired status. The Company's Audit and Compliance Committee provides board oversight of the ALLL process and reviews and approves the ALLL methodology on a quarterly basis. Each risk rating is assessed an inherent credit loss factor that determines the amount of the allowance for loan and lease losses provided for that group of loans and leases with similar risk rating and loan type. Credit loss factors may vary by region based on management's belief that there may ultimately be different credit loss rates experienced in each region. Regular credit reviews of the portfolio also identify loans that are considered potentially impaired. Potentially impaired loans are referred to the ALLL Committee which reviews and approves designated loans as impaired. When the Company identifies a loan as impaired, the impairment is measured using discounted cash flows or estimated note sale price, except when the sole remaining source of the repayment for the loan is the liquidation of the collateral. In these cases, the current fair value of the collateral is used, less selling costs, instead of discounted cash flows. If it is determined that the value of the impaired loan is less than the recorded investment in the loan, the Company will either recognize an impairment reserve as a specific component to be provided for in the allowance for loan and lease losses or will charge-off the impaired balance on collateral dependent loans if it is determined that such amount represents a confirmed loss. The combination of the risk rating-based allowance component and the impairment reserve allowance component lead to an allocated allowance for loan and lease losses. The Bank may also maintain an unallocated allowance amount to provide for other credit losses inherent in a loan and lease portfolio that may not have been contemplated in the credit loss factors. This unallocated amount generally comprises less than 5% of the allowance, but may be maintained at higher levels during times of economic conditions characterized by falling real estate values. The unallocated amount is reviewed periodically based on trends in credit losses, the results of credit reviews and overall economic trends. As adjustments become necessary, they are reported in earnings in the periods in which they become known as a change in the provision for loan and lease losses and a corresponding charge to the allowance. Loans, or portions thereof, deemed uncollectible are charged to the allowance. Provisions for losses, and recoveries on loans previously charged-off, are added to the allowance.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Formula Allowance When loans and leases are originated or acquired, they are assigned a risk rating that is reassessed periodically during the term of the loan or lease through the credit review process. The Bank's risk rating methodology assigns risk ratings ranging from 1 to 10, where a higher rating represents higher risk. The 10 risk rating categories are a primary factor in determining an appropriate amount for the formula allowance. The formula allowance is calculated by applying risk factors that represent the estimate of incurred losses to various segments of pools of outstanding loans and leases. Risk factors are assigned to each portfolio segment based on management's evaluation of the losses inherent within each segment. Segment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economic conditions; and any other factors deemed relevant. Additionally, FinPac considers additional quantitative and qualitative factors: migration analysis; a static pool analysis of historic recoveries; and forecasting uncertainties. A migration analysis is a technique used to estimate the likelihood that an account will progress through the various delinquency states and ultimately be charged off.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management determines that the Bank will probably not be able to collect all amounts due according to the loan contract, including scheduled interest payments. When management identifies a loan as impaired, the Bank measures the impairment using discounted cash flows or estimated note sale price, except when the sole remaining source of the repayment for the loan is the liquidation of the collateral. In these cases, the Bank uses the current fair value of the collateral, less selling costs, instead of discounted cash flows. If management determines that the value of the impaired loan is less than the recorded investment in the loan, the Bank either recognizes an impairment reserve as a specific allowance to be provided for in the allowance for loan and lease losses or charges-off the impaired balance on collateral-dependent loans if it is determined that such amount represents a confirmed loss. Loans determined to be impaired are excluded from the formula allowance so as not to double-count the loss exposure. The combination of the formula allowance component and the specific allowance component represents the allocated allowance for loan and lease losses. There was no unallocated allowance as of December 31, 2019 and 2018 . The reserve for unfunded commitments is established to absorb inherent losses associated with the Bank's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factors deemed relevant.</t>
  </si>
  <si>
    <t>Reserve for Unfunded Commitments</t>
  </si>
  <si>
    <t>Reserve for Unfunded Commitments -A reserve for unfunded commitments ("RUC") is maintained at a level that, in the opinion of management, is adequate to absorb probable losses associated with the Bank's commitment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and lease losses. Provisions for unfunded commitment losses are added to the reserve for unfunded commitments, which is included in the Other Liabilities section of the consolidated balance sheets.</t>
  </si>
  <si>
    <t>Loan and Lease Fees and Direct Loan Origination Costs</t>
  </si>
  <si>
    <t>Loan and Lease Fees and Direct Loan Origination Costs -Origination and commitment fees and direct loan origination costs for loans and leases held for investment are deferred and recognized as an adjustment to the yield over the life of the portfolio loans and leases.</t>
  </si>
  <si>
    <t>Restricted Equity Securities</t>
  </si>
  <si>
    <t xml:space="preserve">Restricted Equity Securities -Restricted equity securities consists mostly of the Bank's investment in Federal Home Loan Bank of Des Moines ("FHLB") stock that is carried at par value, which reasonably approximates its fair value. 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t>
  </si>
  <si>
    <t>Premises and Equipment-Premises and equipment are stated at cost less accumulated depreciation and amortization. Depreciation is provided over the estimated useful life of equipment, generally three three</t>
  </si>
  <si>
    <t>Goodwill and Other Intangibles</t>
  </si>
  <si>
    <t xml:space="preserve">Goodwill and Other Intangibles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in the Consolidated Statements of Income . </t>
  </si>
  <si>
    <t>Residential Mortgage Servicing Rights (MSR)</t>
  </si>
  <si>
    <t>Residential Mortgage Servicing Rights ("MSR") - The Company determines its classes of servicing assets based on the asset type being serviced along with the methods used to manage the risk inherent in the servicing assets, which includes the market inputs used to value the servicing assets. The Company measures its residential mortgage servicing assets at fair value and reports changes in fair value through earning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ortgage servicing rights. The value of the residential mortgage servicing rights is also dependent upon the discount rate used in the model, which management reviews on an ongoing basis. A significant increase in the discount rate would reduce the value of residential mortgage servicing rights.</t>
  </si>
  <si>
    <t>GNMA Loan Sales</t>
  </si>
  <si>
    <t>GNMA Loan Sales-The Company originates government guaranteed loans which are sold to Government National Mortgage Association ("GNMA").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t>
  </si>
  <si>
    <t>SBA/USDA Loans Sales, Servicing, and Commercial Servicing Asset</t>
  </si>
  <si>
    <t>SBA/USDA Loans Sales, Servicing, and Commercial Servicing Asset -The Bank, on a limited basis, sells or transfers loans, including the guaranteed portion of Small Business Administration ("SBA") and United States Department of Agriculture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For purposes of evaluating and measuring impairment, the fair value of Commercial and SBA servicing rights are measured using a discounted estimated net future cash flow model as described above. Any impairment is measured as the amount by which the carrying value of servicing rights for an interest rate-stratum exceeds its fair value. No impairment charges were recorded for the years ended December 31, 2019, 2018 and 2017, related to these servicing assets. A premium over the adjusted carrying value is received upon the sale of the guaranteed portion of an SBA or USDA loan. The Bank's investment in an SBA or USDA loan is allocated among the sold and retained portions of the loan based on the relative fair value of each portion at the time of loan origination, adjusted for payments and other activities. Because the portion retained does not carry an SBA or USDA guarantee, part of the gain recognized on the sold portion of the loan is deferred and amortized as a yield enhancement on the retained portion in order to obtain a market equivalent yield.</t>
  </si>
  <si>
    <t>Revenue Recognition, Interest [Policy Text Block]</t>
  </si>
  <si>
    <t xml:space="preserve">Revenue Recognition -The majority of the Company's revenues come from interest income and other sources, including loans, leases, securities, and derivatives. The Company recognizes income in accordance with the applicable accounting guidance for these revenue sources. The Company's revenues that are within the scope of Accounting Standards Codification Topic 606 are presented within non-interest income and include service charges on deposits, brokerage revenue, and interchange income. The gain (loss) on the sale of other real estate owned is included in non-interest expense. </t>
  </si>
  <si>
    <t>Income Taxe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 the deferral method to account for these tax credits. Under this method, the Investment Tax Credits are recognized as a reduction of depreciation expense over the life of the asset.</t>
  </si>
  <si>
    <t>Derivatives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t>
  </si>
  <si>
    <t>Operating Segments</t>
  </si>
  <si>
    <t>Operating Segments- Public enterprises are required to report certain information about their operating segments in its financial statement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The Company reports four primary segments, which are also the Company's reporting units: Wholesale Bank, Wealth Management, Retail Bank, and Home Lending with the remainder as Corporate and other.</t>
  </si>
  <si>
    <t>Stock-Based Compensation</t>
  </si>
  <si>
    <t>Stock-Based Compensation - The Company recognizes expense in the income statement for the grant-date fair value of restricted stock award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estricted stock awards is based on the Company's share price on the grant date. Restricted stock awards generally vest ratably over three Certain restricted stock awards (performance share awards) are subject to performance-based and market-based vesting criteria in addition to a requisite service period and cliff vest based on those conditions at the end of three years. Compensation expense is recognized over the service period to the extent restricted stock awards are expected to vest. The fair value of the performance-based restricted stock award grants is estimated as of the grant date using a Monte Carlo simulation pricing model.</t>
  </si>
  <si>
    <t>Earnings per Share (EPS)</t>
  </si>
  <si>
    <t xml:space="preserve">Earnings per Share ("EPS") - </t>
  </si>
  <si>
    <t>Fair Value Measurements</t>
  </si>
  <si>
    <t>Fair Value Measurements -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cently Issued Accounting Pronouncements</t>
  </si>
  <si>
    <t>Application of new accounting guidance As of January 1, 2019, the Company adopted the Financial Accounting Standard Board's ("FASB") Accounting Standard Update ("ASU") No. 2016-02, Leases (Topic 842) as well as additional ASUs for enhancement, clarification or transition of the new lease standard (collectively "ASC 842"). ASC 842 requires lessees, among other things, to recognize right-of-use assets and lease liabilities on the balance sheet for those leases classified as operating leases under previous authoritative guidance. This update also introduces new disclosure requirements for leasing arrangements. Refer to Note 7 - Leases for further discussion of the Company's accounting policies for leases within the scope of ASC 842. ASC 842 provides for a number of practical expedients in transition. The Company elected the package of practical expedients, which permitted management to not reassess under the new standard the prior conclusions about lease identification, lease classification and initial direct costs. Management did not elect the use-of-hindsight or the practical expedient pertaining to land easement; the latter not being applicable to the Company. Management also did not elect the practical expedient to not separate lease and non-lease components on real estate leases where the Company is the lessee. In addition, ASC 842 provides practical expedients for an entity's ongoing accounting. The Company elected the short-term lease recognition exemption for certain leases. This means, for those leases that have a term of less than 12 months, the Company did not recognize right-of-use ("ROU") assets or lease liabilities. The Company adopted ASC 842 by electing the optional practical expedient to use the prospective approach, which allowed the Company to adopt the new standard with a cumulative effect adjustment as of the beginning of the year of adoption with prior year comparative financial information and disclosures remaining as previously reported. Consequently, no adjustments were made to the balance sheet prior to January 1, 2019, and the disclosures required under the new standard are not provided for dates and periods before January 1, 2019. Adoption of the new standard resulted in the recognition of new lease ROU assets of $110.7 million and lease liabilities of $119.4 million on the balance sheet for operating leases as of December 31, 2019. The difference between the additional lease assets and lease liabilities, net of the deferred tax impact, was recorded as an adjustment to retained earnings. This standard did not materially impact the consolidated net income and had no impact on cash flow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ASU reduces complexity for the accounting for costs of implementing a cloud computing service arrangement. This ASU aligns the requirements for capitalization of implementation costs incurred in a hosting arrangement that is a service contract with those incurred to develop or obtain internal-use software (and hosting arrangements that include an internal-use software license). The ASU requires an entity in a hosting arrangement that is a service contract to follow the guidance in Subtopic 350-40 to determine which implementation costs to capitalize as an asset related to the service contract and which costs to expense. Costs to develop or obtain internal use software that cannot be capitalized under subtopic 350-40, such as training costs and certain data conversion costs, also cannot be capitalized for a hosting arrangement that is a service contract. The capitalized costs will be amortized over the life of the service contract. The amendments in this ASU should be applied either retrospectively or prospectively to all implementation costs incurred after the date of adoption. The ASU is effective for fiscal years, and interim periods within those fiscal years, beginning after December 15, 2019, with early adoption permitted. The Company early adopted the ASU as of January 1, 2019 and will apply the new standard prospectively. The adoption of this guidance did not have a material impact on the Company's consolidated financial statements. In January 2017, the FASB issued ASU No. 2017-04, Intangibles - Goodwill and Other (Topic 350): Simplifying the Test for Goodwill Impairment .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n entity still has the option to perform the qualitative assessment for a reporting unit to determine if the quantitative impairment test is necessary. The amendment is effective for annual reporting periods beginning after December 31, 2019, with early adoption permitted. The Company early adopted the ASU as of October 1, 2019, to simplify the annual goodwill impairment analysis. The adoption of this guidance did not have a material impact on the Company's consolidated financial statements. Recently Issued Accounting Pronouncements In June 2016, the FASB issued ASU No. 2016-13, Financial Instruments —Credit Losses (Topic 326): Measurement of Credit Losses on Financial Instruments ("CECL"). The ASU is intended to improve financial reporting by requiring timelier recording of credit losses on loans and other financial instruments held by financial institutions and other organizations. Financial institutions and other organizations will now use forward-looking information to better inform their credit loss estimates but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specified periods. The adoption date for the Company was January 1, 2020. The guidance was applied on a modified retrospective basis with the cumulative effect of initially applying the amendments recognized in retained earnings at January 1, 2020. However, certain provisions of the guidance are only required to be applied on a prospective basis. CECL is not prescriptive in the methodology used to determine the expected credit loss estimate. Therefore,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troubled debt restructured, and collateral dependent loans. CECL also applies to the reserve for unfunded commitments. The combination of the current expected credit loss, qualitative factors, collateral dependent, troubled debt restructuring, purchased credit deteriorated, and the reserve for unfunded commitments represent the allowance for credit losses ("ACL"). The estimate of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 e.g.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The Company utilizes complex models to obtain reasonable and supportable forecasts; most of the models calculate two predictive metrics, the probability of default ("PD") and loss given default ("LGD").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 of repayment related to the collateral. The ACL is measured on a collective (pool) basis when similar characteristics exist. The Company has selected models at the portfolio level using a risk-based approach, with larger, more complex portfolios having more complex models. The Bank established an Economic Forecast Committee ("EFC"). The purpose of the Committee is to, among other things, determine a reasonable and supportable forecast to be used in developing the Bank's estimate of expected credit losses on financial assets. For ACL calculation purposes, the EFC considered the financial and economic environment at the time of assessment and different economic scenarios that differed in the levels of severity and sensitivity to the ACL results. The EFC determined the use of a consensus of third-party baseline forecasts was reasonable and supportable as it is based on multiple surveys of baseline forecasts of the U.S. economy from credible subject matter experts and institutions, giving greater consideration to forecasts that were produced most recently. In this consensus scenario, the probability that the economy will perform better than this consensus is equal to the probability that it will perform worse. Loss factors from the models, prepayment speeds, and qualitative factors are inputs into the Company's CECL accounting application. Once this information is aggregated, the Company uses two methods to calculate the current expected credit loss: 1) the discounted cash flow ("DCF") method, which is used for all loans and leases except lines of credit and 2) the non-discounted cash flow method which is used for lines of credit. The DCF method utilizes the effective interest rate of individual assets to discount the expected credit losses adjusted for prepayments. The difference in the net present value and the amortized cost of the asset will result in the required allowance. The non-discounted cash flow method uses the exposure at default, along with the expected credit losses adjusted for prepayments to calculate the required allowance. The Bank is finalizing data, model validation, and the assessment of the impact of adoption. Based on the Bank's portfolio composition as of December 31, 2019, and the current economic environment, the management estimates the new guidance will result in an allowance for loan and lease losses between $213 million to $219 million. It is estimated this increase will decrease the Bank's tier 1 capital by 24 to 26 basis points and increase the Bank's total risk-based capital by approximately 4 basis points. In August 2018, the FASB issued ASU No. 2018-13, Fair Value Measurement (Topic 820): Disclosure Framework-Changes to the Disclosure Requirements for Fair Value Measurement .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 In December 2019, the FASB issued ASU No. 2019-12, Income Taxes (Topic 740), Simplifying the Accounting for Income Taxes . The ASU was issued in an effort to simplify accounting for income taxes by removing specific technical exceptions. Specifically, the guidance will remove the need for companies to analyze whether (1) the exception to the incremental approach for intra-period tax allocation, (2) exceptions to accounting for basis differences when there are ownership changes in foreign investments, and (3) the exception in interim period income tax accounting for year-to-date losses that exceed anticipated losses apply in a given period. The ASU is effective for fiscal years, and interim periods within those fiscal years, beginning after December 15, 2020, with early adoption permitted. The Company is currently evaluating the impact of this ASU on the Company's consolidated financial statements.</t>
  </si>
  <si>
    <t>Loans and Leases, Troubled Debt Restructurings</t>
  </si>
  <si>
    <t>In order for a newly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t>
  </si>
  <si>
    <t>Income Tax Uncertainties</t>
  </si>
  <si>
    <t>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t>Investment Securities (Tables)</t>
  </si>
  <si>
    <t>Amortized Cost, Unrealized Gains And Losses, And Fair Value Of Investment Securities</t>
  </si>
  <si>
    <t xml:space="preserve">The following tables present the amortized cost, unrealized gains, unrealized losses and approximate fair values of debt securities at December 31, 2019 and 2018: December 31, 2019 (in thousands) Amortized Cost Unrealized Gains Unrealized Losses Fair Value Available for sale: U.S. Treasury and agencies $ 642,009 $ 5,919 $ (4,324) $ 643,604 Obligations of states and political subdivisions 251,531 9,600 (37) 261,094 Residential mortgage-backed securities and collateralized mortgage obligations 1,896,708 18,962 (5,686) 1,909,984 Total available for sale securities $ 2,790,248 $ 34,481 $ (10,047) $ 2,814,682 Held to maturity: Residential mortgage-backed securities and collateralized mortgage obligations $ 3,260 $ 1,003 $ — $ 4,263 Total held to maturity securities $ 3,260 $ 1,003 $ — $ 4,263 December 31, 2018 (in thousands) Amortized Cost Unrealized Gains Unrealized Losses Fair Value Available for sale: U.S. Treasury and agencies $ 40,002 $ — $ (346) $ 39,656 Obligations of states and political subdivisions 308,972 2,785 (2,586) 309,171 Residential mortgage-backed securities and collateralized mortgage obligations 2,696,913 3,590 (72,222) 2,628,281 Total available for sale securities $ 3,045,887 $ 6,375 $ (75,154) $ 2,977,108 Held to maturity: Residential mortgage-backed securities and collateralized mortgage obligations $ 3,606 $ 1,038 $ — $ 4,644 Total held to maturity securities $ 3,606 $ 1,038 $ — $ 4,644 </t>
  </si>
  <si>
    <t>Schedule Of Fair Value And Unrealized Losses Of Securities</t>
  </si>
  <si>
    <t xml:space="preserve">December 31, 2019 Less than 12 Months 12 Months or Longer Total (in thousands) Fair Value Unrealized Losses Fair Value Unrealized Losses Fair Value Unrealized Losses Available for sale: U.S. Treasury and agencies $ 313,169 $ 4,324 $ — $ — $ 313,169 $ 4,324 Obligations of states and political subdivisions 4,611 30 1,906 7 6,517 37 Residential mortgage-backed securities and collateralized mortgage obligations 288,866 1,628 402,802 4,058 691,668 5,686 Total temporarily impaired securities $ 606,646 $ 5,982 $ 404,708 $ 4,065 $ 1,011,354 $ 10,047 December 31, 2018 Less than 12 Months 12 Months or Longer Total (in thousands) Fair Value Unrealized Losses Fair Value Unrealized Losses Fair Value Unrealized Losses Available for sale: U.S. Treasury and agencies $ — $ — $ 39,656 $ 346 $ 39,656 $ 346 Obligations of states and political subdivisions 59,963 800 38,691 1,786 98,654 2,586 Residential mortgage-backed securities and collateralized mortgage obligations 332,103 5,432 1,992,546 66,790 2,324,649 72,222 Total temporarily impaired securities $ 392,066 $ 6,232 $ 2,070,893 $ 68,922 $ 2,462,959 $ 75,154 </t>
  </si>
  <si>
    <t>Schedule Of Maturities Of Investment Securities</t>
  </si>
  <si>
    <t xml:space="preserve">The following table presents the contractual maturities of debt securities at December 31, 2019: Available For Sale Held To Maturity (in thousands) Amortized Cost Fair Value Amortized Cost Fair Value Amounts maturing in: Due within one year $ 24,535 $ 24,556 $ — $ — Due after one year through five years 55,511 56,266 — — Due after five years through ten years 836,024 842,546 15 16 Due after ten years 1,874,178 1,891,314 3,245 4,247 Total securities $ 2,790,248 $ 2,814,682 $ 3,260 $ 4,263 </t>
  </si>
  <si>
    <t>Gain (Loss) on Securities [Table Text Block]</t>
  </si>
  <si>
    <t xml:space="preserve">The following table presents the gross realized gains and losses on the sale of debt securities available for sale for the years ended December 31, 2019, and 2018: 2019 2018 (in thousands) Gain Loss Gain Loss Obligations of states and political subdivisions $ 17 $ — $ — $ — Residential mortgage-backed securities and collateralized mortgage obligations 144 7,345 14 — Total gains and losses on sale of debt securities $ 161 $ 7,345 $ 14 $ — The following table presents the gains and losses on equity securities for the years ended December 31, 2019 and 2018: (in thousands) 2019 2018 Unrealized gain (loss) recognized on equity securities held at the end of the period $ 1,660 $ (1,484) Net gain recognized on equity securities sold during the period 81,815 — Total gain (loss) on equity securities, net $ 83,475 $ (1,484) </t>
  </si>
  <si>
    <t>Investment Securities Pledged To Secure Borrowings And Public Deposits</t>
  </si>
  <si>
    <t xml:space="preserve">The following table presents, as of December 31, 2019, investment securities which were pledged to secure borrowings, public deposits, and repurchase agreements as permitted or required by law: (in thousands) Amortized Cost Fair Value To state and local governments to secure public deposits $ 329,453 $ 330,412 Other securities pledged principally to secure repurchase agreements 477,244 483,489 Total pledged securities $ 806,697 $ 813,901 </t>
  </si>
  <si>
    <t>Loans and Leases (Tables)</t>
  </si>
  <si>
    <t>Schedule Of Major Types Of Loans and Leases</t>
  </si>
  <si>
    <t xml:space="preserve">The following table presents the major types of loans and leases, net of deferred fees and costs, as of December 31, 2019 and 2018: (in thousands) December 31, 2019 December 31, 2018 Commercial real estate Non-owner occupied term, net $ 3,545,566 $ 3,573,065 Owner occupied term, net 2,496,088 2,480,371 Multifamily, net 3,514,774 3,304,763 Construction &amp; development, net 678,740 736,254 Residential development, net 189,010 196,890 Commercial Term, net 2,232,817 2,232,923 Lines of credit &amp; other, net 1,212,393 1,169,525 Leases &amp; equipment finance, net 1,465,489 1,330,155 Residential Mortgage, net 4,215,424 3,635,073 Home equity loans &amp; lines, net 1,237,512 1,176,477 Consumer &amp; other, net 407,871 587,170 Total loans and leases, net of deferred fees and costs $ 21,195,684 $ 20,422,666 </t>
  </si>
  <si>
    <t>Certain Loans Acquired in Transfer Not Accounted for as Debt Securities</t>
  </si>
  <si>
    <t xml:space="preserve">The following table presents the changes in the accretable yield for purchased impaired loans for the years ended December 31, 2019, and 2018: (in thousands) 2019 2018 Balance, beginning of period $ 56,564 $ 74,268 Accretion to interest income (24,797) (24,095) Disposals (12,936) (10,231) Reclassifications from non-accretable difference 13,786 16,622 Balance, end of period $ 32,617 $ 56,564 </t>
  </si>
  <si>
    <t>Schedule of Net Investment in Direct Financing Leases</t>
  </si>
  <si>
    <t xml:space="preserve">The following table presents the net investment in direct financing leases as of December 31, 2019 and 2018: (in thousands) December 31, 2019 December 31, 2018 Minimum lease payments receivable $ 435,574 $ 450,258 Estimated guaranteed and unguaranteed residual values 86,633 79,455 Initial direct costs - net of accumulated amortization 9,400 10,950 Unearned income (68,177) (79,777) Net investment in direct financing leases $ 463,430 $ 460,886 </t>
  </si>
  <si>
    <t>Schedule of Financing Receivables, Minimum Payments</t>
  </si>
  <si>
    <t xml:space="preserve">The following table presents the scheduled minimum lease payments receivable as of December 31, 2019: (in thousands) Year Amount 2020 $ 148,658 2021 119,863 2022 77,781 2023 41,941 2024 21,679 Thereafter 25,652 Total minimum lease payments receivable $ 435,574 </t>
  </si>
  <si>
    <t>Summary of Loans and Leases Sold</t>
  </si>
  <si>
    <t xml:space="preserve">The following table summarizes the carrying value of loans and leases sold by major loan type during the years ended December 31, 2019 and 2018: (in thousands) 2019 2018 Commercial real estate Non-owner occupied term, net $ 40,496 $ 11,473 Owner occupied term, net 25,454 36,269 Multifamily, net 13,849 4,432 Commercial Term, net 38,227 46,194 Lines of credit &amp; other, net 1,619 — Leases &amp; equipment finance, net 54,499 16,166 Residential Mortgage, net 1,849 41,669 Consumer &amp; other, net 65,322 — Total loans and leases sold, net $ 241,315 $ 156,203 </t>
  </si>
  <si>
    <t>Allowance for Loan and Lease Loss and Credit Quality (Tables)</t>
  </si>
  <si>
    <t>Activity In The Non-Covered Allowance For Loan And Lease Losses</t>
  </si>
  <si>
    <t xml:space="preserve">The following tables summarize activity related to the allowance for loan and lease losses by loan and lease portfolio segment for the years ended December 31, 2019 and 2018: 2019 (in thousands) Commercial Real Estate Commercial Residential Consumer &amp; Other Total Balance, beginning of period $ 47,904 $ 63,957 $ 22,034 $ 10,976 $ 144,871 Charge-offs (5,849) (62,098) (862) (6,896) (75,705) Recoveries 885 12,310 476 2,277 15,948 Provision 7,907 59,651 3,066 1,891 72,515 Balance, end of period $ 50,847 $ 73,820 $ 24,714 $ 8,248 $ 157,629 2018 (in thousands) Commercial Real Estate Commercial Residential Consumer &amp; Other Total Balance, beginning of period $ 45,765 $ 63,305 $ 19,360 $ 12,178 $ 140,608 Charge-offs (2,950) (55,902) (877) (6,321) (66,050) Recoveries 1,184 10,421 570 2,233 14,408 Provision 3,905 46,133 2,981 2,886 55,905 Balance, end of period $ 47,904 $ 63,957 $ 22,034 $ 10,976 $ 144,871 The following tables present the allowance and recorded investment in loans and leases by portfolio segment and balances individually or collectively evaluated for impairment as of December 31, 2019 and 2018: December 31, 2019 (in thousands) Commercial Real Estate Commercial Residential Consumer &amp; Other Total Allowance for loans and leases: Collectively evaluated for impairment $ 49,458 $ 73,670 $ 24,431 $ 8,240 $ 155,799 Individually evaluated for impairment 155 — — — 155 Loans acquired with deteriorated credit quality 1,234 150 283 8 1,675 Total allowance for loans and leases $ 50,847 $ 73,820 $ 24,714 $ 8,248 $ 157,629 Loans and leases: Collectively evaluated for impairment $ 10,342,342 $ 4,904,136 $ 5,435,692 $ 407,565 $ 21,089,735 Individually evaluated for impairment 10,466 5,982 — — 16,448 Loans acquired with deteriorated credit quality 71,370 581 17,244 306 89,501 Total loans and leases, net $ 10,424,178 $ 4,910,699 $ 5,452,936 $ 407,871 $ 21,195,684 December 31, 2018 (in thousands) Commercial Real Estate Commercial Residential Consumer &amp; Other Total Allowance for loans and leases: Collectively evaluated for impairment $ 46,014 $ 63,707 $ 21,669 $ 10,934 $ 142,324 Individually evaluated for impairment 178 2 — — 180 Loans acquired with deteriorated credit quality 1,712 248 365 42 2,367 Total allowance for loans and leases $ 47,904 $ 63,957 $ 22,034 $ 10,976 $ 144,871 Loans and leases: Collectively evaluated for impairment $ 10,162,148 $ 4,712,327 $ 4,784,694 $ 586,768 $ 20,245,937 Individually evaluated for impairment 24,916 17,341 — — 42,257 Loans acquired with deteriorated credit quality 104,279 2,935 26,856 402 134,472 Total loans and leases, net $ 10,291,343 $ 4,732,603 $ 4,811,550 $ 587,170 $ 20,422,666 </t>
  </si>
  <si>
    <t>Schedule of Reserve for Unfunded Commitments and Unfunded Commitments</t>
  </si>
  <si>
    <t xml:space="preserve">The following tables present a summary of activity in the RUC and unfunded commitments for the years ended December 31, 2019 and 2018: (in thousands) 2019 2018 Balance, beginning of period $ 4,523 $ 3,963 Net charge to other expense 583 560 Balance, end of period $ 5,106 $ 4,523 (in thousands) Total Unfunded loan and lease commitments: December 31, 2019 $ 5,726,854 December 31, 2018 $ 5,475,484 </t>
  </si>
  <si>
    <t>Non-Covered Non-Accrual Loans And Loans Past Due</t>
  </si>
  <si>
    <t>The following tables summarize non-accrual loans and leases and loans and leases past due by loan and lease class as of December 31, 2019 and 2018: December 31, 2019 (in thousands) Greater than 30 to 59 Days Past Due 60 to 89 Days Past Due 90+ Days and Accruing Total Past Due Non-Accrual Current &amp; Other (1) Total Loans and Leases Commercial real estate Non-owner occupied term, net $ — $ — $ 121 $ 121 $ 2,920 $ 3,542,525 $ 3,545,566 Owner occupied term, net 975 470 1 1,446 4,600 2,490,042 2,496,088 Multifamily, net — — — — — 3,514,774 3,514,774 Construction &amp; development, net — — — — — 678,740 678,740 Residential development, net — — — — — 189,010 189,010 Commercial Term, net 136 381 — 517 3,458 2,228,842 2,232,817 Lines of credit &amp; other, net 3,548 376 36 3,960 767 1,207,666 1,212,393 Leases &amp; equipment finance, net 10,685 11,176 3,086 24,947 14,499 1,426,043 1,465,489 Residential Mortgage, net (2) — 8,104 36,642 44,746 — 4,170,678 4,215,424 Home equity loans &amp; lines, net 2,173 867 1,804 4,844 — 1,232,668 1,237,512 Consumer &amp; other, net 2,043 948 615 3,606 — 404,265 407,871 Total, net of deferred fees and costs $ 19,560 $ 22,322 $ 42,305 $ 84,187 $ 26,244 $ 21,085,253 $ 21,195,684 (1) Other includes purchased credit impaired loans of $89.5 million. (2) Includes government guaranteed GNMA mortgage loans that the Bank has the right but not the obligation to repurchase that are past due 90 days or more, totaling $4.3 million at December 31, 2019. December 31, 2018 (in thousands) Greater than 30 to 59 Days Past Due 60 to 89 Days Past Due 90+ Days and Accruing Total Past Due Non-Accrual Current &amp; Other (1) Total Loans and Leases Commercial real estate Non-owner occupied term, net $ 1,192 $ 1,042 $ — $ 2,234 $ 10,033 $ 3,560,798 $ 3,573,065 Owner occupied term, net 3,920 1,372 1 5,293 8,682 2,466,396 2,480,371 Multifamily, net 107 — — 107 4,298 3,300,358 3,304,763 Construction &amp; development, net — — — — — 736,254 736,254 Residential development, net — — — — — 196,890 196,890 Commercial Term, net 992 117 — 1,109 11,772 2,220,042 2,232,923 Lines of credit &amp; other, net 1,286 143 83 1,512 2,275 1,165,738 1,169,525 Leases &amp; equipment finance, net 8,571 8,754 3,016 20,341 13,763 1,296,051 1,330,155 Residential Mortgage, net (2) — 4,900 39,218 44,118 — 3,590,955 3,635,073 Home equity loans &amp; lines, net 987 368 2,492 3,847 — 1,172,630 1,176,477 Consumer &amp; other, net 2,711 911 551 4,173 — 582,997 587,170 Total, net of deferred fees and costs $ 19,766 $ 17,607 $ 45,361 $ 82,734 $ 50,823 $ 20,289,109 $ 20,422,666 (1) Other includes purchased credit impaired loans of $134.5 million. (2) Includes government guaranteed GNMA mortgage loans that the Bank has the right but not the obligation to repurchase that are past due 90 days or more, totaling $8.9 million at December 31, 2018.</t>
  </si>
  <si>
    <t>Non-Covered Impaired Loans</t>
  </si>
  <si>
    <t xml:space="preserve">The following tables summarize impaired loans and leases by loan class as of December 31, 2019 and 2018: December 31, 2019 Recorded Investment (in thousands) Unpaid Principal Balance Without Allowance With Allowance Related Allowance Commercial real estate Non-owner occupied term, net $ 6,556 $ 2,920 $ 3,646 $ 84 Owner occupied term, net 5,004 3,080 820 71 Commercial Term, net 5,428 3,510 — — Lines of credit &amp; other, net 896 767 — — Leases &amp; equipment finance, net 1,705 1,705 — — Total, net of deferred fees and costs $ 19,589 $ 11,982 $ 4,466 $ 155 December 31, 2018 Recorded Investment (in thousands) Unpaid Principal Balance Without Allowance With Allowance Related Allowance Commercial real estate Non-owner occupied term, net $ 14,877 $ 9,847 $ 3,715 $ 90 Owner occupied term, net 8,188 6,178 878 88 Multifamily, net 4,493 4,298 — — Commercial Term, net 22,770 11,089 3,770 2 Lines of credit &amp; other, net 7,145 2,065 — — Leases &amp; equipment finance, net 417 417 — — Total, net of deferred fees and costs $ 57,890 $ 33,894 $ 8,363 $ 180 The following table summarizes the average recorded investment and interest income recognized on impaired loans and leases by loan class for the years ended December 31, 2019 and 2018: 2019 2018 (in thousands) Average Recorded Investment Interest Income Recognized Average Recorded Investment Interest Income Recognized Commercial real estate Non-owner occupied term, net $ 11,524 $ 132 $ 13,950 $ 270 Owner occupied term, net 5,650 37 9,816 40 Multifamily, net 1,385 — 4,036 60 Commercial Term, net 8,274 186 17,154 250 Lines of credit &amp; other, net 1,226 — 3,347 — Leases &amp; equipment finance, net 1,867 84 443 — Total, net of deferred fees and costs $ 29,926 $ 439 $ 48,746 $ 620 </t>
  </si>
  <si>
    <t>Internal Risk Rating By Loan Class</t>
  </si>
  <si>
    <t>The following tables summarize the internal risk rating by loan and lease class for the loan and lease portfolio, including purchased credit impaired loans, as of December 31, 2019 and 2018 : December 31, 2019 (in thousands) Pass/Watch Special Mention Substandard Doubtful Loss Impaired (1) Total Commercial real estate Non-owner occupied term, net $ 3,495,686 $ 28,838 $ 14,355 $ 121 $ — $ 6,566 $ 3,545,566 Owner occupied term, net 2,422,734 38,834 30,461 159 — 3,900 2,496,088 Multifamily, net 3,503,483 10,693 598 — — — 3,514,774 Construction &amp; development, net 661,458 17,282 — — — — 678,740 Residential development, net 189,010 — — — — — 189,010 Commercial Term, net 2,172,704 7,626 48,973 — 4 3,510 2,232,817 Lines of credit &amp; other, net 1,171,892 17,422 22,278 34 — 767 1,212,393 Leases &amp; equipment finance, net 1,424,339 10,685 11,176 15,305 2,279 1,705 1,465,489 Residential Mortgage, net (2) 4,169,363 8,298 36,588 — 1,175 — 4,215,424 Home equity loans &amp; lines, net 1,232,518 3,126 1,218 — 650 — 1,237,512 Consumer &amp; other, net 404,248 2,990 615 — 18 — 407,871 Total, net of deferred fees and costs $ 20,847,435 $ 145,794 $ 166,262 $ 15,619 $ 4,126 $ 16,448 $ 21,195,684 (1) The percentage of impaired loans classified as pass/watch, special mention and substandard was 5.0%, 25.0% and 70.0% respectively, as of December 31, 2019. (2) Includes government guaranteed GNMA mortgage loans that the Bank has the right but not the obligation to repurchase that are past due 90 days or more, totaling $4.3 million at December 31, 2019, which is included in the substandard category. December 31, 2018 (in thousands) Pass/Watch Special Mention Substandard Doubtful Loss Impaired (1) Total Commercial real estate Non-owner occupied term, net $ 3,497,801 $ 38,346 $ 23,234 $ — $ 122 $ 13,562 $ 3,573,065 Owner occupied term, net 2,422,351 28,447 22,136 54 327 7,056 2,480,371 Multifamily, net 3,284,445 11,481 4,539 — — 4,298 3,304,763 Construction &amp; development, net 734,318 — 1,936 — — — 736,254 Residential development, net 196,890 — — — — — 196,890 Commercial Term, net 2,196,753 15,519 5,670 53 69 14,859 2,232,923 Lines of credit &amp; other, net 1,103,677 42,831 20,639 313 — 2,065 1,169,525 Leases &amp; equipment finance, net 1,296,235 8,571 8,754 14,247 1,931 417 1,330,155 Residential Mortgage, net (2) 3,588,976 5,169 38,766 — 2,162 — 3,635,073 Home equity loans &amp; lines, net 1,172,040 1,878 1,418 — 1,141 — 1,176,477 Consumer &amp; other, net 582,962 3,622 559 — 27 — 587,170 Total, net of deferred fees and costs $ 20,076,448 $ 155,864 $ 127,651 $ 14,667 $ 5,779 $ 42,257 $ 20,422,666 (1) The percentage of impaired loans classified as pass/watch, special mention and substandard was 3.2%, 8.8% and 88.0%, respectively, as of December 31, 2018. (2) Includes government guaranteed GNMA mortgage loans that the Bank has the right but not the obligation to repurchase that are past due 90 days or more, totaling $8.9 million at December 31, 2018, which is included in the substandard category.</t>
  </si>
  <si>
    <t>Schedule Of Troubled Debt Restructurings</t>
  </si>
  <si>
    <t xml:space="preserve">The following tables present troubled debt restructurings by accrual versus non-accrual status and by loan class as of December 31, 2019 and 2018: December 31, 2019 (in thousands) Accrual Status Non-Accrual Status Total Modifications Commercial real estate, net $ 3,968 $ — $ 3,968 Commercial, net 4,105 — 4,105 Residential, net 10,460 — 10,460 Consumer &amp; other, net 43 — 43 Total, net of deferred fees and costs $ 18,576 $ — $ 18,576 December 31, 2018 (in thousands) Accrual Status Non-Accrual Status Total Modifications Commercial real estate, net $ 4,524 $ 9,290 $ 13,814 Commercial, net 3,696 8,736 12,432 Residential, net 5,704 — 5,704 Total, net of deferred fees and costs $ 13,924 $ 18,026 $ 31,950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 following tables present newly restructured loans that occurred during the years ended December 31, 2019 and 2018: (in thousands) 2019 2018 Commercial real estate, net $ 118 $ — Commercial, net 1,842 — Residential, net 7,549 106 Consumer &amp; other, net 43 — Total, net of deferred fees and costs $ 9,552 $ 106 </t>
  </si>
  <si>
    <t>Premises and Equipment (Tables)</t>
  </si>
  <si>
    <t>Major Components of Premises and Equipment</t>
  </si>
  <si>
    <t xml:space="preserve">The following table presents the major components of premises and equipment at December 31, 2019 and 2018: (in thousands) December 31, 2019 December 31, 2018 Estimated useful life Land $ 34,161 $ 34,388 Buildings and improvements 204,639 209,948 7 - 39 years Furniture, fixtures and equipment 136,403 141,579 4 - 20 years Software 104,802 97,897 3 - 7 years Construction in progress and other 16,432 21,496 Total premises and equipment 496,437 505,308 Less: Accumulated depreciation and amortization (294,977) (277,885) Premises and equipment, net $ 201,460 $ 227,423 </t>
  </si>
  <si>
    <t>Leases (Tables)</t>
  </si>
  <si>
    <t>Lease, Cost</t>
  </si>
  <si>
    <t xml:space="preserve">The following table presents the balance sheet information related to leases as of December 31, 2019: (in thousands) December 31, 2019 Leases Operating lease right-of-use assets $ 110,718 Operating lease liabilities $ 119,429 The following table presents the components of lease expense for the year ended December 31, 2019: (in thousands) Lease Costs 2019 Operating lease costs $ 32,358 Short-term lease costs 820 Variable lease costs 8 Sublease income (2,765) Net lease costs $ 30,421 The following table presents the supplemental cash flow information related to leases for the year ended December 31, 2019: (in thousands) Cash Flows 2019 Cash paid for amounts included in the measurement of lease liabilities: Operating cash flows from operating leases $ 33,004 Right of use assets obtained in exchange for new operating lease liabilities $ 27,878 </t>
  </si>
  <si>
    <t>Lessee, Operating Lease, Liability, Maturity</t>
  </si>
  <si>
    <t>The following table presents the maturities of lease liabilities as of December 31, 2019: (in thousands) Year Operating Leases 2020 $ 31,029 2021 26,277 2022 20,832 2023 16,234 2024 11,914 Thereafter 27,186 Total lease payments 133,472 Less: imputed interest (14,043) Present value of lease liabilities $ 119,429 The following table presents the operating lease term and discount rate as of December 31, 2019: December 31, 2019 Weighted-average remaining lease term (years) 6.4 Weighted-average discount rate 3.45 %</t>
  </si>
  <si>
    <t>Schedule Lease Payments and Income Receivable Under Non-cancelable Operating Leases</t>
  </si>
  <si>
    <t xml:space="preserve">The following table sets forth, as of December 31, 2018, the future minimum lease payments under non-cancelable leases and future minimum income receivable under non-cancelable operating subleases: (in thousands) Year Lease Payments Sublease Income 2019 $ 33,948 $ 2,851 2020 29,535 2,711 2021 23,898 2,333 2022 18,250 1,718 2023 14,100 1,337 Thereafter 37,963 3,477 Total $ 157,694 $ 14,427 </t>
  </si>
  <si>
    <t>Goodwill and Other Intangible Assets (Tables)</t>
  </si>
  <si>
    <t>Schedule of Goodwill</t>
  </si>
  <si>
    <t xml:space="preserve">As of December 31, 2019 and 2018, goodwill was allocated to the reporting units as follows: Goodwill (in thousands) Wholesale Bank Wealth Management Retail Bank Total Allocated goodwill, December 31, 2019 and 2018 $ 1,033,744 $ 2,715 $ 751,192 $ 1,787,651 </t>
  </si>
  <si>
    <t>Other Intangible Assets</t>
  </si>
  <si>
    <t xml:space="preserve">The following table summarizes the changes in the Company's other intangible assets for the years ended December 31, 2017, 2018 and 2019. Other Intangible Assets (in thousands) Gross Accumulated Amortization Net Balance, December 31, 2016 $ 113,471 $ (76,585) $ 36,886 Amortization — (6,756) (6,756) Balance, December 31, 2017 113,471 (83,341) 30,130 Amortization — (6,166) (6,166) Balance, December 31, 2018 113,471 (89,507) 23,964 Amortization — (5,618) (5,618) Balance, December 31, 2019 $ 113,471 $ (95,125) $ 18,346 </t>
  </si>
  <si>
    <t>Finite-lived Intangible Assets Amortization Expense</t>
  </si>
  <si>
    <t xml:space="preserve">The table below presents the forecasted amortization expense for intangible assets at December 31, 2019: (in thousands) Year Expected Amortization 2020 $ 4,986 2021 4,520 2022 4,095 2023 3,686 2024 1,059 Thereafter — Total intangible assets $ 18,346 </t>
  </si>
  <si>
    <t>Residential Mortgage Servicing Rights (Tables)</t>
  </si>
  <si>
    <t>Schedule Of Changes In Mortgage Servicing Rights</t>
  </si>
  <si>
    <t>The following table presents the changes in the Company's residential mortgage servicing rights for the years ended December 31, 2019, 2018 and 2017: (in thousands) 2019 2018 2017 Balance, beginning of period $ 169,025 $ 153,151 $ 142,973 Additions for new MSR capitalized 25,169 29,069 33,445 Sale of MSR assets (34,401) — — Changes in fair value: Changes due to collection/realization of expected cash flows over time (25,408) (24,533) (23,059) Changes due to valuation inputs or assumptions (1) (19,375) 11,338 (208) Balance, end of period $ 115,010 $ 169,025 $ 153,151 (1) The change in valuation inputs and assumptions principally reflect changes in discount rates and prepayment speeds, which are primarily affected by changes in interest rates.</t>
  </si>
  <si>
    <t>Schedule Of Other Information Servicing Loan Portfolio</t>
  </si>
  <si>
    <t>Information related to the serviced loan portfolio as of December 31, 2019, 2018 and 2017 is as follows: (dollars in thousands) December 31, 2019 December 31, 2018 December 31, 2017 Balance of loans serviced for others $ 12,276,943 $ 15,978,885 $ 15,336,597 MSR as a percentage of serviced loans 0.94 % 1.06 % 1.00 %</t>
  </si>
  <si>
    <t>Key Assumptions Used In Measuring The Fair Value of MSR</t>
  </si>
  <si>
    <t>Key assumptions used in measuring the fair value of MSR as of December 31, 2019, 2018 and 2017 were as follows: December 31, 2019 December 31, 2018 December 31, 2017 Constant prepayment rate 13.33 % 12.95 % 12.27 % Discount rate 9.75 % 9.70 % 9.70 % Weighted average life (years) 6.0 6.2 6.3</t>
  </si>
  <si>
    <t>Sensitivity Analysis of Current Fair Value to Changes in Discount and Prepayment Speed Assumptions</t>
  </si>
  <si>
    <t xml:space="preserve">A sensitivity analysis of the current fair value to changes in discount and prepayment speed assumptions as of December 31, 2019 and 2018 is as follows: December 31, 2019 December 31, 2018 Constant prepayment rate Effect on fair value of a 10% adverse change $ (5,410) $ (7,104) Effect on fair value of a 20% adverse change $ (10,403) $ (13,651) Discount rate Effect on fair value of a 100 basis point adverse change $ (4,366) $ (6,438) Effect on fair value of a 200 basis point adverse change $ (8,418) $ (12,398) </t>
  </si>
  <si>
    <t>Other Assets (Tables)</t>
  </si>
  <si>
    <t>Schedule of Other Assets</t>
  </si>
  <si>
    <t xml:space="preserve">Other assets consisted of the following at December 31, 2019 and 2018: (in thousands) December 31, 2019 December 31, 2018 Derivative assets $ 150,574 $ 49,484 Low-income housing tax credit investments 88,215 39,146 Accrued interest receivable 70,210 70,530 Prepaid expenses 31,456 26,403 Income taxes receivable 16,274 2,629 Investment in unconsolidated trust subsidiaries 13,962 13,962 Insurance premium receivable 10,415 10,336 Commercial servicing asset 5,133 4,364 Other real estate owned 3,295 10,958 Other equity investment — 6,400 Other 44,667 34,164 Total other assets $ 434,201 $ 268,376 </t>
  </si>
  <si>
    <t>Income Taxes (Tables)</t>
  </si>
  <si>
    <t>Schedule of Components of Income Tax Expense (Benefit)</t>
  </si>
  <si>
    <t xml:space="preserve">The following table presents the components of income tax provision included in the Consolidated Statements of Income for the years ended December 31, 2019, 2018 and 2017: (in thousands) Current Deferred Total Year ended December 31, 2019: Federal $ 90,227 $ (5,123) $ 85,104 State 28,125 1,579 29,704 Total provision for income taxes $ 118,352 $ (3,544) $ 114,808 Year ended December 31, 2018: Federal $ 68,651 $ 11,655 $ 80,306 State 18,960 7,157 26,117 Total provision for income taxes $ 87,611 $ 18,812 $ 106,423 Year ended December 31, 2017: Federal $ 19,287 $ 66,559 $ 85,846 State 10,015 10,869 20,884 Total provision for income taxes $ 29,302 $ 77,428 $ 106,730 </t>
  </si>
  <si>
    <t>Schedule of Effective Income Tax Rate Reconciliation</t>
  </si>
  <si>
    <t>The following table presents a reconciliation of income taxes computed at the Federal statutory rate to the actual effective rate for the years ended December 31, 2019, 2018 and 2017: 2019 2018 2017 Statutory Federal income tax rate 21.0 % 21.0 % 35.0 % State tax, net of Federal benefit 5.0 % 5.0 % 4.0 % Nondeductible FDIC premiums 0.2 % 0.3 % — % Nondeductible executive compensation — % 0.1 % 0.3 % Tax-exempt income (1.2) % (1.2) % (2.0) % BOLI (0.4) % (0.4) % (1.0) % Revaluation effect of the Tax Cuts and Jobs Act of 2017 — % — % (5.8) % Other (0.1) % 0.4 % 0.1 % Effective income tax rate 24.5 % 25.2 % 30.6 %</t>
  </si>
  <si>
    <t>Schedule of Deferred Tax Assets and Liabilities</t>
  </si>
  <si>
    <t xml:space="preserve">The following table reflects the effects of temporary differences that give rise to the components of the net deferred tax liabilities recorded on the consolidated balance sheets as of December 31, 2019 and 2018: (in thousands) December 31, 2019 December 31, 2018 Deferred tax assets: Allowance for loan and lease losses $ 41,176 $ 37,767 Operating lease liabilities 30,750 — Accrued severance and deferred compensation 16,131 15,378 Acquired loans 9,953 14,342 Accrued bonuses 6,993 7,936 State taxes 5,906 3,639 Unrealized losses on investment securities — 15,086 Other 10,737 14,023 Total gross deferred tax assets 121,646 108,171 Deferred tax liabilities: Residential mortgage servicing rights 30,901 44,598 Direct financing leases 29,741 22,640 Operating lease right-of-use asset 28,506 — Fair market value adjustment on junior subordinated debentures 27,404 20,752 Deferred loan fees and costs 21,450 19,841 Goodwill 11,703 9,880 Unrealized gains on investment securities 8,014 — Other 15,765 15,216 Total gross deferred tax liabilities 173,484 132,927 Valuation allowance (1,090) (1,090) Net deferred tax liabilities $ (52,928) $ (25,846) </t>
  </si>
  <si>
    <t>Schedule Of Reconciliation Of Unrecognized Tax Benefits Of The Company</t>
  </si>
  <si>
    <t xml:space="preserve">Detailed below is a reconciliation of the Company's gross unrecognized tax benefits for the years ended December 31, 2019 and 2018, respectively: (in thousands) 2019 2018 Balance, beginning of period $ 4,971 $ 3,079 Changes for tax positions of current year 34 165 Changes for tax positions of prior years — 1,727 Settlement (698) — Balance, end of period $ 4,307 $ 4,971 </t>
  </si>
  <si>
    <t>Interest Bearing Deposits (Tables)</t>
  </si>
  <si>
    <t>Schedule Of Interest Bearing Deposits</t>
  </si>
  <si>
    <t xml:space="preserve">The following table presents the major types of interest bearing deposits at December 31, 2019 and 2018: (in thousands) December 31, 2019 December 31, 2018 Interest bearing demand $ 2,524,534 $ 2,340,471 Money market 6,930,815 6,645,390 Savings 1,471,475 1,492,685 Time, $100,000 or greater 3,420,446 2,947,084 Time less than $100,000 1,220,859 1,044,389 Total interest bearing deposits $ 15,568,129 $ 14,470,019 </t>
  </si>
  <si>
    <t>Schedule Of Maturities Time Deposits</t>
  </si>
  <si>
    <t xml:space="preserve">The following table presents the scheduled maturities of time deposits as of December 31, 2019: (in thousands) Year Amount 2020 $ 3,206,379 2021 1,185,027 2022 144,068 2023 36,068 2024 56,177 Thereafter 13,586 Total time deposits $ 4,641,305 </t>
  </si>
  <si>
    <t>Schedule Of Remaining Maturities Of Time Deposits</t>
  </si>
  <si>
    <t xml:space="preserve">The following table presents the remaining maturities of time deposits of $100,000 or more as of December 31, 2019: (in thousands) Amount Three months or less $ 857,766 Over three months through six months 814,803 Over six months through twelve months 740,025 Over twelve months 1,007,852 Time, $100,000 and over $ 3,420,446 </t>
  </si>
  <si>
    <t>Securities Sold Under Agreements To Repurchase (Tables)</t>
  </si>
  <si>
    <t xml:space="preserve">The following table presents information regarding securities sold under agreements to repurchase at December 31, 2019 and 2018: (dollars in thousands) Repurchase Amount Weighted Average Interest Rate Carrying Value of Underlying Assets Market Value of Underlying Assets December 31, 2019 $ 311,308 0.57 % $ 392,315 $ 392,315 December 31, 2018 $ 297,151 0.38 % $ 337,015 $ 337,015 </t>
  </si>
  <si>
    <t>Borrowings (Tables)</t>
  </si>
  <si>
    <t>Schedule Of Future Contractual Maturities Of Borrowed Funds</t>
  </si>
  <si>
    <t>The following table summarizes the future contractual maturities of borrowed funds as of December 31, 2019: (in thousands) Year Amount 2020 $ 510,000 2021 390,000 2022 — 2023 — 2024 — Thereafter 5,000 Total borrowed funds (1) $ 905,000 (1) Amount shows contractual borrowings, excluding acquisition accounting adjustments.</t>
  </si>
  <si>
    <t>Junior Subordinated Debentures (Tables)</t>
  </si>
  <si>
    <t xml:space="preserve">Following is information about the Company's wholly-owned Trusts as of December 31, 2019: (dollars in thousands) Trust Name Issue Date Issued Amount Carrying Value (1) Rate (2) Effective Rate (3) Maturity Date AT FAIR VALUE: Umpqua Statutory Trust II October 2002 $ 20,619 $ 17,535 Floating rate, LIBOR plus 3.35%, adjusted quarterly 6.22 % October 2032 Umpqua Statutory Trust III October 2002 30,928 26,524 Floating rate, LIBOR plus 3.45%, adjusted quarterly 6.25 % November 2032 Umpqua Statutory Trust IV December 2003 10,310 8,244 Floating rate, LIBOR plus 2.85%, adjusted quarterly 6.05 % January 2034 Umpqua Statutory Trust V December 2003 10,310 8,133 Floating rate, LIBOR plus 2.85%, adjusted quarterly 6.02 % March 2034 Umpqua Master Trust I August 2007 41,238 25,238 Floating rate, LIBOR plus 1.35%, adjusted quarterly 5.30 % September 2037 Umpqua Master Trust IB September 2007 20,619 15,496 Floating rate, LIBOR plus 2.75%, adjusted quarterly 6.18 % December 2037 Sterling Capital Trust III April 2003 14,433 12,141 Floating rate, LIBOR plus 3.25%, adjusted quarterly 6.13 % April 2033 Sterling Capital Trust IV May 2003 10,310 8,523 Floating rate, LIBOR plus 3.15%, adjusted quarterly 6.12 % May 2033 Sterling Capital Statutory Trust V May 2003 20,619 17,124 Floating rate, LIBOR plus 3.25%, adjusted quarterly 6.26 % June 2033 Sterling Capital Trust VI June 2003 10,310 8,473 Floating rate, LIBOR plus 3.20%, adjusted quarterly 6.20 % September 2033 Sterling Capital Trust VII June 2006 56,702 36,457 Floating rate, LIBOR plus 1.53%, adjusted quarterly 5.32 % June 2036 Sterling Capital Trust VIII September 2006 51,547 33,375 Floating rate, LIBOR plus 1.63%, adjusted quarterly 5.44 % December 2036 Sterling Capital Trust IX July 2007 46,392 28,922 Floating rate, LIBOR plus 1.40%, adjusted quarterly 5.61 % October 2037 Lynnwood Financial Statutory Trust I March 2003 9,279 7,629 Floating rate, LIBOR plus 3.15%, adjusted quarterly 6.20 % March 2033 Lynnwood Financial Statutory Trust II June 2005 10,310 7,012 Floating rate, LIBOR plus 1.80%, adjusted quarterly 5.43 % June 2035 Klamath First Capital Trust I July 2001 15,464 13,986 Floating rate, LIBOR plus 3.75%, adjusted semiannually 6.64 % July 2031 Total junior subordinated debentures at fair value 379,390 274,812 AT AMORTIZED COST: Humboldt Bancorp Statutory Trust II December 2001 10,310 10,949 Floating rate, LIBOR plus 3.60%, adjusted quarterly 4.68 % December 2031 Humboldt Bancorp Statutory Trust III September 2003 27,836 29,563 Floating rate, LIBOR plus 2.95%, adjusted quarterly 4.13 % September 2033 CIB Capital Trust November 2002 10,310 10,868 Floating rate, LIBOR plus 3.45%, adjusted quarterly 4.68 % November 2032 Western Sierra Statutory Trust I July 2001 6,186 6,186 Floating rate, LIBOR plus 3.58%, adjusted quarterly 5.51 % July 2031 Western Sierra Statutory Trust II December 2001 10,310 10,310 Floating rate, LIBOR plus 3.60%, adjusted quarterly 5.50 % December 2031 Western Sierra Statutory Trust III September 2003 10,310 10,310 Floating rate, LIBOR plus 2.90%, adjusted quarterly 4.89 % October 2033 Western Sierra Statutory Trust IV September 2003 10,310 10,310 Floating rate, LIBOR plus 2.90%, adjusted quarterly 4.89 % September 2033 Total junior subordinated debentures at amortized cost 85,572 88,496 Total junior subordinated debentures $ 464,962 $ 363,308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t>
  </si>
  <si>
    <t>Commitments and Contingencies (Tables)</t>
  </si>
  <si>
    <t>Schedule Of Commitments And Contingencies</t>
  </si>
  <si>
    <t xml:space="preserve">The following table presents a summary of the Bank's commitments and contingent liabilities: (in thousands) December 31, 2019 Commitments to extend credit $ 5,620,547 Forward sales commitments $ 668,177 Commitments to originate residential mortgage loans held for sale $ 289,136 Standby letters of credit $ 106,307 </t>
  </si>
  <si>
    <t>Derivatives (Tables)</t>
  </si>
  <si>
    <t>Summary Of Types Of Derivatives, Separately By Assets And Liabilities And Fair Value Of Derivatives</t>
  </si>
  <si>
    <t xml:space="preserve">The following table summarizes the types of derivatives, separately by assets and liabilities and the fair values of such derivatives as of December 31, 2019 and 2018: (in thousands) Asset Derivatives Liability Derivatives Derivatives not designated as hedging instrument December 31, 2019 December 31, 2018 December 31, 2019 December 31, 2018 Interest rate lock commitments $ 7,056 $ 6,757 $ — $ — Interest rate forward sales commitments 105 1 1,351 2,963 Interest rate swaps 142,787 42,276 7,001 12,746 Foreign currency derivatives 626 450 456 273 Total derivative assets and liabilities $ 150,574 $ 49,484 $ 8,808 $ 15,982 </t>
  </si>
  <si>
    <t>Summary Of Types Of Derivatives And Gains (Losses) Recorded</t>
  </si>
  <si>
    <t xml:space="preserve">The following table summarizes the types of derivatives and the gains (losses) recorded during the years ended December 31, 2019, 2018, and 2017: (in thousands) Derivatives not designated as hedging instrument 2019 2018 2017 Interest rate lock commitments $ 298 $ 2,006 $ 676 Interest rate forward sales commitments (12,096) 9,144 (11,024) Interest rate swaps (6,038) (1,362) (1,451) Foreign currency derivatives 2,078 1,672 1,094 Total derivative (losses) gains $ (15,758) $ 11,460 $ (10,705) </t>
  </si>
  <si>
    <t>Stock Compensation and Share Repurchase Plan (Tables)</t>
  </si>
  <si>
    <t>Summary of Nonvested Restricted Share Activity</t>
  </si>
  <si>
    <t xml:space="preserve">The following table summarizes information about nonvested restricted share activity for the years ended December 31, 2019, 2018, and 2017: 2019 2018 2017 (shares in thousands) Restricted Weighted Average Restricted Shares Outstanding Weighted Average Restricted Weighted Average Balance, beginning of period 979 $ 19.10 1,248 $ 16.61 1,096 $ 15.61 Granted 628 $ 17.74 521 $ 21.76 624 $ 18.19 Vested/released (388) $ 17.34 (554) $ 16.81 (318) $ 16.37 Forfeited/expired (36) $ 19.58 (236) $ 17.19 (154) $ 16.39 Balance, end of period 1,183 $ 18.94 979 $ 19.10 1,248 $ 16.61 </t>
  </si>
  <si>
    <t>Regulatory Capital (Tables)</t>
  </si>
  <si>
    <t>Schedule of Compliance with Regulatory Capital Requirements under Banking Regulations</t>
  </si>
  <si>
    <t>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t December 31, 2019 and 2018: Actual For Capital Adequacy Purposes To be Well Capitalized (dollars in thousands) Amount Ratio Amount Ratio Amount Ratio December 31, 2019 Total Capital (to Risk Weighted Assets) Consolidated $ 3,104,444 13.96 % $ 1,779,265 8.00 % $ 2,224,081 10.00 % Umpqua Bank $ 2,945,830 13.26 % $ 1,777,265 8.00 % $ 2,221,581 10.00 % Tier 1 Capital (to Risk Weighted Assets) Consolidated $ 2,490,709 11.20 % $ 1,334,449 6.00 % $ 1,779,265 8.00 % Umpqua Bank $ 2,783,095 12.53 % $ 1,332,949 6.00 % $ 1,777,265 8.00 % Tier 1 Common (to Risk Weighted Assets) Consolidated $ 2,490,709 11.20 % $ 1,000,837 4.50 % $ 1,445,653 6.50 % Umpqua Bank $ 2,783,095 12.53 % $ 999,712 4.50 % $ 1,444,028 6.50 % Tier 1 Capital (to Average Assets) Consolidated $ 2,490,709 9.16 % $ 1,087,509 4.00 % $ 1,359,387 5.00 % Umpqua Bank $ 2,783,095 10.24 % $ 1,086,999 4.00 % $ 1,358,749 5.00 % December 31, 2018 Total Capital (to Risk Weighted Assets) Consolidated $ 2,916,143 13.51 % $ 1,727,280 8.00 % $ 2,159,100 10.00 % Umpqua Bank $ 2,765,748 12.83 % $ 1,724,757 8.00 % $ 2,155,946 10.00 % Tier 1 Capital (to Risk Weighted Assets) Consolidated $ 2,315,750 10.73 % $ 1,295,460 6.00 % $ 1,727,280 8.00 % Umpqua Bank $ 2,616,456 12.14 % $ 1,293,568 6.00 % $ 1,724,757 8.00 % Tier 1 Common (to Risk Weighted Assets) Consolidated $ 2,315,750 10.73 % $ 971,595 4.50 % $ 1,403,415 6.50 % Umpqua Bank $ 2,616,456 12.14 % $ 970,176 4.50 % $ 1,401,365 6.50 % Tier 1 Capital (to Average Assets) Consolidated $ 2,315,750 9.31 % $ 994,905 4.00 % $ 1,243,631 5.00 % Umpqua Bank $ 2,616,456 10.53 % $ 994,268 4.00 % $ 1,242,835 5.00 %</t>
  </si>
  <si>
    <t>Fair Value Measurement (Tables)</t>
  </si>
  <si>
    <t>Schedule Of Carrying Value And Fair Value Of Financial Instruments Not Recorded At Fair Value</t>
  </si>
  <si>
    <t>The following table presents estimated fair values of the Company's financial instruments as of December 31, 2019 and 2018, whether or not recognized or recorded at fair value in the Consolidated Balance Sheets : December 31, 2019 December 31, 2018 (in thousands) Level Carrying Value Fair Value Carrying Value Fair Value Financial assets: Cash and cash equivalents 1 $ 1,362,756 $ 1,362,756 $ 622,637 $ 622,637 Equity and other investment securities 1,2 80,165 80,165 61,841 61,841 Investment securities available for sale 2 2,814,682 2,814,682 2,977,108 2,977,108 Investment securities held to maturity 3 3,260 4,263 3,606 4,644 Loans held for sale, at fair value 2 513,431 513,431 166,461 166,461 Loans and leases, net 3 21,038,055 21,274,319 20,277,795 20,117,939 Restricted equity securities 1 46,463 46,463 40,268 40,268 Residential mortgage servicing rights 3 115,010 115,010 169,025 169,025 Bank owned life insurance 1 320,611 320,611 313,626 313,626 Derivatives 2,3 150,574 150,574 49,484 49,484 Visa Inc. Class B common stock (1) 3 — — — 99,353 Financial liabilities: Deposits 1,2 $ 22,481,504 $ 22,503,916 $ 21,137,486 $ 21,116,852 Securities sold under agreements to repurchase 2 311,308 311,308 297,151 297,151 Borrowings 2 906,635 906,160 751,788 738,107 Junior subordinated debentures, at fair value 3 274,812 274,812 300,870 300,870 Junior subordinated debentures, at amortized cost 3 88,496 70,909 88,724 76,569 Derivatives 2 8,808 8,808 15,982 15,982 (1) During 2019, the Company sold all 486,346 shares of the Visa Inc. Class B common stock held, an equity security that did not have a readily determinable fair value, resulting in a one-time realized gain of $81.9 million. Accordingly, the book value and fair value are zero at December 31, 2019, as the Company no longer holds this security.</t>
  </si>
  <si>
    <t>Schedule Of Fair Value Assets And Liabilities Measured On Recurring Basis</t>
  </si>
  <si>
    <t xml:space="preserve">The following tables present information about the Company's assets and liabilities measured at fair value on a recurring basis as of December 31, 2019 and 2018: (in thousands) December 31, 2019 Description Total Level 1 Level 2 Level 3 Financial assets: Equity and other investment securities Investments in mutual funds and other securities $ 67,133 $ 52,096 $ 15,037 $ — Equity securities held in rabbi trusts 12,147 12,147 — — Other investments securities (1) 885 — 885 — Investment securities available for sale U.S. Treasury and agencies 643,604 — 643,604 — Obligations of states and political subdivisions 261,094 — 261,094 — Residential mortgage-backed securities and collateralized mortgage obligations 1,909,984 — 1,909,984 — Loans held for sale, at fair value 513,431 — 513,431 — Residential mortgage servicing rights, at fair value 115,010 — — 115,010 Derivatives Interest rate lock commitments 7,056 — — 7,056 Interest rate forward sales commitments 105 — 105 — Interest rate swaps 142,787 — 142,787 — Foreign currency derivatives 626 — 626 — Total assets measured at fair value $ 3,673,862 $ 64,243 $ 3,487,553 $ 122,066 Financial liabilities: Junior subordinated debentures, at fair value $ 274,812 $ — $ — $ 274,812 Derivatives Interest rate forward sales commitments 1,351 — 1,351 — Interest rate swaps 7,001 — 7,001 — Foreign currency derivatives 456 — 456 — Total liabilities measured at fair value $ 283,620 $ — $ 8,808 $ 274,812 (1) Other investment securities includes securities held by Umpqua Investments as trading debt securities. (in thousands) December 31, 2018 Description Total Level 1 Level 2 Level 3 Financial assets: Equity and other investment securities Investments in mutual funds and other securities $ 50,475 $ 50,475 $ — $ — Equity securities held in rabbi trusts 10,918 10,918 — — Other investments securities (1) 448 — 448 — Investment securities available for sale U.S. Treasury and agencies 39,656 — 39,656 — Obligations of states and political subdivisions 309,171 — 309,171 — Residential mortgage-backed securities and collateralized mortgage obligations 2,628,281 — 2,628,281 — Loans held for sale, at fair value 166,461 — 166,461 — Residential mortgage servicing rights, at fair value 169,025 — — 169,025 Derivatives Interest rate lock commitments 6,757 — — 6,757 Interest rate forward sales commitments 1 — 1 — Interest rate swaps 42,276 — 42,276 — Foreign currency derivatives 450 — 450 — Total assets measured at fair value $ 3,423,919 $ 61,393 $ 3,186,744 $ 175,782 Financial liabilities: Junior subordinated debentures, at fair value $ 300,870 $ — $ — $ 300,870 Derivatives Interest rate forward sales commitments 2,963 — 2,963 — Interest rate swaps 12,746 — 12,746 — Foreign currency derivatives 273 — 273 — Total liabilities measured at fair value $ 316,852 $ — $ 15,982 $ 300,870 </t>
  </si>
  <si>
    <t>Schedule of a Description of the Valuation Technique, Unobservable Input, and Qualitative Information for the Company's Assets and Liabilities Classified as Level 3</t>
  </si>
  <si>
    <t xml:space="preserve">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19: Financial Instrument Valuation Technique Unobservable Input Weighted Average Residential mortgage servicing rights Discounted cash flow Constant prepayment rate 13.33% Discount rate 9.75% Interest rate lock commitments Internal pricing model Pull-through rate 87.98% Junior subordinated debentures Discounted cash flow Credit spread 5.14% </t>
  </si>
  <si>
    <t>Schedule Of Reconciliation Of Assets And Liabilities Measured At Fair Value Using Significant Unobservable Inputs (Level 3) On A Recurring Basis</t>
  </si>
  <si>
    <t>The following table provides a reconciliation of assets and liabilities measured at fair value using significant unobservable inputs (Level 3) on a recurring basis during the years ended December 31, 2019 and 2018. 2019 2018 (in thousands) Residential mortgage servicing rights Interest rate lock commitments, net Junior subordinated debentures, at fair value Residential mortgage servicing rights Interest rate lock commitments, net Junior subordinated debentures, at fair value Beginning balance $ 169,025 $ 6,757 $ 300,870 $ 153,151 $ 4,752 $ 277,155 Change included in earnings (44,783) 5,652 18,183 (13,195) (27) 17,114 Change in fair values included in comprehensive income/loss — — (25,855) — — 23,268 Purchases and issuances 25,169 29,291 — 29,069 23,010 — Sales and settlements (34,401) (34,644) (18,386) — (20,978) (16,667) Ending balance $ 115,010 $ 7,056 $ 274,812 $ 169,025 $ 6,757 $ 300,870 Net change in unrealized (losses) or gains relating to items held at end of period $ (19,375) $ 7,056 $ (7,672) $ 11,338 $ 6,757 $ 40,382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t>
  </si>
  <si>
    <t>Fair Value Assets And Liabilities Measured On Nonrecurring Basis</t>
  </si>
  <si>
    <t xml:space="preserve">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2019 (in thousands) Total Level 1 Level 2 Level 3 Loans and leases $ 18,134 $ — $ — $ 18,134 Other real estate owned 2,079 — — 2,079 Total assets measured at fair value on a nonrecurring basis $ 20,213 $ — $ — $ 20,213 2018 (in thousands) Total Level 1 Level 2 Level 3 Loans and leases $ 98,696 $ — $ — $ 98,696 Other real estate owned 7,532 — — 7,532 Total assets measured at fair value on a nonrecurring basis $ 106,228 $ — $ — $ 106,228 </t>
  </si>
  <si>
    <t>Losses Resulting From Nonrecurring Fair Value Adjustments</t>
  </si>
  <si>
    <t xml:space="preserve">The following table presents the losses resulting from nonrecurring fair value adjustments for the years ended December 31, 2019, 2018 and 2017: (in thousands) 2019 2018 2017 Loans and leases $ 67,956 $ 59,727 $ 48,488 Other real estate owned 3,013 1,277 146 Total losses from nonrecurring measurements $ 70,969 $ 61,004 $ 48,634 </t>
  </si>
  <si>
    <t>Fair Value Option</t>
  </si>
  <si>
    <t xml:space="preserve">The following table presents the difference between the aggregate fair value and the aggregate unpaid principal balance of loans held for sale accounted for under the fair value option as of December 31, 2019 and 2018: December 31, 2019 December 31, 2018 (in thousands) Fair Value Aggregate Unpaid Principal Balance Fair Value Less Aggregate Unpaid Principal Balance Fair Value Aggregate Unpaid Principal Balance Fair Value Less Aggregate Unpaid Principal Balance Loans held for sale $ 513,431 $ 496,683 $ 16,748 $ 166,461 $ 160,270 $ 6,191 </t>
  </si>
  <si>
    <t>Earnings Per Common Share (Tables)</t>
  </si>
  <si>
    <t>Computation Of Basic And Diluted Earnings (Loss) Per Common Share</t>
  </si>
  <si>
    <t xml:space="preserve">The following is a computation of basic and diluted earnings per common share for the years ended December 31, 2019, 2018 and 2017: (in thousands, except per share data) 2019 2018 2017 Net income $ 354,095 $ 316,263 $ 242,313 Weighted average number of common shares outstanding - basic 220,339 220,280 220,251 Effect of potentially dilutive common shares (1) 311 457 585 Weighted average number of common shares outstanding - diluted 220,650 220,737 220,836 Earnings per common share: Basic $ 1.61 $ 1.44 $ 1.10 Diluted $ 1.60 $ 1.43 $ 1.10 </t>
  </si>
  <si>
    <t>Segment Information (Tables)</t>
  </si>
  <si>
    <t>Summary Of Financial Information By Reportable Segment</t>
  </si>
  <si>
    <t xml:space="preserve">Summarized financial information concerning the Company's reportable segments and the reconciliation to the consolidated financial results is shown in the following tables for the years ended December 31, 2019, 2018 and 2017: 2019 (in thousands) Wholesale Bank Wealth Management Retail Bank Home Lending Corporate &amp; Other Consolidated Net interest income $ 431,591 $ 23,240 $ 348,583 $ 46,603 $ 70,617 $ 920,634 Provision for loan and lease losses 64,346 804 4,923 2,033 409 72,515 Non-interest income 65,257 18,658 63,574 102,239 90,096 339,824 Non-interest expense 224,804 36,976 264,345 135,168 57,747 719,040 Income before income taxes 207,698 4,118 142,889 11,641 102,557 468,903 Provision for income taxes 51,924 1,030 35,722 2,910 23,222 114,808 Net income $ 155,774 $ 3,088 $ 107,167 $ 8,731 $ 79,335 $ 354,095 Total assets $ 14,864,484 $ 710,873 $ 2,293,362 $ 4,423,869 $ 6,554,221 $ 28,846,809 Total loans and leases $ 14,581,339 $ 693,569 $ 2,209,990 $ 3,768,584 $ (57,798) $ 21,195,684 Total deposits $ 4,293,384 $ 1,221,869 $ 13,717,335 $ 279,226 $ 2,969,690 $ 22,481,504 2018 (in thousands) Wholesale Bank Wealth Management Retail Bank Home Lending Corporate &amp; Other Consolidated Net interest income $ 451,513 $ 24,346 $ 339,180 $ 39,897 $ 83,703 $ 938,639 Provision (recapture) for loan and lease losses 50,248 1,025 3,205 1,628 (201) 55,905 Non-interest income 59,118 19,434 63,407 119,538 17,920 279,417 Non-interest expense 224,260 36,165 274,306 130,404 74,330 739,465 Income before income taxes 236,123 6,590 125,076 27,403 27,494 422,686 Provision for income taxes 59,031 1,648 31,269 6,851 7,624 106,423 Net income $ 177,092 $ 4,942 $ 93,807 $ 20,552 $ 19,870 $ 316,263 Total assets $ 14,920,507 $ 536,024 $ 2,015,263 $ 3,680,004 $ 5,787,983 $ 26,939,781 Total loans and leases $ 14,717,512 $ 521,988 $ 1,934,602 $ 3,320,634 $ (72,070) $ 20,422,666 Total deposits $ 3,776,047 $ 1,068,025 $ 13,016,976 $ 219,584 $ 3,056,854 $ 21,137,486 2017 (in thousands) Wholesale Bank Wealth Management Retail Bank Home Lending Corporate &amp; Other Consolidated Net interest income $ 434,942 $ 22,103 $ 282,622 $ 39,487 $ 86,531 $ 865,685 Provision for loan and lease losses 37,108 360 7,701 1,692 393 47,254 Non-interest income 52,054 18,697 62,366 142,763 2,607 278,487 Non-interest expense 218,266 32,123 288,236 146,690 62,560 747,875 Income before income taxes 231,622 8,317 49,051 33,868 26,185 349,043 Provision (benefit) for income taxes 85,700 3,077 18,149 12,531 (12,727) 106,730 Net income $ 145,922 $ 5,240 $ 30,902 $ 21,337 $ 38,912 $ 242,313 Total assets $ 13,856,963 $ 437,873 $ 2,143,830 $ 3,355,189 $ 5,886,592 $ 25,680,447 Total loans and leases $ 13,683,264 $ 423,813 $ 2,054,058 $ 2,921,897 $ (63,840) $ 19,019,192 Total deposits $ 3,776,080 $ 993,559 $ 12,449,568 $ 222,494 $ 2,506,599 $ 19,948,300 </t>
  </si>
  <si>
    <t>Related Party Transactions (Tables)</t>
  </si>
  <si>
    <t>Schedule Of Aggregate Activity Involving Related party Borrowers</t>
  </si>
  <si>
    <t>The following table presents a summary of aggregate activity involving related party borrowers for the years ended December 31, 2019, 2018 and 2017: (in thousands) 2019 2018 2017 Loans outstanding at beginning of year $ 9,079 $ 8,983 $ 9,836 New loans and advances 4,943 2,951 3,982 Less loan repayments (3,482) (2,854) (3,516) Reclassification (1) — (1) (1,319) Loans outstanding at end of year $ 10,540 $ 9,079 $ 8,983 (1) Represents loans that were once considered related party but are no longer considered related party, or loans that were not related party that subsequently became related party loans.</t>
  </si>
  <si>
    <t>Parent Company Financial Statements (Tables)</t>
  </si>
  <si>
    <t>Schedule Of Condensed Balance Sheet</t>
  </si>
  <si>
    <t xml:space="preserve">Condensed Balance Sheets December 31, 2019 and 2018 (in thousands) December 31, 2019 December 31, 2018 ASSETS Non-interest bearing deposits with subsidiary bank $ 130,368 $ 116,245 Investments in: Bank subsidiary 4,590,888 4,360,983 Non-bank subsidiaries 29,126 28,330 Other assets 518 8,478 Total assets $ 4,750,900 $ 4,514,036 LIABILITIES AND SHAREHOLDERS' EQUITY Payable to bank subsidiary $ 91 $ 278 Other liabilities 73,586 67,722 Junior subordinated debentures, at fair value 274,812 300,870 Junior subordinated debentures, at amortized cost 88,496 88,724 Total liabilities 436,985 457,594 Shareholders' equity 4,313,915 4,056,442 Total liabilities and shareholders' equity $ 4,750,900 $ 4,514,036 </t>
  </si>
  <si>
    <t>Schedule Of Condensed Statements Of Operations</t>
  </si>
  <si>
    <t xml:space="preserve">Condensed Statements of Income Years Ended December 31, 2019, 2018 and 2017 (in thousands) 2019 2018 2017 INCOME Dividends from subsidiaries $ 219,143 $ 212,457 $ 177,798 Other (loss) income (18) 1,154 (14,678) Total income 219,125 213,611 163,120 EXPENSES Management fees paid to subsidiaries 1,144 1,014 1,003 Other expenses 25,311 23,725 20,325 Total expenses 26,455 24,739 21,328 Income before income tax benefit and equity in undistributed earnings of subsidiaries 192,670 188,872 141,792 Income tax benefit (5,742) (5,052) (25,679) Net income before equity in undistributed earnings of subsidiaries 198,412 193,924 167,471 Equity in undistributed earnings of subsidiaries 155,683 122,339 74,842 Net income $ 354,095 $ 316,263 $ 242,313 </t>
  </si>
  <si>
    <t>Schedule Of Condensed Statements of Cash Flows</t>
  </si>
  <si>
    <t xml:space="preserve">Condensed Statements of Cash Flows Years Ended December 31, 2019, 2018 and 2017 (in thousands) 2019 2018 2017 OPERATING ACTIVITIES: Net income $ 354,095 $ 316,263 $ 242,313 Adjustment to reconcile net income to net cash provided by operating activities: Gain on Pivotus divestiture — (5,778) — Equity in undistributed earnings of subsidiaries (155,683) (122,339) (74,842) Depreciation, amortization and accretion (228) (244) (322) Change in junior subordinated debentures carried at fair value — — 14,946 Net decrease (increase) in other assets 7,960 (1,696) 3,532 Net increase (decrease) in other liabilities 79 1,581 (2,006) Net cash provided by operating activities 206,223 187,787 183,621 INVESTING ACTIVITIES: Change in advances to subsidiaries 69 (211) 1,690 Net cash provided by (used in) investing activities 69 (211) 1,690 FINANCING ACTIVITIES: Net increase in advances from subsidiaries 179 163 115 Dividends paid on common stock (185,101) (173,914) (145,398) Repurchases and retirement of common stock (7,268) (12,962) (8,614) Repayment of junior subordinated debentures at amortized cost — (10,598) — Proceeds from stock options exercised 21 1,065 961 Net cash used in financing activities (192,169) (196,246) (152,936) Net increase (decrease) in cash and cash equivalents 14,123 (8,670) 32,375 Cash and cash equivalents, beginning of year 116,245 124,915 92,540 Cash and cash equivalents, end of year $ 130,368 $ 116,245 $ 124,915 </t>
  </si>
  <si>
    <t>Quarterly Financial Information (Unaudited) (Tables)</t>
  </si>
  <si>
    <t>Schedule of Quarterly Financial Information</t>
  </si>
  <si>
    <t xml:space="preserve">The following tables present the summary results for the four quarters ended December 31, 2019 and 2018: 2019 (in thousands, except per share information) December 31 September 30 June 30 March 31 Four Quarters Interest income $ 282,030 $ 285,187 $ 281,600 $ 282,259 $ 1,131,076 Interest expense 55,216 56,214 54,438 44,574 210,442 Net interest income 226,814 228,973 227,162 237,685 920,634 Provision for loan and lease losses 16,252 23,227 19,352 13,684 72,515 Non-interest income 83,749 88,512 121,823 45,740 339,824 Non-interest expense 183,443 183,590 180,415 171,592 719,040 Income before provision for income taxes 110,868 110,668 149,218 98,149 468,903 Provision for income taxes 27,118 26,166 37,408 24,116 114,808 Net income $ 83,750 $ 84,502 $ 111,810 $ 74,033 $ 354,095 Basic earnings per common share $ 0.38 $ 0.38 $ 0.51 $ 0.34 Diluted earnings per common share $ 0.38 $ 0.38 $ 0.51 $ 0.34 Cash dividends declared per common share $ 0.21 $ 0.21 $ 0.21 $ 0.21 2018 (in thousands, except per share information) December 31 September 30 June 30 March 31 Four Quarters Interest income $ 286,768 $ 276,242 $ 255,192 $ 248,947 $ 1,067,149 Interest expense 39,378 34,874 30,292 23,966 128,510 Net interest income 247,390 241,368 224,900 224,981 938,639 Provision for loan and lease losses 17,219 11,711 13,319 13,656 55,905 Non-interest income 56,811 72,388 71,651 78,567 279,417 Non-interest expense 178,488 179,292 195,572 186,113 739,465 Income before provision for income taxes 108,494 122,753 87,660 103,779 422,686 Provision for income taxes 28,183 31,772 21,661 24,807 106,423 Net income $ 80,311 $ 90,981 $ 65,999 $ 78,972 $ 316,263 Basic earnings per common share $ 0.36 $ 0.41 $ 0.30 $ 0.36 Diluted earnings per common share $ 0.36 $ 0.41 $ 0.30 $ 0.36 Cash dividends declared per common share $ 0.21 $ 0.21 $ 0.20 $ 0.20 </t>
  </si>
  <si>
    <t>Revenue from Contracts with Customers (Tables)</t>
  </si>
  <si>
    <t>Disaggregation of Revenue</t>
  </si>
  <si>
    <t>The following table presents the Company's sources of non-interest income for the years ended December 31, 2019 and 2018. Items outside of the scope of ASC 606 are noted as such. (in thousands) 2019 2018 Non-interest income: Service charges on deposits Account maintenance fees $ 20,672 $ 17,378 Transaction-based and overdraft service charges 24,944 25,636 Debit/ATM interchange fees 18,898 19,110 Total service charges on deposits 64,514 62,124 Brokerage revenue 15,877 16,480 Residential mortgage banking revenue, net (a) 101,810 118,235 (Loss) gain on sale of debt securities, net (a) (7,184) 14 Gain (loss) on equity securities, net (a) 83,475 (1,484) Gain on loan and leases sales, net (a) 10,467 7,834 BOLI income (a) 8,406 8,297 Other income Merchant fee income 5,207 4,565 Credit card and interchange income and expenses 8,946 7,392 Remaining other income (a) 48,306 55,960 Total other income 62,459 67,917 Total non-interest income $ 339,824 $ 279,417 (a) Not within scope of ASC 606</t>
  </si>
  <si>
    <t>Significant Accounting Policies (Narrative) (Details)</t>
  </si>
  <si>
    <t>Dec. 31, 2019USD ($)segmenttrust</t>
  </si>
  <si>
    <t>Property, Plant and Equipment [Line Items]</t>
  </si>
  <si>
    <t>Number of wholly owned trusts | trust</t>
  </si>
  <si>
    <t>Cash and cash equivalents general maturity</t>
  </si>
  <si>
    <t>90 days</t>
  </si>
  <si>
    <t>Unallocated allowance maximum amount</t>
  </si>
  <si>
    <t>5.00%</t>
  </si>
  <si>
    <t>Impairment charges related to SBA/USDA servicing assets</t>
  </si>
  <si>
    <t>Share-based Compensation Arrangement by Share-based Payment Award [Line Items]</t>
  </si>
  <si>
    <t>Number of primary segments | segment</t>
  </si>
  <si>
    <t>New Accounting Pronouncements or Change in Accounting Principle [Line Items]</t>
  </si>
  <si>
    <t>Land and Building</t>
  </si>
  <si>
    <t>Property, plant and equipment, useful life</t>
  </si>
  <si>
    <t>39 years</t>
  </si>
  <si>
    <t>Minimum | Equipment</t>
  </si>
  <si>
    <t>3 years</t>
  </si>
  <si>
    <t>Minimum | Software</t>
  </si>
  <si>
    <t>Maximum | Equipment</t>
  </si>
  <si>
    <t>10 years</t>
  </si>
  <si>
    <t>Maximum | Software</t>
  </si>
  <si>
    <t>7 years</t>
  </si>
  <si>
    <t>Investment in Federal Home Loan Bank Stock</t>
  </si>
  <si>
    <t>Federal home loan bank stock, minimum investment</t>
  </si>
  <si>
    <t>2013 Stock Incentive Plan | Minimum</t>
  </si>
  <si>
    <t>Share-based compensation award, vesting period</t>
  </si>
  <si>
    <t>2013 Stock Incentive Plan | Maximum</t>
  </si>
  <si>
    <t>5 years</t>
  </si>
  <si>
    <t>ASU 2016-02</t>
  </si>
  <si>
    <t>Significant Accounting Policies Summary of Significant Accounting Policies (Details) $ in Thousands</t>
  </si>
  <si>
    <t>Accounting Standards Update 2016-13 [Member]</t>
  </si>
  <si>
    <t>New Accounting Pronouncement or Change in Accounting Principle, Effect of change on Total Capital, Basis Points</t>
  </si>
  <si>
    <t>Minimum | Accounting Standards Update 2016-13 [Member]</t>
  </si>
  <si>
    <t>Accounts Receivable, Allowance for Credit Loss</t>
  </si>
  <si>
    <t>New Accounting Pronouncement or Change in Accounting Principle of Change on Tier 1 Capital, Basis Points</t>
  </si>
  <si>
    <t>Maximum | Accounting Standards Update 2016-13 [Member]</t>
  </si>
  <si>
    <t>Cash and Cash Equivalents (Narrative) (Details) - USD ($) $ in Thousands</t>
  </si>
  <si>
    <t>Restricted Cash and Cash Equivalents Items [Line Items]</t>
  </si>
  <si>
    <t>Federal reserve cash required reserve</t>
  </si>
  <si>
    <t>Cash and Due from Banks</t>
  </si>
  <si>
    <t>Restricted cash</t>
  </si>
  <si>
    <t>Interest-bearing Deposits [Member]</t>
  </si>
  <si>
    <t>Investment Securities (Amortized Cost, Unrealized Gains And Losses, And Fair Value Of Investment Securities) (Details) - USD ($) $ in Thousands</t>
  </si>
  <si>
    <t>Investment Holdings [Line Items]</t>
  </si>
  <si>
    <t>Available-for-sale securities, amortized cost</t>
  </si>
  <si>
    <t>Available-for-sale securities, unrealized gains</t>
  </si>
  <si>
    <t>Available-for-sale securities, unrealized losses</t>
  </si>
  <si>
    <t>Held-to-maturity securities, unrecognized gains</t>
  </si>
  <si>
    <t>Held-to-maturity securities, unrecognized losses</t>
  </si>
  <si>
    <t>Held-to-maturity securities, fair value</t>
  </si>
  <si>
    <t>U.S. Treasury and agencies</t>
  </si>
  <si>
    <t>Obligations of states and political subdivisions</t>
  </si>
  <si>
    <t>Residential mortgage-backed securities and collateralized mortgage obligations</t>
  </si>
  <si>
    <t>Investment Securities (Schedule Of Fair Value And Unrealized Losses Of Securities)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Investment Securities (Schedule Of Contractual Maturities Of Investment Securities) (Details) - USD ($) $ in Thousands</t>
  </si>
  <si>
    <t>Available-for-sale securities, due within one year,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due within one year, fair value</t>
  </si>
  <si>
    <t>Available-for-sale securities, after one year through five years, fair value</t>
  </si>
  <si>
    <t>Available-for-sale securities, after five years through ten years, fair value</t>
  </si>
  <si>
    <t>Available-for-sale securities, after ten years, fair value</t>
  </si>
  <si>
    <t>Available-for-sale securities, fair value</t>
  </si>
  <si>
    <t>Held-to-maturity securities, due within one year, amortized cost</t>
  </si>
  <si>
    <t>Held-to-maturity securities, After one year through five years, amortized cost</t>
  </si>
  <si>
    <t>Held-to-maturity securities, after five years through ten years, amortized cost</t>
  </si>
  <si>
    <t>Held-to-maturity securities, after ten years, amortized cost</t>
  </si>
  <si>
    <t>Held-to-maturity securities, due within one year, fair value</t>
  </si>
  <si>
    <t>Held-to-maturity securities, after one year through five years, fair value</t>
  </si>
  <si>
    <t>Held-to-maturity securities, after five years through ten years, fair value</t>
  </si>
  <si>
    <t>Held-to-maturity securities, after ten years, fair value</t>
  </si>
  <si>
    <t>Investment Securities (Gross Realized Gains And Losses On Sales Of Available-For-Sale Securities) (Details) - USD ($) $ in Thousands</t>
  </si>
  <si>
    <t>6 Months Ended</t>
  </si>
  <si>
    <t>Gain</t>
  </si>
  <si>
    <t>Loss</t>
  </si>
  <si>
    <t>Investment Securities (Gain (Loss) On Equity Securities) (Details) - USD ($) $ in Thousands</t>
  </si>
  <si>
    <t>Unrealized gain (loss) recognized on equity securities held at the end of the period</t>
  </si>
  <si>
    <t>Net gain recognized on equity securities sold during the period</t>
  </si>
  <si>
    <t>Total gain (loss) on equity securities, net</t>
  </si>
  <si>
    <t>Investment Securities (Investment Securities Pledged To Secure Borrowings And Public Deposits) (Details) $ in Thousands</t>
  </si>
  <si>
    <t>To state and local governments to secure public deposits, amortized cost</t>
  </si>
  <si>
    <t>Other securities pledged principally to secure repurchase agreements, amortized cost</t>
  </si>
  <si>
    <t>Total pledged securities, amortized cost</t>
  </si>
  <si>
    <t>To state and local governments to secure public deposits, fair value</t>
  </si>
  <si>
    <t>Other securities pledged principally to secure repurchase agreements, fair value</t>
  </si>
  <si>
    <t>Total pledged securities, fair value</t>
  </si>
  <si>
    <t>Investment Securities (Narrative) (Details) - USD ($) $ in Thousands</t>
  </si>
  <si>
    <t>Gross loss on sale of certain securities</t>
  </si>
  <si>
    <t>Marketable Securities [Line Items]</t>
  </si>
  <si>
    <t>One-time gain</t>
  </si>
  <si>
    <t>Class B common Stock of Visa Inc.</t>
  </si>
  <si>
    <t>Securities With Credit Rating Above A3/A- | Available-for-sale Securities, Continuous Unrealized Loss Position, Fair Value</t>
  </si>
  <si>
    <t>Concentration Risk [Line Items]</t>
  </si>
  <si>
    <t>Concentration risk, percentage</t>
  </si>
  <si>
    <t>98.00%</t>
  </si>
  <si>
    <t>Loans and Leases (Schedule Of Major Types Of Loans And Leases) (Details) - USD ($) $ in Thousands</t>
  </si>
  <si>
    <t>Non-owner occupied term, net</t>
  </si>
  <si>
    <t>Owner occupied term, net</t>
  </si>
  <si>
    <t>Multifamily, net</t>
  </si>
  <si>
    <t>Construction &amp; development, net</t>
  </si>
  <si>
    <t>Residential development, net</t>
  </si>
  <si>
    <t>Term, net</t>
  </si>
  <si>
    <t>Lines of credit &amp; other, net</t>
  </si>
  <si>
    <t>Leases &amp; equipment finance, net</t>
  </si>
  <si>
    <t>Mortgage, net</t>
  </si>
  <si>
    <t>Home equity loans &amp; lines, net</t>
  </si>
  <si>
    <t>Consumer &amp; other, net</t>
  </si>
  <si>
    <t>Total loans and leases, net of deferred fees and costs</t>
  </si>
  <si>
    <t>Loans and Leases (Narrative) (Details) - USD ($) $ in Thousands</t>
  </si>
  <si>
    <t>Loans and leases, deferred fees and costs</t>
  </si>
  <si>
    <t>Discounts on acquired loans</t>
  </si>
  <si>
    <t>Total loans pledged to secure borrowings</t>
  </si>
  <si>
    <t>Outstanding contractual unpaid principal balance of non-covered purchased impaired loans</t>
  </si>
  <si>
    <t>Direct Financing Lease, Interest Income</t>
  </si>
  <si>
    <t>Receivables Acquired with Deteriorated Credit Quality</t>
  </si>
  <si>
    <t>Financing Receivable, Allowance for Credit Loss [Line Items]</t>
  </si>
  <si>
    <t>Loans acquired with deteriorated credit quality</t>
  </si>
  <si>
    <t>Minimum</t>
  </si>
  <si>
    <t>Lease term</t>
  </si>
  <si>
    <t>Maximum</t>
  </si>
  <si>
    <t>Loans and Leases (Accretable Yield Movement Schedule) (Details) - USD ($) $ in Thousands</t>
  </si>
  <si>
    <t>Certain Loans Acquired in Transfer Not Accounted for as Debt Securities, Accretable Yield Movement Schedule [Roll Forward]</t>
  </si>
  <si>
    <t>Balance, beginning of period</t>
  </si>
  <si>
    <t>Accretion to interest income</t>
  </si>
  <si>
    <t>Disposals</t>
  </si>
  <si>
    <t>Reclassifications from non-accretable difference</t>
  </si>
  <si>
    <t>Balance, end of period</t>
  </si>
  <si>
    <t>Loans and Leases (Net Investment In Direct Financing Leases and Loans) (Details) - USD ($) $ in Thousands</t>
  </si>
  <si>
    <t>Direct Financing Lease, Lease Receivable</t>
  </si>
  <si>
    <t>Minimum lease payments receivable</t>
  </si>
  <si>
    <t>Estimated guaranteed and unguaranteed residual values</t>
  </si>
  <si>
    <t>Direct Financing Lease, Initial Direct Cost</t>
  </si>
  <si>
    <t>Initial direct costs - net of accumulated amortization</t>
  </si>
  <si>
    <t>Direct Financing Lease, Deferred Selling Profit</t>
  </si>
  <si>
    <t>Unearned income</t>
  </si>
  <si>
    <t>Direct Financing Lease, Net Investment in Lease, Total</t>
  </si>
  <si>
    <t>Capital Leases, Net Investment in Direct Financing Leases, Total</t>
  </si>
  <si>
    <t>Loans and Leases (Schedule Of Minimum Lease Payments Receivable) (Details) $ in Thousands</t>
  </si>
  <si>
    <t>2020</t>
  </si>
  <si>
    <t>2021</t>
  </si>
  <si>
    <t>2022</t>
  </si>
  <si>
    <t>2023</t>
  </si>
  <si>
    <t>2024</t>
  </si>
  <si>
    <t>Thereafter</t>
  </si>
  <si>
    <t>Minimum Lease Payments Receivable</t>
  </si>
  <si>
    <t>Loans and Leases (Loans and Leases Sold) (Details) - USD ($) $ in Thousands</t>
  </si>
  <si>
    <t>Financing Receivable, Past Due [Line Items]</t>
  </si>
  <si>
    <t>Loans receivable held-for-sale, reconciliation to cash flow, deductions from held-for-sale</t>
  </si>
  <si>
    <t>Commercial Real Estate | Non-owner Occupied Term, net</t>
  </si>
  <si>
    <t>Commercial Real Estate | Owner Occupied Term, net</t>
  </si>
  <si>
    <t>Commercial Real Estate | Multifamily, net</t>
  </si>
  <si>
    <t>Commercial | Term, net</t>
  </si>
  <si>
    <t>Commercial | LOC &amp; Other, net</t>
  </si>
  <si>
    <t>Commercial | Leases and Equipment Finance, net</t>
  </si>
  <si>
    <t>Residential | Mortgage, net</t>
  </si>
  <si>
    <t>Consumer &amp; Other, Net</t>
  </si>
  <si>
    <t>Allowance for Loan and Lease Loss and Credit Quality (Narrative) (Details) $ in Thousands</t>
  </si>
  <si>
    <t>Dec. 31, 2019USD ($)risk_code</t>
  </si>
  <si>
    <t>Unallocated Allowance | $</t>
  </si>
  <si>
    <t>Homogeneous | Minimum</t>
  </si>
  <si>
    <t>Duration of time account is past due before risk rating is applied</t>
  </si>
  <si>
    <t>30 days</t>
  </si>
  <si>
    <t>Restructured Loans [Member]</t>
  </si>
  <si>
    <t>Impaired loans | $</t>
  </si>
  <si>
    <t>Percentage of loan collateral balance, greater than or equal to</t>
  </si>
  <si>
    <t>100.00%</t>
  </si>
  <si>
    <t>Available commitments for troubled debt restructurings outstanding | $</t>
  </si>
  <si>
    <t>Minimal Risk | Non Homogeneous</t>
  </si>
  <si>
    <t>Internal risk rating code</t>
  </si>
  <si>
    <t>Low Risk | Non Homogeneous</t>
  </si>
  <si>
    <t>Modest Risk | Non Homogeneous</t>
  </si>
  <si>
    <t>Average Risk | Non Homogeneous</t>
  </si>
  <si>
    <t>Acceptable Risk | Non Homogeneous</t>
  </si>
  <si>
    <t>Pass/Watch | Non Homogeneous</t>
  </si>
  <si>
    <t>Special Mention | Non Homogeneous</t>
  </si>
  <si>
    <t>Special Mention | Homogeneous | Minimum</t>
  </si>
  <si>
    <t>Days past due on account for qualifying credit quality indicator</t>
  </si>
  <si>
    <t>Special Mention | Homogeneous | Maximum</t>
  </si>
  <si>
    <t>59 days</t>
  </si>
  <si>
    <t>Special Mention | Homogeneous Retail | Minimum</t>
  </si>
  <si>
    <t>Special Mention | Homogeneous Retail | Maximum</t>
  </si>
  <si>
    <t>89 days</t>
  </si>
  <si>
    <t>Substandard | Non Homogeneous</t>
  </si>
  <si>
    <t>Substandard | Homogeneous | Minimum</t>
  </si>
  <si>
    <t>60 days</t>
  </si>
  <si>
    <t>Substandard | Homogeneous | Maximum</t>
  </si>
  <si>
    <t>Substandard | Homogeneous Retail | Minimum | Open-End Loan</t>
  </si>
  <si>
    <t>Substandard | Homogeneous Retail | Minimum | Closed-End Loan</t>
  </si>
  <si>
    <t>Substandard | Homogeneous Retail | Maximum | Open-End Loan</t>
  </si>
  <si>
    <t>180 days</t>
  </si>
  <si>
    <t>Substandard | Homogeneous Retail | Maximum | Closed-End Loan</t>
  </si>
  <si>
    <t>120 days</t>
  </si>
  <si>
    <t>Doubtful | Non Homogeneous</t>
  </si>
  <si>
    <t>Doubtful | Homogeneous | Minimum</t>
  </si>
  <si>
    <t>Doubtful | Homogeneous | Maximum</t>
  </si>
  <si>
    <t>179 days</t>
  </si>
  <si>
    <t>Loss | Non Homogeneous</t>
  </si>
  <si>
    <t>Loss | Homogeneous | Minimum</t>
  </si>
  <si>
    <t>Loss | Homogeneous Retail | Minimum</t>
  </si>
  <si>
    <t>Loss | Homogeneous Retail | Minimum | Closed-End Loan</t>
  </si>
  <si>
    <t>Allowance for Loan and Lease Loss and Credit Quality (Activity In The Allowance For Loan And Lease Losses) (Details) - USD ($) $ in Thousands</t>
  </si>
  <si>
    <t>3 Months Ended</t>
  </si>
  <si>
    <t>Sep. 30, 2019</t>
  </si>
  <si>
    <t>Mar. 31, 2019</t>
  </si>
  <si>
    <t>Sep. 30, 2018</t>
  </si>
  <si>
    <t>Jun. 30, 2018</t>
  </si>
  <si>
    <t>Mar. 31, 2018</t>
  </si>
  <si>
    <t>Allowance for Loan and Lease Losses [Roll Forward]</t>
  </si>
  <si>
    <t>Balance, beginning of period, allowance</t>
  </si>
  <si>
    <t>Charge-offs</t>
  </si>
  <si>
    <t>Recoveries</t>
  </si>
  <si>
    <t>Provision</t>
  </si>
  <si>
    <t>Balance, end of period, allowance</t>
  </si>
  <si>
    <t>Allowance for loans and leases:</t>
  </si>
  <si>
    <t>Collectively evaluated for impairment, allowance</t>
  </si>
  <si>
    <t>Individually evaluated for impairment, allowance</t>
  </si>
  <si>
    <t>Financing Receivable, Allowance for Credit Loss, Loans And Leases [Abstract]</t>
  </si>
  <si>
    <t>Collectively evaluated for impairment, non-covered loans and leases</t>
  </si>
  <si>
    <t>Individually evaluated for impairment, non-covered loans and leases</t>
  </si>
  <si>
    <t>Loans acquired with deteriorated credit quality, allowance</t>
  </si>
  <si>
    <t>Loans acquired with deteriorated credit quality, non-covered loans and leases</t>
  </si>
  <si>
    <t>Commercial Real Estate</t>
  </si>
  <si>
    <t>Commercial Real Estate | Receivables Acquired with Deteriorated Credit Quality</t>
  </si>
  <si>
    <t>Commercial</t>
  </si>
  <si>
    <t>Commercial | Receivables Acquired with Deteriorated Credit Quality</t>
  </si>
  <si>
    <t>Residential</t>
  </si>
  <si>
    <t>Residential | Receivables Acquired with Deteriorated Credit Quality</t>
  </si>
  <si>
    <t>Consumer &amp; Other, Net | Receivables Acquired with Deteriorated Credit Quality</t>
  </si>
  <si>
    <t>Allowance for Loan and Lease Loss and Credit Quality (Summary Of Reserve For Unfunded Commitments Activity) (Details) - USD ($) $ in Thousands</t>
  </si>
  <si>
    <t>Reserve for Unfunded Commitments [Roll Forward]</t>
  </si>
  <si>
    <t>Net charge to other expense</t>
  </si>
  <si>
    <t>Unfunded loan commitments</t>
  </si>
  <si>
    <t>Allowance for Loan and Lease Loss and Credit Quality (Non-Accrual Loans And Leases and Loans and Leases Past Due) (Details) - USD ($) $ in Thousands</t>
  </si>
  <si>
    <t>Total past due</t>
  </si>
  <si>
    <t>Nonaccrual</t>
  </si>
  <si>
    <t>Current</t>
  </si>
  <si>
    <t>Total, non-covered loans and leases</t>
  </si>
  <si>
    <t>Greater Than 30 to 59 Days Past Due</t>
  </si>
  <si>
    <t>60 to 89 Days Past Due</t>
  </si>
  <si>
    <t>Greater than 90 Days and Accruing</t>
  </si>
  <si>
    <t>Commercial Real Estate | Construction &amp; Development, net</t>
  </si>
  <si>
    <t>Commercial Real Estate | Residential Development, net</t>
  </si>
  <si>
    <t>Commercial Real Estate | Greater Than 30 to 59 Days Past Due | Non-owner Occupied Term, net</t>
  </si>
  <si>
    <t>Commercial Real Estate | Greater Than 30 to 59 Days Past Due | Owner Occupied Term, net</t>
  </si>
  <si>
    <t>Commercial Real Estate | Greater Than 30 to 59 Days Past Due | Multifamily, net</t>
  </si>
  <si>
    <t>Commercial Real Estate | Greater Than 30 to 59 Days Past Due | Construction &amp; Development, net</t>
  </si>
  <si>
    <t>Commercial Real Estate | Greater Than 30 to 59 Days Past Due | Residential Development, net</t>
  </si>
  <si>
    <t>Commercial Real Estate | 60 to 89 Days Past Due | Non-owner Occupied Term, net</t>
  </si>
  <si>
    <t>Commercial Real Estate | 60 to 89 Days Past Due | Owner Occupied Term, net</t>
  </si>
  <si>
    <t>Commercial Real Estate | 60 to 89 Days Past Due | Multifamily, net</t>
  </si>
  <si>
    <t>Commercial Real Estate | 60 to 89 Days Past Due | Construction &amp; Development, net</t>
  </si>
  <si>
    <t>Commercial Real Estate | 60 to 89 Days Past Due | Residential Development, net</t>
  </si>
  <si>
    <t>Commercial Real Estate | Greater than 90 Days and Accruing | Non-owner Occupied Term, net</t>
  </si>
  <si>
    <t>Commercial Real Estate | Greater than 90 Days and Accruing | Owner Occupied Term, net</t>
  </si>
  <si>
    <t>Commercial Real Estate | Greater than 90 Days and Accruing | Multifamily, net</t>
  </si>
  <si>
    <t>Commercial Real Estate | Greater than 90 Days and Accruing | Construction &amp; Development, net</t>
  </si>
  <si>
    <t>Commercial Real Estate | Greater than 90 Days and Accruing | Residential Development, net</t>
  </si>
  <si>
    <t>Commercial | Greater Than 30 to 59 Days Past Due | Term, net</t>
  </si>
  <si>
    <t>Commercial | Greater Than 30 to 59 Days Past Due | LOC &amp; Other, net</t>
  </si>
  <si>
    <t>Commercial | Greater Than 30 to 59 Days Past Due | Leases and Equipment Finance, net</t>
  </si>
  <si>
    <t>Commercial | 60 to 89 Days Past Due | Term, net</t>
  </si>
  <si>
    <t>Commercial | 60 to 89 Days Past Due | LOC &amp; Other, net</t>
  </si>
  <si>
    <t>Commercial | 60 to 89 Days Past Due | Leases and Equipment Finance, net</t>
  </si>
  <si>
    <t>Commercial | Greater than 90 Days and Accruing | Term, net</t>
  </si>
  <si>
    <t>Commercial | Greater than 90 Days and Accruing | LOC &amp; Other, net</t>
  </si>
  <si>
    <t>Commercial | Greater than 90 Days and Accruing | Leases and Equipment Finance, net</t>
  </si>
  <si>
    <t>Residential | Home Equity Loans &amp; Lines, net</t>
  </si>
  <si>
    <t>Residential | Greater Than 30 to 59 Days Past Due | Mortgage, net</t>
  </si>
  <si>
    <t>Residential | Greater Than 30 to 59 Days Past Due | Home Equity Loans &amp; Lines, net</t>
  </si>
  <si>
    <t>Residential | 60 to 89 Days Past Due | Mortgage, net</t>
  </si>
  <si>
    <t>Residential | 60 to 89 Days Past Due | Home Equity Loans &amp; Lines, net</t>
  </si>
  <si>
    <t>Residential | Greater than 90 Days and Accruing | Mortgage, net</t>
  </si>
  <si>
    <t>Residential | Greater than 90 Days and Accruing | Mortgage, net | GNMA</t>
  </si>
  <si>
    <t>GNMA Loans past due by 90 days, but not yet repurchased</t>
  </si>
  <si>
    <t>Residential | Greater than 90 Days and Accruing | Home Equity Loans &amp; Lines, net</t>
  </si>
  <si>
    <t>Consumer &amp; Other, Net | Greater Than 30 to 59 Days Past Due</t>
  </si>
  <si>
    <t>Consumer &amp; Other, Net | 60 to 89 Days Past Due</t>
  </si>
  <si>
    <t>Consumer &amp; Other, Net | Greater than 90 Days and Accruing</t>
  </si>
  <si>
    <t>Allowance for Loan and Lease Loss and Credit Quality (Impaired Loans) (Details) - USD ($) $ in Thousands</t>
  </si>
  <si>
    <t>Financing Receivable, Impaired [Line Items]</t>
  </si>
  <si>
    <t>Unpaid Principal Balance</t>
  </si>
  <si>
    <t>Recorded Investment, Without Allowance</t>
  </si>
  <si>
    <t>Recorded Investment, With Allowance</t>
  </si>
  <si>
    <t>Related Allowance</t>
  </si>
  <si>
    <t>Allowance for Loan and Lease Loss and Credit Quality (Schedule Of Average Recorded Investment And Interest Income Recognized) (Details) (Details) - USD ($) $ in Thousands</t>
  </si>
  <si>
    <t>Average recorded investment</t>
  </si>
  <si>
    <t>Interest income recognized</t>
  </si>
  <si>
    <t>Commercial Real Estate | Non-owner occupied term, net</t>
  </si>
  <si>
    <t>Allowance for Loan and Lease Loss and Credit Quality (Internal Risk Rating By Loan Class) (Details) - USD ($) $ in Thousands</t>
  </si>
  <si>
    <t>Financing Receivable, Credit Quality Indicator [Line Items]</t>
  </si>
  <si>
    <t>Loans by credit quality</t>
  </si>
  <si>
    <t>Pass/Watch</t>
  </si>
  <si>
    <t>Percentage of impaired loans</t>
  </si>
  <si>
    <t>3.20%</t>
  </si>
  <si>
    <t>Special Mention</t>
  </si>
  <si>
    <t>25.00%</t>
  </si>
  <si>
    <t>8.80%</t>
  </si>
  <si>
    <t>Substandard</t>
  </si>
  <si>
    <t>70.00%</t>
  </si>
  <si>
    <t>88.00%</t>
  </si>
  <si>
    <t>Doubtful</t>
  </si>
  <si>
    <t>Impaired</t>
  </si>
  <si>
    <t>Commercial Real Estate | Pass/Watch | Non-owner Occupied Term, net</t>
  </si>
  <si>
    <t>Commercial Real Estate | Pass/Watch | Owner Occupied Term, net</t>
  </si>
  <si>
    <t>Commercial Real Estate | Pass/Watch | Multifamily, net</t>
  </si>
  <si>
    <t>Commercial Real Estate | Pass/Watch | Construction &amp; Development, net</t>
  </si>
  <si>
    <t>Commercial Real Estate | Pass/Watch | Residential Development, net</t>
  </si>
  <si>
    <t>Commercial Real Estate | Special Mention | Non-owner Occupied Term, net</t>
  </si>
  <si>
    <t>Commercial Real Estate | Special Mention | Owner Occupied Term, net</t>
  </si>
  <si>
    <t>Commercial Real Estate | Special Mention | Multifamily, net</t>
  </si>
  <si>
    <t>Commercial Real Estate | Special Mention | Construction &amp; Development, net</t>
  </si>
  <si>
    <t>Commercial Real Estate | Special Mention | Residential Development, net</t>
  </si>
  <si>
    <t>Commercial Real Estate | Substandard | Non-owner Occupied Term, net</t>
  </si>
  <si>
    <t>Commercial Real Estate | Substandard | Owner Occupied Term, net</t>
  </si>
  <si>
    <t>Commercial Real Estate | Substandard | Multifamily, net</t>
  </si>
  <si>
    <t>Commercial Real Estate | Substandard | Construction &amp; Development, net</t>
  </si>
  <si>
    <t>Commercial Real Estate | Substandard | Residential Development, net</t>
  </si>
  <si>
    <t>Commercial Real Estate | Doubtful | Non-owner Occupied Term, net</t>
  </si>
  <si>
    <t>Commercial Real Estate | Doubtful | Owner Occupied Term, net</t>
  </si>
  <si>
    <t>Commercial Real Estate | Doubtful | Multifamily, net</t>
  </si>
  <si>
    <t>Commercial Real Estate | Doubtful | Construction &amp; Development, net</t>
  </si>
  <si>
    <t>Commercial Real Estate | Doubtful | Residential Development, net</t>
  </si>
  <si>
    <t>Commercial Real Estate | Loss | Non-owner Occupied Term, net</t>
  </si>
  <si>
    <t>Commercial Real Estate | Loss | Owner Occupied Term, net</t>
  </si>
  <si>
    <t>Commercial Real Estate | Loss | Multifamily, net</t>
  </si>
  <si>
    <t>Commercial Real Estate | Loss | Construction &amp; Development, net</t>
  </si>
  <si>
    <t>Commercial Real Estate | Loss | Residential Development, net</t>
  </si>
  <si>
    <t>Commercial Real Estate | Impaired | Non-owner Occupied Term, net</t>
  </si>
  <si>
    <t>Commercial Real Estate | Impaired | Owner Occupied Term, net</t>
  </si>
  <si>
    <t>Commercial Real Estate | Impaired | Multifamily, net</t>
  </si>
  <si>
    <t>Commercial Real Estate | Impaired | Construction &amp; Development, net</t>
  </si>
  <si>
    <t>Commercial Real Estate | Impaired | Residential Development, net</t>
  </si>
  <si>
    <t>Commercial | Pass/Watch | Term, net</t>
  </si>
  <si>
    <t>Commercial | Pass/Watch | LOC &amp; Other, net</t>
  </si>
  <si>
    <t>Commercial | Pass/Watch | Leases and Equipment Finance, net</t>
  </si>
  <si>
    <t>Commercial | Special Mention | Term, net</t>
  </si>
  <si>
    <t>Commercial | Special Mention | LOC &amp; Other, net</t>
  </si>
  <si>
    <t>Commercial | Special Mention | Leases and Equipment Finance, net</t>
  </si>
  <si>
    <t>Commercial | Substandard | Term, net</t>
  </si>
  <si>
    <t>Commercial | Substandard | LOC &amp; Other, net</t>
  </si>
  <si>
    <t>Commercial | Substandard | Leases and Equipment Finance, net</t>
  </si>
  <si>
    <t>Commercial | Doubtful | Term, net</t>
  </si>
  <si>
    <t>Commercial | Doubtful | LOC &amp; Other, net</t>
  </si>
  <si>
    <t>Commercial | Doubtful | Leases and Equipment Finance, net</t>
  </si>
  <si>
    <t>Commercial | Loss | Term, net</t>
  </si>
  <si>
    <t>Commercial | Loss | LOC &amp; Other, net</t>
  </si>
  <si>
    <t>Commercial | Loss | Leases and Equipment Finance, net</t>
  </si>
  <si>
    <t>Commercial | Impaired | Term, net</t>
  </si>
  <si>
    <t>Commercial | Impaired | LOC &amp; Other, net</t>
  </si>
  <si>
    <t>Commercial | Impaired | Leases and Equipment Finance, net</t>
  </si>
  <si>
    <t>Residential | Mortgage, net | Financing Receivables, Equal to Greater than 90 Days Past Due | GNMA</t>
  </si>
  <si>
    <t>GNMA loans, right to repurchase</t>
  </si>
  <si>
    <t>Residential | Pass/Watch | Mortgage, net</t>
  </si>
  <si>
    <t>Residential | Pass/Watch | Home Equity Loans &amp; Lines, net</t>
  </si>
  <si>
    <t>Residential | Special Mention | Mortgage, net</t>
  </si>
  <si>
    <t>Residential | Special Mention | Home Equity Loans &amp; Lines, net</t>
  </si>
  <si>
    <t>Residential | Substandard | Mortgage, net</t>
  </si>
  <si>
    <t>Residential | Substandard | Home Equity Loans &amp; Lines, net</t>
  </si>
  <si>
    <t>Residential | Doubtful | Mortgage, net</t>
  </si>
  <si>
    <t>Residential | Doubtful | Home Equity Loans &amp; Lines, net</t>
  </si>
  <si>
    <t>Residential | Loss | Mortgage, net</t>
  </si>
  <si>
    <t>Residential | Loss | Home Equity Loans &amp; Lines, net</t>
  </si>
  <si>
    <t>Residential | Impaired | Mortgage, net</t>
  </si>
  <si>
    <t>Residential | Impaired | Home Equity Loans &amp; Lines, net</t>
  </si>
  <si>
    <t>Consumer &amp; Other, Net | Pass/Watch</t>
  </si>
  <si>
    <t>Consumer &amp; Other, Net | Special Mention</t>
  </si>
  <si>
    <t>Consumer &amp; Other, Net | Substandard</t>
  </si>
  <si>
    <t>Consumer &amp; Other, Net | Doubtful</t>
  </si>
  <si>
    <t>Consumer &amp; Other, Net | Loss</t>
  </si>
  <si>
    <t>Consumer &amp; Other, Net | Impaired</t>
  </si>
  <si>
    <t>Allowance for Loan and Lease Loss and Credit Quality (Schedule Of Troubled Debt Restructuring By Accrual versus Non-Accrual Status) (Details) - USD ($) $ in Thousands</t>
  </si>
  <si>
    <t>Accrual Status</t>
  </si>
  <si>
    <t>Financing Receivable, Troubled Debt Restructuring [Line Items]</t>
  </si>
  <si>
    <t>Financing receivable modifications recorded investments</t>
  </si>
  <si>
    <t>Non-Accrual Status</t>
  </si>
  <si>
    <t>TotalTDRModification [Member]</t>
  </si>
  <si>
    <t>Commercial Real Estate | Accrual Status</t>
  </si>
  <si>
    <t>Commercial Real Estate | Non-Accrual Status</t>
  </si>
  <si>
    <t>Commercial Real Estate | TotalTDRModification [Member]</t>
  </si>
  <si>
    <t>Commercial | Accrual Status</t>
  </si>
  <si>
    <t>Commercial | Non-Accrual Status</t>
  </si>
  <si>
    <t>Commercial | TotalTDRModification [Member]</t>
  </si>
  <si>
    <t>Residential | Accrual Status</t>
  </si>
  <si>
    <t>Residential | Non-Accrual Status</t>
  </si>
  <si>
    <t>Residential | TotalTDRModification [Member]</t>
  </si>
  <si>
    <t>Consumer &amp; Other, Net | Accrual Status</t>
  </si>
  <si>
    <t>Consumer &amp; Other, Net | Non-Accrual Status</t>
  </si>
  <si>
    <t>Consumer &amp; Other, Net | TotalTDRModification [Member]</t>
  </si>
  <si>
    <t>Allowance for Loan and Lease Loss and Credit Quality (Schedule Of Newly Restructured Loans) (Details) - USD ($) $ in Thousands</t>
  </si>
  <si>
    <t>Total restructured loans, net of deferred fees and costs</t>
  </si>
  <si>
    <t>Financing receivables modified as troubled debt restructurings within the previous 12 months for which there was a payment default</t>
  </si>
  <si>
    <t>Premises and Equipment (Narrative) (Details) - USD ($) $ in Millions</t>
  </si>
  <si>
    <t>Depreciation expense</t>
  </si>
  <si>
    <t>Premises and Equipment (Components Of Premises And Equipment) (Details) - USD ($) $ in Thousands</t>
  </si>
  <si>
    <t>Land</t>
  </si>
  <si>
    <t>Buildings and improvements</t>
  </si>
  <si>
    <t>Furniture, fixtures and equipment</t>
  </si>
  <si>
    <t>Software</t>
  </si>
  <si>
    <t>Construction in progress and other</t>
  </si>
  <si>
    <t>Total premises and equipment</t>
  </si>
  <si>
    <t>Less: Accumulated depreciation and amortization</t>
  </si>
  <si>
    <t>Building and Building Improvements | Minimum</t>
  </si>
  <si>
    <t>Building and Building Improvements | Maximum</t>
  </si>
  <si>
    <t>Office Equipment | Minimum</t>
  </si>
  <si>
    <t>4 years</t>
  </si>
  <si>
    <t>Office Equipment | Maximum</t>
  </si>
  <si>
    <t>20 years</t>
  </si>
  <si>
    <t>Software | Minimum</t>
  </si>
  <si>
    <t>Software | Maximum</t>
  </si>
  <si>
    <t>Leases (Narrative) (Details) - USD ($) $ in Millions</t>
  </si>
  <si>
    <t>Lessee, Lease, Description [Line Items]</t>
  </si>
  <si>
    <t>Rent expense</t>
  </si>
  <si>
    <t>Rent income</t>
  </si>
  <si>
    <t>Renewal term</t>
  </si>
  <si>
    <t>1 year</t>
  </si>
  <si>
    <t>Leases (Schedule of Lease Assets and Liabilities) (Details) - USD ($) $ in Thousands</t>
  </si>
  <si>
    <t>Leases (Schedule of Lease Costs) (Details) $ in Thousands</t>
  </si>
  <si>
    <t>Lease, Cost [Abstract]</t>
  </si>
  <si>
    <t>Operating lease costs</t>
  </si>
  <si>
    <t>Short-term lease costs</t>
  </si>
  <si>
    <t>Variable lease costs</t>
  </si>
  <si>
    <t>Sublease income</t>
  </si>
  <si>
    <t>Net lease costs</t>
  </si>
  <si>
    <t>Leases (Schedule of Lease Cash Flows) (Details) $ in Thousands</t>
  </si>
  <si>
    <t>Operating cash flows from operating leases</t>
  </si>
  <si>
    <t>Right of use assets obtained in exchange for new operating lease liabilities</t>
  </si>
  <si>
    <t>Leases (Maturity of Lease Liabilities) (Details) - USD ($) $ in Thousands</t>
  </si>
  <si>
    <t>Lessee, Operating Lease, Liability, Payment, Due [Abstract]</t>
  </si>
  <si>
    <t>Lessee, Operating Lease, Liability, Payments, Due, Total</t>
  </si>
  <si>
    <t>Lessee, Operating Lease, Liability, Undiscounted Excess Amount</t>
  </si>
  <si>
    <t>Lease Liabilities</t>
  </si>
  <si>
    <t>Leases (Lease Term and Discount Rate) (Details)</t>
  </si>
  <si>
    <t>Weighted Average Lease Term [Abstract]</t>
  </si>
  <si>
    <t>Operating Lease, Weighted Average Remaining Lease Term</t>
  </si>
  <si>
    <t>6 years 4 months 24 days</t>
  </si>
  <si>
    <t>Operating Lease, Weighted Average Discount Rate, Percent</t>
  </si>
  <si>
    <t>3.45%</t>
  </si>
  <si>
    <t>Leases (Future Minimum Lease Payment And Future Minimum Income Receivable Under Non-Cancelable Operating Leases) (Details) $ in Thousands</t>
  </si>
  <si>
    <t>2019, lease payments</t>
  </si>
  <si>
    <t>2020, lease payments</t>
  </si>
  <si>
    <t>2021, lease payments</t>
  </si>
  <si>
    <t>2022, lease payments</t>
  </si>
  <si>
    <t>2023, lease payments</t>
  </si>
  <si>
    <t>Thereafter, lease payments</t>
  </si>
  <si>
    <t>Total, lease payments</t>
  </si>
  <si>
    <t>2019, sublease income</t>
  </si>
  <si>
    <t>2020, sublease income</t>
  </si>
  <si>
    <t>2021, sublease income</t>
  </si>
  <si>
    <t>2022, sublease income</t>
  </si>
  <si>
    <t>2023, sublease income</t>
  </si>
  <si>
    <t>Thereafter, sublease income</t>
  </si>
  <si>
    <t>Total, sublease income</t>
  </si>
  <si>
    <t>Goodwill and Other Intangible Assets (Goodwill And Other Intangible Assets) (Details) - USD ($) $ in Thousands</t>
  </si>
  <si>
    <t>Finite-Lived Intangible Assets [Line Items]</t>
  </si>
  <si>
    <t>Finite-lived Intangible Assets [Roll Forward]</t>
  </si>
  <si>
    <t>Other Intangible Assets, Gross, Beginning Balance</t>
  </si>
  <si>
    <t>Other Intangible Assets, Accumulated Amortization, Beginning Balance</t>
  </si>
  <si>
    <t>Total Expected Amortization, Beginning Balance</t>
  </si>
  <si>
    <t>Other Intangible Assets, Amortization</t>
  </si>
  <si>
    <t>Other Intangible Assets, Gross, Ending Balance</t>
  </si>
  <si>
    <t>Other Intangible Assets, Accumulated Amortization, Ending Balance</t>
  </si>
  <si>
    <t>Total Expected Amortization, Ending Balance</t>
  </si>
  <si>
    <t>Wholesale Bank</t>
  </si>
  <si>
    <t>Wealth Management</t>
  </si>
  <si>
    <t>Retail Bank</t>
  </si>
  <si>
    <t>Goodwill and Other Intangible Assets (Narrative) (Details) - USD ($)</t>
  </si>
  <si>
    <t>Total Goodwill</t>
  </si>
  <si>
    <t>Accumulated impairment</t>
  </si>
  <si>
    <t>Goodwill impairment</t>
  </si>
  <si>
    <t>Core deposit intangible amortization period</t>
  </si>
  <si>
    <t>Goodwill and Other Intangible Assets (Schedule Of Intangible Assets and Goodwill) (Details) - USD ($) $ in Thousands</t>
  </si>
  <si>
    <t>Dec. 31, 2016</t>
  </si>
  <si>
    <t>Total Expected Amortization</t>
  </si>
  <si>
    <t>Residential Mortgage Servicing Rights (Schedule Of Changes In Mortgage Servicing Rights) (Details) - USD ($) $ in Thousands</t>
  </si>
  <si>
    <t>Oct. 31, 2019</t>
  </si>
  <si>
    <t>Servicing Asset at Fair Value, Amount [Roll Forward]</t>
  </si>
  <si>
    <t>Additions for new MSR capitalized</t>
  </si>
  <si>
    <t>Sale of MSR assets</t>
  </si>
  <si>
    <t>Changes due to collection/realization of expected cash flows over time</t>
  </si>
  <si>
    <t>Changes due to valuation inputs or assumptions</t>
  </si>
  <si>
    <t>Residential Mortgage Servicing Rights (Schedule Of Information Relates To Serviced Loan Portfolio) (Details) - USD ($) $ in Thousands</t>
  </si>
  <si>
    <t>Balance of loans serviced for others</t>
  </si>
  <si>
    <t>MSR as a percentage of serviced loans</t>
  </si>
  <si>
    <t>0.94%</t>
  </si>
  <si>
    <t>1.06%</t>
  </si>
  <si>
    <t>1.00%</t>
  </si>
  <si>
    <t>Residential Mortgage Servicing Rights (Narrative) (Details) - USD ($) $ in Thousands</t>
  </si>
  <si>
    <t>Payments for (Proceeds from) Mortgage Servicing Rights [Abstract]</t>
  </si>
  <si>
    <t>Balance Of Loans Serviced For Others Sold</t>
  </si>
  <si>
    <t>Contractually specified servicing fees, late fees and ancillary fees earned</t>
  </si>
  <si>
    <t>Residential Mortgage Servicing Rights (Key Assumptions Used In Measuring The Fair Value Of MSR) (Details)</t>
  </si>
  <si>
    <t>Constant prepayment rate</t>
  </si>
  <si>
    <t>13.33%</t>
  </si>
  <si>
    <t>12.95%</t>
  </si>
  <si>
    <t>12.27%</t>
  </si>
  <si>
    <t>Discount rate</t>
  </si>
  <si>
    <t>9.75%</t>
  </si>
  <si>
    <t>9.70%</t>
  </si>
  <si>
    <t>Weighted average life (years)</t>
  </si>
  <si>
    <t>6 years</t>
  </si>
  <si>
    <t>6 years 2 months 12 days</t>
  </si>
  <si>
    <t>6 years 3 months 18 days</t>
  </si>
  <si>
    <t>Residential Mortgage Servicing Rights (Sensitivity Analysis of Current Fair Value to Changes in Discount and Prepayment Speed Assumptions) (Details) - USD ($) $ in Thousands</t>
  </si>
  <si>
    <t>Effect on fair value of a 10% adverse change</t>
  </si>
  <si>
    <t>Effect on fair value of a 20% adverse change</t>
  </si>
  <si>
    <t>Effect on fair value of a 100 basis point adverse change</t>
  </si>
  <si>
    <t>Effect on fair value of a 200 basis point adverse change</t>
  </si>
  <si>
    <t>Other Assets (Schedule of Other Assets) (Details) - USD ($) $ in Thousands</t>
  </si>
  <si>
    <t>Derivative assets</t>
  </si>
  <si>
    <t>Low-income housing tax credit investments</t>
  </si>
  <si>
    <t>Accrued interest receivable</t>
  </si>
  <si>
    <t>Prepaid expenses</t>
  </si>
  <si>
    <t>Income taxes receivable</t>
  </si>
  <si>
    <t>Investment in unconsolidated trust subsidiaries</t>
  </si>
  <si>
    <t>Insurance premium receivable</t>
  </si>
  <si>
    <t>Commercial servicing asset</t>
  </si>
  <si>
    <t>Other real estate owned</t>
  </si>
  <si>
    <t>Other equity investment</t>
  </si>
  <si>
    <t>Other</t>
  </si>
  <si>
    <t>Total other assets</t>
  </si>
  <si>
    <t>Other Assets (Narrative) (Details) - USD ($) $ in Thousands</t>
  </si>
  <si>
    <t>Proportional amortization as a component of income tax expense</t>
  </si>
  <si>
    <t>Affordable housing tax credits and other tax benefits, amount</t>
  </si>
  <si>
    <t>Capital commitments relating to investments</t>
  </si>
  <si>
    <t>Residential Real Estate</t>
  </si>
  <si>
    <t>Mortgage loans in process of foreclosure</t>
  </si>
  <si>
    <t>Income Taxes (Schedule Of Components Of Income Tax Expense (Benefit)) (Details) - USD ($) $ in Thousands</t>
  </si>
  <si>
    <t>Current, Federal</t>
  </si>
  <si>
    <t>Deferred, Federal</t>
  </si>
  <si>
    <t>Total, Federal</t>
  </si>
  <si>
    <t>Current, State</t>
  </si>
  <si>
    <t>Deferred, State</t>
  </si>
  <si>
    <t>State, Total</t>
  </si>
  <si>
    <t>Current income tax expense (benefit)</t>
  </si>
  <si>
    <t>Income tax expense (benefit)</t>
  </si>
  <si>
    <t>Income Taxes (Schedule Of Reconciliation Of Income Taxes) (Details)</t>
  </si>
  <si>
    <t>Statutory Federal income tax rate</t>
  </si>
  <si>
    <t>21.00%</t>
  </si>
  <si>
    <t>35.00%</t>
  </si>
  <si>
    <t>State tax, net of Federal benefit</t>
  </si>
  <si>
    <t>4.00%</t>
  </si>
  <si>
    <t>Nondeductible FDIC premiums</t>
  </si>
  <si>
    <t>0.20%</t>
  </si>
  <si>
    <t>0.30%</t>
  </si>
  <si>
    <t>0.00%</t>
  </si>
  <si>
    <t>Nondeductible executive compensation</t>
  </si>
  <si>
    <t>0.10%</t>
  </si>
  <si>
    <t>Tax-exempt income</t>
  </si>
  <si>
    <t>(1.20%)</t>
  </si>
  <si>
    <t>(2.00%)</t>
  </si>
  <si>
    <t>BOLI</t>
  </si>
  <si>
    <t>(0.40%)</t>
  </si>
  <si>
    <t>(1.00%)</t>
  </si>
  <si>
    <t>Revaluation effect of the Tax Cuts and Jobs Act of 2017</t>
  </si>
  <si>
    <t>(5.80%)</t>
  </si>
  <si>
    <t>(0.10%)</t>
  </si>
  <si>
    <t>0.40%</t>
  </si>
  <si>
    <t>Effective income tax rate</t>
  </si>
  <si>
    <t>24.50%</t>
  </si>
  <si>
    <t>25.20%</t>
  </si>
  <si>
    <t>30.60%</t>
  </si>
  <si>
    <t>Income Taxes (Components Of The Net Deferred Tax (Liabilities) Assets) (Details) - USD ($) $ in Thousands</t>
  </si>
  <si>
    <t>Deferred Tax Assets, Gross [Abstract]</t>
  </si>
  <si>
    <t>Accrued severance and deferred compensation</t>
  </si>
  <si>
    <t>Acquired loans</t>
  </si>
  <si>
    <t>Accrued bonuses</t>
  </si>
  <si>
    <t>State taxes</t>
  </si>
  <si>
    <t>Unrealized losses on investment securities</t>
  </si>
  <si>
    <t>Total gross deferred tax assets</t>
  </si>
  <si>
    <t>Deferred Tax Liabilities, Gross [Abstract]</t>
  </si>
  <si>
    <t>Residential mortgage servicing rights</t>
  </si>
  <si>
    <t>Direct financing leases</t>
  </si>
  <si>
    <t>Fair market value adjustment on junior subordinated debentures</t>
  </si>
  <si>
    <t>Deferred loan fees and costs</t>
  </si>
  <si>
    <t>Unrealized gains on investment securities</t>
  </si>
  <si>
    <t>Total gross deferred tax liabilities</t>
  </si>
  <si>
    <t>Valuation allowance</t>
  </si>
  <si>
    <t>Deferred Tax Liabilities, Net</t>
  </si>
  <si>
    <t>Income Taxes (Narrative) (Details) - USD ($) $ in Thousands</t>
  </si>
  <si>
    <t>Income Tax Contingency [Line Items]</t>
  </si>
  <si>
    <t>Deferred tax assets, gross</t>
  </si>
  <si>
    <t>Unrecognized tax benefits</t>
  </si>
  <si>
    <t>Effective income tax rate on unrecognized tax benefits that would impact effective tax rate</t>
  </si>
  <si>
    <t>0.80%</t>
  </si>
  <si>
    <t>Accrued interest related to unrecognized tax benefits</t>
  </si>
  <si>
    <t>Changes for tax positions of prior years</t>
  </si>
  <si>
    <t>State and Local Jurisdiction</t>
  </si>
  <si>
    <t>Tax Year 2019 [Member]</t>
  </si>
  <si>
    <t>Tax Adjustments, Settlements, and Unusual Provisions</t>
  </si>
  <si>
    <t>Tax Year 2018 [Member]</t>
  </si>
  <si>
    <t>Income Taxes (Schedule Of Company's Unrecognized Tax Benefits) (Details) - USD ($) $ in Thousands</t>
  </si>
  <si>
    <t>Reconciliation of Unrecognized Tax Benefits, Excluding Amounts Pertaining to Examined Tax Returns [Roll Forward]</t>
  </si>
  <si>
    <t>Changes for tax positions of current year</t>
  </si>
  <si>
    <t>Settlement</t>
  </si>
  <si>
    <t>Interest Bearing Deposits (Major Types Of Interest Bearing Deposits) (Details) - USD ($) $ in Thousands</t>
  </si>
  <si>
    <t>Interest bearing demand</t>
  </si>
  <si>
    <t>Money market</t>
  </si>
  <si>
    <t>Savings</t>
  </si>
  <si>
    <t>Time, $100,000 or greater</t>
  </si>
  <si>
    <t>Time less than $100,000</t>
  </si>
  <si>
    <t>Total interest bearing deposits</t>
  </si>
  <si>
    <t>Interest Bearing Deposits (Narrative) (Details) - USD ($) $ in Thousands</t>
  </si>
  <si>
    <t>Time Deposits, at or Above FDIC Insurance Limit</t>
  </si>
  <si>
    <t>FDIC Insurance Limit</t>
  </si>
  <si>
    <t>Time Deposit Of One Hundred Thousand Or More</t>
  </si>
  <si>
    <t>Interest Bearing Deposits (Maturities Of Time Deposits) (Details) $ in Thousands</t>
  </si>
  <si>
    <t>Total time deposits</t>
  </si>
  <si>
    <t>Interest Bearing Deposits (Remaining Maturities Of Time Deposits of $100,000 Or More) (Details) - USD ($) $ in Thousands</t>
  </si>
  <si>
    <t>Three months or less</t>
  </si>
  <si>
    <t>Over three months through six months</t>
  </si>
  <si>
    <t>Over six months through twelve months</t>
  </si>
  <si>
    <t>Over twelve months</t>
  </si>
  <si>
    <t>Time, $100,000 and over</t>
  </si>
  <si>
    <t>Securities Sold Under Agreements To Repurchase (Securities Sold Under Agreements to Repurchase) (Details) - USD ($) $ in Thousands</t>
  </si>
  <si>
    <t>Repurchase Amount</t>
  </si>
  <si>
    <t>Weighted Average Interest Rate</t>
  </si>
  <si>
    <t>0.57%</t>
  </si>
  <si>
    <t>0.38%</t>
  </si>
  <si>
    <t>Carrying Value of Underlying Assets</t>
  </si>
  <si>
    <t>Market Value of Underlying Assets</t>
  </si>
  <si>
    <t>Securities Sold Under Agreements To Repurchase (Narrative) (Details) - USD ($) $ in Millions</t>
  </si>
  <si>
    <t>Securities sold under agreements to repurchase average</t>
  </si>
  <si>
    <t>Securities sold under agreements to repurchase maximum outstanding</t>
  </si>
  <si>
    <t>Federal Funds Purchased (Details) - USD ($) $ in Thousands</t>
  </si>
  <si>
    <t>Outstanding federal funds purchased balance</t>
  </si>
  <si>
    <t>Federal home loan bank, advances, general debt obligations, disclosures, amount of available, unused funds</t>
  </si>
  <si>
    <t>Federal Funds Purchased [Line Items]</t>
  </si>
  <si>
    <t>Interest rate available lines of credit</t>
  </si>
  <si>
    <t>1.80%</t>
  </si>
  <si>
    <t>2.60%</t>
  </si>
  <si>
    <t>Federal Reserve Bank Advances</t>
  </si>
  <si>
    <t>Lines of credit</t>
  </si>
  <si>
    <t>Borrowings (Narrative) (Details) - USD ($) $ in Thousands</t>
  </si>
  <si>
    <t>Maximum outstanding FHLB advances at any month end</t>
  </si>
  <si>
    <t>Average outstanding FHLB advances</t>
  </si>
  <si>
    <t>Federal Home Loan Bank, Advances, Activity for Year, Average Interest Rate at Period End</t>
  </si>
  <si>
    <t>1.90%</t>
  </si>
  <si>
    <t>Borrowings (Schedule Of Future Contractual Maturities Of Borrowed Funds) (Details) $ in Thousands</t>
  </si>
  <si>
    <t>Total borrowed funds</t>
  </si>
  <si>
    <t>Junior Subordinated Debentures (Junior Subordinated Debentures) (Details) - USD ($) $ in Thousands</t>
  </si>
  <si>
    <t>Junior Subordinated Debentures [Line Items]</t>
  </si>
  <si>
    <t>Issued amount</t>
  </si>
  <si>
    <t>Carrying value, at fair value</t>
  </si>
  <si>
    <t>Carrying value, at amortized cost</t>
  </si>
  <si>
    <t>Carrying value</t>
  </si>
  <si>
    <t>Junior Subordinated Debt, at Fair Value</t>
  </si>
  <si>
    <t>Junior Subordinated Debt, at Fair Value | Umpqua Statutory Trust II</t>
  </si>
  <si>
    <t>Variable rate basis</t>
  </si>
  <si>
    <t>LIBOR</t>
  </si>
  <si>
    <t>Basis spread on LIBOR</t>
  </si>
  <si>
    <t>3.35%</t>
  </si>
  <si>
    <t>Effective rate</t>
  </si>
  <si>
    <t>6.22%</t>
  </si>
  <si>
    <t>Junior Subordinated Debt, at Fair Value | Umpqua Statutory Trust III</t>
  </si>
  <si>
    <t>6.25%</t>
  </si>
  <si>
    <t>Junior Subordinated Debt, at Fair Value | Umpqua Statutory Trust IV</t>
  </si>
  <si>
    <t>2.85%</t>
  </si>
  <si>
    <t>6.05%</t>
  </si>
  <si>
    <t>Junior Subordinated Debt, at Fair Value | Umpqua Statutory Trust V</t>
  </si>
  <si>
    <t>6.02%</t>
  </si>
  <si>
    <t>Junior Subordinated Debt, at Fair Value | Umpqua Master Trust I</t>
  </si>
  <si>
    <t>1.35%</t>
  </si>
  <si>
    <t>5.30%</t>
  </si>
  <si>
    <t>Junior Subordinated Debt, at Fair Value | Umpqua Master Trust IB</t>
  </si>
  <si>
    <t>2.75%</t>
  </si>
  <si>
    <t>6.18%</t>
  </si>
  <si>
    <t>Junior Subordinated Debt, at Fair Value | Sterling Capital Trust III</t>
  </si>
  <si>
    <t>3.25%</t>
  </si>
  <si>
    <t>6.13%</t>
  </si>
  <si>
    <t>Junior Subordinated Debt, at Fair Value | Sterling Capital Trust IV</t>
  </si>
  <si>
    <t>3.15%</t>
  </si>
  <si>
    <t>6.12%</t>
  </si>
  <si>
    <t>Junior Subordinated Debt, at Fair Value | Sterling Capital Statutory Trust V</t>
  </si>
  <si>
    <t>6.26%</t>
  </si>
  <si>
    <t>Junior Subordinated Debt, at Fair Value | Sterling Capital Trust VI</t>
  </si>
  <si>
    <t>6.20%</t>
  </si>
  <si>
    <t>Junior Subordinated Debt, at Fair Value | Sterling Capital Trust VII</t>
  </si>
  <si>
    <t>1.53%</t>
  </si>
  <si>
    <t>5.32%</t>
  </si>
  <si>
    <t>Junior Subordinated Debt, at Fair Value | Sterling Capital Trust VIII</t>
  </si>
  <si>
    <t>1.63%</t>
  </si>
  <si>
    <t>5.44%</t>
  </si>
  <si>
    <t>Junior Subordinated Debt, at Fair Value | Sterling Capital Trust IX</t>
  </si>
  <si>
    <t>1.40%</t>
  </si>
  <si>
    <t>5.61%</t>
  </si>
  <si>
    <t>Junior Subordinated Debt, at Fair Value | Lynnwood Financial Statutory Trust I</t>
  </si>
  <si>
    <t>Junior Subordinated Debt, at Fair Value | Lynnwood Financial Statutory Trust II</t>
  </si>
  <si>
    <t>5.43%</t>
  </si>
  <si>
    <t>Junior Subordinated Debt, at Fair Value | Klamath First Capital Trust I</t>
  </si>
  <si>
    <t>3.75%</t>
  </si>
  <si>
    <t>6.64%</t>
  </si>
  <si>
    <t>Junior Subordinated Debt, at Amortized Cost</t>
  </si>
  <si>
    <t>Junior Subordinated Debt, at Amortized Cost | Humboldt Bancorp Statutory Trust II</t>
  </si>
  <si>
    <t>3.60%</t>
  </si>
  <si>
    <t>4.68%</t>
  </si>
  <si>
    <t>Junior Subordinated Debt, at Amortized Cost | Humboldt Bancorp Statutory Trust III</t>
  </si>
  <si>
    <t>2.95%</t>
  </si>
  <si>
    <t>4.13%</t>
  </si>
  <si>
    <t>Junior Subordinated Debt, at Amortized Cost | CIB Capital Trust</t>
  </si>
  <si>
    <t>Junior Subordinated Debt, at Amortized Cost | Western Sierra Statutory Trust I</t>
  </si>
  <si>
    <t>3.58%</t>
  </si>
  <si>
    <t>5.51%</t>
  </si>
  <si>
    <t>Junior Subordinated Debt, at Amortized Cost | Western Sierra Statutory Trust II</t>
  </si>
  <si>
    <t>5.50%</t>
  </si>
  <si>
    <t>Junior Subordinated Debt, at Amortized Cost | Western Sierra Statutory Trust III</t>
  </si>
  <si>
    <t>2.90%</t>
  </si>
  <si>
    <t>4.89%</t>
  </si>
  <si>
    <t>Junior Subordinated Debt, at Amortized Cost | Western Sierra Statutory Trust IV</t>
  </si>
  <si>
    <t>Junior Subordinated Debentures (Narrative) (Details) - USD ($) $ in Thousands</t>
  </si>
  <si>
    <t>Common stock issued by Trusts</t>
  </si>
  <si>
    <t>Employee Benefit Plans (Narrative) (Details) - USD ($) $ in Thousands</t>
  </si>
  <si>
    <t>Defined Benefit Plans and Other Postretirement Benefit Plans Table Text Block [Line Items]</t>
  </si>
  <si>
    <t>Defined Contribution Plan, Employer Discretionary Contribution Amount</t>
  </si>
  <si>
    <t>Defined contribution plan, cost recognized</t>
  </si>
  <si>
    <t>Salary continuation plan minimum period</t>
  </si>
  <si>
    <t>Salary continuation plan maximum period</t>
  </si>
  <si>
    <t>Present value of future salary contribution plan benefits</t>
  </si>
  <si>
    <t>Postemployment benefits, period expense</t>
  </si>
  <si>
    <t>Deferred compensation cash-based arrangements, liability, current and noncurrent</t>
  </si>
  <si>
    <t>Cash surrender value of life insurance</t>
  </si>
  <si>
    <t>Other postretirement defined benefit plan, liabilities</t>
  </si>
  <si>
    <t>Supplemental Employee Retirement Plans, Defined Benefit</t>
  </si>
  <si>
    <t>Other deferred compensation arrangements, liability, current and noncurrent</t>
  </si>
  <si>
    <t>Percentage of deferred salary</t>
  </si>
  <si>
    <t>50.00%</t>
  </si>
  <si>
    <t>Deferred compensation liability, current and noncurrent</t>
  </si>
  <si>
    <t>Pension and other postretirement defined benefit plans, liabilities</t>
  </si>
  <si>
    <t>Commitments and Contingencies (Narrative) (Details) $ in Thousands</t>
  </si>
  <si>
    <t>Dec. 31, 2019USD ($)branches</t>
  </si>
  <si>
    <t>Dec. 31, 2018USD ($)branches</t>
  </si>
  <si>
    <t>Standby letters of credit, required to perform on financial guarantees</t>
  </si>
  <si>
    <t>Standby letters of credit that expire within one year</t>
  </si>
  <si>
    <t>Standby letters of credit that expire thereafter</t>
  </si>
  <si>
    <t>Standby letters of credit fees</t>
  </si>
  <si>
    <t>Residential mortgage loan repurchase reserve liability</t>
  </si>
  <si>
    <t>Days past due of GNMA loans available for repurchase</t>
  </si>
  <si>
    <t>Number Of Stores Consolidated | branches</t>
  </si>
  <si>
    <t>Number of Stores Sold | branches</t>
  </si>
  <si>
    <t>GNMA | Mortgage, net | Financing Receivables, Equal to Greater than 90 Days Past Due | Residential</t>
  </si>
  <si>
    <t>Real Estate Loans as Part of Loan portfolio [Member]</t>
  </si>
  <si>
    <t>76.00%</t>
  </si>
  <si>
    <t>75.00%</t>
  </si>
  <si>
    <t>Commitments and Contingencies (Schedule Of Commitments And Contingencies) (Details) - USD ($) $ in Thousands</t>
  </si>
  <si>
    <t>Loss Contingencies [Line Items]</t>
  </si>
  <si>
    <t>Commitments and contingent liabilities</t>
  </si>
  <si>
    <t>Commitments To Extend Credit</t>
  </si>
  <si>
    <t>Forward Sales Commitments</t>
  </si>
  <si>
    <t>Commitments To Originate Loans Held For Sale</t>
  </si>
  <si>
    <t>Standby Letters Of Credit</t>
  </si>
  <si>
    <t>Derivatives (Narrative) (Details) $ in Thousands</t>
  </si>
  <si>
    <t>Dec. 31, 2019USD ($)contracts</t>
  </si>
  <si>
    <t>Dec. 31, 2018USD ($)contracts</t>
  </si>
  <si>
    <t>Counterparty default losses on forward contracts</t>
  </si>
  <si>
    <t>Credit Derivatives [Line Items]</t>
  </si>
  <si>
    <t>Termination value of derivatives in net liability position</t>
  </si>
  <si>
    <t>Required collateral posting</t>
  </si>
  <si>
    <t>Variation Margin Payment</t>
  </si>
  <si>
    <t>Derivative Credit Risk Valuation Adjustment, Change In Derivative Assets</t>
  </si>
  <si>
    <t>Interest rate swaps</t>
  </si>
  <si>
    <t>Number of interest rate derivatives held | contracts</t>
  </si>
  <si>
    <t>Notional amount of credit risk derivatives</t>
  </si>
  <si>
    <t>Derivatives (Summary Of Types Of Derivatives, Separately By Assets And Liabilities And Fair Value Of Derivatives) (Details) - USD ($) $ in Thousands</t>
  </si>
  <si>
    <t>Derivatives, Fair Value [Line Items]</t>
  </si>
  <si>
    <t>Total liability derivatives</t>
  </si>
  <si>
    <t>Interest rate lock commitments</t>
  </si>
  <si>
    <t>Interest rate forward sales commitments</t>
  </si>
  <si>
    <t>Interest Rate Contracts | Interest rate lock commitments | Asset Derivatives</t>
  </si>
  <si>
    <t>Interest Rate Contracts | Interest rate lock commitments | Liability Derivatives</t>
  </si>
  <si>
    <t>Interest Rate Contracts | Interest rate forward sales commitments | Asset Derivatives</t>
  </si>
  <si>
    <t>Interest Rate Contracts | Interest rate forward sales commitments | Liability Derivatives</t>
  </si>
  <si>
    <t>Interest Rate Contracts | Interest rate swaps | Asset Derivatives</t>
  </si>
  <si>
    <t>Interest Rate Contracts | Interest rate swaps | Liability Derivatives</t>
  </si>
  <si>
    <t>Foreign currency derivatives</t>
  </si>
  <si>
    <t>Foreign currency derivatives | Asset Derivatives</t>
  </si>
  <si>
    <t>Foreign currency derivatives | Liability Derivatives</t>
  </si>
  <si>
    <t>Derivatives (Summary Of Types Of Derivatives And Gains (Losses) Recorded) (Details) - USD ($) $ in Thousands</t>
  </si>
  <si>
    <t>Interest Rate Contracts</t>
  </si>
  <si>
    <t>Derivative Instruments, Gain (Loss) [Line Items]</t>
  </si>
  <si>
    <t>Derivative gains (losses)</t>
  </si>
  <si>
    <t>Interest Rate Contracts | Interest rate lock commitments | Mortgage Banking Revenue</t>
  </si>
  <si>
    <t>Interest Rate Contracts | Interest rate forward sales commitments | Mortgage Banking Revenue</t>
  </si>
  <si>
    <t>Interest Rate Contracts | Interest rate swaps | Other Income</t>
  </si>
  <si>
    <t>Foreign currency derivatives | Other Income</t>
  </si>
  <si>
    <t>Stock Compensation and Share Repurchase Plan (Narrative) (Details) - USD ($) shares in Thousands, $ in Millions</t>
  </si>
  <si>
    <t>Shareholders Equity and Share-Based Payments [Line Items]</t>
  </si>
  <si>
    <t>Share-based Compensation, Excluding Accelerated Compensation Cost</t>
  </si>
  <si>
    <t>Total income tax benefit recognized related to stock-based compensation</t>
  </si>
  <si>
    <t>Restricted Stock</t>
  </si>
  <si>
    <t>Total unrecognized compensation cost related to nonvested stock awards</t>
  </si>
  <si>
    <t>Expected recognized over a weighted-average period, years</t>
  </si>
  <si>
    <t>1 year 9 months 7 days</t>
  </si>
  <si>
    <t>Fair value of restricted shares</t>
  </si>
  <si>
    <t>Income tax benefits received</t>
  </si>
  <si>
    <t>Stock Repurchase Plan</t>
  </si>
  <si>
    <t>Stock repurchase program number of shares authorized, amended</t>
  </si>
  <si>
    <t>Stock repurchase program, remaining number of shares authorized to be repurchased</t>
  </si>
  <si>
    <t>Stock repurchased during period, shares</t>
  </si>
  <si>
    <t>Cancellation of restricted stock shares to pay withholding (in shares)</t>
  </si>
  <si>
    <t>Stock Compensation and Share Repurchase Plan (Summary Of Nonvested Restricted Share Activity) (Details) - Restricted Stock - $ / shares shares in Thousands</t>
  </si>
  <si>
    <t>Share-based Compensation Arrangement by Share-based Payment Award, Equity Instruments Other than Options, Nonvested, Number of Shares [Roll Forward]</t>
  </si>
  <si>
    <t>Shares outstanding - balance, beginning of year</t>
  </si>
  <si>
    <t>Shares outstanding - granted</t>
  </si>
  <si>
    <t>Shares outstanding - released</t>
  </si>
  <si>
    <t>Shares outstanding - forfeited/expired</t>
  </si>
  <si>
    <t>Shares outstanding - balance, end of year</t>
  </si>
  <si>
    <t>Share-based Compensation Arrangement by Share-based Payment Award, Equity Instruments Other than Options, Nonvested, Weighted Average Grant Date Fair Value [Roll Forward]</t>
  </si>
  <si>
    <t>Weighted average grant date fair value - balance, beginning of year (in usd per share)</t>
  </si>
  <si>
    <t>Weighted average grant date fair value - granted (in usd per share)</t>
  </si>
  <si>
    <t>Weighted average grant date fair value - released (in usd per share)</t>
  </si>
  <si>
    <t>Weighted average grant date fair value - forfeited/expired (in usd per share)</t>
  </si>
  <si>
    <t>Weighted average grant date fair value - balance, end of year (in usd per share)</t>
  </si>
  <si>
    <t>Regulatory Capital (Summary of Company's Capital Amounts And Ratios) (Details) - USD ($) $ in Thousands</t>
  </si>
  <si>
    <t>Consolidated</t>
  </si>
  <si>
    <t>Compliance with Regulatory Capital Requirements under Banking Regulations [Line Items]</t>
  </si>
  <si>
    <t>Capital</t>
  </si>
  <si>
    <t>Capital to Risk Weighted Assets</t>
  </si>
  <si>
    <t>13.96%</t>
  </si>
  <si>
    <t>13.51%</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Tier One Risk Based Capital to Risk Weighted Assets</t>
  </si>
  <si>
    <t>11.20%</t>
  </si>
  <si>
    <t>10.73%</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Common Equity Tier One Capital</t>
  </si>
  <si>
    <t>Common Equity Tier One Capital Ratio</t>
  </si>
  <si>
    <t>Common Equity Tier One Capital Required for Capital Adequacy</t>
  </si>
  <si>
    <t>Tier One Common Equity Required for Capital Adequacy to Risk Weighted Assets</t>
  </si>
  <si>
    <t>4.50%</t>
  </si>
  <si>
    <t>Common Equity Tier One Capital Required to be Well-Capitalized</t>
  </si>
  <si>
    <t>Tier One Common Equity Required to be Well Capitalized to Risk Weighted Assets</t>
  </si>
  <si>
    <t>6.50%</t>
  </si>
  <si>
    <t>Tier One Leverage Capital</t>
  </si>
  <si>
    <t>Tier One Leverage Capital to Average Assets</t>
  </si>
  <si>
    <t>9.16%</t>
  </si>
  <si>
    <t>9.31%</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Umpqua Bank</t>
  </si>
  <si>
    <t>13.26%</t>
  </si>
  <si>
    <t>12.83%</t>
  </si>
  <si>
    <t>12.53%</t>
  </si>
  <si>
    <t>12.14%</t>
  </si>
  <si>
    <t>10.24%</t>
  </si>
  <si>
    <t>10.53%</t>
  </si>
  <si>
    <t>Fair Value Measurement (Schedule Of Carrying Value And Fair Value Of Financial Instruments Not Recorded At Fair Value) (Details) - USD ($) $ in Thousands</t>
  </si>
  <si>
    <t>Financial assets:</t>
  </si>
  <si>
    <t>Equity and other investment securities</t>
  </si>
  <si>
    <t>Investment securities held to maturity</t>
  </si>
  <si>
    <t>Loans and leases, net</t>
  </si>
  <si>
    <t>Financial liabilities:</t>
  </si>
  <si>
    <t>Deposits</t>
  </si>
  <si>
    <t>Carrying Value</t>
  </si>
  <si>
    <t>Cash and cash equivalents</t>
  </si>
  <si>
    <t>Visa Inc. Class B common stock (1)</t>
  </si>
  <si>
    <t>Estimated Fair Value</t>
  </si>
  <si>
    <t>Fair Value Measurement (Schedule Of Fair Value Assets And Liabilities Measured On Recurring Basis) (Details) - USD ($) $ in Thousands</t>
  </si>
  <si>
    <t>Fair Value, Assets and Liabilities Measured on Recurring and Nonrecurring Basis [Line Items]</t>
  </si>
  <si>
    <t>Derivatives, assets</t>
  </si>
  <si>
    <t>Total assets measured at fair value</t>
  </si>
  <si>
    <t>Derivatives, liabilities</t>
  </si>
  <si>
    <t>Total liabilities measured at fair value</t>
  </si>
  <si>
    <t>Investments in mutual funds and other securities</t>
  </si>
  <si>
    <t>Equity securities held in rabbi trusts</t>
  </si>
  <si>
    <t>Other investments securities</t>
  </si>
  <si>
    <t>Level 1</t>
  </si>
  <si>
    <t>Level 1 | Foreign currency derivatives</t>
  </si>
  <si>
    <t>Level 1 | Investments in mutual funds and other securities</t>
  </si>
  <si>
    <t>Level 1 | Equity securities held in rabbi trusts</t>
  </si>
  <si>
    <t>Level 1 | Other investments securities</t>
  </si>
  <si>
    <t>Level 1 | U.S. Treasury and agencies</t>
  </si>
  <si>
    <t>Level 1 | Obligations of states and political subdivisions</t>
  </si>
  <si>
    <t>Level 1 | Residential mortgage-backed securities and collateralized mortgage obligations</t>
  </si>
  <si>
    <t>Level 1 | Interest rate lock commitments</t>
  </si>
  <si>
    <t>Level 1 | Interest rate forward sales commitments</t>
  </si>
  <si>
    <t>Level 1 | Interest rate swaps</t>
  </si>
  <si>
    <t>Level 2</t>
  </si>
  <si>
    <t>Level 2 | Foreign currency derivatives</t>
  </si>
  <si>
    <t>Level 2 | Investments in mutual funds and other securities</t>
  </si>
  <si>
    <t>Level 2 | Equity securities held in rabbi trusts</t>
  </si>
  <si>
    <t>Level 2 | Other investments securities</t>
  </si>
  <si>
    <t>Level 2 | U.S. Treasury and agencies</t>
  </si>
  <si>
    <t>Level 2 | Obligations of states and political subdivisions</t>
  </si>
  <si>
    <t>Level 2 | Residential mortgage-backed securities and collateralized mortgage obligations</t>
  </si>
  <si>
    <t>Level 2 | Interest rate lock commitments</t>
  </si>
  <si>
    <t>Level 2 | Interest rate forward sales commitments</t>
  </si>
  <si>
    <t>Level 2 | Interest rate swaps</t>
  </si>
  <si>
    <t>Level 3</t>
  </si>
  <si>
    <t>Level 3 | Foreign currency derivatives</t>
  </si>
  <si>
    <t>Level 3 | Investments in mutual funds and other securities</t>
  </si>
  <si>
    <t>Level 3 | Equity securities held in rabbi trusts</t>
  </si>
  <si>
    <t>Level 3 | Other investments securities</t>
  </si>
  <si>
    <t>Level 3 | U.S. Treasury and agencies</t>
  </si>
  <si>
    <t>Level 3 | Obligations of states and political subdivisions</t>
  </si>
  <si>
    <t>Level 3 | Residential mortgage-backed securities and collateralized mortgage obligations</t>
  </si>
  <si>
    <t>Level 3 | Interest rate lock commitments</t>
  </si>
  <si>
    <t>Level 3 | Interest rate forward sales commitments</t>
  </si>
  <si>
    <t>Level 3 | Interest rate swaps</t>
  </si>
  <si>
    <t>Fair Value Measurement (Schedule Of A Description Of The Valuation Technique, Unobservable Input, And Qualitative Information For The Company's Assets And Liabilities Classified As Level 3) (Details) - Weighted Average - Level 3</t>
  </si>
  <si>
    <t>Mortgage Servicing Rights | Discounted cash flow | Constant prepayment rate</t>
  </si>
  <si>
    <t>Fair Value Measurement Inputs and Valuation Techniques [Line Items]</t>
  </si>
  <si>
    <t>Mortgage Servicing Rights | Discounted cash flow | Discount rate</t>
  </si>
  <si>
    <t>Interest rate lock commitments | Internal pricing model | Pull-through rate</t>
  </si>
  <si>
    <t>Junior Subordinated Debentures | Discounted cash flow | Credit spread</t>
  </si>
  <si>
    <t>Junior subordinated debentures</t>
  </si>
  <si>
    <t>Fair Value Measurement (Schedule Of Reconciliation Of Assets And Liabilities Measured At Fair Value Using Significant Unobservable Inputs (Level 3) On A Recurring Basis) (Details) - Level 3 - USD ($) $ in Thousands</t>
  </si>
  <si>
    <t>Beginning Balance</t>
  </si>
  <si>
    <t>Change included in earnings</t>
  </si>
  <si>
    <t>Change in fair values included in comprehensive income/loss</t>
  </si>
  <si>
    <t>Purchases and issuances</t>
  </si>
  <si>
    <t>Sales and settlements</t>
  </si>
  <si>
    <t>Ending Balance</t>
  </si>
  <si>
    <t>Net change in unrealized gains or (losses) relating to items held at end of period</t>
  </si>
  <si>
    <t>Interest rate lock commitments, net</t>
  </si>
  <si>
    <t>Mortgage Servicing Rights</t>
  </si>
  <si>
    <t>Beginning balance</t>
  </si>
  <si>
    <t>Ending balance</t>
  </si>
  <si>
    <t>Net change in unrealized (losses) or gains relating to items held at end of period</t>
  </si>
  <si>
    <t>Fair Value Measurement (Narrative) (Details) - USD ($) $ in Thousands</t>
  </si>
  <si>
    <t>Fair Value, Balance Sheet Grouping, Financial Statement Captions [Line Items]</t>
  </si>
  <si>
    <t>Net gain (loss) representing the change in fair value in earnings</t>
  </si>
  <si>
    <t>Visa Incorporation</t>
  </si>
  <si>
    <t>Other company stock owned shares</t>
  </si>
  <si>
    <t>Fair Value Measurement (Fair Value Assets And Liabilities Measured On Nonrecurring Basis) (Details) - USD ($) $ in Thousands</t>
  </si>
  <si>
    <t>Assets, Fair Value Disclosure</t>
  </si>
  <si>
    <t>Fair Value, Measurements, Nonrecurring</t>
  </si>
  <si>
    <t>Fair Value, Measurements, Nonrecurring | Level 1</t>
  </si>
  <si>
    <t>Fair Value, Measurements, Nonrecurring | Level 2</t>
  </si>
  <si>
    <t>Fair Value, Measurements, Nonrecurring | Level 3</t>
  </si>
  <si>
    <t>Loans and leases | Fair Value, Measurements, Nonrecurring</t>
  </si>
  <si>
    <t>Loans and leases | Fair Value, Measurements, Nonrecurring | Level 1</t>
  </si>
  <si>
    <t>Loans and leases | Fair Value, Measurements, Nonrecurring | Level 2</t>
  </si>
  <si>
    <t>Loans and leases | Fair Value, Measurements, Nonrecurring | Level 3</t>
  </si>
  <si>
    <t>Other real estate owned | Fair Value, Measurements, Nonrecurring</t>
  </si>
  <si>
    <t>Other real estate owned | Fair Value, Measurements, Nonrecurring | Level 1</t>
  </si>
  <si>
    <t>Other real estate owned | Fair Value, Measurements, Nonrecurring | Level 2</t>
  </si>
  <si>
    <t>Other real estate owned | Fair Value, Measurements, Nonrecurring | Level 3</t>
  </si>
  <si>
    <t>Fair Value Measurement (Losses Resulting From Nonrecurring Fair Value Adjustments) (Details) - Fair Value, Measurements, Nonrecurring - USD ($) $ in Thousands</t>
  </si>
  <si>
    <t>Loss from nonrecurring measurements</t>
  </si>
  <si>
    <t>Fair Value Measurement (Fair Value Option) (Details) - USD ($) $ in Thousands</t>
  </si>
  <si>
    <t>Fair value</t>
  </si>
  <si>
    <t>Aggregate unpaid principal balance</t>
  </si>
  <si>
    <t>Fair value less aggregate unpaid principal balance</t>
  </si>
  <si>
    <t>Earnings Per Common Share (Computation Of Basic And Diluted Earnings (Loss) Per Common Share) (Details) - USD ($) $ / shares in Units, shares in Thousands, $ in Thousands</t>
  </si>
  <si>
    <t>Weighted average number of common shares outstanding - basic</t>
  </si>
  <si>
    <t>Effect of potentially dilutive common shares (1)</t>
  </si>
  <si>
    <t>Weighted average number of common shares outstanding - diluted</t>
  </si>
  <si>
    <t>Earnings per common share:</t>
  </si>
  <si>
    <t>Earnings Per Share (Narrative) (Details) shares in Thousands</t>
  </si>
  <si>
    <t>Dec. 31, 2019shares</t>
  </si>
  <si>
    <t>Antidilutive Securities Excluded from Computation of Earnings Per Share, Amount</t>
  </si>
  <si>
    <t>Segment Information (Narrative) (Details) - segment</t>
  </si>
  <si>
    <t>Number of primary segments</t>
  </si>
  <si>
    <t>Income tax allocation rate on business segments</t>
  </si>
  <si>
    <t>37.00%</t>
  </si>
  <si>
    <t>Segment Information (Summary Of Financial Information By Reportable Segment) (Details) - USD ($) $ in Thousands</t>
  </si>
  <si>
    <t>Segment Reporting Information [Line Items]</t>
  </si>
  <si>
    <t>Noninterest Income</t>
  </si>
  <si>
    <t>Non-interest expense</t>
  </si>
  <si>
    <t>Home Lending</t>
  </si>
  <si>
    <t>Corporate &amp; Other</t>
  </si>
  <si>
    <t>Related Party Transactions (Schedule Of Aggregate Activity Involving Related party Borrowers) (Details) - USD ($) $ in Thousands</t>
  </si>
  <si>
    <t>Related Party Transaction, Due from (to) Related Party [Roll Forward]</t>
  </si>
  <si>
    <t>Loans outstanding at the beginning of the year</t>
  </si>
  <si>
    <t>New loans and advances</t>
  </si>
  <si>
    <t>Less loan repayments</t>
  </si>
  <si>
    <t>Reclassification</t>
  </si>
  <si>
    <t>Loans outstanding at the end of the year</t>
  </si>
  <si>
    <t>Related Party Transactions (Narrative) (Details) - USD ($) $ in Millions</t>
  </si>
  <si>
    <t>Related Party Deposit Liabilities</t>
  </si>
  <si>
    <t>Parent Company Financial Statements (Schedule Of Condensed Balance Sheets) (Details) - USD ($) $ in Thousands</t>
  </si>
  <si>
    <t>Condensed Financial Statements, Captions [Line Items]</t>
  </si>
  <si>
    <t>Shareholders' equity</t>
  </si>
  <si>
    <t>Non-interest bearing deposits with subsidiary bank</t>
  </si>
  <si>
    <t>Investments in Bank subsidiary</t>
  </si>
  <si>
    <t>Investments in Nonbank subsidiaries</t>
  </si>
  <si>
    <t>Payable to bank subsidiary</t>
  </si>
  <si>
    <t>Parent Company Financial Statements (Schedule Of Condensed Statements Of Income) (Details) - USD ($) $ in Thousands</t>
  </si>
  <si>
    <t>Other (loss) income</t>
  </si>
  <si>
    <t>Income tax benefit</t>
  </si>
  <si>
    <t>Dividends from subsidiaries</t>
  </si>
  <si>
    <t>Total income</t>
  </si>
  <si>
    <t>Management fees paid to subsidiaries</t>
  </si>
  <si>
    <t>Total expenses</t>
  </si>
  <si>
    <t>Income before income tax benefit and equity in undistributed earnings of subsidiaries</t>
  </si>
  <si>
    <t>Net income before equity in undistributed earnings of subsidiaries</t>
  </si>
  <si>
    <t>Equity in undistributed earnings of subsidiaries</t>
  </si>
  <si>
    <t>Parent Company Financial Statements (Schedule Of Condensed Statements Of Cash Flows) (Details) - USD ($) $ in Thousands</t>
  </si>
  <si>
    <t>Gain (Loss) on Disposition of Business</t>
  </si>
  <si>
    <t>Net decrease (increase) in other assets</t>
  </si>
  <si>
    <t>Net increase (decrease) in other liabilities</t>
  </si>
  <si>
    <t>Repurchases and retirement of common stock</t>
  </si>
  <si>
    <t>Repayments of Subordinated Debt</t>
  </si>
  <si>
    <t>Cash and cash equivalents, beginning of year</t>
  </si>
  <si>
    <t>Cash and cash equivalents, end of year</t>
  </si>
  <si>
    <t>Change in advances to subsidiaries</t>
  </si>
  <si>
    <t>Net increase in advances from subsidiaries</t>
  </si>
  <si>
    <t>Quarterly Financial Information (Unaudited) (Details) - USD ($) $ / shares in Units, $ in Thousands</t>
  </si>
  <si>
    <t>Interest income</t>
  </si>
  <si>
    <t>Interest expense</t>
  </si>
  <si>
    <t>Non-interest income</t>
  </si>
  <si>
    <t>Cash dividends declared per common share (usd per share)</t>
  </si>
  <si>
    <t>Revenue from Contracts with Customers (Revenue from Contracts with Customers) (Details) - USD ($) $ in Thousands</t>
  </si>
  <si>
    <t>Disaggregation of Revenue [Line Items]</t>
  </si>
  <si>
    <t>Remaining other income</t>
  </si>
  <si>
    <t>Account Service Fees</t>
  </si>
  <si>
    <t>Transaction-based and overdraft service charges</t>
  </si>
  <si>
    <t>Debit/ATM Interchange Fees</t>
  </si>
  <si>
    <t>Merchant Fee Income</t>
  </si>
  <si>
    <t>Credit Card and Interchange Income</t>
  </si>
  <si>
    <t>Revenue from Contracts with Customers (Narrative) (Details) - USD ($) $ in Thousands</t>
  </si>
  <si>
    <t>Subsequent Events (Narrative) (Details) - USD ($) $ in Billions</t>
  </si>
  <si>
    <t>Subsequent Event [Line Items]</t>
  </si>
  <si>
    <t>Subsequent Event</t>
  </si>
  <si>
    <t>Label</t>
  </si>
  <si>
    <t>Element</t>
  </si>
  <si>
    <t>Value</t>
  </si>
  <si>
    <t>Cumulative Effect of New Accounting Principle in Period of Adoption</t>
  </si>
  <si>
    <t>us-gaap_CumulativeEffectOfNewAccountingPrincipleInPeriodOfAdoption</t>
  </si>
  <si>
    <t>[2]</t>
  </si>
  <si>
    <t>AOCI Attributable to Parent [Member]</t>
  </si>
  <si>
    <t>Retained Earnings [Member]</t>
  </si>
  <si>
    <t>The cumulative effect adjustment relates to the implementation of new accounting guidance for leases. Refer to Note 1 for discussion of the new accounting guidance.</t>
  </si>
  <si>
    <t>The cumulative effect adjustment from retained earnings to accumulated other comprehensive income (loss) related to the implementation of new accounting guidance for the junior subordinated debentures that the Company previously elected to fair value on a recurring basi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C30" s="5" t="n">
        <v>220268734</v>
      </c>
    </row>
    <row r="31" spans="1:4">
      <c r="A31" s="4" t="s">
        <v>53</v>
      </c>
      <c r="D31" s="6" t="n">
        <v>3630873332</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1027</v>
      </c>
      <c r="C1" s="2" t="s">
        <v>2</v>
      </c>
      <c r="D1" s="2" t="s">
        <v>64</v>
      </c>
      <c r="E1" s="2" t="s">
        <v>111</v>
      </c>
    </row>
    <row r="2" spans="1:5">
      <c r="A2" s="3" t="s">
        <v>1040</v>
      </c>
    </row>
    <row r="3" spans="1:5">
      <c r="A3" s="4" t="s">
        <v>1030</v>
      </c>
      <c r="B3" s="6" t="n">
        <v>-34400</v>
      </c>
      <c r="C3" s="6" t="n">
        <v>-34401</v>
      </c>
      <c r="D3" s="6" t="n">
        <v>0</v>
      </c>
      <c r="E3" s="6" t="n">
        <v>0</v>
      </c>
    </row>
    <row r="4" spans="1:5">
      <c r="A4" s="4" t="s">
        <v>1041</v>
      </c>
      <c r="B4" s="6" t="n">
        <v>3400000</v>
      </c>
    </row>
    <row r="5" spans="1:5">
      <c r="A5" s="3" t="s">
        <v>294</v>
      </c>
    </row>
    <row r="6" spans="1:5">
      <c r="A6" s="4" t="s">
        <v>1042</v>
      </c>
      <c r="C6" s="6" t="n">
        <v>42200</v>
      </c>
      <c r="D6" s="6" t="n">
        <v>42800</v>
      </c>
      <c r="E6" s="6" t="n">
        <v>399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043</v>
      </c>
      <c r="B1" s="2" t="s">
        <v>1</v>
      </c>
    </row>
    <row r="2" spans="1:4">
      <c r="B2" s="2" t="s">
        <v>64</v>
      </c>
      <c r="C2" s="2" t="s">
        <v>111</v>
      </c>
      <c r="D2" s="2" t="s">
        <v>1024</v>
      </c>
    </row>
    <row r="3" spans="1:4">
      <c r="A3" s="3" t="s">
        <v>294</v>
      </c>
    </row>
    <row r="4" spans="1:4">
      <c r="A4" s="4" t="s">
        <v>1044</v>
      </c>
      <c r="B4" s="4" t="s">
        <v>1045</v>
      </c>
      <c r="C4" s="4" t="s">
        <v>1046</v>
      </c>
      <c r="D4" s="4" t="s">
        <v>1047</v>
      </c>
    </row>
    <row r="5" spans="1:4">
      <c r="A5" s="4" t="s">
        <v>1048</v>
      </c>
      <c r="B5" s="4" t="s">
        <v>1049</v>
      </c>
      <c r="C5" s="4" t="s">
        <v>1050</v>
      </c>
      <c r="D5" s="4" t="s">
        <v>1050</v>
      </c>
    </row>
    <row r="6" spans="1:4">
      <c r="A6" s="4" t="s">
        <v>1051</v>
      </c>
      <c r="B6" s="4" t="s">
        <v>1052</v>
      </c>
      <c r="C6" s="4" t="s">
        <v>1053</v>
      </c>
      <c r="D6" s="4" t="s">
        <v>10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64</v>
      </c>
    </row>
    <row r="2" spans="1:3">
      <c r="A2" s="3" t="s">
        <v>294</v>
      </c>
    </row>
    <row r="3" spans="1:3">
      <c r="A3" s="4" t="s">
        <v>1056</v>
      </c>
      <c r="B3" s="6" t="n">
        <v>-5410</v>
      </c>
      <c r="C3" s="6" t="n">
        <v>-7104</v>
      </c>
    </row>
    <row r="4" spans="1:3">
      <c r="A4" s="4" t="s">
        <v>1057</v>
      </c>
      <c r="B4" s="5" t="n">
        <v>-10403</v>
      </c>
      <c r="C4" s="5" t="n">
        <v>-13651</v>
      </c>
    </row>
    <row r="5" spans="1:3">
      <c r="A5" s="4" t="s">
        <v>1058</v>
      </c>
      <c r="B5" s="5" t="n">
        <v>-4366</v>
      </c>
      <c r="C5" s="5" t="n">
        <v>-6438</v>
      </c>
    </row>
    <row r="6" spans="1:3">
      <c r="A6" s="4" t="s">
        <v>1059</v>
      </c>
      <c r="B6" s="6" t="n">
        <v>-8418</v>
      </c>
      <c r="C6" s="6" t="n">
        <v>-123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0</v>
      </c>
      <c r="B1" s="2" t="s">
        <v>2</v>
      </c>
      <c r="C1" s="2" t="s">
        <v>64</v>
      </c>
    </row>
    <row r="2" spans="1:3">
      <c r="A2" s="3" t="s">
        <v>297</v>
      </c>
    </row>
    <row r="3" spans="1:3">
      <c r="A3" s="4" t="s">
        <v>1061</v>
      </c>
      <c r="B3" s="6" t="n">
        <v>150574</v>
      </c>
      <c r="C3" s="6" t="n">
        <v>49484</v>
      </c>
    </row>
    <row r="4" spans="1:3">
      <c r="A4" s="4" t="s">
        <v>1062</v>
      </c>
      <c r="B4" s="5" t="n">
        <v>88215</v>
      </c>
      <c r="C4" s="5" t="n">
        <v>39146</v>
      </c>
    </row>
    <row r="5" spans="1:3">
      <c r="A5" s="4" t="s">
        <v>1063</v>
      </c>
      <c r="B5" s="5" t="n">
        <v>70210</v>
      </c>
      <c r="C5" s="5" t="n">
        <v>70530</v>
      </c>
    </row>
    <row r="6" spans="1:3">
      <c r="A6" s="4" t="s">
        <v>1064</v>
      </c>
      <c r="B6" s="5" t="n">
        <v>31456</v>
      </c>
      <c r="C6" s="5" t="n">
        <v>26403</v>
      </c>
    </row>
    <row r="7" spans="1:3">
      <c r="A7" s="4" t="s">
        <v>1065</v>
      </c>
      <c r="B7" s="5" t="n">
        <v>16274</v>
      </c>
      <c r="C7" s="5" t="n">
        <v>2629</v>
      </c>
    </row>
    <row r="8" spans="1:3">
      <c r="A8" s="4" t="s">
        <v>1066</v>
      </c>
      <c r="B8" s="5" t="n">
        <v>13962</v>
      </c>
      <c r="C8" s="5" t="n">
        <v>13962</v>
      </c>
    </row>
    <row r="9" spans="1:3">
      <c r="A9" s="4" t="s">
        <v>1067</v>
      </c>
      <c r="B9" s="5" t="n">
        <v>10415</v>
      </c>
      <c r="C9" s="5" t="n">
        <v>10336</v>
      </c>
    </row>
    <row r="10" spans="1:3">
      <c r="A10" s="4" t="s">
        <v>1068</v>
      </c>
      <c r="B10" s="5" t="n">
        <v>5133</v>
      </c>
      <c r="C10" s="5" t="n">
        <v>4364</v>
      </c>
    </row>
    <row r="11" spans="1:3">
      <c r="A11" s="4" t="s">
        <v>1069</v>
      </c>
      <c r="B11" s="5" t="n">
        <v>3295</v>
      </c>
      <c r="C11" s="5" t="n">
        <v>10958</v>
      </c>
    </row>
    <row r="12" spans="1:3">
      <c r="A12" s="4" t="s">
        <v>1070</v>
      </c>
      <c r="B12" s="5" t="n">
        <v>0</v>
      </c>
      <c r="C12" s="5" t="n">
        <v>6400</v>
      </c>
    </row>
    <row r="13" spans="1:3">
      <c r="A13" s="4" t="s">
        <v>1071</v>
      </c>
      <c r="B13" s="5" t="n">
        <v>44667</v>
      </c>
      <c r="C13" s="5" t="n">
        <v>34164</v>
      </c>
    </row>
    <row r="14" spans="1:3">
      <c r="A14" s="4" t="s">
        <v>1072</v>
      </c>
      <c r="B14" s="6" t="n">
        <v>434201</v>
      </c>
      <c r="C14" s="6" t="n">
        <v>26837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3</v>
      </c>
      <c r="B1" s="2" t="s">
        <v>1</v>
      </c>
    </row>
    <row r="2" spans="1:4">
      <c r="B2" s="2" t="s">
        <v>2</v>
      </c>
      <c r="C2" s="2" t="s">
        <v>64</v>
      </c>
      <c r="D2" s="2" t="s">
        <v>111</v>
      </c>
    </row>
    <row r="3" spans="1:4">
      <c r="A3" s="3" t="s">
        <v>699</v>
      </c>
    </row>
    <row r="4" spans="1:4">
      <c r="A4" s="4" t="s">
        <v>1074</v>
      </c>
      <c r="B4" s="6" t="n">
        <v>3600</v>
      </c>
      <c r="C4" s="6" t="n">
        <v>2800</v>
      </c>
      <c r="D4" s="6" t="n">
        <v>3100</v>
      </c>
    </row>
    <row r="5" spans="1:4">
      <c r="A5" s="4" t="s">
        <v>1075</v>
      </c>
      <c r="B5" s="5" t="n">
        <v>4300</v>
      </c>
      <c r="C5" s="5" t="n">
        <v>3300</v>
      </c>
      <c r="D5" s="6" t="n">
        <v>3000</v>
      </c>
    </row>
    <row r="6" spans="1:4">
      <c r="A6" s="4" t="s">
        <v>1076</v>
      </c>
      <c r="B6" s="5" t="n">
        <v>60400</v>
      </c>
      <c r="C6" s="5" t="n">
        <v>20200</v>
      </c>
    </row>
    <row r="7" spans="1:4">
      <c r="A7" s="4" t="s">
        <v>1077</v>
      </c>
    </row>
    <row r="8" spans="1:4">
      <c r="A8" s="3" t="s">
        <v>699</v>
      </c>
    </row>
    <row r="9" spans="1:4">
      <c r="A9" s="4" t="s">
        <v>1078</v>
      </c>
      <c r="B9" s="6" t="n">
        <v>7300</v>
      </c>
      <c r="C9" s="6" t="n">
        <v>82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754</v>
      </c>
      <c r="J1" s="2" t="s">
        <v>1</v>
      </c>
    </row>
    <row r="2" spans="1:12">
      <c r="B2" s="2" t="s">
        <v>2</v>
      </c>
      <c r="C2" s="2" t="s">
        <v>755</v>
      </c>
      <c r="D2" s="2" t="s">
        <v>4</v>
      </c>
      <c r="E2" s="2" t="s">
        <v>756</v>
      </c>
      <c r="F2" s="2" t="s">
        <v>64</v>
      </c>
      <c r="G2" s="2" t="s">
        <v>757</v>
      </c>
      <c r="H2" s="2" t="s">
        <v>758</v>
      </c>
      <c r="I2" s="2" t="s">
        <v>759</v>
      </c>
      <c r="J2" s="2" t="s">
        <v>2</v>
      </c>
      <c r="K2" s="2" t="s">
        <v>64</v>
      </c>
      <c r="L2" s="2" t="s">
        <v>111</v>
      </c>
    </row>
    <row r="3" spans="1:12">
      <c r="A3" s="3" t="s">
        <v>300</v>
      </c>
    </row>
    <row r="4" spans="1:12">
      <c r="A4" s="4" t="s">
        <v>1080</v>
      </c>
      <c r="J4" s="6" t="n">
        <v>90227</v>
      </c>
      <c r="K4" s="6" t="n">
        <v>68651</v>
      </c>
      <c r="L4" s="6" t="n">
        <v>19287</v>
      </c>
    </row>
    <row r="5" spans="1:12">
      <c r="A5" s="4" t="s">
        <v>1081</v>
      </c>
      <c r="J5" s="5" t="n">
        <v>-5123</v>
      </c>
      <c r="K5" s="5" t="n">
        <v>11655</v>
      </c>
      <c r="L5" s="5" t="n">
        <v>66559</v>
      </c>
    </row>
    <row r="6" spans="1:12">
      <c r="A6" s="4" t="s">
        <v>1082</v>
      </c>
      <c r="J6" s="5" t="n">
        <v>85104</v>
      </c>
      <c r="K6" s="5" t="n">
        <v>80306</v>
      </c>
      <c r="L6" s="5" t="n">
        <v>85846</v>
      </c>
    </row>
    <row r="7" spans="1:12">
      <c r="A7" s="4" t="s">
        <v>1083</v>
      </c>
      <c r="J7" s="5" t="n">
        <v>28125</v>
      </c>
      <c r="K7" s="5" t="n">
        <v>18960</v>
      </c>
      <c r="L7" s="5" t="n">
        <v>10015</v>
      </c>
    </row>
    <row r="8" spans="1:12">
      <c r="A8" s="4" t="s">
        <v>1084</v>
      </c>
      <c r="J8" s="5" t="n">
        <v>1579</v>
      </c>
      <c r="K8" s="5" t="n">
        <v>7157</v>
      </c>
      <c r="L8" s="5" t="n">
        <v>10869</v>
      </c>
    </row>
    <row r="9" spans="1:12">
      <c r="A9" s="4" t="s">
        <v>1085</v>
      </c>
      <c r="J9" s="5" t="n">
        <v>29704</v>
      </c>
      <c r="K9" s="5" t="n">
        <v>26117</v>
      </c>
      <c r="L9" s="5" t="n">
        <v>20884</v>
      </c>
    </row>
    <row r="10" spans="1:12">
      <c r="A10" s="4" t="s">
        <v>1086</v>
      </c>
      <c r="J10" s="5" t="n">
        <v>118352</v>
      </c>
      <c r="K10" s="5" t="n">
        <v>87611</v>
      </c>
      <c r="L10" s="5" t="n">
        <v>29302</v>
      </c>
    </row>
    <row r="11" spans="1:12">
      <c r="A11" s="4" t="s">
        <v>205</v>
      </c>
      <c r="J11" s="5" t="n">
        <v>-3544</v>
      </c>
      <c r="K11" s="5" t="n">
        <v>18812</v>
      </c>
      <c r="L11" s="5" t="n">
        <v>77428</v>
      </c>
    </row>
    <row r="12" spans="1:12">
      <c r="A12" s="4" t="s">
        <v>1087</v>
      </c>
      <c r="B12" s="6" t="n">
        <v>27118</v>
      </c>
      <c r="C12" s="6" t="n">
        <v>26166</v>
      </c>
      <c r="D12" s="6" t="n">
        <v>37408</v>
      </c>
      <c r="E12" s="6" t="n">
        <v>24116</v>
      </c>
      <c r="F12" s="6" t="n">
        <v>28183</v>
      </c>
      <c r="G12" s="6" t="n">
        <v>31772</v>
      </c>
      <c r="H12" s="6" t="n">
        <v>21661</v>
      </c>
      <c r="I12" s="6" t="n">
        <v>24807</v>
      </c>
      <c r="J12" s="6" t="n">
        <v>114808</v>
      </c>
      <c r="K12" s="6" t="n">
        <v>106423</v>
      </c>
      <c r="L12" s="6" t="n">
        <v>10673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8</v>
      </c>
      <c r="B1" s="2" t="s">
        <v>1</v>
      </c>
    </row>
    <row r="2" spans="1:4">
      <c r="B2" s="2" t="s">
        <v>2</v>
      </c>
      <c r="C2" s="2" t="s">
        <v>64</v>
      </c>
      <c r="D2" s="2" t="s">
        <v>111</v>
      </c>
    </row>
    <row r="3" spans="1:4">
      <c r="A3" s="3" t="s">
        <v>300</v>
      </c>
    </row>
    <row r="4" spans="1:4">
      <c r="A4" s="4" t="s">
        <v>1089</v>
      </c>
      <c r="B4" s="4" t="s">
        <v>1090</v>
      </c>
      <c r="C4" s="4" t="s">
        <v>1090</v>
      </c>
      <c r="D4" s="4" t="s">
        <v>1091</v>
      </c>
    </row>
    <row r="5" spans="1:4">
      <c r="A5" s="4" t="s">
        <v>1092</v>
      </c>
      <c r="B5" s="4" t="s">
        <v>553</v>
      </c>
      <c r="C5" s="4" t="s">
        <v>553</v>
      </c>
      <c r="D5" s="4" t="s">
        <v>1093</v>
      </c>
    </row>
    <row r="6" spans="1:4">
      <c r="A6" s="4" t="s">
        <v>1094</v>
      </c>
      <c r="B6" s="4" t="s">
        <v>1095</v>
      </c>
      <c r="C6" s="4" t="s">
        <v>1096</v>
      </c>
      <c r="D6" s="4" t="s">
        <v>1097</v>
      </c>
    </row>
    <row r="7" spans="1:4">
      <c r="A7" s="4" t="s">
        <v>1098</v>
      </c>
      <c r="B7" s="4" t="s">
        <v>1097</v>
      </c>
      <c r="C7" s="4" t="s">
        <v>1099</v>
      </c>
      <c r="D7" s="4" t="s">
        <v>1096</v>
      </c>
    </row>
    <row r="8" spans="1:4">
      <c r="A8" s="4" t="s">
        <v>1100</v>
      </c>
      <c r="B8" s="4" t="s">
        <v>1101</v>
      </c>
      <c r="C8" s="4" t="s">
        <v>1101</v>
      </c>
      <c r="D8" s="4" t="s">
        <v>1102</v>
      </c>
    </row>
    <row r="9" spans="1:4">
      <c r="A9" s="4" t="s">
        <v>1103</v>
      </c>
      <c r="B9" s="4" t="s">
        <v>1104</v>
      </c>
      <c r="C9" s="4" t="s">
        <v>1104</v>
      </c>
      <c r="D9" s="4" t="s">
        <v>1105</v>
      </c>
    </row>
    <row r="10" spans="1:4">
      <c r="A10" s="4" t="s">
        <v>1106</v>
      </c>
      <c r="B10" s="4" t="s">
        <v>1097</v>
      </c>
      <c r="C10" s="4" t="s">
        <v>1097</v>
      </c>
      <c r="D10" s="4" t="s">
        <v>1107</v>
      </c>
    </row>
    <row r="11" spans="1:4">
      <c r="A11" s="4" t="s">
        <v>1071</v>
      </c>
      <c r="B11" s="4" t="s">
        <v>1108</v>
      </c>
      <c r="C11" s="4" t="s">
        <v>1109</v>
      </c>
      <c r="D11" s="4" t="s">
        <v>1099</v>
      </c>
    </row>
    <row r="12" spans="1:4">
      <c r="A12" s="4" t="s">
        <v>1110</v>
      </c>
      <c r="B12" s="4" t="s">
        <v>1111</v>
      </c>
      <c r="C12" s="4" t="s">
        <v>1112</v>
      </c>
      <c r="D12" s="4" t="s">
        <v>11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64</v>
      </c>
    </row>
    <row r="2" spans="1:3">
      <c r="A2" s="3" t="s">
        <v>1115</v>
      </c>
    </row>
    <row r="3" spans="1:3">
      <c r="A3" s="4" t="s">
        <v>75</v>
      </c>
      <c r="B3" s="6" t="n">
        <v>41176</v>
      </c>
      <c r="C3" s="6" t="n">
        <v>37767</v>
      </c>
    </row>
    <row r="4" spans="1:3">
      <c r="A4" s="4" t="s">
        <v>94</v>
      </c>
      <c r="B4" s="5" t="n">
        <v>30750</v>
      </c>
      <c r="C4" s="5" t="n">
        <v>0</v>
      </c>
    </row>
    <row r="5" spans="1:3">
      <c r="A5" s="4" t="s">
        <v>1116</v>
      </c>
      <c r="B5" s="5" t="n">
        <v>16131</v>
      </c>
      <c r="C5" s="5" t="n">
        <v>15378</v>
      </c>
    </row>
    <row r="6" spans="1:3">
      <c r="A6" s="4" t="s">
        <v>1117</v>
      </c>
      <c r="B6" s="5" t="n">
        <v>9953</v>
      </c>
      <c r="C6" s="5" t="n">
        <v>14342</v>
      </c>
    </row>
    <row r="7" spans="1:3">
      <c r="A7" s="4" t="s">
        <v>1118</v>
      </c>
      <c r="B7" s="5" t="n">
        <v>6993</v>
      </c>
      <c r="C7" s="5" t="n">
        <v>7936</v>
      </c>
    </row>
    <row r="8" spans="1:3">
      <c r="A8" s="4" t="s">
        <v>1119</v>
      </c>
      <c r="B8" s="5" t="n">
        <v>5906</v>
      </c>
      <c r="C8" s="5" t="n">
        <v>3639</v>
      </c>
    </row>
    <row r="9" spans="1:3">
      <c r="A9" s="4" t="s">
        <v>1120</v>
      </c>
      <c r="B9" s="5" t="n">
        <v>0</v>
      </c>
      <c r="C9" s="5" t="n">
        <v>15086</v>
      </c>
    </row>
    <row r="10" spans="1:3">
      <c r="A10" s="4" t="s">
        <v>1071</v>
      </c>
      <c r="B10" s="5" t="n">
        <v>10737</v>
      </c>
      <c r="C10" s="5" t="n">
        <v>14023</v>
      </c>
    </row>
    <row r="11" spans="1:3">
      <c r="A11" s="4" t="s">
        <v>1121</v>
      </c>
      <c r="B11" s="5" t="n">
        <v>121646</v>
      </c>
      <c r="C11" s="5" t="n">
        <v>108171</v>
      </c>
    </row>
    <row r="12" spans="1:3">
      <c r="A12" s="3" t="s">
        <v>1122</v>
      </c>
    </row>
    <row r="13" spans="1:3">
      <c r="A13" s="4" t="s">
        <v>1123</v>
      </c>
      <c r="B13" s="5" t="n">
        <v>30901</v>
      </c>
      <c r="C13" s="5" t="n">
        <v>44598</v>
      </c>
    </row>
    <row r="14" spans="1:3">
      <c r="A14" s="4" t="s">
        <v>1124</v>
      </c>
      <c r="B14" s="5" t="n">
        <v>29741</v>
      </c>
      <c r="C14" s="5" t="n">
        <v>22640</v>
      </c>
    </row>
    <row r="15" spans="1:3">
      <c r="A15" s="4" t="s">
        <v>94</v>
      </c>
      <c r="B15" s="5" t="n">
        <v>28506</v>
      </c>
      <c r="C15" s="5" t="n">
        <v>0</v>
      </c>
    </row>
    <row r="16" spans="1:3">
      <c r="A16" s="4" t="s">
        <v>1125</v>
      </c>
      <c r="B16" s="5" t="n">
        <v>27404</v>
      </c>
      <c r="C16" s="5" t="n">
        <v>20752</v>
      </c>
    </row>
    <row r="17" spans="1:3">
      <c r="A17" s="4" t="s">
        <v>1126</v>
      </c>
      <c r="B17" s="5" t="n">
        <v>21450</v>
      </c>
      <c r="C17" s="5" t="n">
        <v>19841</v>
      </c>
    </row>
    <row r="18" spans="1:3">
      <c r="A18" s="4" t="s">
        <v>80</v>
      </c>
      <c r="B18" s="5" t="n">
        <v>11703</v>
      </c>
      <c r="C18" s="5" t="n">
        <v>9880</v>
      </c>
    </row>
    <row r="19" spans="1:3">
      <c r="A19" s="4" t="s">
        <v>1127</v>
      </c>
      <c r="B19" s="5" t="n">
        <v>8014</v>
      </c>
      <c r="C19" s="5" t="n">
        <v>0</v>
      </c>
    </row>
    <row r="20" spans="1:3">
      <c r="A20" s="4" t="s">
        <v>1071</v>
      </c>
      <c r="B20" s="5" t="n">
        <v>15765</v>
      </c>
      <c r="C20" s="5" t="n">
        <v>15216</v>
      </c>
    </row>
    <row r="21" spans="1:3">
      <c r="A21" s="4" t="s">
        <v>1128</v>
      </c>
      <c r="B21" s="5" t="n">
        <v>173484</v>
      </c>
      <c r="C21" s="5" t="n">
        <v>132927</v>
      </c>
    </row>
    <row r="22" spans="1:3">
      <c r="A22" s="4" t="s">
        <v>1129</v>
      </c>
      <c r="B22" s="5" t="n">
        <v>-1090</v>
      </c>
      <c r="C22" s="5" t="n">
        <v>-1090</v>
      </c>
    </row>
    <row r="23" spans="1:3">
      <c r="A23" s="4" t="s">
        <v>1130</v>
      </c>
      <c r="B23" s="6" t="n">
        <v>-52928</v>
      </c>
      <c r="C23" s="6" t="n">
        <v>-258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64</v>
      </c>
    </row>
    <row r="3" spans="1:3">
      <c r="A3" s="3" t="s">
        <v>1132</v>
      </c>
    </row>
    <row r="4" spans="1:3">
      <c r="A4" s="4" t="s">
        <v>1129</v>
      </c>
      <c r="B4" s="6" t="n">
        <v>1090</v>
      </c>
      <c r="C4" s="6" t="n">
        <v>1090</v>
      </c>
    </row>
    <row r="5" spans="1:3">
      <c r="A5" s="4" t="s">
        <v>1133</v>
      </c>
      <c r="B5" s="5" t="n">
        <v>120600</v>
      </c>
      <c r="C5" s="5" t="n">
        <v>107100</v>
      </c>
    </row>
    <row r="6" spans="1:3">
      <c r="A6" s="4" t="s">
        <v>1134</v>
      </c>
      <c r="B6" s="6" t="n">
        <v>4300</v>
      </c>
      <c r="C6" s="5" t="n">
        <v>5000</v>
      </c>
    </row>
    <row r="7" spans="1:3">
      <c r="A7" s="4" t="s">
        <v>1135</v>
      </c>
      <c r="B7" s="4" t="s">
        <v>1136</v>
      </c>
    </row>
    <row r="8" spans="1:3">
      <c r="A8" s="4" t="s">
        <v>1137</v>
      </c>
      <c r="B8" s="6" t="n">
        <v>70</v>
      </c>
      <c r="C8" s="5" t="n">
        <v>351</v>
      </c>
    </row>
    <row r="9" spans="1:3">
      <c r="A9" s="4" t="s">
        <v>1138</v>
      </c>
      <c r="B9" s="5" t="n">
        <v>0</v>
      </c>
      <c r="C9" s="5" t="n">
        <v>1727</v>
      </c>
    </row>
    <row r="10" spans="1:3">
      <c r="A10" s="4" t="s">
        <v>1139</v>
      </c>
    </row>
    <row r="11" spans="1:3">
      <c r="A11" s="3" t="s">
        <v>1132</v>
      </c>
    </row>
    <row r="12" spans="1:3">
      <c r="A12" s="4" t="s">
        <v>1129</v>
      </c>
      <c r="B12" s="5" t="n">
        <v>1100</v>
      </c>
      <c r="C12" s="5" t="n">
        <v>1100</v>
      </c>
    </row>
    <row r="13" spans="1:3">
      <c r="A13" s="4" t="s">
        <v>1140</v>
      </c>
    </row>
    <row r="14" spans="1:3">
      <c r="A14" s="3" t="s">
        <v>1132</v>
      </c>
    </row>
    <row r="15" spans="1:3">
      <c r="A15" s="4" t="s">
        <v>1138</v>
      </c>
      <c r="B15" s="5" t="n">
        <v>516</v>
      </c>
    </row>
    <row r="16" spans="1:3">
      <c r="A16" s="4" t="s">
        <v>1141</v>
      </c>
      <c r="B16" s="6" t="n">
        <v>183</v>
      </c>
    </row>
    <row r="17" spans="1:3">
      <c r="A17" s="4" t="s">
        <v>1142</v>
      </c>
    </row>
    <row r="18" spans="1:3">
      <c r="A18" s="3" t="s">
        <v>1132</v>
      </c>
    </row>
    <row r="19" spans="1:3">
      <c r="A19" s="4" t="s">
        <v>1138</v>
      </c>
      <c r="C19" s="6" t="n">
        <v>17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64</v>
      </c>
    </row>
    <row r="3" spans="1:3">
      <c r="A3" s="3" t="s">
        <v>1144</v>
      </c>
    </row>
    <row r="4" spans="1:3">
      <c r="A4" s="4" t="s">
        <v>675</v>
      </c>
      <c r="B4" s="6" t="n">
        <v>4971</v>
      </c>
      <c r="C4" s="6" t="n">
        <v>3079</v>
      </c>
    </row>
    <row r="5" spans="1:3">
      <c r="A5" s="4" t="s">
        <v>1145</v>
      </c>
      <c r="B5" s="5" t="n">
        <v>34</v>
      </c>
      <c r="C5" s="5" t="n">
        <v>165</v>
      </c>
    </row>
    <row r="6" spans="1:3">
      <c r="A6" s="4" t="s">
        <v>1138</v>
      </c>
      <c r="B6" s="5" t="n">
        <v>0</v>
      </c>
      <c r="C6" s="5" t="n">
        <v>1727</v>
      </c>
    </row>
    <row r="7" spans="1:3">
      <c r="A7" s="4" t="s">
        <v>1146</v>
      </c>
      <c r="B7" s="5" t="n">
        <v>-698</v>
      </c>
      <c r="C7" s="5" t="n">
        <v>0</v>
      </c>
    </row>
    <row r="8" spans="1:3">
      <c r="A8" s="4" t="s">
        <v>679</v>
      </c>
      <c r="B8" s="6" t="n">
        <v>4307</v>
      </c>
      <c r="C8" s="6" t="n">
        <v>49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4</v>
      </c>
    </row>
    <row r="2" spans="1:3">
      <c r="A2" s="3" t="s">
        <v>303</v>
      </c>
    </row>
    <row r="3" spans="1:3">
      <c r="A3" s="4" t="s">
        <v>1148</v>
      </c>
      <c r="B3" s="6" t="n">
        <v>2524534</v>
      </c>
      <c r="C3" s="6" t="n">
        <v>2340471</v>
      </c>
    </row>
    <row r="4" spans="1:3">
      <c r="A4" s="4" t="s">
        <v>1149</v>
      </c>
      <c r="B4" s="5" t="n">
        <v>6930815</v>
      </c>
      <c r="C4" s="5" t="n">
        <v>6645390</v>
      </c>
    </row>
    <row r="5" spans="1:3">
      <c r="A5" s="4" t="s">
        <v>1150</v>
      </c>
      <c r="B5" s="5" t="n">
        <v>1471475</v>
      </c>
      <c r="C5" s="5" t="n">
        <v>1492685</v>
      </c>
    </row>
    <row r="6" spans="1:3">
      <c r="A6" s="4" t="s">
        <v>1151</v>
      </c>
      <c r="B6" s="5" t="n">
        <v>3420446</v>
      </c>
      <c r="C6" s="5" t="n">
        <v>2947084</v>
      </c>
    </row>
    <row r="7" spans="1:3">
      <c r="A7" s="4" t="s">
        <v>1152</v>
      </c>
      <c r="B7" s="5" t="n">
        <v>1220859</v>
      </c>
      <c r="C7" s="5" t="n">
        <v>1044389</v>
      </c>
    </row>
    <row r="8" spans="1:3">
      <c r="A8" s="4" t="s">
        <v>1153</v>
      </c>
      <c r="B8" s="6" t="n">
        <v>15568129</v>
      </c>
      <c r="C8" s="6" t="n">
        <v>144700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54</v>
      </c>
      <c r="B1" s="2" t="s">
        <v>2</v>
      </c>
      <c r="C1" s="2" t="s">
        <v>64</v>
      </c>
    </row>
    <row r="2" spans="1:3">
      <c r="A2" s="3" t="s">
        <v>303</v>
      </c>
    </row>
    <row r="3" spans="1:3">
      <c r="A3" s="4" t="s">
        <v>1155</v>
      </c>
      <c r="B3" s="6" t="n">
        <v>1200000</v>
      </c>
      <c r="C3" s="6" t="n">
        <v>979600</v>
      </c>
    </row>
    <row r="4" spans="1:3">
      <c r="A4" s="4" t="s">
        <v>1156</v>
      </c>
      <c r="B4" s="5" t="n">
        <v>250</v>
      </c>
    </row>
    <row r="5" spans="1:3">
      <c r="A5" s="4" t="s">
        <v>1157</v>
      </c>
      <c r="B5" s="6" t="n">
        <v>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200</v>
      </c>
    </row>
    <row r="2" spans="1:2">
      <c r="A2" s="3" t="s">
        <v>303</v>
      </c>
    </row>
    <row r="3" spans="1:2">
      <c r="A3" s="4" t="s">
        <v>691</v>
      </c>
      <c r="B3" s="6" t="n">
        <v>3206379</v>
      </c>
    </row>
    <row r="4" spans="1:2">
      <c r="A4" s="4" t="s">
        <v>692</v>
      </c>
      <c r="B4" s="5" t="n">
        <v>1185027</v>
      </c>
    </row>
    <row r="5" spans="1:2">
      <c r="A5" s="4" t="s">
        <v>693</v>
      </c>
      <c r="B5" s="5" t="n">
        <v>144068</v>
      </c>
    </row>
    <row r="6" spans="1:2">
      <c r="A6" s="4" t="s">
        <v>694</v>
      </c>
      <c r="B6" s="5" t="n">
        <v>36068</v>
      </c>
    </row>
    <row r="7" spans="1:2">
      <c r="A7" s="4" t="s">
        <v>695</v>
      </c>
      <c r="B7" s="5" t="n">
        <v>56177</v>
      </c>
    </row>
    <row r="8" spans="1:2">
      <c r="A8" s="4" t="s">
        <v>696</v>
      </c>
      <c r="B8" s="5" t="n">
        <v>13586</v>
      </c>
    </row>
    <row r="9" spans="1:2">
      <c r="A9" s="4" t="s">
        <v>1159</v>
      </c>
      <c r="B9" s="6" t="n">
        <v>46413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4</v>
      </c>
    </row>
    <row r="2" spans="1:3">
      <c r="A2" s="3" t="s">
        <v>303</v>
      </c>
    </row>
    <row r="3" spans="1:3">
      <c r="A3" s="4" t="s">
        <v>1161</v>
      </c>
      <c r="B3" s="6" t="n">
        <v>857766</v>
      </c>
    </row>
    <row r="4" spans="1:3">
      <c r="A4" s="4" t="s">
        <v>1162</v>
      </c>
      <c r="B4" s="5" t="n">
        <v>814803</v>
      </c>
    </row>
    <row r="5" spans="1:3">
      <c r="A5" s="4" t="s">
        <v>1163</v>
      </c>
      <c r="B5" s="5" t="n">
        <v>740025</v>
      </c>
    </row>
    <row r="6" spans="1:3">
      <c r="A6" s="4" t="s">
        <v>1164</v>
      </c>
      <c r="B6" s="5" t="n">
        <v>1007852</v>
      </c>
    </row>
    <row r="7" spans="1:3">
      <c r="A7" s="4" t="s">
        <v>1165</v>
      </c>
      <c r="B7" s="6" t="n">
        <v>3420446</v>
      </c>
      <c r="C7" s="6" t="n">
        <v>29470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64</v>
      </c>
    </row>
    <row r="2" spans="1:3">
      <c r="A2" s="3" t="s">
        <v>277</v>
      </c>
    </row>
    <row r="3" spans="1:3">
      <c r="A3" s="4" t="s">
        <v>1167</v>
      </c>
      <c r="B3" s="6" t="n">
        <v>311308</v>
      </c>
      <c r="C3" s="6" t="n">
        <v>297151</v>
      </c>
    </row>
    <row r="4" spans="1:3">
      <c r="A4" s="4" t="s">
        <v>1168</v>
      </c>
      <c r="B4" s="4" t="s">
        <v>1169</v>
      </c>
      <c r="C4" s="4" t="s">
        <v>1170</v>
      </c>
    </row>
    <row r="5" spans="1:3">
      <c r="A5" s="4" t="s">
        <v>1171</v>
      </c>
      <c r="B5" s="6" t="n">
        <v>392315</v>
      </c>
      <c r="C5" s="6" t="n">
        <v>337015</v>
      </c>
    </row>
    <row r="6" spans="1:3">
      <c r="A6" s="4" t="s">
        <v>1172</v>
      </c>
      <c r="B6" s="6" t="n">
        <v>392315</v>
      </c>
      <c r="C6" s="6" t="n">
        <v>3370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64</v>
      </c>
      <c r="D1" s="2" t="s">
        <v>111</v>
      </c>
    </row>
    <row r="2" spans="1:4">
      <c r="A2" s="3" t="s">
        <v>277</v>
      </c>
    </row>
    <row r="3" spans="1:4">
      <c r="A3" s="4" t="s">
        <v>1174</v>
      </c>
      <c r="B3" s="9" t="n">
        <v>299.6</v>
      </c>
      <c r="C3" s="9" t="n">
        <v>282.6</v>
      </c>
      <c r="D3" s="9" t="n">
        <v>316.1</v>
      </c>
    </row>
    <row r="4" spans="1:4">
      <c r="A4" s="4" t="s">
        <v>1175</v>
      </c>
      <c r="B4" s="9" t="n">
        <v>336.8</v>
      </c>
      <c r="C4" s="9" t="n">
        <v>315.4</v>
      </c>
      <c r="D4" s="9" t="n">
        <v>33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4</v>
      </c>
    </row>
    <row r="2" spans="1:3">
      <c r="A2" s="3" t="s">
        <v>303</v>
      </c>
    </row>
    <row r="3" spans="1:3">
      <c r="A3" s="4" t="s">
        <v>1177</v>
      </c>
      <c r="B3" s="6" t="n">
        <v>0</v>
      </c>
      <c r="C3" s="6" t="n">
        <v>0</v>
      </c>
    </row>
    <row r="4" spans="1:3">
      <c r="A4" s="4" t="s">
        <v>1178</v>
      </c>
      <c r="B4" s="6" t="n">
        <v>7000000</v>
      </c>
    </row>
    <row r="5" spans="1:3">
      <c r="A5" s="4" t="s">
        <v>670</v>
      </c>
    </row>
    <row r="6" spans="1:3">
      <c r="A6" s="3" t="s">
        <v>1179</v>
      </c>
    </row>
    <row r="7" spans="1:3">
      <c r="A7" s="4" t="s">
        <v>1180</v>
      </c>
      <c r="B7" s="4" t="s">
        <v>1181</v>
      </c>
    </row>
    <row r="8" spans="1:3">
      <c r="A8" s="4" t="s">
        <v>672</v>
      </c>
    </row>
    <row r="9" spans="1:3">
      <c r="A9" s="3" t="s">
        <v>1179</v>
      </c>
    </row>
    <row r="10" spans="1:3">
      <c r="A10" s="4" t="s">
        <v>1180</v>
      </c>
      <c r="B10" s="4" t="s">
        <v>1182</v>
      </c>
    </row>
    <row r="11" spans="1:3">
      <c r="A11" s="4" t="s">
        <v>1183</v>
      </c>
    </row>
    <row r="12" spans="1:3">
      <c r="A12" s="3" t="s">
        <v>1179</v>
      </c>
    </row>
    <row r="13" spans="1:3">
      <c r="A13" s="4" t="s">
        <v>1184</v>
      </c>
      <c r="B13" s="6" t="n">
        <v>652100</v>
      </c>
    </row>
    <row r="14" spans="1:3">
      <c r="A14" s="4" t="s">
        <v>307</v>
      </c>
    </row>
    <row r="15" spans="1:3">
      <c r="A15" s="3" t="s">
        <v>1179</v>
      </c>
    </row>
    <row r="16" spans="1:3">
      <c r="A16" s="4" t="s">
        <v>1184</v>
      </c>
      <c r="B16" s="6" t="n">
        <v>46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64</v>
      </c>
    </row>
    <row r="3" spans="1:3">
      <c r="A3" s="3" t="s">
        <v>309</v>
      </c>
    </row>
    <row r="4" spans="1:3">
      <c r="A4" s="4" t="s">
        <v>91</v>
      </c>
      <c r="B4" s="6" t="n">
        <v>906635</v>
      </c>
      <c r="C4" s="6" t="n">
        <v>751788</v>
      </c>
    </row>
    <row r="5" spans="1:3">
      <c r="A5" s="4" t="s">
        <v>1186</v>
      </c>
      <c r="B5" s="5" t="n">
        <v>1100000</v>
      </c>
      <c r="C5" s="5" t="n">
        <v>800100</v>
      </c>
    </row>
    <row r="6" spans="1:3">
      <c r="A6" s="4" t="s">
        <v>1187</v>
      </c>
      <c r="B6" s="6" t="n">
        <v>895000</v>
      </c>
      <c r="C6" s="6" t="n">
        <v>783700</v>
      </c>
    </row>
    <row r="7" spans="1:3">
      <c r="A7" s="4" t="s">
        <v>1188</v>
      </c>
      <c r="B7" s="4" t="s">
        <v>1189</v>
      </c>
      <c r="C7" s="4" t="s">
        <v>118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200</v>
      </c>
    </row>
    <row r="2" spans="1:2">
      <c r="A2" s="3" t="s">
        <v>309</v>
      </c>
    </row>
    <row r="3" spans="1:2">
      <c r="A3" s="4" t="s">
        <v>691</v>
      </c>
      <c r="B3" s="6" t="n">
        <v>510000</v>
      </c>
    </row>
    <row r="4" spans="1:2">
      <c r="A4" s="4" t="s">
        <v>692</v>
      </c>
      <c r="B4" s="5" t="n">
        <v>390000</v>
      </c>
    </row>
    <row r="5" spans="1:2">
      <c r="A5" s="4" t="s">
        <v>693</v>
      </c>
      <c r="B5" s="5" t="n">
        <v>0</v>
      </c>
    </row>
    <row r="6" spans="1:2">
      <c r="A6" s="4" t="s">
        <v>694</v>
      </c>
      <c r="B6" s="5" t="n">
        <v>0</v>
      </c>
    </row>
    <row r="7" spans="1:2">
      <c r="A7" s="4" t="s">
        <v>695</v>
      </c>
      <c r="B7" s="5" t="n">
        <v>0</v>
      </c>
    </row>
    <row r="8" spans="1:2">
      <c r="A8" s="4" t="s">
        <v>696</v>
      </c>
      <c r="B8" s="5" t="n">
        <v>5000</v>
      </c>
    </row>
    <row r="9" spans="1:2">
      <c r="A9" s="4" t="s">
        <v>1191</v>
      </c>
      <c r="B9" s="6" t="n">
        <v>905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64</v>
      </c>
    </row>
    <row r="3" spans="1:3">
      <c r="A3" s="3" t="s">
        <v>1193</v>
      </c>
    </row>
    <row r="4" spans="1:3">
      <c r="A4" s="4" t="s">
        <v>1194</v>
      </c>
      <c r="B4" s="6" t="n">
        <v>464962</v>
      </c>
    </row>
    <row r="5" spans="1:3">
      <c r="A5" s="4" t="s">
        <v>1195</v>
      </c>
      <c r="B5" s="5" t="n">
        <v>274812</v>
      </c>
      <c r="C5" s="6" t="n">
        <v>300870</v>
      </c>
    </row>
    <row r="6" spans="1:3">
      <c r="A6" s="4" t="s">
        <v>1196</v>
      </c>
      <c r="B6" s="5" t="n">
        <v>88496</v>
      </c>
      <c r="C6" s="6" t="n">
        <v>88724</v>
      </c>
    </row>
    <row r="7" spans="1:3">
      <c r="A7" s="4" t="s">
        <v>1197</v>
      </c>
      <c r="B7" s="5" t="n">
        <v>363308</v>
      </c>
    </row>
    <row r="8" spans="1:3">
      <c r="A8" s="4" t="s">
        <v>1198</v>
      </c>
    </row>
    <row r="9" spans="1:3">
      <c r="A9" s="3" t="s">
        <v>1193</v>
      </c>
    </row>
    <row r="10" spans="1:3">
      <c r="A10" s="4" t="s">
        <v>1194</v>
      </c>
      <c r="B10" s="5" t="n">
        <v>379390</v>
      </c>
    </row>
    <row r="11" spans="1:3">
      <c r="A11" s="4" t="s">
        <v>1195</v>
      </c>
      <c r="B11" s="5" t="n">
        <v>274812</v>
      </c>
    </row>
    <row r="12" spans="1:3">
      <c r="A12" s="4" t="s">
        <v>1199</v>
      </c>
    </row>
    <row r="13" spans="1:3">
      <c r="A13" s="3" t="s">
        <v>1193</v>
      </c>
    </row>
    <row r="14" spans="1:3">
      <c r="A14" s="4" t="s">
        <v>1194</v>
      </c>
      <c r="B14" s="5" t="n">
        <v>20619</v>
      </c>
    </row>
    <row r="15" spans="1:3">
      <c r="A15" s="4" t="s">
        <v>1195</v>
      </c>
      <c r="B15" s="6" t="n">
        <v>17535</v>
      </c>
    </row>
    <row r="16" spans="1:3">
      <c r="A16" s="4" t="s">
        <v>1200</v>
      </c>
      <c r="B16" s="4" t="s">
        <v>1201</v>
      </c>
    </row>
    <row r="17" spans="1:3">
      <c r="A17" s="4" t="s">
        <v>1202</v>
      </c>
      <c r="B17" s="4" t="s">
        <v>1203</v>
      </c>
    </row>
    <row r="18" spans="1:3">
      <c r="A18" s="4" t="s">
        <v>1204</v>
      </c>
      <c r="B18" s="4" t="s">
        <v>1205</v>
      </c>
    </row>
    <row r="19" spans="1:3">
      <c r="A19" s="4" t="s">
        <v>1206</v>
      </c>
    </row>
    <row r="20" spans="1:3">
      <c r="A20" s="3" t="s">
        <v>1193</v>
      </c>
    </row>
    <row r="21" spans="1:3">
      <c r="A21" s="4" t="s">
        <v>1194</v>
      </c>
      <c r="B21" s="6" t="n">
        <v>30928</v>
      </c>
    </row>
    <row r="22" spans="1:3">
      <c r="A22" s="4" t="s">
        <v>1195</v>
      </c>
      <c r="B22" s="6" t="n">
        <v>26524</v>
      </c>
    </row>
    <row r="23" spans="1:3">
      <c r="A23" s="4" t="s">
        <v>1200</v>
      </c>
      <c r="B23" s="4" t="s">
        <v>1201</v>
      </c>
    </row>
    <row r="24" spans="1:3">
      <c r="A24" s="4" t="s">
        <v>1202</v>
      </c>
      <c r="B24" s="4" t="s">
        <v>989</v>
      </c>
    </row>
    <row r="25" spans="1:3">
      <c r="A25" s="4" t="s">
        <v>1204</v>
      </c>
      <c r="B25" s="4" t="s">
        <v>1207</v>
      </c>
    </row>
    <row r="26" spans="1:3">
      <c r="A26" s="4" t="s">
        <v>1208</v>
      </c>
    </row>
    <row r="27" spans="1:3">
      <c r="A27" s="3" t="s">
        <v>1193</v>
      </c>
    </row>
    <row r="28" spans="1:3">
      <c r="A28" s="4" t="s">
        <v>1194</v>
      </c>
      <c r="B28" s="6" t="n">
        <v>10310</v>
      </c>
    </row>
    <row r="29" spans="1:3">
      <c r="A29" s="4" t="s">
        <v>1195</v>
      </c>
      <c r="B29" s="6" t="n">
        <v>8244</v>
      </c>
    </row>
    <row r="30" spans="1:3">
      <c r="A30" s="4" t="s">
        <v>1200</v>
      </c>
      <c r="B30" s="4" t="s">
        <v>1201</v>
      </c>
    </row>
    <row r="31" spans="1:3">
      <c r="A31" s="4" t="s">
        <v>1202</v>
      </c>
      <c r="B31" s="4" t="s">
        <v>1209</v>
      </c>
    </row>
    <row r="32" spans="1:3">
      <c r="A32" s="4" t="s">
        <v>1204</v>
      </c>
      <c r="B32" s="4" t="s">
        <v>1210</v>
      </c>
    </row>
    <row r="33" spans="1:3">
      <c r="A33" s="4" t="s">
        <v>1211</v>
      </c>
    </row>
    <row r="34" spans="1:3">
      <c r="A34" s="3" t="s">
        <v>1193</v>
      </c>
    </row>
    <row r="35" spans="1:3">
      <c r="A35" s="4" t="s">
        <v>1194</v>
      </c>
      <c r="B35" s="6" t="n">
        <v>10310</v>
      </c>
    </row>
    <row r="36" spans="1:3">
      <c r="A36" s="4" t="s">
        <v>1195</v>
      </c>
      <c r="B36" s="6" t="n">
        <v>8133</v>
      </c>
    </row>
    <row r="37" spans="1:3">
      <c r="A37" s="4" t="s">
        <v>1200</v>
      </c>
      <c r="B37" s="4" t="s">
        <v>1201</v>
      </c>
    </row>
    <row r="38" spans="1:3">
      <c r="A38" s="4" t="s">
        <v>1202</v>
      </c>
      <c r="B38" s="4" t="s">
        <v>1209</v>
      </c>
    </row>
    <row r="39" spans="1:3">
      <c r="A39" s="4" t="s">
        <v>1204</v>
      </c>
      <c r="B39" s="4" t="s">
        <v>1212</v>
      </c>
    </row>
    <row r="40" spans="1:3">
      <c r="A40" s="4" t="s">
        <v>1213</v>
      </c>
    </row>
    <row r="41" spans="1:3">
      <c r="A41" s="3" t="s">
        <v>1193</v>
      </c>
    </row>
    <row r="42" spans="1:3">
      <c r="A42" s="4" t="s">
        <v>1194</v>
      </c>
      <c r="B42" s="6" t="n">
        <v>41238</v>
      </c>
    </row>
    <row r="43" spans="1:3">
      <c r="A43" s="4" t="s">
        <v>1195</v>
      </c>
      <c r="B43" s="6" t="n">
        <v>25238</v>
      </c>
    </row>
    <row r="44" spans="1:3">
      <c r="A44" s="4" t="s">
        <v>1200</v>
      </c>
      <c r="B44" s="4" t="s">
        <v>1201</v>
      </c>
    </row>
    <row r="45" spans="1:3">
      <c r="A45" s="4" t="s">
        <v>1202</v>
      </c>
      <c r="B45" s="4" t="s">
        <v>1214</v>
      </c>
    </row>
    <row r="46" spans="1:3">
      <c r="A46" s="4" t="s">
        <v>1204</v>
      </c>
      <c r="B46" s="4" t="s">
        <v>1215</v>
      </c>
    </row>
    <row r="47" spans="1:3">
      <c r="A47" s="4" t="s">
        <v>1216</v>
      </c>
    </row>
    <row r="48" spans="1:3">
      <c r="A48" s="3" t="s">
        <v>1193</v>
      </c>
    </row>
    <row r="49" spans="1:3">
      <c r="A49" s="4" t="s">
        <v>1194</v>
      </c>
      <c r="B49" s="6" t="n">
        <v>20619</v>
      </c>
    </row>
    <row r="50" spans="1:3">
      <c r="A50" s="4" t="s">
        <v>1195</v>
      </c>
      <c r="B50" s="6" t="n">
        <v>15496</v>
      </c>
    </row>
    <row r="51" spans="1:3">
      <c r="A51" s="4" t="s">
        <v>1200</v>
      </c>
      <c r="B51" s="4" t="s">
        <v>1201</v>
      </c>
    </row>
    <row r="52" spans="1:3">
      <c r="A52" s="4" t="s">
        <v>1202</v>
      </c>
      <c r="B52" s="4" t="s">
        <v>1217</v>
      </c>
    </row>
    <row r="53" spans="1:3">
      <c r="A53" s="4" t="s">
        <v>1204</v>
      </c>
      <c r="B53" s="4" t="s">
        <v>1218</v>
      </c>
    </row>
    <row r="54" spans="1:3">
      <c r="A54" s="4" t="s">
        <v>1219</v>
      </c>
    </row>
    <row r="55" spans="1:3">
      <c r="A55" s="3" t="s">
        <v>1193</v>
      </c>
    </row>
    <row r="56" spans="1:3">
      <c r="A56" s="4" t="s">
        <v>1194</v>
      </c>
      <c r="B56" s="6" t="n">
        <v>14433</v>
      </c>
    </row>
    <row r="57" spans="1:3">
      <c r="A57" s="4" t="s">
        <v>1195</v>
      </c>
      <c r="B57" s="6" t="n">
        <v>12141</v>
      </c>
    </row>
    <row r="58" spans="1:3">
      <c r="A58" s="4" t="s">
        <v>1200</v>
      </c>
      <c r="B58" s="4" t="s">
        <v>1201</v>
      </c>
    </row>
    <row r="59" spans="1:3">
      <c r="A59" s="4" t="s">
        <v>1202</v>
      </c>
      <c r="B59" s="4" t="s">
        <v>1220</v>
      </c>
    </row>
    <row r="60" spans="1:3">
      <c r="A60" s="4" t="s">
        <v>1204</v>
      </c>
      <c r="B60" s="4" t="s">
        <v>1221</v>
      </c>
    </row>
    <row r="61" spans="1:3">
      <c r="A61" s="4" t="s">
        <v>1222</v>
      </c>
    </row>
    <row r="62" spans="1:3">
      <c r="A62" s="3" t="s">
        <v>1193</v>
      </c>
    </row>
    <row r="63" spans="1:3">
      <c r="A63" s="4" t="s">
        <v>1194</v>
      </c>
      <c r="B63" s="6" t="n">
        <v>10310</v>
      </c>
    </row>
    <row r="64" spans="1:3">
      <c r="A64" s="4" t="s">
        <v>1195</v>
      </c>
      <c r="B64" s="6" t="n">
        <v>8523</v>
      </c>
    </row>
    <row r="65" spans="1:3">
      <c r="A65" s="4" t="s">
        <v>1200</v>
      </c>
      <c r="B65" s="4" t="s">
        <v>1201</v>
      </c>
    </row>
    <row r="66" spans="1:3">
      <c r="A66" s="4" t="s">
        <v>1202</v>
      </c>
      <c r="B66" s="4" t="s">
        <v>1223</v>
      </c>
    </row>
    <row r="67" spans="1:3">
      <c r="A67" s="4" t="s">
        <v>1204</v>
      </c>
      <c r="B67" s="4" t="s">
        <v>1224</v>
      </c>
    </row>
    <row r="68" spans="1:3">
      <c r="A68" s="4" t="s">
        <v>1225</v>
      </c>
    </row>
    <row r="69" spans="1:3">
      <c r="A69" s="3" t="s">
        <v>1193</v>
      </c>
    </row>
    <row r="70" spans="1:3">
      <c r="A70" s="4" t="s">
        <v>1194</v>
      </c>
      <c r="B70" s="6" t="n">
        <v>20619</v>
      </c>
    </row>
    <row r="71" spans="1:3">
      <c r="A71" s="4" t="s">
        <v>1195</v>
      </c>
      <c r="B71" s="6" t="n">
        <v>17124</v>
      </c>
    </row>
    <row r="72" spans="1:3">
      <c r="A72" s="4" t="s">
        <v>1200</v>
      </c>
      <c r="B72" s="4" t="s">
        <v>1201</v>
      </c>
    </row>
    <row r="73" spans="1:3">
      <c r="A73" s="4" t="s">
        <v>1202</v>
      </c>
      <c r="B73" s="4" t="s">
        <v>1220</v>
      </c>
    </row>
    <row r="74" spans="1:3">
      <c r="A74" s="4" t="s">
        <v>1204</v>
      </c>
      <c r="B74" s="4" t="s">
        <v>1226</v>
      </c>
    </row>
    <row r="75" spans="1:3">
      <c r="A75" s="4" t="s">
        <v>1227</v>
      </c>
    </row>
    <row r="76" spans="1:3">
      <c r="A76" s="3" t="s">
        <v>1193</v>
      </c>
    </row>
    <row r="77" spans="1:3">
      <c r="A77" s="4" t="s">
        <v>1194</v>
      </c>
      <c r="B77" s="6" t="n">
        <v>10310</v>
      </c>
    </row>
    <row r="78" spans="1:3">
      <c r="A78" s="4" t="s">
        <v>1195</v>
      </c>
      <c r="B78" s="6" t="n">
        <v>8473</v>
      </c>
    </row>
    <row r="79" spans="1:3">
      <c r="A79" s="4" t="s">
        <v>1200</v>
      </c>
      <c r="B79" s="4" t="s">
        <v>1201</v>
      </c>
    </row>
    <row r="80" spans="1:3">
      <c r="A80" s="4" t="s">
        <v>1202</v>
      </c>
      <c r="B80" s="4" t="s">
        <v>846</v>
      </c>
    </row>
    <row r="81" spans="1:3">
      <c r="A81" s="4" t="s">
        <v>1204</v>
      </c>
      <c r="B81" s="4" t="s">
        <v>1228</v>
      </c>
    </row>
    <row r="82" spans="1:3">
      <c r="A82" s="4" t="s">
        <v>1229</v>
      </c>
    </row>
    <row r="83" spans="1:3">
      <c r="A83" s="3" t="s">
        <v>1193</v>
      </c>
    </row>
    <row r="84" spans="1:3">
      <c r="A84" s="4" t="s">
        <v>1194</v>
      </c>
      <c r="B84" s="6" t="n">
        <v>56702</v>
      </c>
    </row>
    <row r="85" spans="1:3">
      <c r="A85" s="4" t="s">
        <v>1195</v>
      </c>
      <c r="B85" s="6" t="n">
        <v>36457</v>
      </c>
    </row>
    <row r="86" spans="1:3">
      <c r="A86" s="4" t="s">
        <v>1200</v>
      </c>
      <c r="B86" s="4" t="s">
        <v>1201</v>
      </c>
    </row>
    <row r="87" spans="1:3">
      <c r="A87" s="4" t="s">
        <v>1202</v>
      </c>
      <c r="B87" s="4" t="s">
        <v>1230</v>
      </c>
    </row>
    <row r="88" spans="1:3">
      <c r="A88" s="4" t="s">
        <v>1204</v>
      </c>
      <c r="B88" s="4" t="s">
        <v>1231</v>
      </c>
    </row>
    <row r="89" spans="1:3">
      <c r="A89" s="4" t="s">
        <v>1232</v>
      </c>
    </row>
    <row r="90" spans="1:3">
      <c r="A90" s="3" t="s">
        <v>1193</v>
      </c>
    </row>
    <row r="91" spans="1:3">
      <c r="A91" s="4" t="s">
        <v>1194</v>
      </c>
      <c r="B91" s="6" t="n">
        <v>51547</v>
      </c>
    </row>
    <row r="92" spans="1:3">
      <c r="A92" s="4" t="s">
        <v>1195</v>
      </c>
      <c r="B92" s="6" t="n">
        <v>33375</v>
      </c>
    </row>
    <row r="93" spans="1:3">
      <c r="A93" s="4" t="s">
        <v>1200</v>
      </c>
      <c r="B93" s="4" t="s">
        <v>1201</v>
      </c>
    </row>
    <row r="94" spans="1:3">
      <c r="A94" s="4" t="s">
        <v>1202</v>
      </c>
      <c r="B94" s="4" t="s">
        <v>1233</v>
      </c>
    </row>
    <row r="95" spans="1:3">
      <c r="A95" s="4" t="s">
        <v>1204</v>
      </c>
      <c r="B95" s="4" t="s">
        <v>1234</v>
      </c>
    </row>
    <row r="96" spans="1:3">
      <c r="A96" s="4" t="s">
        <v>1235</v>
      </c>
    </row>
    <row r="97" spans="1:3">
      <c r="A97" s="3" t="s">
        <v>1193</v>
      </c>
    </row>
    <row r="98" spans="1:3">
      <c r="A98" s="4" t="s">
        <v>1194</v>
      </c>
      <c r="B98" s="6" t="n">
        <v>46392</v>
      </c>
    </row>
    <row r="99" spans="1:3">
      <c r="A99" s="4" t="s">
        <v>1195</v>
      </c>
      <c r="B99" s="6" t="n">
        <v>28922</v>
      </c>
    </row>
    <row r="100" spans="1:3">
      <c r="A100" s="4" t="s">
        <v>1200</v>
      </c>
      <c r="B100" s="4" t="s">
        <v>1201</v>
      </c>
    </row>
    <row r="101" spans="1:3">
      <c r="A101" s="4" t="s">
        <v>1202</v>
      </c>
      <c r="B101" s="4" t="s">
        <v>1236</v>
      </c>
    </row>
    <row r="102" spans="1:3">
      <c r="A102" s="4" t="s">
        <v>1204</v>
      </c>
      <c r="B102" s="4" t="s">
        <v>1237</v>
      </c>
    </row>
    <row r="103" spans="1:3">
      <c r="A103" s="4" t="s">
        <v>1238</v>
      </c>
    </row>
    <row r="104" spans="1:3">
      <c r="A104" s="3" t="s">
        <v>1193</v>
      </c>
    </row>
    <row r="105" spans="1:3">
      <c r="A105" s="4" t="s">
        <v>1194</v>
      </c>
      <c r="B105" s="6" t="n">
        <v>9279</v>
      </c>
    </row>
    <row r="106" spans="1:3">
      <c r="A106" s="4" t="s">
        <v>1195</v>
      </c>
      <c r="B106" s="6" t="n">
        <v>7629</v>
      </c>
    </row>
    <row r="107" spans="1:3">
      <c r="A107" s="4" t="s">
        <v>1200</v>
      </c>
      <c r="B107" s="4" t="s">
        <v>1201</v>
      </c>
    </row>
    <row r="108" spans="1:3">
      <c r="A108" s="4" t="s">
        <v>1202</v>
      </c>
      <c r="B108" s="4" t="s">
        <v>1223</v>
      </c>
    </row>
    <row r="109" spans="1:3">
      <c r="A109" s="4" t="s">
        <v>1204</v>
      </c>
      <c r="B109" s="4" t="s">
        <v>1228</v>
      </c>
    </row>
    <row r="110" spans="1:3">
      <c r="A110" s="4" t="s">
        <v>1239</v>
      </c>
    </row>
    <row r="111" spans="1:3">
      <c r="A111" s="3" t="s">
        <v>1193</v>
      </c>
    </row>
    <row r="112" spans="1:3">
      <c r="A112" s="4" t="s">
        <v>1194</v>
      </c>
      <c r="B112" s="6" t="n">
        <v>10310</v>
      </c>
    </row>
    <row r="113" spans="1:3">
      <c r="A113" s="4" t="s">
        <v>1195</v>
      </c>
      <c r="B113" s="6" t="n">
        <v>7012</v>
      </c>
    </row>
    <row r="114" spans="1:3">
      <c r="A114" s="4" t="s">
        <v>1200</v>
      </c>
      <c r="B114" s="4" t="s">
        <v>1201</v>
      </c>
    </row>
    <row r="115" spans="1:3">
      <c r="A115" s="4" t="s">
        <v>1202</v>
      </c>
      <c r="B115" s="4" t="s">
        <v>1181</v>
      </c>
    </row>
    <row r="116" spans="1:3">
      <c r="A116" s="4" t="s">
        <v>1204</v>
      </c>
      <c r="B116" s="4" t="s">
        <v>1240</v>
      </c>
    </row>
    <row r="117" spans="1:3">
      <c r="A117" s="4" t="s">
        <v>1241</v>
      </c>
    </row>
    <row r="118" spans="1:3">
      <c r="A118" s="3" t="s">
        <v>1193</v>
      </c>
    </row>
    <row r="119" spans="1:3">
      <c r="A119" s="4" t="s">
        <v>1194</v>
      </c>
      <c r="B119" s="6" t="n">
        <v>15464</v>
      </c>
    </row>
    <row r="120" spans="1:3">
      <c r="A120" s="4" t="s">
        <v>1195</v>
      </c>
      <c r="B120" s="6" t="n">
        <v>13986</v>
      </c>
    </row>
    <row r="121" spans="1:3">
      <c r="A121" s="4" t="s">
        <v>1200</v>
      </c>
      <c r="B121" s="4" t="s">
        <v>1201</v>
      </c>
    </row>
    <row r="122" spans="1:3">
      <c r="A122" s="4" t="s">
        <v>1202</v>
      </c>
      <c r="B122" s="4" t="s">
        <v>1242</v>
      </c>
    </row>
    <row r="123" spans="1:3">
      <c r="A123" s="4" t="s">
        <v>1204</v>
      </c>
      <c r="B123" s="4" t="s">
        <v>1243</v>
      </c>
    </row>
    <row r="124" spans="1:3">
      <c r="A124" s="4" t="s">
        <v>1244</v>
      </c>
    </row>
    <row r="125" spans="1:3">
      <c r="A125" s="3" t="s">
        <v>1193</v>
      </c>
    </row>
    <row r="126" spans="1:3">
      <c r="A126" s="4" t="s">
        <v>1194</v>
      </c>
      <c r="B126" s="6" t="n">
        <v>85572</v>
      </c>
    </row>
    <row r="127" spans="1:3">
      <c r="A127" s="4" t="s">
        <v>1196</v>
      </c>
      <c r="B127" s="5" t="n">
        <v>88496</v>
      </c>
    </row>
    <row r="128" spans="1:3">
      <c r="A128" s="4" t="s">
        <v>1245</v>
      </c>
    </row>
    <row r="129" spans="1:3">
      <c r="A129" s="3" t="s">
        <v>1193</v>
      </c>
    </row>
    <row r="130" spans="1:3">
      <c r="A130" s="4" t="s">
        <v>1194</v>
      </c>
      <c r="B130" s="5" t="n">
        <v>10310</v>
      </c>
    </row>
    <row r="131" spans="1:3">
      <c r="A131" s="4" t="s">
        <v>1196</v>
      </c>
      <c r="B131" s="6" t="n">
        <v>10949</v>
      </c>
    </row>
    <row r="132" spans="1:3">
      <c r="A132" s="4" t="s">
        <v>1200</v>
      </c>
      <c r="B132" s="4" t="s">
        <v>1201</v>
      </c>
    </row>
    <row r="133" spans="1:3">
      <c r="A133" s="4" t="s">
        <v>1202</v>
      </c>
      <c r="B133" s="4" t="s">
        <v>1246</v>
      </c>
    </row>
    <row r="134" spans="1:3">
      <c r="A134" s="4" t="s">
        <v>1204</v>
      </c>
      <c r="B134" s="4" t="s">
        <v>1247</v>
      </c>
    </row>
    <row r="135" spans="1:3">
      <c r="A135" s="4" t="s">
        <v>1248</v>
      </c>
    </row>
    <row r="136" spans="1:3">
      <c r="A136" s="3" t="s">
        <v>1193</v>
      </c>
    </row>
    <row r="137" spans="1:3">
      <c r="A137" s="4" t="s">
        <v>1194</v>
      </c>
      <c r="B137" s="6" t="n">
        <v>27836</v>
      </c>
    </row>
    <row r="138" spans="1:3">
      <c r="A138" s="4" t="s">
        <v>1196</v>
      </c>
      <c r="B138" s="6" t="n">
        <v>29563</v>
      </c>
    </row>
    <row r="139" spans="1:3">
      <c r="A139" s="4" t="s">
        <v>1200</v>
      </c>
      <c r="B139" s="4" t="s">
        <v>1201</v>
      </c>
    </row>
    <row r="140" spans="1:3">
      <c r="A140" s="4" t="s">
        <v>1202</v>
      </c>
      <c r="B140" s="4" t="s">
        <v>1249</v>
      </c>
    </row>
    <row r="141" spans="1:3">
      <c r="A141" s="4" t="s">
        <v>1204</v>
      </c>
      <c r="B141" s="4" t="s">
        <v>1250</v>
      </c>
    </row>
    <row r="142" spans="1:3">
      <c r="A142" s="4" t="s">
        <v>1251</v>
      </c>
    </row>
    <row r="143" spans="1:3">
      <c r="A143" s="3" t="s">
        <v>1193</v>
      </c>
    </row>
    <row r="144" spans="1:3">
      <c r="A144" s="4" t="s">
        <v>1194</v>
      </c>
      <c r="B144" s="6" t="n">
        <v>10310</v>
      </c>
    </row>
    <row r="145" spans="1:3">
      <c r="A145" s="4" t="s">
        <v>1196</v>
      </c>
      <c r="B145" s="6" t="n">
        <v>10868</v>
      </c>
    </row>
    <row r="146" spans="1:3">
      <c r="A146" s="4" t="s">
        <v>1200</v>
      </c>
      <c r="B146" s="4" t="s">
        <v>1201</v>
      </c>
    </row>
    <row r="147" spans="1:3">
      <c r="A147" s="4" t="s">
        <v>1202</v>
      </c>
      <c r="B147" s="4" t="s">
        <v>989</v>
      </c>
    </row>
    <row r="148" spans="1:3">
      <c r="A148" s="4" t="s">
        <v>1204</v>
      </c>
      <c r="B148" s="4" t="s">
        <v>1247</v>
      </c>
    </row>
    <row r="149" spans="1:3">
      <c r="A149" s="4" t="s">
        <v>1252</v>
      </c>
    </row>
    <row r="150" spans="1:3">
      <c r="A150" s="3" t="s">
        <v>1193</v>
      </c>
    </row>
    <row r="151" spans="1:3">
      <c r="A151" s="4" t="s">
        <v>1194</v>
      </c>
      <c r="B151" s="6" t="n">
        <v>6186</v>
      </c>
    </row>
    <row r="152" spans="1:3">
      <c r="A152" s="4" t="s">
        <v>1196</v>
      </c>
      <c r="B152" s="6" t="n">
        <v>6186</v>
      </c>
    </row>
    <row r="153" spans="1:3">
      <c r="A153" s="4" t="s">
        <v>1200</v>
      </c>
      <c r="B153" s="4" t="s">
        <v>1201</v>
      </c>
    </row>
    <row r="154" spans="1:3">
      <c r="A154" s="4" t="s">
        <v>1202</v>
      </c>
      <c r="B154" s="4" t="s">
        <v>1253</v>
      </c>
    </row>
    <row r="155" spans="1:3">
      <c r="A155" s="4" t="s">
        <v>1204</v>
      </c>
      <c r="B155" s="4" t="s">
        <v>1254</v>
      </c>
    </row>
    <row r="156" spans="1:3">
      <c r="A156" s="4" t="s">
        <v>1255</v>
      </c>
    </row>
    <row r="157" spans="1:3">
      <c r="A157" s="3" t="s">
        <v>1193</v>
      </c>
    </row>
    <row r="158" spans="1:3">
      <c r="A158" s="4" t="s">
        <v>1194</v>
      </c>
      <c r="B158" s="6" t="n">
        <v>10310</v>
      </c>
    </row>
    <row r="159" spans="1:3">
      <c r="A159" s="4" t="s">
        <v>1196</v>
      </c>
      <c r="B159" s="6" t="n">
        <v>10310</v>
      </c>
    </row>
    <row r="160" spans="1:3">
      <c r="A160" s="4" t="s">
        <v>1200</v>
      </c>
      <c r="B160" s="4" t="s">
        <v>1201</v>
      </c>
    </row>
    <row r="161" spans="1:3">
      <c r="A161" s="4" t="s">
        <v>1202</v>
      </c>
      <c r="B161" s="4" t="s">
        <v>1246</v>
      </c>
    </row>
    <row r="162" spans="1:3">
      <c r="A162" s="4" t="s">
        <v>1204</v>
      </c>
      <c r="B162" s="4" t="s">
        <v>1256</v>
      </c>
    </row>
    <row r="163" spans="1:3">
      <c r="A163" s="4" t="s">
        <v>1257</v>
      </c>
    </row>
    <row r="164" spans="1:3">
      <c r="A164" s="3" t="s">
        <v>1193</v>
      </c>
    </row>
    <row r="165" spans="1:3">
      <c r="A165" s="4" t="s">
        <v>1194</v>
      </c>
      <c r="B165" s="6" t="n">
        <v>10310</v>
      </c>
    </row>
    <row r="166" spans="1:3">
      <c r="A166" s="4" t="s">
        <v>1196</v>
      </c>
      <c r="B166" s="6" t="n">
        <v>10310</v>
      </c>
    </row>
    <row r="167" spans="1:3">
      <c r="A167" s="4" t="s">
        <v>1200</v>
      </c>
      <c r="B167" s="4" t="s">
        <v>1201</v>
      </c>
    </row>
    <row r="168" spans="1:3">
      <c r="A168" s="4" t="s">
        <v>1202</v>
      </c>
      <c r="B168" s="4" t="s">
        <v>1258</v>
      </c>
    </row>
    <row r="169" spans="1:3">
      <c r="A169" s="4" t="s">
        <v>1204</v>
      </c>
      <c r="B169" s="4" t="s">
        <v>1259</v>
      </c>
    </row>
    <row r="170" spans="1:3">
      <c r="A170" s="4" t="s">
        <v>1260</v>
      </c>
    </row>
    <row r="171" spans="1:3">
      <c r="A171" s="3" t="s">
        <v>1193</v>
      </c>
    </row>
    <row r="172" spans="1:3">
      <c r="A172" s="4" t="s">
        <v>1194</v>
      </c>
      <c r="B172" s="6" t="n">
        <v>10310</v>
      </c>
    </row>
    <row r="173" spans="1:3">
      <c r="A173" s="4" t="s">
        <v>1196</v>
      </c>
      <c r="B173" s="6" t="n">
        <v>10310</v>
      </c>
    </row>
    <row r="174" spans="1:3">
      <c r="A174" s="4" t="s">
        <v>1200</v>
      </c>
      <c r="B174" s="4" t="s">
        <v>1201</v>
      </c>
    </row>
    <row r="175" spans="1:3">
      <c r="A175" s="4" t="s">
        <v>1202</v>
      </c>
      <c r="B175" s="4" t="s">
        <v>1258</v>
      </c>
    </row>
    <row r="176" spans="1:3">
      <c r="A176" s="4" t="s">
        <v>1204</v>
      </c>
      <c r="B176" s="4" t="s">
        <v>1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1</v>
      </c>
      <c r="B1" s="2" t="s">
        <v>1</v>
      </c>
    </row>
    <row r="2" spans="1:4">
      <c r="B2" s="2" t="s">
        <v>2</v>
      </c>
      <c r="C2" s="2" t="s">
        <v>64</v>
      </c>
      <c r="D2" s="2" t="s">
        <v>111</v>
      </c>
    </row>
    <row r="3" spans="1:4">
      <c r="A3" s="3" t="s">
        <v>309</v>
      </c>
    </row>
    <row r="4" spans="1:4">
      <c r="A4" s="4" t="s">
        <v>1262</v>
      </c>
      <c r="B4" s="6" t="n">
        <v>14000</v>
      </c>
      <c r="C4" s="6" t="n">
        <v>14000</v>
      </c>
    </row>
    <row r="5" spans="1:4">
      <c r="A5" s="4" t="s">
        <v>166</v>
      </c>
      <c r="B5" s="6" t="n">
        <v>25855</v>
      </c>
      <c r="C5" s="6" t="n">
        <v>-23268</v>
      </c>
      <c r="D5"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64</v>
      </c>
      <c r="D2" s="2" t="s">
        <v>111</v>
      </c>
    </row>
    <row r="3" spans="1:4">
      <c r="A3" s="3" t="s">
        <v>1264</v>
      </c>
    </row>
    <row r="4" spans="1:4">
      <c r="A4" s="4" t="s">
        <v>1265</v>
      </c>
      <c r="B4" s="6" t="n">
        <v>0</v>
      </c>
      <c r="C4" s="6" t="n">
        <v>3300</v>
      </c>
    </row>
    <row r="5" spans="1:4">
      <c r="A5" s="4" t="s">
        <v>1266</v>
      </c>
      <c r="B5" s="6" t="n">
        <v>8600</v>
      </c>
      <c r="C5" s="5" t="n">
        <v>10700</v>
      </c>
      <c r="D5" s="6" t="n">
        <v>9800</v>
      </c>
    </row>
    <row r="6" spans="1:4">
      <c r="A6" s="4" t="s">
        <v>1267</v>
      </c>
      <c r="B6" s="4" t="s">
        <v>565</v>
      </c>
    </row>
    <row r="7" spans="1:4">
      <c r="A7" s="4" t="s">
        <v>1268</v>
      </c>
      <c r="B7" s="4" t="s">
        <v>959</v>
      </c>
    </row>
    <row r="8" spans="1:4">
      <c r="A8" s="4" t="s">
        <v>1269</v>
      </c>
      <c r="B8" s="6" t="n">
        <v>28700</v>
      </c>
      <c r="C8" s="5" t="n">
        <v>27300</v>
      </c>
    </row>
    <row r="9" spans="1:4">
      <c r="A9" s="4" t="s">
        <v>1270</v>
      </c>
      <c r="B9" s="5" t="n">
        <v>1500</v>
      </c>
      <c r="C9" s="5" t="n">
        <v>1000</v>
      </c>
      <c r="D9" s="6" t="n">
        <v>2200</v>
      </c>
    </row>
    <row r="10" spans="1:4">
      <c r="A10" s="4" t="s">
        <v>1271</v>
      </c>
      <c r="B10" s="5" t="n">
        <v>12200</v>
      </c>
      <c r="C10" s="5" t="n">
        <v>11000</v>
      </c>
    </row>
    <row r="11" spans="1:4">
      <c r="A11" s="4" t="s">
        <v>1272</v>
      </c>
      <c r="B11" s="5" t="n">
        <v>320600</v>
      </c>
      <c r="C11" s="5" t="n">
        <v>313600</v>
      </c>
    </row>
    <row r="12" spans="1:4">
      <c r="A12" s="4" t="s">
        <v>1273</v>
      </c>
      <c r="B12" s="5" t="n">
        <v>3400</v>
      </c>
      <c r="C12" s="5" t="n">
        <v>6800</v>
      </c>
    </row>
    <row r="13" spans="1:4">
      <c r="A13" s="4" t="s">
        <v>1274</v>
      </c>
    </row>
    <row r="14" spans="1:4">
      <c r="A14" s="3" t="s">
        <v>1264</v>
      </c>
    </row>
    <row r="15" spans="1:4">
      <c r="A15" s="4" t="s">
        <v>1275</v>
      </c>
      <c r="B15" s="6" t="n">
        <v>529</v>
      </c>
      <c r="C15" s="5" t="n">
        <v>475000</v>
      </c>
    </row>
    <row r="16" spans="1:4">
      <c r="A16" s="4" t="s">
        <v>1276</v>
      </c>
      <c r="B16" s="4" t="s">
        <v>1277</v>
      </c>
    </row>
    <row r="17" spans="1:4">
      <c r="A17" s="4" t="s">
        <v>1278</v>
      </c>
      <c r="B17" s="6" t="n">
        <v>9700</v>
      </c>
      <c r="C17" s="5" t="n">
        <v>8600</v>
      </c>
    </row>
    <row r="18" spans="1:4">
      <c r="A18" s="4" t="s">
        <v>1279</v>
      </c>
      <c r="B18" s="6" t="n">
        <v>9000</v>
      </c>
      <c r="C18" s="6" t="n">
        <v>94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80</v>
      </c>
      <c r="B1" s="2" t="s">
        <v>1</v>
      </c>
    </row>
    <row r="2" spans="1:3">
      <c r="B2" s="2" t="s">
        <v>1281</v>
      </c>
      <c r="C2" s="2" t="s">
        <v>1282</v>
      </c>
    </row>
    <row r="3" spans="1:3">
      <c r="A3" s="3" t="s">
        <v>317</v>
      </c>
    </row>
    <row r="4" spans="1:3">
      <c r="A4" s="4" t="s">
        <v>1283</v>
      </c>
      <c r="B4" s="6" t="n">
        <v>0</v>
      </c>
      <c r="C4" s="6" t="n">
        <v>0</v>
      </c>
    </row>
    <row r="5" spans="1:3">
      <c r="A5" s="4" t="s">
        <v>1284</v>
      </c>
      <c r="B5" s="5" t="n">
        <v>94200</v>
      </c>
    </row>
    <row r="6" spans="1:3">
      <c r="A6" s="4" t="s">
        <v>1285</v>
      </c>
      <c r="B6" s="5" t="n">
        <v>12100</v>
      </c>
    </row>
    <row r="7" spans="1:3">
      <c r="A7" s="4" t="s">
        <v>1286</v>
      </c>
      <c r="B7" s="5" t="n">
        <v>1500</v>
      </c>
      <c r="C7" s="6" t="n">
        <v>787</v>
      </c>
    </row>
    <row r="8" spans="1:3">
      <c r="A8" s="4" t="s">
        <v>1287</v>
      </c>
      <c r="B8" s="6" t="n">
        <v>1600</v>
      </c>
    </row>
    <row r="9" spans="1:3">
      <c r="A9" s="4" t="s">
        <v>1288</v>
      </c>
      <c r="B9" s="4" t="s">
        <v>551</v>
      </c>
    </row>
    <row r="10" spans="1:3">
      <c r="A10" s="4" t="s">
        <v>1289</v>
      </c>
      <c r="B10" s="5" t="n">
        <v>23</v>
      </c>
      <c r="C10" s="5" t="n">
        <v>31</v>
      </c>
    </row>
    <row r="11" spans="1:3">
      <c r="A11" s="4" t="s">
        <v>1290</v>
      </c>
      <c r="B11" s="5" t="n">
        <v>4</v>
      </c>
    </row>
    <row r="12" spans="1:3">
      <c r="A12" s="4" t="s">
        <v>1291</v>
      </c>
    </row>
    <row r="13" spans="1:3">
      <c r="A13" s="3" t="s">
        <v>699</v>
      </c>
    </row>
    <row r="14" spans="1:3">
      <c r="A14" s="4" t="s">
        <v>826</v>
      </c>
      <c r="B14" s="6" t="n">
        <v>4300</v>
      </c>
      <c r="C14" s="6" t="n">
        <v>8900</v>
      </c>
    </row>
    <row r="15" spans="1:3">
      <c r="A15" s="4" t="s">
        <v>1292</v>
      </c>
    </row>
    <row r="16" spans="1:3">
      <c r="A16" s="3" t="s">
        <v>645</v>
      </c>
    </row>
    <row r="17" spans="1:3">
      <c r="A17" s="4" t="s">
        <v>646</v>
      </c>
      <c r="B17" s="4" t="s">
        <v>1293</v>
      </c>
      <c r="C17" s="4" t="s">
        <v>129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64</v>
      </c>
    </row>
    <row r="2" spans="1:3">
      <c r="A2" s="3" t="s">
        <v>1296</v>
      </c>
    </row>
    <row r="3" spans="1:3">
      <c r="A3" s="4" t="s">
        <v>1297</v>
      </c>
      <c r="B3" s="4" t="s">
        <v>99</v>
      </c>
      <c r="C3" s="4" t="s">
        <v>99</v>
      </c>
    </row>
    <row r="4" spans="1:3">
      <c r="A4" s="4" t="s">
        <v>1298</v>
      </c>
    </row>
    <row r="5" spans="1:3">
      <c r="A5" s="3" t="s">
        <v>1296</v>
      </c>
    </row>
    <row r="6" spans="1:3">
      <c r="A6" s="4" t="s">
        <v>1297</v>
      </c>
      <c r="B6" s="5" t="n">
        <v>5620547</v>
      </c>
    </row>
    <row r="7" spans="1:3">
      <c r="A7" s="4" t="s">
        <v>1299</v>
      </c>
    </row>
    <row r="8" spans="1:3">
      <c r="A8" s="3" t="s">
        <v>1296</v>
      </c>
    </row>
    <row r="9" spans="1:3">
      <c r="A9" s="4" t="s">
        <v>1297</v>
      </c>
      <c r="B9" s="5" t="n">
        <v>668177</v>
      </c>
    </row>
    <row r="10" spans="1:3">
      <c r="A10" s="4" t="s">
        <v>1300</v>
      </c>
    </row>
    <row r="11" spans="1:3">
      <c r="A11" s="3" t="s">
        <v>1296</v>
      </c>
    </row>
    <row r="12" spans="1:3">
      <c r="A12" s="4" t="s">
        <v>1297</v>
      </c>
      <c r="B12" s="5" t="n">
        <v>289136</v>
      </c>
    </row>
    <row r="13" spans="1:3">
      <c r="A13" s="4" t="s">
        <v>1301</v>
      </c>
    </row>
    <row r="14" spans="1:3">
      <c r="A14" s="3" t="s">
        <v>1296</v>
      </c>
    </row>
    <row r="15" spans="1:3">
      <c r="A15" s="4" t="s">
        <v>1297</v>
      </c>
      <c r="B15" s="6" t="n">
        <v>1063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21"/>
  </cols>
  <sheetData>
    <row r="1" spans="1:4">
      <c r="A1" s="1" t="s">
        <v>1302</v>
      </c>
      <c r="B1" s="2" t="s">
        <v>1</v>
      </c>
    </row>
    <row r="2" spans="1:4">
      <c r="B2" s="2" t="s">
        <v>1303</v>
      </c>
      <c r="C2" s="2" t="s">
        <v>1304</v>
      </c>
      <c r="D2" s="2" t="s">
        <v>202</v>
      </c>
    </row>
    <row r="3" spans="1:4">
      <c r="A3" s="3" t="s">
        <v>320</v>
      </c>
    </row>
    <row r="4" spans="1:4">
      <c r="A4" s="4" t="s">
        <v>1305</v>
      </c>
      <c r="B4" s="6" t="n">
        <v>0</v>
      </c>
      <c r="C4" s="6" t="n">
        <v>0</v>
      </c>
      <c r="D4" s="6" t="n">
        <v>0</v>
      </c>
    </row>
    <row r="5" spans="1:4">
      <c r="A5" s="3" t="s">
        <v>1306</v>
      </c>
    </row>
    <row r="6" spans="1:4">
      <c r="A6" s="4" t="s">
        <v>1297</v>
      </c>
      <c r="B6" s="4" t="s">
        <v>99</v>
      </c>
      <c r="C6" s="4" t="s">
        <v>99</v>
      </c>
    </row>
    <row r="7" spans="1:4">
      <c r="A7" s="4" t="s">
        <v>1307</v>
      </c>
      <c r="B7" s="5" t="n">
        <v>7000</v>
      </c>
      <c r="C7" s="5" t="n">
        <v>12700</v>
      </c>
    </row>
    <row r="8" spans="1:4">
      <c r="A8" s="4" t="s">
        <v>1308</v>
      </c>
      <c r="B8" s="5" t="n">
        <v>86200</v>
      </c>
      <c r="C8" s="5" t="n">
        <v>36900</v>
      </c>
    </row>
    <row r="9" spans="1:4">
      <c r="A9" s="4" t="s">
        <v>1309</v>
      </c>
      <c r="B9" s="5" t="n">
        <v>-144800</v>
      </c>
      <c r="C9" s="5" t="n">
        <v>-32500</v>
      </c>
    </row>
    <row r="10" spans="1:4">
      <c r="A10" s="4" t="s">
        <v>1310</v>
      </c>
      <c r="B10" s="6" t="n">
        <v>-9100</v>
      </c>
      <c r="C10" s="6" t="n">
        <v>-3000</v>
      </c>
    </row>
    <row r="11" spans="1:4">
      <c r="A11" s="4" t="s">
        <v>1311</v>
      </c>
    </row>
    <row r="12" spans="1:4">
      <c r="A12" s="3" t="s">
        <v>1306</v>
      </c>
    </row>
    <row r="13" spans="1:4">
      <c r="A13" s="4" t="s">
        <v>1312</v>
      </c>
      <c r="B13" s="5" t="n">
        <v>846</v>
      </c>
      <c r="C13" s="5" t="n">
        <v>767</v>
      </c>
    </row>
    <row r="14" spans="1:4">
      <c r="A14" s="4" t="s">
        <v>1313</v>
      </c>
      <c r="B14" s="6" t="n">
        <v>5700000</v>
      </c>
      <c r="C14" s="6" t="n">
        <v>4200000</v>
      </c>
    </row>
    <row r="15" spans="1:4">
      <c r="A15" s="4" t="s">
        <v>1300</v>
      </c>
    </row>
    <row r="16" spans="1:4">
      <c r="A16" s="3" t="s">
        <v>1306</v>
      </c>
    </row>
    <row r="17" spans="1:4">
      <c r="A17" s="4" t="s">
        <v>1297</v>
      </c>
      <c r="B17" s="5" t="n">
        <v>289136</v>
      </c>
    </row>
    <row r="18" spans="1:4">
      <c r="A18" s="4" t="s">
        <v>1299</v>
      </c>
    </row>
    <row r="19" spans="1:4">
      <c r="A19" s="3" t="s">
        <v>1306</v>
      </c>
    </row>
    <row r="20" spans="1:4">
      <c r="A20" s="4" t="s">
        <v>1297</v>
      </c>
      <c r="B20" s="6" t="n">
        <v>66817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64</v>
      </c>
    </row>
    <row r="2" spans="1:3">
      <c r="A2" s="3" t="s">
        <v>1315</v>
      </c>
    </row>
    <row r="3" spans="1:3">
      <c r="A3" s="4" t="s">
        <v>1061</v>
      </c>
      <c r="B3" s="6" t="n">
        <v>150574</v>
      </c>
      <c r="C3" s="6" t="n">
        <v>49484</v>
      </c>
    </row>
    <row r="4" spans="1:3">
      <c r="A4" s="4" t="s">
        <v>1316</v>
      </c>
      <c r="B4" s="5" t="n">
        <v>8808</v>
      </c>
      <c r="C4" s="5" t="n">
        <v>15982</v>
      </c>
    </row>
    <row r="5" spans="1:3">
      <c r="A5" s="4" t="s">
        <v>1317</v>
      </c>
    </row>
    <row r="6" spans="1:3">
      <c r="A6" s="3" t="s">
        <v>1315</v>
      </c>
    </row>
    <row r="7" spans="1:3">
      <c r="A7" s="4" t="s">
        <v>1061</v>
      </c>
      <c r="B7" s="5" t="n">
        <v>7056</v>
      </c>
      <c r="C7" s="5" t="n">
        <v>6757</v>
      </c>
    </row>
    <row r="8" spans="1:3">
      <c r="A8" s="4" t="s">
        <v>1318</v>
      </c>
    </row>
    <row r="9" spans="1:3">
      <c r="A9" s="3" t="s">
        <v>1315</v>
      </c>
    </row>
    <row r="10" spans="1:3">
      <c r="A10" s="4" t="s">
        <v>1061</v>
      </c>
      <c r="B10" s="5" t="n">
        <v>105</v>
      </c>
      <c r="C10" s="5" t="n">
        <v>1</v>
      </c>
    </row>
    <row r="11" spans="1:3">
      <c r="A11" s="4" t="s">
        <v>1316</v>
      </c>
      <c r="B11" s="5" t="n">
        <v>1351</v>
      </c>
      <c r="C11" s="5" t="n">
        <v>2963</v>
      </c>
    </row>
    <row r="12" spans="1:3">
      <c r="A12" s="4" t="s">
        <v>1311</v>
      </c>
    </row>
    <row r="13" spans="1:3">
      <c r="A13" s="3" t="s">
        <v>1315</v>
      </c>
    </row>
    <row r="14" spans="1:3">
      <c r="A14" s="4" t="s">
        <v>1061</v>
      </c>
      <c r="B14" s="5" t="n">
        <v>142787</v>
      </c>
      <c r="C14" s="5" t="n">
        <v>42276</v>
      </c>
    </row>
    <row r="15" spans="1:3">
      <c r="A15" s="4" t="s">
        <v>1316</v>
      </c>
      <c r="B15" s="5" t="n">
        <v>7001</v>
      </c>
      <c r="C15" s="5" t="n">
        <v>12746</v>
      </c>
    </row>
    <row r="16" spans="1:3">
      <c r="A16" s="4" t="s">
        <v>1319</v>
      </c>
    </row>
    <row r="17" spans="1:3">
      <c r="A17" s="3" t="s">
        <v>1315</v>
      </c>
    </row>
    <row r="18" spans="1:3">
      <c r="A18" s="4" t="s">
        <v>1061</v>
      </c>
      <c r="B18" s="5" t="n">
        <v>7056</v>
      </c>
      <c r="C18" s="5" t="n">
        <v>6757</v>
      </c>
    </row>
    <row r="19" spans="1:3">
      <c r="A19" s="4" t="s">
        <v>1320</v>
      </c>
    </row>
    <row r="20" spans="1:3">
      <c r="A20" s="3" t="s">
        <v>1315</v>
      </c>
    </row>
    <row r="21" spans="1:3">
      <c r="A21" s="4" t="s">
        <v>1316</v>
      </c>
      <c r="B21" s="5" t="n">
        <v>0</v>
      </c>
      <c r="C21" s="5" t="n">
        <v>0</v>
      </c>
    </row>
    <row r="22" spans="1:3">
      <c r="A22" s="4" t="s">
        <v>1321</v>
      </c>
    </row>
    <row r="23" spans="1:3">
      <c r="A23" s="3" t="s">
        <v>1315</v>
      </c>
    </row>
    <row r="24" spans="1:3">
      <c r="A24" s="4" t="s">
        <v>1061</v>
      </c>
      <c r="B24" s="5" t="n">
        <v>105</v>
      </c>
      <c r="C24" s="5" t="n">
        <v>1</v>
      </c>
    </row>
    <row r="25" spans="1:3">
      <c r="A25" s="4" t="s">
        <v>1322</v>
      </c>
    </row>
    <row r="26" spans="1:3">
      <c r="A26" s="3" t="s">
        <v>1315</v>
      </c>
    </row>
    <row r="27" spans="1:3">
      <c r="A27" s="4" t="s">
        <v>1316</v>
      </c>
      <c r="B27" s="5" t="n">
        <v>1351</v>
      </c>
      <c r="C27" s="5" t="n">
        <v>2963</v>
      </c>
    </row>
    <row r="28" spans="1:3">
      <c r="A28" s="4" t="s">
        <v>1323</v>
      </c>
    </row>
    <row r="29" spans="1:3">
      <c r="A29" s="3" t="s">
        <v>1315</v>
      </c>
    </row>
    <row r="30" spans="1:3">
      <c r="A30" s="4" t="s">
        <v>1061</v>
      </c>
      <c r="B30" s="5" t="n">
        <v>142787</v>
      </c>
      <c r="C30" s="5" t="n">
        <v>42276</v>
      </c>
    </row>
    <row r="31" spans="1:3">
      <c r="A31" s="4" t="s">
        <v>1324</v>
      </c>
    </row>
    <row r="32" spans="1:3">
      <c r="A32" s="3" t="s">
        <v>1315</v>
      </c>
    </row>
    <row r="33" spans="1:3">
      <c r="A33" s="4" t="s">
        <v>1316</v>
      </c>
      <c r="B33" s="5" t="n">
        <v>7001</v>
      </c>
      <c r="C33" s="5" t="n">
        <v>12746</v>
      </c>
    </row>
    <row r="34" spans="1:3">
      <c r="A34" s="4" t="s">
        <v>1325</v>
      </c>
    </row>
    <row r="35" spans="1:3">
      <c r="A35" s="3" t="s">
        <v>1315</v>
      </c>
    </row>
    <row r="36" spans="1:3">
      <c r="A36" s="4" t="s">
        <v>1061</v>
      </c>
      <c r="B36" s="5" t="n">
        <v>626</v>
      </c>
      <c r="C36" s="5" t="n">
        <v>450</v>
      </c>
    </row>
    <row r="37" spans="1:3">
      <c r="A37" s="4" t="s">
        <v>1316</v>
      </c>
      <c r="B37" s="5" t="n">
        <v>456</v>
      </c>
      <c r="C37" s="5" t="n">
        <v>273</v>
      </c>
    </row>
    <row r="38" spans="1:3">
      <c r="A38" s="4" t="s">
        <v>1326</v>
      </c>
    </row>
    <row r="39" spans="1:3">
      <c r="A39" s="3" t="s">
        <v>1315</v>
      </c>
    </row>
    <row r="40" spans="1:3">
      <c r="A40" s="4" t="s">
        <v>1061</v>
      </c>
      <c r="B40" s="5" t="n">
        <v>626</v>
      </c>
      <c r="C40" s="5" t="n">
        <v>450</v>
      </c>
    </row>
    <row r="41" spans="1:3">
      <c r="A41" s="4" t="s">
        <v>1327</v>
      </c>
    </row>
    <row r="42" spans="1:3">
      <c r="A42" s="3" t="s">
        <v>1315</v>
      </c>
    </row>
    <row r="43" spans="1:3">
      <c r="A43" s="4" t="s">
        <v>1316</v>
      </c>
      <c r="B43" s="6" t="n">
        <v>456</v>
      </c>
      <c r="C43" s="6" t="n">
        <v>27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64</v>
      </c>
      <c r="D2" s="2" t="s">
        <v>111</v>
      </c>
    </row>
    <row r="3" spans="1:4">
      <c r="A3" s="4" t="s">
        <v>1329</v>
      </c>
    </row>
    <row r="4" spans="1:4">
      <c r="A4" s="3" t="s">
        <v>1330</v>
      </c>
    </row>
    <row r="5" spans="1:4">
      <c r="A5" s="4" t="s">
        <v>1331</v>
      </c>
      <c r="B5" s="6" t="n">
        <v>-15758</v>
      </c>
      <c r="C5" s="6" t="n">
        <v>11460</v>
      </c>
      <c r="D5" s="6" t="n">
        <v>-10705</v>
      </c>
    </row>
    <row r="6" spans="1:4">
      <c r="A6" s="4" t="s">
        <v>1332</v>
      </c>
    </row>
    <row r="7" spans="1:4">
      <c r="A7" s="3" t="s">
        <v>1330</v>
      </c>
    </row>
    <row r="8" spans="1:4">
      <c r="A8" s="4" t="s">
        <v>1331</v>
      </c>
      <c r="B8" s="5" t="n">
        <v>298</v>
      </c>
      <c r="C8" s="5" t="n">
        <v>2006</v>
      </c>
      <c r="D8" s="5" t="n">
        <v>676</v>
      </c>
    </row>
    <row r="9" spans="1:4">
      <c r="A9" s="4" t="s">
        <v>1333</v>
      </c>
    </row>
    <row r="10" spans="1:4">
      <c r="A10" s="3" t="s">
        <v>1330</v>
      </c>
    </row>
    <row r="11" spans="1:4">
      <c r="A11" s="4" t="s">
        <v>1331</v>
      </c>
      <c r="B11" s="5" t="n">
        <v>-12096</v>
      </c>
      <c r="C11" s="5" t="n">
        <v>9144</v>
      </c>
      <c r="D11" s="5" t="n">
        <v>-11024</v>
      </c>
    </row>
    <row r="12" spans="1:4">
      <c r="A12" s="4" t="s">
        <v>1334</v>
      </c>
    </row>
    <row r="13" spans="1:4">
      <c r="A13" s="3" t="s">
        <v>1330</v>
      </c>
    </row>
    <row r="14" spans="1:4">
      <c r="A14" s="4" t="s">
        <v>1331</v>
      </c>
      <c r="B14" s="5" t="n">
        <v>-6038</v>
      </c>
      <c r="C14" s="5" t="n">
        <v>-1362</v>
      </c>
      <c r="D14" s="5" t="n">
        <v>-1451</v>
      </c>
    </row>
    <row r="15" spans="1:4">
      <c r="A15" s="4" t="s">
        <v>1335</v>
      </c>
    </row>
    <row r="16" spans="1:4">
      <c r="A16" s="3" t="s">
        <v>1330</v>
      </c>
    </row>
    <row r="17" spans="1:4">
      <c r="A17" s="4" t="s">
        <v>1331</v>
      </c>
      <c r="B17" s="6" t="n">
        <v>2078</v>
      </c>
      <c r="C17" s="6" t="n">
        <v>1672</v>
      </c>
      <c r="D17" s="6" t="n">
        <v>109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36</v>
      </c>
      <c r="B1" s="2" t="s">
        <v>1</v>
      </c>
    </row>
    <row r="2" spans="1:4">
      <c r="B2" s="2" t="s">
        <v>2</v>
      </c>
      <c r="C2" s="2" t="s">
        <v>64</v>
      </c>
      <c r="D2" s="2" t="s">
        <v>111</v>
      </c>
    </row>
    <row r="3" spans="1:4">
      <c r="A3" s="3" t="s">
        <v>1337</v>
      </c>
    </row>
    <row r="4" spans="1:4">
      <c r="A4" s="4" t="s">
        <v>1338</v>
      </c>
      <c r="B4" s="6" t="n">
        <v>7</v>
      </c>
      <c r="C4" s="9" t="n">
        <v>6.3</v>
      </c>
      <c r="D4" s="9" t="n">
        <v>8.5</v>
      </c>
    </row>
    <row r="5" spans="1:4">
      <c r="A5" s="4" t="s">
        <v>1339</v>
      </c>
      <c r="B5" s="10" t="n">
        <v>1.8</v>
      </c>
      <c r="C5" s="10" t="n">
        <v>1.6</v>
      </c>
      <c r="D5" s="10" t="n">
        <v>3.3</v>
      </c>
    </row>
    <row r="6" spans="1:4">
      <c r="A6" s="4" t="s">
        <v>1340</v>
      </c>
    </row>
    <row r="7" spans="1:4">
      <c r="A7" s="3" t="s">
        <v>1337</v>
      </c>
    </row>
    <row r="8" spans="1:4">
      <c r="A8" s="4" t="s">
        <v>1341</v>
      </c>
      <c r="B8" s="9" t="n">
        <v>10.8</v>
      </c>
    </row>
    <row r="9" spans="1:4">
      <c r="A9" s="4" t="s">
        <v>1342</v>
      </c>
      <c r="B9" s="4" t="s">
        <v>1343</v>
      </c>
    </row>
    <row r="10" spans="1:4">
      <c r="A10" s="4" t="s">
        <v>571</v>
      </c>
      <c r="B10" s="4" t="s">
        <v>562</v>
      </c>
    </row>
    <row r="11" spans="1:4">
      <c r="A11" s="4" t="s">
        <v>1344</v>
      </c>
      <c r="B11" s="9" t="n">
        <v>6.7</v>
      </c>
      <c r="C11" s="10" t="n">
        <v>11.9</v>
      </c>
      <c r="D11" s="10" t="n">
        <v>5.8</v>
      </c>
    </row>
    <row r="12" spans="1:4">
      <c r="A12" s="4" t="s">
        <v>1345</v>
      </c>
      <c r="B12" s="9" t="n">
        <v>1.8</v>
      </c>
      <c r="C12" s="9" t="n">
        <v>3.4</v>
      </c>
      <c r="D12" s="9" t="n">
        <v>2.7</v>
      </c>
    </row>
    <row r="13" spans="1:4">
      <c r="A13" s="4" t="s">
        <v>1346</v>
      </c>
    </row>
    <row r="14" spans="1:4">
      <c r="A14" s="3" t="s">
        <v>1337</v>
      </c>
    </row>
    <row r="15" spans="1:4">
      <c r="A15" s="4" t="s">
        <v>1347</v>
      </c>
      <c r="B15" s="5" t="n">
        <v>15000</v>
      </c>
    </row>
    <row r="16" spans="1:4">
      <c r="A16" s="4" t="s">
        <v>1348</v>
      </c>
      <c r="B16" s="5" t="n">
        <v>9900</v>
      </c>
    </row>
    <row r="17" spans="1:4">
      <c r="A17" s="4" t="s">
        <v>1349</v>
      </c>
      <c r="B17" s="5" t="n">
        <v>300</v>
      </c>
      <c r="C17" s="5" t="n">
        <v>327</v>
      </c>
      <c r="D17" s="5" t="n">
        <v>325</v>
      </c>
    </row>
    <row r="18" spans="1:4">
      <c r="A18" s="4" t="s">
        <v>1350</v>
      </c>
      <c r="B18" s="5" t="n">
        <v>115</v>
      </c>
      <c r="C18" s="5" t="n">
        <v>187</v>
      </c>
      <c r="D18" s="5" t="n">
        <v>9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64</v>
      </c>
      <c r="D2" s="2" t="s">
        <v>111</v>
      </c>
    </row>
    <row r="3" spans="1:4">
      <c r="A3" s="3" t="s">
        <v>1352</v>
      </c>
    </row>
    <row r="4" spans="1:4">
      <c r="A4" s="4" t="s">
        <v>1353</v>
      </c>
      <c r="B4" s="5" t="n">
        <v>979</v>
      </c>
      <c r="C4" s="5" t="n">
        <v>1248</v>
      </c>
      <c r="D4" s="5" t="n">
        <v>1096</v>
      </c>
    </row>
    <row r="5" spans="1:4">
      <c r="A5" s="4" t="s">
        <v>1354</v>
      </c>
      <c r="B5" s="5" t="n">
        <v>628</v>
      </c>
      <c r="C5" s="5" t="n">
        <v>521</v>
      </c>
      <c r="D5" s="5" t="n">
        <v>624</v>
      </c>
    </row>
    <row r="6" spans="1:4">
      <c r="A6" s="4" t="s">
        <v>1355</v>
      </c>
      <c r="B6" s="5" t="n">
        <v>-388</v>
      </c>
      <c r="C6" s="5" t="n">
        <v>-554</v>
      </c>
      <c r="D6" s="5" t="n">
        <v>-318</v>
      </c>
    </row>
    <row r="7" spans="1:4">
      <c r="A7" s="4" t="s">
        <v>1356</v>
      </c>
      <c r="B7" s="5" t="n">
        <v>-36</v>
      </c>
      <c r="C7" s="5" t="n">
        <v>-236</v>
      </c>
      <c r="D7" s="5" t="n">
        <v>-154</v>
      </c>
    </row>
    <row r="8" spans="1:4">
      <c r="A8" s="4" t="s">
        <v>1357</v>
      </c>
      <c r="B8" s="5" t="n">
        <v>1183</v>
      </c>
      <c r="C8" s="5" t="n">
        <v>979</v>
      </c>
      <c r="D8" s="5" t="n">
        <v>1248</v>
      </c>
    </row>
    <row r="9" spans="1:4">
      <c r="A9" s="3" t="s">
        <v>1358</v>
      </c>
    </row>
    <row r="10" spans="1:4">
      <c r="A10" s="4" t="s">
        <v>1359</v>
      </c>
      <c r="B10" s="7" t="n">
        <v>19.1</v>
      </c>
      <c r="C10" s="7" t="n">
        <v>16.61</v>
      </c>
      <c r="D10" s="7" t="n">
        <v>15.61</v>
      </c>
    </row>
    <row r="11" spans="1:4">
      <c r="A11" s="4" t="s">
        <v>1360</v>
      </c>
      <c r="B11" s="11" t="n">
        <v>17.74</v>
      </c>
      <c r="C11" s="11" t="n">
        <v>21.76</v>
      </c>
      <c r="D11" s="11" t="n">
        <v>18.19</v>
      </c>
    </row>
    <row r="12" spans="1:4">
      <c r="A12" s="4" t="s">
        <v>1361</v>
      </c>
      <c r="B12" s="11" t="n">
        <v>17.34</v>
      </c>
      <c r="C12" s="11" t="n">
        <v>16.81</v>
      </c>
      <c r="D12" s="11" t="n">
        <v>16.37</v>
      </c>
    </row>
    <row r="13" spans="1:4">
      <c r="A13" s="4" t="s">
        <v>1362</v>
      </c>
      <c r="B13" s="11" t="n">
        <v>19.58</v>
      </c>
      <c r="C13" s="11" t="n">
        <v>17.19</v>
      </c>
      <c r="D13" s="11" t="n">
        <v>16.39</v>
      </c>
    </row>
    <row r="14" spans="1:4">
      <c r="A14" s="4" t="s">
        <v>1363</v>
      </c>
      <c r="B14" s="7" t="n">
        <v>18.94</v>
      </c>
      <c r="C14" s="7" t="n">
        <v>19.1</v>
      </c>
      <c r="D14" s="7" t="n">
        <v>16.6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64</v>
      </c>
    </row>
    <row r="2" spans="1:3">
      <c r="A2" s="4" t="s">
        <v>1365</v>
      </c>
    </row>
    <row r="3" spans="1:3">
      <c r="A3" s="3" t="s">
        <v>1366</v>
      </c>
    </row>
    <row r="4" spans="1:3">
      <c r="A4" s="4" t="s">
        <v>1367</v>
      </c>
      <c r="B4" s="6" t="n">
        <v>3104444</v>
      </c>
      <c r="C4" s="6" t="n">
        <v>2916143</v>
      </c>
    </row>
    <row r="5" spans="1:3">
      <c r="A5" s="4" t="s">
        <v>1368</v>
      </c>
      <c r="B5" s="4" t="s">
        <v>1369</v>
      </c>
      <c r="C5" s="4" t="s">
        <v>1370</v>
      </c>
    </row>
    <row r="6" spans="1:3">
      <c r="A6" s="4" t="s">
        <v>1371</v>
      </c>
      <c r="B6" s="6" t="n">
        <v>1779265</v>
      </c>
      <c r="C6" s="6" t="n">
        <v>1727280</v>
      </c>
    </row>
    <row r="7" spans="1:3">
      <c r="A7" s="4" t="s">
        <v>1372</v>
      </c>
      <c r="B7" s="4" t="s">
        <v>1373</v>
      </c>
      <c r="C7" s="4" t="s">
        <v>1373</v>
      </c>
    </row>
    <row r="8" spans="1:3">
      <c r="A8" s="4" t="s">
        <v>1374</v>
      </c>
      <c r="B8" s="6" t="n">
        <v>2224081</v>
      </c>
      <c r="C8" s="6" t="n">
        <v>2159100</v>
      </c>
    </row>
    <row r="9" spans="1:3">
      <c r="A9" s="4" t="s">
        <v>1375</v>
      </c>
      <c r="B9" s="4" t="s">
        <v>1376</v>
      </c>
      <c r="C9" s="4" t="s">
        <v>1376</v>
      </c>
    </row>
    <row r="10" spans="1:3">
      <c r="A10" s="4" t="s">
        <v>1377</v>
      </c>
      <c r="B10" s="6" t="n">
        <v>2490709</v>
      </c>
      <c r="C10" s="6" t="n">
        <v>2315750</v>
      </c>
    </row>
    <row r="11" spans="1:3">
      <c r="A11" s="4" t="s">
        <v>1378</v>
      </c>
      <c r="B11" s="4" t="s">
        <v>1379</v>
      </c>
      <c r="C11" s="4" t="s">
        <v>1380</v>
      </c>
    </row>
    <row r="12" spans="1:3">
      <c r="A12" s="4" t="s">
        <v>1381</v>
      </c>
      <c r="B12" s="6" t="n">
        <v>1334449</v>
      </c>
      <c r="C12" s="6" t="n">
        <v>1295460</v>
      </c>
    </row>
    <row r="13" spans="1:3">
      <c r="A13" s="4" t="s">
        <v>1382</v>
      </c>
      <c r="B13" s="4" t="s">
        <v>1383</v>
      </c>
      <c r="C13" s="4" t="s">
        <v>1383</v>
      </c>
    </row>
    <row r="14" spans="1:3">
      <c r="A14" s="4" t="s">
        <v>1384</v>
      </c>
      <c r="B14" s="6" t="n">
        <v>1779265</v>
      </c>
      <c r="C14" s="6" t="n">
        <v>1727280</v>
      </c>
    </row>
    <row r="15" spans="1:3">
      <c r="A15" s="4" t="s">
        <v>1385</v>
      </c>
      <c r="B15" s="4" t="s">
        <v>1373</v>
      </c>
      <c r="C15" s="4" t="s">
        <v>1373</v>
      </c>
    </row>
    <row r="16" spans="1:3">
      <c r="A16" s="4" t="s">
        <v>1386</v>
      </c>
      <c r="B16" s="6" t="n">
        <v>2490709</v>
      </c>
      <c r="C16" s="6" t="n">
        <v>2315750</v>
      </c>
    </row>
    <row r="17" spans="1:3">
      <c r="A17" s="4" t="s">
        <v>1387</v>
      </c>
      <c r="B17" s="4" t="s">
        <v>1379</v>
      </c>
      <c r="C17" s="4" t="s">
        <v>1380</v>
      </c>
    </row>
    <row r="18" spans="1:3">
      <c r="A18" s="4" t="s">
        <v>1388</v>
      </c>
      <c r="B18" s="6" t="n">
        <v>1000837</v>
      </c>
      <c r="C18" s="6" t="n">
        <v>971595</v>
      </c>
    </row>
    <row r="19" spans="1:3">
      <c r="A19" s="4" t="s">
        <v>1389</v>
      </c>
      <c r="B19" s="4" t="s">
        <v>1390</v>
      </c>
      <c r="C19" s="4" t="s">
        <v>1390</v>
      </c>
    </row>
    <row r="20" spans="1:3">
      <c r="A20" s="4" t="s">
        <v>1391</v>
      </c>
      <c r="B20" s="6" t="n">
        <v>1445653</v>
      </c>
      <c r="C20" s="6" t="n">
        <v>1403415</v>
      </c>
    </row>
    <row r="21" spans="1:3">
      <c r="A21" s="4" t="s">
        <v>1392</v>
      </c>
      <c r="B21" s="4" t="s">
        <v>1393</v>
      </c>
      <c r="C21" s="4" t="s">
        <v>1393</v>
      </c>
    </row>
    <row r="22" spans="1:3">
      <c r="A22" s="4" t="s">
        <v>1394</v>
      </c>
      <c r="B22" s="6" t="n">
        <v>2490709</v>
      </c>
      <c r="C22" s="6" t="n">
        <v>2315750</v>
      </c>
    </row>
    <row r="23" spans="1:3">
      <c r="A23" s="4" t="s">
        <v>1395</v>
      </c>
      <c r="B23" s="4" t="s">
        <v>1396</v>
      </c>
      <c r="C23" s="4" t="s">
        <v>1397</v>
      </c>
    </row>
    <row r="24" spans="1:3">
      <c r="A24" s="4" t="s">
        <v>1398</v>
      </c>
      <c r="B24" s="6" t="n">
        <v>1087509</v>
      </c>
      <c r="C24" s="6" t="n">
        <v>994905</v>
      </c>
    </row>
    <row r="25" spans="1:3">
      <c r="A25" s="4" t="s">
        <v>1399</v>
      </c>
      <c r="B25" s="4" t="s">
        <v>1093</v>
      </c>
      <c r="C25" s="4" t="s">
        <v>1093</v>
      </c>
    </row>
    <row r="26" spans="1:3">
      <c r="A26" s="4" t="s">
        <v>1400</v>
      </c>
      <c r="B26" s="6" t="n">
        <v>1359387</v>
      </c>
      <c r="C26" s="6" t="n">
        <v>1243631</v>
      </c>
    </row>
    <row r="27" spans="1:3">
      <c r="A27" s="4" t="s">
        <v>1401</v>
      </c>
      <c r="B27" s="4" t="s">
        <v>553</v>
      </c>
      <c r="C27" s="4" t="s">
        <v>553</v>
      </c>
    </row>
    <row r="28" spans="1:3">
      <c r="A28" s="4" t="s">
        <v>1402</v>
      </c>
    </row>
    <row r="29" spans="1:3">
      <c r="A29" s="3" t="s">
        <v>1366</v>
      </c>
    </row>
    <row r="30" spans="1:3">
      <c r="A30" s="4" t="s">
        <v>1367</v>
      </c>
      <c r="B30" s="6" t="n">
        <v>2945830</v>
      </c>
      <c r="C30" s="6" t="n">
        <v>2765748</v>
      </c>
    </row>
    <row r="31" spans="1:3">
      <c r="A31" s="4" t="s">
        <v>1368</v>
      </c>
      <c r="B31" s="4" t="s">
        <v>1403</v>
      </c>
      <c r="C31" s="4" t="s">
        <v>1404</v>
      </c>
    </row>
    <row r="32" spans="1:3">
      <c r="A32" s="4" t="s">
        <v>1371</v>
      </c>
      <c r="B32" s="6" t="n">
        <v>1777265</v>
      </c>
      <c r="C32" s="6" t="n">
        <v>1724757</v>
      </c>
    </row>
    <row r="33" spans="1:3">
      <c r="A33" s="4" t="s">
        <v>1372</v>
      </c>
      <c r="B33" s="4" t="s">
        <v>1373</v>
      </c>
      <c r="C33" s="4" t="s">
        <v>1373</v>
      </c>
    </row>
    <row r="34" spans="1:3">
      <c r="A34" s="4" t="s">
        <v>1374</v>
      </c>
      <c r="B34" s="6" t="n">
        <v>2221581</v>
      </c>
      <c r="C34" s="6" t="n">
        <v>2155946</v>
      </c>
    </row>
    <row r="35" spans="1:3">
      <c r="A35" s="4" t="s">
        <v>1375</v>
      </c>
      <c r="B35" s="4" t="s">
        <v>1376</v>
      </c>
      <c r="C35" s="4" t="s">
        <v>1376</v>
      </c>
    </row>
    <row r="36" spans="1:3">
      <c r="A36" s="4" t="s">
        <v>1377</v>
      </c>
      <c r="B36" s="6" t="n">
        <v>2783095</v>
      </c>
      <c r="C36" s="6" t="n">
        <v>2616456</v>
      </c>
    </row>
    <row r="37" spans="1:3">
      <c r="A37" s="4" t="s">
        <v>1378</v>
      </c>
      <c r="B37" s="4" t="s">
        <v>1405</v>
      </c>
      <c r="C37" s="4" t="s">
        <v>1406</v>
      </c>
    </row>
    <row r="38" spans="1:3">
      <c r="A38" s="4" t="s">
        <v>1381</v>
      </c>
      <c r="B38" s="6" t="n">
        <v>1332949</v>
      </c>
      <c r="C38" s="6" t="n">
        <v>1293568</v>
      </c>
    </row>
    <row r="39" spans="1:3">
      <c r="A39" s="4" t="s">
        <v>1382</v>
      </c>
      <c r="B39" s="4" t="s">
        <v>1383</v>
      </c>
      <c r="C39" s="4" t="s">
        <v>1383</v>
      </c>
    </row>
    <row r="40" spans="1:3">
      <c r="A40" s="4" t="s">
        <v>1384</v>
      </c>
      <c r="B40" s="6" t="n">
        <v>1777265</v>
      </c>
      <c r="C40" s="6" t="n">
        <v>1724757</v>
      </c>
    </row>
    <row r="41" spans="1:3">
      <c r="A41" s="4" t="s">
        <v>1385</v>
      </c>
      <c r="B41" s="4" t="s">
        <v>1373</v>
      </c>
      <c r="C41" s="4" t="s">
        <v>1373</v>
      </c>
    </row>
    <row r="42" spans="1:3">
      <c r="A42" s="4" t="s">
        <v>1386</v>
      </c>
      <c r="B42" s="6" t="n">
        <v>2783095</v>
      </c>
      <c r="C42" s="6" t="n">
        <v>2616456</v>
      </c>
    </row>
    <row r="43" spans="1:3">
      <c r="A43" s="4" t="s">
        <v>1387</v>
      </c>
      <c r="B43" s="4" t="s">
        <v>1405</v>
      </c>
      <c r="C43" s="4" t="s">
        <v>1406</v>
      </c>
    </row>
    <row r="44" spans="1:3">
      <c r="A44" s="4" t="s">
        <v>1388</v>
      </c>
      <c r="B44" s="6" t="n">
        <v>999712</v>
      </c>
      <c r="C44" s="6" t="n">
        <v>970176</v>
      </c>
    </row>
    <row r="45" spans="1:3">
      <c r="A45" s="4" t="s">
        <v>1389</v>
      </c>
      <c r="B45" s="4" t="s">
        <v>1390</v>
      </c>
      <c r="C45" s="4" t="s">
        <v>1390</v>
      </c>
    </row>
    <row r="46" spans="1:3">
      <c r="A46" s="4" t="s">
        <v>1391</v>
      </c>
      <c r="B46" s="6" t="n">
        <v>1444028</v>
      </c>
      <c r="C46" s="6" t="n">
        <v>1401365</v>
      </c>
    </row>
    <row r="47" spans="1:3">
      <c r="A47" s="4" t="s">
        <v>1392</v>
      </c>
      <c r="B47" s="4" t="s">
        <v>1393</v>
      </c>
      <c r="C47" s="4" t="s">
        <v>1393</v>
      </c>
    </row>
    <row r="48" spans="1:3">
      <c r="A48" s="4" t="s">
        <v>1394</v>
      </c>
      <c r="B48" s="6" t="n">
        <v>2783095</v>
      </c>
      <c r="C48" s="6" t="n">
        <v>2616456</v>
      </c>
    </row>
    <row r="49" spans="1:3">
      <c r="A49" s="4" t="s">
        <v>1395</v>
      </c>
      <c r="B49" s="4" t="s">
        <v>1407</v>
      </c>
      <c r="C49" s="4" t="s">
        <v>1408</v>
      </c>
    </row>
    <row r="50" spans="1:3">
      <c r="A50" s="4" t="s">
        <v>1398</v>
      </c>
      <c r="B50" s="6" t="n">
        <v>1086999</v>
      </c>
      <c r="C50" s="6" t="n">
        <v>994268</v>
      </c>
    </row>
    <row r="51" spans="1:3">
      <c r="A51" s="4" t="s">
        <v>1399</v>
      </c>
      <c r="B51" s="4" t="s">
        <v>1093</v>
      </c>
      <c r="C51" s="4" t="s">
        <v>1093</v>
      </c>
    </row>
    <row r="52" spans="1:3">
      <c r="A52" s="4" t="s">
        <v>1400</v>
      </c>
      <c r="B52" s="6" t="n">
        <v>1358749</v>
      </c>
      <c r="C52" s="6" t="n">
        <v>1242835</v>
      </c>
    </row>
    <row r="53" spans="1:3">
      <c r="A53" s="4" t="s">
        <v>1401</v>
      </c>
      <c r="B53" s="4" t="s">
        <v>553</v>
      </c>
      <c r="C53" s="4" t="s">
        <v>55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9</v>
      </c>
      <c r="B1" s="2" t="s">
        <v>2</v>
      </c>
      <c r="C1" s="2" t="s">
        <v>64</v>
      </c>
      <c r="D1" s="2" t="s">
        <v>111</v>
      </c>
      <c r="E1" s="2" t="s">
        <v>1024</v>
      </c>
    </row>
    <row r="2" spans="1:5">
      <c r="A2" s="3" t="s">
        <v>1410</v>
      </c>
    </row>
    <row r="3" spans="1:5">
      <c r="A3" s="4" t="s">
        <v>1411</v>
      </c>
      <c r="B3" s="6" t="n">
        <v>80165</v>
      </c>
      <c r="C3" s="6" t="n">
        <v>61841</v>
      </c>
    </row>
    <row r="4" spans="1:5">
      <c r="A4" s="4" t="s">
        <v>71</v>
      </c>
      <c r="B4" s="5" t="n">
        <v>2814682</v>
      </c>
      <c r="C4" s="5" t="n">
        <v>2977108</v>
      </c>
    </row>
    <row r="5" spans="1:5">
      <c r="A5" s="4" t="s">
        <v>1412</v>
      </c>
      <c r="B5" s="5" t="n">
        <v>3260</v>
      </c>
      <c r="C5" s="5" t="n">
        <v>3606</v>
      </c>
    </row>
    <row r="6" spans="1:5">
      <c r="A6" s="4" t="s">
        <v>73</v>
      </c>
      <c r="B6" s="5" t="n">
        <v>513431</v>
      </c>
      <c r="C6" s="5" t="n">
        <v>166461</v>
      </c>
    </row>
    <row r="7" spans="1:5">
      <c r="A7" s="4" t="s">
        <v>1413</v>
      </c>
      <c r="B7" s="5" t="n">
        <v>21038055</v>
      </c>
      <c r="C7" s="5" t="n">
        <v>20277795</v>
      </c>
    </row>
    <row r="8" spans="1:5">
      <c r="A8" s="4" t="s">
        <v>77</v>
      </c>
      <c r="B8" s="5" t="n">
        <v>46463</v>
      </c>
      <c r="C8" s="5" t="n">
        <v>40268</v>
      </c>
    </row>
    <row r="9" spans="1:5">
      <c r="A9" s="4" t="s">
        <v>1123</v>
      </c>
      <c r="B9" s="5" t="n">
        <v>115010</v>
      </c>
      <c r="C9" s="5" t="n">
        <v>169025</v>
      </c>
      <c r="D9" s="6" t="n">
        <v>153151</v>
      </c>
      <c r="E9" s="6" t="n">
        <v>142973</v>
      </c>
    </row>
    <row r="10" spans="1:5">
      <c r="A10" s="4" t="s">
        <v>83</v>
      </c>
      <c r="B10" s="5" t="n">
        <v>320611</v>
      </c>
      <c r="C10" s="5" t="n">
        <v>313626</v>
      </c>
    </row>
    <row r="11" spans="1:5">
      <c r="A11" s="4" t="s">
        <v>319</v>
      </c>
      <c r="B11" s="5" t="n">
        <v>150574</v>
      </c>
      <c r="C11" s="5" t="n">
        <v>49484</v>
      </c>
    </row>
    <row r="12" spans="1:5">
      <c r="A12" s="3" t="s">
        <v>1414</v>
      </c>
    </row>
    <row r="13" spans="1:5">
      <c r="A13" s="4" t="s">
        <v>1415</v>
      </c>
      <c r="B13" s="5" t="n">
        <v>22481504</v>
      </c>
      <c r="C13" s="5" t="n">
        <v>21137486</v>
      </c>
      <c r="D13" s="6" t="n">
        <v>19948300</v>
      </c>
    </row>
    <row r="14" spans="1:5">
      <c r="A14" s="4" t="s">
        <v>90</v>
      </c>
      <c r="B14" s="5" t="n">
        <v>311308</v>
      </c>
      <c r="C14" s="5" t="n">
        <v>297151</v>
      </c>
    </row>
    <row r="15" spans="1:5">
      <c r="A15" s="4" t="s">
        <v>91</v>
      </c>
      <c r="B15" s="5" t="n">
        <v>906635</v>
      </c>
      <c r="C15" s="5" t="n">
        <v>751788</v>
      </c>
    </row>
    <row r="16" spans="1:5">
      <c r="A16" s="4" t="s">
        <v>92</v>
      </c>
      <c r="B16" s="5" t="n">
        <v>274812</v>
      </c>
      <c r="C16" s="5" t="n">
        <v>300870</v>
      </c>
    </row>
    <row r="17" spans="1:5">
      <c r="A17" s="4" t="s">
        <v>93</v>
      </c>
      <c r="B17" s="5" t="n">
        <v>88496</v>
      </c>
      <c r="C17" s="5" t="n">
        <v>88724</v>
      </c>
    </row>
    <row r="18" spans="1:5">
      <c r="A18" s="4" t="s">
        <v>319</v>
      </c>
      <c r="B18" s="5" t="n">
        <v>8808</v>
      </c>
      <c r="C18" s="5" t="n">
        <v>15982</v>
      </c>
    </row>
    <row r="19" spans="1:5">
      <c r="A19" s="4" t="s">
        <v>1416</v>
      </c>
    </row>
    <row r="20" spans="1:5">
      <c r="A20" s="3" t="s">
        <v>1410</v>
      </c>
    </row>
    <row r="21" spans="1:5">
      <c r="A21" s="4" t="s">
        <v>1417</v>
      </c>
      <c r="B21" s="5" t="n">
        <v>1362756</v>
      </c>
      <c r="C21" s="5" t="n">
        <v>622637</v>
      </c>
    </row>
    <row r="22" spans="1:5">
      <c r="A22" s="4" t="s">
        <v>1411</v>
      </c>
      <c r="B22" s="5" t="n">
        <v>80165</v>
      </c>
      <c r="C22" s="5" t="n">
        <v>61841</v>
      </c>
    </row>
    <row r="23" spans="1:5">
      <c r="A23" s="4" t="s">
        <v>71</v>
      </c>
      <c r="B23" s="5" t="n">
        <v>2814682</v>
      </c>
      <c r="C23" s="5" t="n">
        <v>2977108</v>
      </c>
    </row>
    <row r="24" spans="1:5">
      <c r="A24" s="4" t="s">
        <v>1412</v>
      </c>
      <c r="B24" s="5" t="n">
        <v>3260</v>
      </c>
      <c r="C24" s="5" t="n">
        <v>3606</v>
      </c>
    </row>
    <row r="25" spans="1:5">
      <c r="A25" s="4" t="s">
        <v>73</v>
      </c>
      <c r="B25" s="5" t="n">
        <v>513431</v>
      </c>
      <c r="C25" s="5" t="n">
        <v>166461</v>
      </c>
    </row>
    <row r="26" spans="1:5">
      <c r="A26" s="4" t="s">
        <v>1413</v>
      </c>
      <c r="B26" s="5" t="n">
        <v>21038055</v>
      </c>
      <c r="C26" s="5" t="n">
        <v>20277795</v>
      </c>
    </row>
    <row r="27" spans="1:5">
      <c r="A27" s="4" t="s">
        <v>77</v>
      </c>
      <c r="B27" s="5" t="n">
        <v>46463</v>
      </c>
      <c r="C27" s="5" t="n">
        <v>40268</v>
      </c>
    </row>
    <row r="28" spans="1:5">
      <c r="A28" s="4" t="s">
        <v>1123</v>
      </c>
      <c r="B28" s="5" t="n">
        <v>115010</v>
      </c>
      <c r="C28" s="5" t="n">
        <v>169025</v>
      </c>
    </row>
    <row r="29" spans="1:5">
      <c r="A29" s="4" t="s">
        <v>83</v>
      </c>
      <c r="B29" s="5" t="n">
        <v>320611</v>
      </c>
      <c r="C29" s="5" t="n">
        <v>313626</v>
      </c>
    </row>
    <row r="30" spans="1:5">
      <c r="A30" s="4" t="s">
        <v>319</v>
      </c>
      <c r="B30" s="5" t="n">
        <v>150574</v>
      </c>
      <c r="C30" s="5" t="n">
        <v>49484</v>
      </c>
    </row>
    <row r="31" spans="1:5">
      <c r="A31" s="4" t="s">
        <v>1418</v>
      </c>
      <c r="B31" s="5" t="n">
        <v>0</v>
      </c>
      <c r="C31" s="5" t="n">
        <v>0</v>
      </c>
    </row>
    <row r="32" spans="1:5">
      <c r="A32" s="3" t="s">
        <v>1414</v>
      </c>
    </row>
    <row r="33" spans="1:5">
      <c r="A33" s="4" t="s">
        <v>1415</v>
      </c>
      <c r="B33" s="5" t="n">
        <v>22481504</v>
      </c>
      <c r="C33" s="5" t="n">
        <v>21137486</v>
      </c>
    </row>
    <row r="34" spans="1:5">
      <c r="A34" s="4" t="s">
        <v>90</v>
      </c>
      <c r="B34" s="5" t="n">
        <v>311308</v>
      </c>
      <c r="C34" s="5" t="n">
        <v>297151</v>
      </c>
    </row>
    <row r="35" spans="1:5">
      <c r="A35" s="4" t="s">
        <v>91</v>
      </c>
      <c r="B35" s="5" t="n">
        <v>906635</v>
      </c>
      <c r="C35" s="5" t="n">
        <v>751788</v>
      </c>
    </row>
    <row r="36" spans="1:5">
      <c r="A36" s="4" t="s">
        <v>92</v>
      </c>
      <c r="B36" s="5" t="n">
        <v>274812</v>
      </c>
      <c r="C36" s="5" t="n">
        <v>300870</v>
      </c>
    </row>
    <row r="37" spans="1:5">
      <c r="A37" s="4" t="s">
        <v>93</v>
      </c>
      <c r="B37" s="5" t="n">
        <v>88496</v>
      </c>
      <c r="C37" s="5" t="n">
        <v>88724</v>
      </c>
    </row>
    <row r="38" spans="1:5">
      <c r="A38" s="4" t="s">
        <v>319</v>
      </c>
      <c r="B38" s="5" t="n">
        <v>8808</v>
      </c>
      <c r="C38" s="5" t="n">
        <v>15982</v>
      </c>
    </row>
    <row r="39" spans="1:5">
      <c r="A39" s="4" t="s">
        <v>1419</v>
      </c>
    </row>
    <row r="40" spans="1:5">
      <c r="A40" s="3" t="s">
        <v>1410</v>
      </c>
    </row>
    <row r="41" spans="1:5">
      <c r="A41" s="4" t="s">
        <v>1417</v>
      </c>
      <c r="B41" s="5" t="n">
        <v>1362756</v>
      </c>
      <c r="C41" s="5" t="n">
        <v>622637</v>
      </c>
    </row>
    <row r="42" spans="1:5">
      <c r="A42" s="4" t="s">
        <v>1411</v>
      </c>
      <c r="B42" s="5" t="n">
        <v>80165</v>
      </c>
      <c r="C42" s="5" t="n">
        <v>61841</v>
      </c>
    </row>
    <row r="43" spans="1:5">
      <c r="A43" s="4" t="s">
        <v>71</v>
      </c>
      <c r="B43" s="5" t="n">
        <v>2814682</v>
      </c>
      <c r="C43" s="5" t="n">
        <v>2977108</v>
      </c>
    </row>
    <row r="44" spans="1:5">
      <c r="A44" s="4" t="s">
        <v>1412</v>
      </c>
      <c r="B44" s="5" t="n">
        <v>4263</v>
      </c>
      <c r="C44" s="5" t="n">
        <v>4644</v>
      </c>
    </row>
    <row r="45" spans="1:5">
      <c r="A45" s="4" t="s">
        <v>73</v>
      </c>
      <c r="B45" s="5" t="n">
        <v>513431</v>
      </c>
      <c r="C45" s="5" t="n">
        <v>166461</v>
      </c>
    </row>
    <row r="46" spans="1:5">
      <c r="A46" s="4" t="s">
        <v>1413</v>
      </c>
      <c r="B46" s="5" t="n">
        <v>21274319</v>
      </c>
      <c r="C46" s="5" t="n">
        <v>20117939</v>
      </c>
    </row>
    <row r="47" spans="1:5">
      <c r="A47" s="4" t="s">
        <v>77</v>
      </c>
      <c r="B47" s="5" t="n">
        <v>46463</v>
      </c>
      <c r="C47" s="5" t="n">
        <v>40268</v>
      </c>
    </row>
    <row r="48" spans="1:5">
      <c r="A48" s="4" t="s">
        <v>1123</v>
      </c>
      <c r="B48" s="5" t="n">
        <v>115010</v>
      </c>
      <c r="C48" s="5" t="n">
        <v>169025</v>
      </c>
    </row>
    <row r="49" spans="1:5">
      <c r="A49" s="4" t="s">
        <v>83</v>
      </c>
      <c r="B49" s="5" t="n">
        <v>320611</v>
      </c>
      <c r="C49" s="5" t="n">
        <v>313626</v>
      </c>
    </row>
    <row r="50" spans="1:5">
      <c r="A50" s="4" t="s">
        <v>319</v>
      </c>
      <c r="B50" s="5" t="n">
        <v>150574</v>
      </c>
      <c r="C50" s="5" t="n">
        <v>49484</v>
      </c>
    </row>
    <row r="51" spans="1:5">
      <c r="A51" s="4" t="s">
        <v>1418</v>
      </c>
      <c r="B51" s="5" t="n">
        <v>0</v>
      </c>
      <c r="C51" s="5" t="n">
        <v>99353</v>
      </c>
    </row>
    <row r="52" spans="1:5">
      <c r="A52" s="3" t="s">
        <v>1414</v>
      </c>
    </row>
    <row r="53" spans="1:5">
      <c r="A53" s="4" t="s">
        <v>1415</v>
      </c>
      <c r="B53" s="5" t="n">
        <v>22503916</v>
      </c>
      <c r="C53" s="5" t="n">
        <v>21116852</v>
      </c>
    </row>
    <row r="54" spans="1:5">
      <c r="A54" s="4" t="s">
        <v>90</v>
      </c>
      <c r="B54" s="5" t="n">
        <v>311308</v>
      </c>
      <c r="C54" s="5" t="n">
        <v>297151</v>
      </c>
    </row>
    <row r="55" spans="1:5">
      <c r="A55" s="4" t="s">
        <v>91</v>
      </c>
      <c r="B55" s="5" t="n">
        <v>906160</v>
      </c>
      <c r="C55" s="5" t="n">
        <v>738107</v>
      </c>
    </row>
    <row r="56" spans="1:5">
      <c r="A56" s="4" t="s">
        <v>92</v>
      </c>
      <c r="B56" s="5" t="n">
        <v>274812</v>
      </c>
      <c r="C56" s="5" t="n">
        <v>300870</v>
      </c>
    </row>
    <row r="57" spans="1:5">
      <c r="A57" s="4" t="s">
        <v>93</v>
      </c>
      <c r="B57" s="5" t="n">
        <v>70909</v>
      </c>
      <c r="C57" s="5" t="n">
        <v>76569</v>
      </c>
    </row>
    <row r="58" spans="1:5">
      <c r="A58" s="4" t="s">
        <v>319</v>
      </c>
      <c r="B58" s="6" t="n">
        <v>8808</v>
      </c>
      <c r="C58" s="6" t="n">
        <v>159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0</v>
      </c>
      <c r="B1" s="2" t="s">
        <v>2</v>
      </c>
      <c r="C1" s="2" t="s">
        <v>64</v>
      </c>
      <c r="D1" s="2" t="s">
        <v>111</v>
      </c>
      <c r="E1" s="2" t="s">
        <v>1024</v>
      </c>
    </row>
    <row r="2" spans="1:5">
      <c r="A2" s="3" t="s">
        <v>1421</v>
      </c>
    </row>
    <row r="3" spans="1:5">
      <c r="A3" s="4" t="s">
        <v>70</v>
      </c>
      <c r="B3" s="6" t="n">
        <v>80165</v>
      </c>
      <c r="C3" s="6" t="n">
        <v>61841</v>
      </c>
    </row>
    <row r="4" spans="1:5">
      <c r="A4" s="4" t="s">
        <v>71</v>
      </c>
      <c r="B4" s="5" t="n">
        <v>2814682</v>
      </c>
      <c r="C4" s="5" t="n">
        <v>2977108</v>
      </c>
    </row>
    <row r="5" spans="1:5">
      <c r="A5" s="4" t="s">
        <v>73</v>
      </c>
      <c r="B5" s="5" t="n">
        <v>513431</v>
      </c>
      <c r="C5" s="5" t="n">
        <v>166461</v>
      </c>
    </row>
    <row r="6" spans="1:5">
      <c r="A6" s="4" t="s">
        <v>82</v>
      </c>
      <c r="B6" s="5" t="n">
        <v>115010</v>
      </c>
      <c r="C6" s="5" t="n">
        <v>169025</v>
      </c>
      <c r="D6" s="6" t="n">
        <v>153151</v>
      </c>
      <c r="E6" s="6" t="n">
        <v>142973</v>
      </c>
    </row>
    <row r="7" spans="1:5">
      <c r="A7" s="4" t="s">
        <v>1422</v>
      </c>
      <c r="B7" s="5" t="n">
        <v>150574</v>
      </c>
      <c r="C7" s="5" t="n">
        <v>49484</v>
      </c>
    </row>
    <row r="8" spans="1:5">
      <c r="A8" s="4" t="s">
        <v>1423</v>
      </c>
      <c r="B8" s="5" t="n">
        <v>3673862</v>
      </c>
      <c r="C8" s="5" t="n">
        <v>3423919</v>
      </c>
    </row>
    <row r="9" spans="1:5">
      <c r="A9" s="4" t="s">
        <v>92</v>
      </c>
      <c r="B9" s="5" t="n">
        <v>274812</v>
      </c>
      <c r="C9" s="5" t="n">
        <v>300870</v>
      </c>
    </row>
    <row r="10" spans="1:5">
      <c r="A10" s="4" t="s">
        <v>1424</v>
      </c>
      <c r="B10" s="5" t="n">
        <v>8808</v>
      </c>
      <c r="C10" s="5" t="n">
        <v>15982</v>
      </c>
    </row>
    <row r="11" spans="1:5">
      <c r="A11" s="4" t="s">
        <v>1425</v>
      </c>
      <c r="B11" s="5" t="n">
        <v>283620</v>
      </c>
      <c r="C11" s="5" t="n">
        <v>316852</v>
      </c>
    </row>
    <row r="12" spans="1:5">
      <c r="A12" s="4" t="s">
        <v>1325</v>
      </c>
    </row>
    <row r="13" spans="1:5">
      <c r="A13" s="3" t="s">
        <v>1421</v>
      </c>
    </row>
    <row r="14" spans="1:5">
      <c r="A14" s="4" t="s">
        <v>1422</v>
      </c>
      <c r="B14" s="5" t="n">
        <v>626</v>
      </c>
      <c r="C14" s="5" t="n">
        <v>450</v>
      </c>
    </row>
    <row r="15" spans="1:5">
      <c r="A15" s="4" t="s">
        <v>1424</v>
      </c>
      <c r="B15" s="5" t="n">
        <v>456</v>
      </c>
      <c r="C15" s="5" t="n">
        <v>273</v>
      </c>
    </row>
    <row r="16" spans="1:5">
      <c r="A16" s="4" t="s">
        <v>1426</v>
      </c>
    </row>
    <row r="17" spans="1:5">
      <c r="A17" s="3" t="s">
        <v>1421</v>
      </c>
    </row>
    <row r="18" spans="1:5">
      <c r="A18" s="4" t="s">
        <v>70</v>
      </c>
      <c r="B18" s="5" t="n">
        <v>67133</v>
      </c>
      <c r="C18" s="5" t="n">
        <v>50475</v>
      </c>
    </row>
    <row r="19" spans="1:5">
      <c r="A19" s="4" t="s">
        <v>1427</v>
      </c>
    </row>
    <row r="20" spans="1:5">
      <c r="A20" s="3" t="s">
        <v>1421</v>
      </c>
    </row>
    <row r="21" spans="1:5">
      <c r="A21" s="4" t="s">
        <v>70</v>
      </c>
      <c r="B21" s="5" t="n">
        <v>12147</v>
      </c>
      <c r="C21" s="5" t="n">
        <v>10918</v>
      </c>
    </row>
    <row r="22" spans="1:5">
      <c r="A22" s="4" t="s">
        <v>1428</v>
      </c>
    </row>
    <row r="23" spans="1:5">
      <c r="A23" s="3" t="s">
        <v>1421</v>
      </c>
    </row>
    <row r="24" spans="1:5">
      <c r="A24" s="4" t="s">
        <v>70</v>
      </c>
      <c r="B24" s="5" t="n">
        <v>885</v>
      </c>
      <c r="C24" s="5" t="n">
        <v>448</v>
      </c>
    </row>
    <row r="25" spans="1:5">
      <c r="A25" s="4" t="s">
        <v>596</v>
      </c>
    </row>
    <row r="26" spans="1:5">
      <c r="A26" s="3" t="s">
        <v>1421</v>
      </c>
    </row>
    <row r="27" spans="1:5">
      <c r="A27" s="4" t="s">
        <v>71</v>
      </c>
      <c r="B27" s="5" t="n">
        <v>643604</v>
      </c>
      <c r="C27" s="5" t="n">
        <v>39656</v>
      </c>
    </row>
    <row r="28" spans="1:5">
      <c r="A28" s="4" t="s">
        <v>597</v>
      </c>
    </row>
    <row r="29" spans="1:5">
      <c r="A29" s="3" t="s">
        <v>1421</v>
      </c>
    </row>
    <row r="30" spans="1:5">
      <c r="A30" s="4" t="s">
        <v>71</v>
      </c>
      <c r="B30" s="5" t="n">
        <v>261094</v>
      </c>
      <c r="C30" s="5" t="n">
        <v>309171</v>
      </c>
    </row>
    <row r="31" spans="1:5">
      <c r="A31" s="4" t="s">
        <v>598</v>
      </c>
    </row>
    <row r="32" spans="1:5">
      <c r="A32" s="3" t="s">
        <v>1421</v>
      </c>
    </row>
    <row r="33" spans="1:5">
      <c r="A33" s="4" t="s">
        <v>71</v>
      </c>
      <c r="B33" s="5" t="n">
        <v>1909984</v>
      </c>
      <c r="C33" s="5" t="n">
        <v>2628281</v>
      </c>
    </row>
    <row r="34" spans="1:5">
      <c r="A34" s="4" t="s">
        <v>1317</v>
      </c>
    </row>
    <row r="35" spans="1:5">
      <c r="A35" s="3" t="s">
        <v>1421</v>
      </c>
    </row>
    <row r="36" spans="1:5">
      <c r="A36" s="4" t="s">
        <v>1422</v>
      </c>
      <c r="B36" s="5" t="n">
        <v>7056</v>
      </c>
      <c r="C36" s="5" t="n">
        <v>6757</v>
      </c>
    </row>
    <row r="37" spans="1:5">
      <c r="A37" s="4" t="s">
        <v>1318</v>
      </c>
    </row>
    <row r="38" spans="1:5">
      <c r="A38" s="3" t="s">
        <v>1421</v>
      </c>
    </row>
    <row r="39" spans="1:5">
      <c r="A39" s="4" t="s">
        <v>1422</v>
      </c>
      <c r="B39" s="5" t="n">
        <v>105</v>
      </c>
      <c r="C39" s="5" t="n">
        <v>1</v>
      </c>
    </row>
    <row r="40" spans="1:5">
      <c r="A40" s="4" t="s">
        <v>1424</v>
      </c>
      <c r="B40" s="5" t="n">
        <v>1351</v>
      </c>
      <c r="C40" s="5" t="n">
        <v>2963</v>
      </c>
    </row>
    <row r="41" spans="1:5">
      <c r="A41" s="4" t="s">
        <v>1311</v>
      </c>
    </row>
    <row r="42" spans="1:5">
      <c r="A42" s="3" t="s">
        <v>1421</v>
      </c>
    </row>
    <row r="43" spans="1:5">
      <c r="A43" s="4" t="s">
        <v>1422</v>
      </c>
      <c r="B43" s="5" t="n">
        <v>142787</v>
      </c>
      <c r="C43" s="5" t="n">
        <v>42276</v>
      </c>
    </row>
    <row r="44" spans="1:5">
      <c r="A44" s="4" t="s">
        <v>1424</v>
      </c>
      <c r="B44" s="5" t="n">
        <v>7001</v>
      </c>
      <c r="C44" s="5" t="n">
        <v>12746</v>
      </c>
    </row>
    <row r="45" spans="1:5">
      <c r="A45" s="4" t="s">
        <v>1429</v>
      </c>
    </row>
    <row r="46" spans="1:5">
      <c r="A46" s="3" t="s">
        <v>1421</v>
      </c>
    </row>
    <row r="47" spans="1:5">
      <c r="A47" s="4" t="s">
        <v>73</v>
      </c>
      <c r="B47" s="5" t="n">
        <v>0</v>
      </c>
      <c r="C47" s="5" t="n">
        <v>0</v>
      </c>
    </row>
    <row r="48" spans="1:5">
      <c r="A48" s="4" t="s">
        <v>82</v>
      </c>
      <c r="B48" s="5" t="n">
        <v>0</v>
      </c>
      <c r="C48" s="5" t="n">
        <v>0</v>
      </c>
    </row>
    <row r="49" spans="1:5">
      <c r="A49" s="4" t="s">
        <v>1423</v>
      </c>
      <c r="B49" s="5" t="n">
        <v>64243</v>
      </c>
      <c r="C49" s="5" t="n">
        <v>61393</v>
      </c>
    </row>
    <row r="50" spans="1:5">
      <c r="A50" s="4" t="s">
        <v>92</v>
      </c>
      <c r="B50" s="5" t="n">
        <v>0</v>
      </c>
      <c r="C50" s="5" t="n">
        <v>0</v>
      </c>
    </row>
    <row r="51" spans="1:5">
      <c r="A51" s="4" t="s">
        <v>1425</v>
      </c>
      <c r="B51" s="5" t="n">
        <v>0</v>
      </c>
      <c r="C51" s="5" t="n">
        <v>0</v>
      </c>
    </row>
    <row r="52" spans="1:5">
      <c r="A52" s="4" t="s">
        <v>1430</v>
      </c>
    </row>
    <row r="53" spans="1:5">
      <c r="A53" s="3" t="s">
        <v>1421</v>
      </c>
    </row>
    <row r="54" spans="1:5">
      <c r="A54" s="4" t="s">
        <v>1422</v>
      </c>
      <c r="B54" s="5" t="n">
        <v>0</v>
      </c>
      <c r="C54" s="5" t="n">
        <v>0</v>
      </c>
    </row>
    <row r="55" spans="1:5">
      <c r="A55" s="4" t="s">
        <v>1424</v>
      </c>
      <c r="B55" s="5" t="n">
        <v>0</v>
      </c>
      <c r="C55" s="5" t="n">
        <v>0</v>
      </c>
    </row>
    <row r="56" spans="1:5">
      <c r="A56" s="4" t="s">
        <v>1431</v>
      </c>
    </row>
    <row r="57" spans="1:5">
      <c r="A57" s="3" t="s">
        <v>1421</v>
      </c>
    </row>
    <row r="58" spans="1:5">
      <c r="A58" s="4" t="s">
        <v>70</v>
      </c>
      <c r="B58" s="5" t="n">
        <v>52096</v>
      </c>
      <c r="C58" s="5" t="n">
        <v>50475</v>
      </c>
    </row>
    <row r="59" spans="1:5">
      <c r="A59" s="4" t="s">
        <v>1432</v>
      </c>
    </row>
    <row r="60" spans="1:5">
      <c r="A60" s="3" t="s">
        <v>1421</v>
      </c>
    </row>
    <row r="61" spans="1:5">
      <c r="A61" s="4" t="s">
        <v>70</v>
      </c>
      <c r="B61" s="5" t="n">
        <v>12147</v>
      </c>
      <c r="C61" s="5" t="n">
        <v>10918</v>
      </c>
    </row>
    <row r="62" spans="1:5">
      <c r="A62" s="4" t="s">
        <v>1433</v>
      </c>
    </row>
    <row r="63" spans="1:5">
      <c r="A63" s="3" t="s">
        <v>1421</v>
      </c>
    </row>
    <row r="64" spans="1:5">
      <c r="A64" s="4" t="s">
        <v>70</v>
      </c>
      <c r="B64" s="5" t="n">
        <v>0</v>
      </c>
      <c r="C64" s="5" t="n">
        <v>0</v>
      </c>
    </row>
    <row r="65" spans="1:5">
      <c r="A65" s="4" t="s">
        <v>1434</v>
      </c>
    </row>
    <row r="66" spans="1:5">
      <c r="A66" s="3" t="s">
        <v>1421</v>
      </c>
    </row>
    <row r="67" spans="1:5">
      <c r="A67" s="4" t="s">
        <v>71</v>
      </c>
      <c r="B67" s="5" t="n">
        <v>0</v>
      </c>
      <c r="C67" s="5" t="n">
        <v>0</v>
      </c>
    </row>
    <row r="68" spans="1:5">
      <c r="A68" s="4" t="s">
        <v>1435</v>
      </c>
    </row>
    <row r="69" spans="1:5">
      <c r="A69" s="3" t="s">
        <v>1421</v>
      </c>
    </row>
    <row r="70" spans="1:5">
      <c r="A70" s="4" t="s">
        <v>71</v>
      </c>
      <c r="B70" s="5" t="n">
        <v>0</v>
      </c>
      <c r="C70" s="5" t="n">
        <v>0</v>
      </c>
    </row>
    <row r="71" spans="1:5">
      <c r="A71" s="4" t="s">
        <v>1436</v>
      </c>
    </row>
    <row r="72" spans="1:5">
      <c r="A72" s="3" t="s">
        <v>1421</v>
      </c>
    </row>
    <row r="73" spans="1:5">
      <c r="A73" s="4" t="s">
        <v>71</v>
      </c>
      <c r="B73" s="5" t="n">
        <v>0</v>
      </c>
      <c r="C73" s="5" t="n">
        <v>0</v>
      </c>
    </row>
    <row r="74" spans="1:5">
      <c r="A74" s="4" t="s">
        <v>1437</v>
      </c>
    </row>
    <row r="75" spans="1:5">
      <c r="A75" s="3" t="s">
        <v>1421</v>
      </c>
    </row>
    <row r="76" spans="1:5">
      <c r="A76" s="4" t="s">
        <v>1422</v>
      </c>
      <c r="B76" s="5" t="n">
        <v>0</v>
      </c>
      <c r="C76" s="5" t="n">
        <v>0</v>
      </c>
    </row>
    <row r="77" spans="1:5">
      <c r="A77" s="4" t="s">
        <v>1438</v>
      </c>
    </row>
    <row r="78" spans="1:5">
      <c r="A78" s="3" t="s">
        <v>1421</v>
      </c>
    </row>
    <row r="79" spans="1:5">
      <c r="A79" s="4" t="s">
        <v>1422</v>
      </c>
      <c r="B79" s="5" t="n">
        <v>0</v>
      </c>
      <c r="C79" s="5" t="n">
        <v>0</v>
      </c>
    </row>
    <row r="80" spans="1:5">
      <c r="A80" s="4" t="s">
        <v>1424</v>
      </c>
      <c r="B80" s="5" t="n">
        <v>0</v>
      </c>
      <c r="C80" s="5" t="n">
        <v>0</v>
      </c>
    </row>
    <row r="81" spans="1:5">
      <c r="A81" s="4" t="s">
        <v>1439</v>
      </c>
    </row>
    <row r="82" spans="1:5">
      <c r="A82" s="3" t="s">
        <v>1421</v>
      </c>
    </row>
    <row r="83" spans="1:5">
      <c r="A83" s="4" t="s">
        <v>1422</v>
      </c>
      <c r="B83" s="5" t="n">
        <v>0</v>
      </c>
      <c r="C83" s="5" t="n">
        <v>0</v>
      </c>
    </row>
    <row r="84" spans="1:5">
      <c r="A84" s="4" t="s">
        <v>1424</v>
      </c>
      <c r="B84" s="5" t="n">
        <v>0</v>
      </c>
      <c r="C84" s="5" t="n">
        <v>0</v>
      </c>
    </row>
    <row r="85" spans="1:5">
      <c r="A85" s="4" t="s">
        <v>1440</v>
      </c>
    </row>
    <row r="86" spans="1:5">
      <c r="A86" s="3" t="s">
        <v>1421</v>
      </c>
    </row>
    <row r="87" spans="1:5">
      <c r="A87" s="4" t="s">
        <v>73</v>
      </c>
      <c r="B87" s="5" t="n">
        <v>513431</v>
      </c>
      <c r="C87" s="5" t="n">
        <v>166461</v>
      </c>
    </row>
    <row r="88" spans="1:5">
      <c r="A88" s="4" t="s">
        <v>82</v>
      </c>
      <c r="B88" s="5" t="n">
        <v>0</v>
      </c>
      <c r="C88" s="5" t="n">
        <v>0</v>
      </c>
    </row>
    <row r="89" spans="1:5">
      <c r="A89" s="4" t="s">
        <v>1423</v>
      </c>
      <c r="B89" s="5" t="n">
        <v>3487553</v>
      </c>
      <c r="C89" s="5" t="n">
        <v>3186744</v>
      </c>
    </row>
    <row r="90" spans="1:5">
      <c r="A90" s="4" t="s">
        <v>92</v>
      </c>
      <c r="B90" s="5" t="n">
        <v>0</v>
      </c>
      <c r="C90" s="5" t="n">
        <v>0</v>
      </c>
    </row>
    <row r="91" spans="1:5">
      <c r="A91" s="4" t="s">
        <v>1425</v>
      </c>
      <c r="B91" s="5" t="n">
        <v>8808</v>
      </c>
      <c r="C91" s="5" t="n">
        <v>15982</v>
      </c>
    </row>
    <row r="92" spans="1:5">
      <c r="A92" s="4" t="s">
        <v>1441</v>
      </c>
    </row>
    <row r="93" spans="1:5">
      <c r="A93" s="3" t="s">
        <v>1421</v>
      </c>
    </row>
    <row r="94" spans="1:5">
      <c r="A94" s="4" t="s">
        <v>1422</v>
      </c>
      <c r="B94" s="5" t="n">
        <v>626</v>
      </c>
      <c r="C94" s="5" t="n">
        <v>450</v>
      </c>
    </row>
    <row r="95" spans="1:5">
      <c r="A95" s="4" t="s">
        <v>1424</v>
      </c>
      <c r="B95" s="5" t="n">
        <v>456</v>
      </c>
      <c r="C95" s="5" t="n">
        <v>273</v>
      </c>
    </row>
    <row r="96" spans="1:5">
      <c r="A96" s="4" t="s">
        <v>1442</v>
      </c>
    </row>
    <row r="97" spans="1:5">
      <c r="A97" s="3" t="s">
        <v>1421</v>
      </c>
    </row>
    <row r="98" spans="1:5">
      <c r="A98" s="4" t="s">
        <v>70</v>
      </c>
      <c r="B98" s="5" t="n">
        <v>15037</v>
      </c>
      <c r="C98" s="5" t="n">
        <v>0</v>
      </c>
    </row>
    <row r="99" spans="1:5">
      <c r="A99" s="4" t="s">
        <v>1443</v>
      </c>
    </row>
    <row r="100" spans="1:5">
      <c r="A100" s="3" t="s">
        <v>1421</v>
      </c>
    </row>
    <row r="101" spans="1:5">
      <c r="A101" s="4" t="s">
        <v>70</v>
      </c>
      <c r="B101" s="5" t="n">
        <v>0</v>
      </c>
      <c r="C101" s="5" t="n">
        <v>0</v>
      </c>
    </row>
    <row r="102" spans="1:5">
      <c r="A102" s="4" t="s">
        <v>1444</v>
      </c>
    </row>
    <row r="103" spans="1:5">
      <c r="A103" s="3" t="s">
        <v>1421</v>
      </c>
    </row>
    <row r="104" spans="1:5">
      <c r="A104" s="4" t="s">
        <v>70</v>
      </c>
      <c r="B104" s="5" t="n">
        <v>885</v>
      </c>
      <c r="C104" s="5" t="n">
        <v>448</v>
      </c>
    </row>
    <row r="105" spans="1:5">
      <c r="A105" s="4" t="s">
        <v>1445</v>
      </c>
    </row>
    <row r="106" spans="1:5">
      <c r="A106" s="3" t="s">
        <v>1421</v>
      </c>
    </row>
    <row r="107" spans="1:5">
      <c r="A107" s="4" t="s">
        <v>71</v>
      </c>
      <c r="B107" s="5" t="n">
        <v>643604</v>
      </c>
      <c r="C107" s="5" t="n">
        <v>39656</v>
      </c>
    </row>
    <row r="108" spans="1:5">
      <c r="A108" s="4" t="s">
        <v>1446</v>
      </c>
    </row>
    <row r="109" spans="1:5">
      <c r="A109" s="3" t="s">
        <v>1421</v>
      </c>
    </row>
    <row r="110" spans="1:5">
      <c r="A110" s="4" t="s">
        <v>71</v>
      </c>
      <c r="B110" s="5" t="n">
        <v>261094</v>
      </c>
      <c r="C110" s="5" t="n">
        <v>309171</v>
      </c>
    </row>
    <row r="111" spans="1:5">
      <c r="A111" s="4" t="s">
        <v>1447</v>
      </c>
    </row>
    <row r="112" spans="1:5">
      <c r="A112" s="3" t="s">
        <v>1421</v>
      </c>
    </row>
    <row r="113" spans="1:5">
      <c r="A113" s="4" t="s">
        <v>71</v>
      </c>
      <c r="B113" s="5" t="n">
        <v>1909984</v>
      </c>
      <c r="C113" s="5" t="n">
        <v>2628281</v>
      </c>
    </row>
    <row r="114" spans="1:5">
      <c r="A114" s="4" t="s">
        <v>1448</v>
      </c>
    </row>
    <row r="115" spans="1:5">
      <c r="A115" s="3" t="s">
        <v>1421</v>
      </c>
    </row>
    <row r="116" spans="1:5">
      <c r="A116" s="4" t="s">
        <v>1422</v>
      </c>
      <c r="B116" s="5" t="n">
        <v>0</v>
      </c>
      <c r="C116" s="5" t="n">
        <v>0</v>
      </c>
    </row>
    <row r="117" spans="1:5">
      <c r="A117" s="4" t="s">
        <v>1449</v>
      </c>
    </row>
    <row r="118" spans="1:5">
      <c r="A118" s="3" t="s">
        <v>1421</v>
      </c>
    </row>
    <row r="119" spans="1:5">
      <c r="A119" s="4" t="s">
        <v>1422</v>
      </c>
      <c r="B119" s="5" t="n">
        <v>105</v>
      </c>
      <c r="C119" s="5" t="n">
        <v>1</v>
      </c>
    </row>
    <row r="120" spans="1:5">
      <c r="A120" s="4" t="s">
        <v>1424</v>
      </c>
      <c r="B120" s="5" t="n">
        <v>1351</v>
      </c>
      <c r="C120" s="5" t="n">
        <v>2963</v>
      </c>
    </row>
    <row r="121" spans="1:5">
      <c r="A121" s="4" t="s">
        <v>1450</v>
      </c>
    </row>
    <row r="122" spans="1:5">
      <c r="A122" s="3" t="s">
        <v>1421</v>
      </c>
    </row>
    <row r="123" spans="1:5">
      <c r="A123" s="4" t="s">
        <v>1422</v>
      </c>
      <c r="B123" s="5" t="n">
        <v>142787</v>
      </c>
      <c r="C123" s="5" t="n">
        <v>42276</v>
      </c>
    </row>
    <row r="124" spans="1:5">
      <c r="A124" s="4" t="s">
        <v>1424</v>
      </c>
      <c r="B124" s="5" t="n">
        <v>7001</v>
      </c>
      <c r="C124" s="5" t="n">
        <v>12746</v>
      </c>
    </row>
    <row r="125" spans="1:5">
      <c r="A125" s="4" t="s">
        <v>1451</v>
      </c>
    </row>
    <row r="126" spans="1:5">
      <c r="A126" s="3" t="s">
        <v>1421</v>
      </c>
    </row>
    <row r="127" spans="1:5">
      <c r="A127" s="4" t="s">
        <v>73</v>
      </c>
      <c r="B127" s="5" t="n">
        <v>0</v>
      </c>
      <c r="C127" s="5" t="n">
        <v>0</v>
      </c>
    </row>
    <row r="128" spans="1:5">
      <c r="A128" s="4" t="s">
        <v>82</v>
      </c>
      <c r="B128" s="5" t="n">
        <v>115010</v>
      </c>
      <c r="C128" s="5" t="n">
        <v>169025</v>
      </c>
    </row>
    <row r="129" spans="1:5">
      <c r="A129" s="4" t="s">
        <v>1423</v>
      </c>
      <c r="B129" s="5" t="n">
        <v>122066</v>
      </c>
      <c r="C129" s="5" t="n">
        <v>175782</v>
      </c>
    </row>
    <row r="130" spans="1:5">
      <c r="A130" s="4" t="s">
        <v>92</v>
      </c>
      <c r="B130" s="5" t="n">
        <v>274812</v>
      </c>
      <c r="C130" s="5" t="n">
        <v>300870</v>
      </c>
    </row>
    <row r="131" spans="1:5">
      <c r="A131" s="4" t="s">
        <v>1425</v>
      </c>
      <c r="B131" s="5" t="n">
        <v>274812</v>
      </c>
      <c r="C131" s="5" t="n">
        <v>300870</v>
      </c>
    </row>
    <row r="132" spans="1:5">
      <c r="A132" s="4" t="s">
        <v>1452</v>
      </c>
    </row>
    <row r="133" spans="1:5">
      <c r="A133" s="3" t="s">
        <v>1421</v>
      </c>
    </row>
    <row r="134" spans="1:5">
      <c r="A134" s="4" t="s">
        <v>1422</v>
      </c>
      <c r="B134" s="5" t="n">
        <v>0</v>
      </c>
      <c r="C134" s="5" t="n">
        <v>0</v>
      </c>
    </row>
    <row r="135" spans="1:5">
      <c r="A135" s="4" t="s">
        <v>1424</v>
      </c>
      <c r="B135" s="5" t="n">
        <v>0</v>
      </c>
      <c r="C135" s="5" t="n">
        <v>0</v>
      </c>
    </row>
    <row r="136" spans="1:5">
      <c r="A136" s="4" t="s">
        <v>1453</v>
      </c>
    </row>
    <row r="137" spans="1:5">
      <c r="A137" s="3" t="s">
        <v>1421</v>
      </c>
    </row>
    <row r="138" spans="1:5">
      <c r="A138" s="4" t="s">
        <v>70</v>
      </c>
      <c r="B138" s="5" t="n">
        <v>0</v>
      </c>
      <c r="C138" s="5" t="n">
        <v>0</v>
      </c>
    </row>
    <row r="139" spans="1:5">
      <c r="A139" s="4" t="s">
        <v>1454</v>
      </c>
    </row>
    <row r="140" spans="1:5">
      <c r="A140" s="3" t="s">
        <v>1421</v>
      </c>
    </row>
    <row r="141" spans="1:5">
      <c r="A141" s="4" t="s">
        <v>70</v>
      </c>
      <c r="B141" s="5" t="n">
        <v>0</v>
      </c>
      <c r="C141" s="5" t="n">
        <v>0</v>
      </c>
    </row>
    <row r="142" spans="1:5">
      <c r="A142" s="4" t="s">
        <v>1455</v>
      </c>
    </row>
    <row r="143" spans="1:5">
      <c r="A143" s="3" t="s">
        <v>1421</v>
      </c>
    </row>
    <row r="144" spans="1:5">
      <c r="A144" s="4" t="s">
        <v>70</v>
      </c>
      <c r="B144" s="5" t="n">
        <v>0</v>
      </c>
      <c r="C144" s="5" t="n">
        <v>0</v>
      </c>
    </row>
    <row r="145" spans="1:5">
      <c r="A145" s="4" t="s">
        <v>1456</v>
      </c>
    </row>
    <row r="146" spans="1:5">
      <c r="A146" s="3" t="s">
        <v>1421</v>
      </c>
    </row>
    <row r="147" spans="1:5">
      <c r="A147" s="4" t="s">
        <v>71</v>
      </c>
      <c r="B147" s="5" t="n">
        <v>0</v>
      </c>
      <c r="C147" s="5" t="n">
        <v>0</v>
      </c>
    </row>
    <row r="148" spans="1:5">
      <c r="A148" s="4" t="s">
        <v>1457</v>
      </c>
    </row>
    <row r="149" spans="1:5">
      <c r="A149" s="3" t="s">
        <v>1421</v>
      </c>
    </row>
    <row r="150" spans="1:5">
      <c r="A150" s="4" t="s">
        <v>71</v>
      </c>
      <c r="B150" s="5" t="n">
        <v>0</v>
      </c>
      <c r="C150" s="5" t="n">
        <v>0</v>
      </c>
    </row>
    <row r="151" spans="1:5">
      <c r="A151" s="4" t="s">
        <v>1458</v>
      </c>
    </row>
    <row r="152" spans="1:5">
      <c r="A152" s="3" t="s">
        <v>1421</v>
      </c>
    </row>
    <row r="153" spans="1:5">
      <c r="A153" s="4" t="s">
        <v>71</v>
      </c>
      <c r="B153" s="5" t="n">
        <v>0</v>
      </c>
      <c r="C153" s="5" t="n">
        <v>0</v>
      </c>
    </row>
    <row r="154" spans="1:5">
      <c r="A154" s="4" t="s">
        <v>1459</v>
      </c>
    </row>
    <row r="155" spans="1:5">
      <c r="A155" s="3" t="s">
        <v>1421</v>
      </c>
    </row>
    <row r="156" spans="1:5">
      <c r="A156" s="4" t="s">
        <v>1422</v>
      </c>
      <c r="B156" s="5" t="n">
        <v>7056</v>
      </c>
      <c r="C156" s="5" t="n">
        <v>6757</v>
      </c>
    </row>
    <row r="157" spans="1:5">
      <c r="A157" s="4" t="s">
        <v>1460</v>
      </c>
    </row>
    <row r="158" spans="1:5">
      <c r="A158" s="3" t="s">
        <v>1421</v>
      </c>
    </row>
    <row r="159" spans="1:5">
      <c r="A159" s="4" t="s">
        <v>1422</v>
      </c>
      <c r="B159" s="5" t="n">
        <v>0</v>
      </c>
      <c r="C159" s="5" t="n">
        <v>0</v>
      </c>
    </row>
    <row r="160" spans="1:5">
      <c r="A160" s="4" t="s">
        <v>1424</v>
      </c>
      <c r="B160" s="5" t="n">
        <v>0</v>
      </c>
      <c r="C160" s="5" t="n">
        <v>0</v>
      </c>
    </row>
    <row r="161" spans="1:5">
      <c r="A161" s="4" t="s">
        <v>1461</v>
      </c>
    </row>
    <row r="162" spans="1:5">
      <c r="A162" s="3" t="s">
        <v>1421</v>
      </c>
    </row>
    <row r="163" spans="1:5">
      <c r="A163" s="4" t="s">
        <v>1422</v>
      </c>
      <c r="B163" s="5" t="n">
        <v>0</v>
      </c>
      <c r="C163" s="5" t="n">
        <v>0</v>
      </c>
    </row>
    <row r="164" spans="1:5">
      <c r="A164" s="4" t="s">
        <v>1424</v>
      </c>
      <c r="B164" s="6" t="n">
        <v>0</v>
      </c>
      <c r="C164"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462</v>
      </c>
      <c r="B1" s="2" t="s">
        <v>2</v>
      </c>
    </row>
    <row r="2" spans="1:2">
      <c r="A2" s="4" t="s">
        <v>1463</v>
      </c>
    </row>
    <row r="3" spans="1:2">
      <c r="A3" s="3" t="s">
        <v>1464</v>
      </c>
    </row>
    <row r="4" spans="1:2">
      <c r="A4" s="4" t="s">
        <v>1123</v>
      </c>
      <c r="B4" s="8" t="n">
        <v>0.1333</v>
      </c>
    </row>
    <row r="5" spans="1:2">
      <c r="A5" s="4" t="s">
        <v>1465</v>
      </c>
    </row>
    <row r="6" spans="1:2">
      <c r="A6" s="3" t="s">
        <v>1464</v>
      </c>
    </row>
    <row r="7" spans="1:2">
      <c r="A7" s="4" t="s">
        <v>1123</v>
      </c>
      <c r="B7" s="8" t="n">
        <v>0.0975</v>
      </c>
    </row>
    <row r="8" spans="1:2">
      <c r="A8" s="4" t="s">
        <v>1466</v>
      </c>
    </row>
    <row r="9" spans="1:2">
      <c r="A9" s="3" t="s">
        <v>1464</v>
      </c>
    </row>
    <row r="10" spans="1:2">
      <c r="A10" s="4" t="s">
        <v>1317</v>
      </c>
      <c r="B10" s="8" t="n">
        <v>0.8798</v>
      </c>
    </row>
    <row r="11" spans="1:2">
      <c r="A11" s="4" t="s">
        <v>1467</v>
      </c>
    </row>
    <row r="12" spans="1:2">
      <c r="A12" s="3" t="s">
        <v>1464</v>
      </c>
    </row>
    <row r="13" spans="1:2">
      <c r="A13" s="4" t="s">
        <v>1468</v>
      </c>
      <c r="B13" s="8" t="n">
        <v>0.051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v>
      </c>
      <c r="C2" s="2" t="s">
        <v>64</v>
      </c>
    </row>
    <row r="3" spans="1:3">
      <c r="A3" s="4" t="s">
        <v>311</v>
      </c>
    </row>
    <row r="4" spans="1:3">
      <c r="A4" s="3" t="s">
        <v>92</v>
      </c>
    </row>
    <row r="5" spans="1:3">
      <c r="A5" s="4" t="s">
        <v>1470</v>
      </c>
      <c r="B5" s="6" t="n">
        <v>300870</v>
      </c>
      <c r="C5" s="6" t="n">
        <v>277155</v>
      </c>
    </row>
    <row r="6" spans="1:3">
      <c r="A6" s="4" t="s">
        <v>1471</v>
      </c>
      <c r="B6" s="5" t="n">
        <v>18183</v>
      </c>
      <c r="C6" s="5" t="n">
        <v>17114</v>
      </c>
    </row>
    <row r="7" spans="1:3">
      <c r="A7" s="4" t="s">
        <v>1472</v>
      </c>
      <c r="B7" s="5" t="n">
        <v>-25855</v>
      </c>
      <c r="C7" s="5" t="n">
        <v>23268</v>
      </c>
    </row>
    <row r="8" spans="1:3">
      <c r="A8" s="4" t="s">
        <v>1473</v>
      </c>
      <c r="B8" s="5" t="n">
        <v>0</v>
      </c>
      <c r="C8" s="5" t="n">
        <v>0</v>
      </c>
    </row>
    <row r="9" spans="1:3">
      <c r="A9" s="4" t="s">
        <v>1474</v>
      </c>
      <c r="B9" s="5" t="n">
        <v>-18386</v>
      </c>
      <c r="C9" s="5" t="n">
        <v>-16667</v>
      </c>
    </row>
    <row r="10" spans="1:3">
      <c r="A10" s="4" t="s">
        <v>1475</v>
      </c>
      <c r="B10" s="5" t="n">
        <v>274812</v>
      </c>
      <c r="C10" s="5" t="n">
        <v>300870</v>
      </c>
    </row>
    <row r="11" spans="1:3">
      <c r="A11" s="4" t="s">
        <v>1476</v>
      </c>
      <c r="B11" s="5" t="n">
        <v>-7672</v>
      </c>
      <c r="C11" s="5" t="n">
        <v>40382</v>
      </c>
    </row>
    <row r="12" spans="1:3">
      <c r="A12" s="4" t="s">
        <v>1317</v>
      </c>
    </row>
    <row r="13" spans="1:3">
      <c r="A13" s="3" t="s">
        <v>1477</v>
      </c>
    </row>
    <row r="14" spans="1:3">
      <c r="A14" s="4" t="s">
        <v>1470</v>
      </c>
      <c r="B14" s="5" t="n">
        <v>6757</v>
      </c>
      <c r="C14" s="5" t="n">
        <v>4752</v>
      </c>
    </row>
    <row r="15" spans="1:3">
      <c r="A15" s="4" t="s">
        <v>1471</v>
      </c>
      <c r="B15" s="5" t="n">
        <v>5652</v>
      </c>
      <c r="C15" s="5" t="n">
        <v>-27</v>
      </c>
    </row>
    <row r="16" spans="1:3">
      <c r="A16" s="4" t="s">
        <v>1472</v>
      </c>
      <c r="B16" s="5" t="n">
        <v>0</v>
      </c>
      <c r="C16" s="5" t="n">
        <v>0</v>
      </c>
    </row>
    <row r="17" spans="1:3">
      <c r="A17" s="4" t="s">
        <v>1473</v>
      </c>
      <c r="B17" s="5" t="n">
        <v>29291</v>
      </c>
      <c r="C17" s="5" t="n">
        <v>23010</v>
      </c>
    </row>
    <row r="18" spans="1:3">
      <c r="A18" s="4" t="s">
        <v>1474</v>
      </c>
      <c r="B18" s="5" t="n">
        <v>-34644</v>
      </c>
      <c r="C18" s="5" t="n">
        <v>-20978</v>
      </c>
    </row>
    <row r="19" spans="1:3">
      <c r="A19" s="4" t="s">
        <v>1475</v>
      </c>
      <c r="B19" s="5" t="n">
        <v>7056</v>
      </c>
      <c r="C19" s="5" t="n">
        <v>6757</v>
      </c>
    </row>
    <row r="20" spans="1:3">
      <c r="A20" s="4" t="s">
        <v>1476</v>
      </c>
      <c r="B20" s="5" t="n">
        <v>7056</v>
      </c>
      <c r="C20" s="5" t="n">
        <v>6757</v>
      </c>
    </row>
    <row r="21" spans="1:3">
      <c r="A21" s="4" t="s">
        <v>1478</v>
      </c>
    </row>
    <row r="22" spans="1:3">
      <c r="A22" s="3" t="s">
        <v>1123</v>
      </c>
    </row>
    <row r="23" spans="1:3">
      <c r="A23" s="4" t="s">
        <v>1479</v>
      </c>
      <c r="B23" s="5" t="n">
        <v>169025</v>
      </c>
      <c r="C23" s="5" t="n">
        <v>153151</v>
      </c>
    </row>
    <row r="24" spans="1:3">
      <c r="A24" s="4" t="s">
        <v>1471</v>
      </c>
      <c r="B24" s="5" t="n">
        <v>-44783</v>
      </c>
      <c r="C24" s="5" t="n">
        <v>-13195</v>
      </c>
    </row>
    <row r="25" spans="1:3">
      <c r="A25" s="4" t="s">
        <v>1472</v>
      </c>
      <c r="B25" s="5" t="n">
        <v>0</v>
      </c>
      <c r="C25" s="5" t="n">
        <v>0</v>
      </c>
    </row>
    <row r="26" spans="1:3">
      <c r="A26" s="4" t="s">
        <v>1473</v>
      </c>
      <c r="B26" s="5" t="n">
        <v>25169</v>
      </c>
      <c r="C26" s="5" t="n">
        <v>29069</v>
      </c>
    </row>
    <row r="27" spans="1:3">
      <c r="A27" s="4" t="s">
        <v>1474</v>
      </c>
      <c r="B27" s="5" t="n">
        <v>-34401</v>
      </c>
      <c r="C27" s="5" t="n">
        <v>0</v>
      </c>
    </row>
    <row r="28" spans="1:3">
      <c r="A28" s="4" t="s">
        <v>1480</v>
      </c>
      <c r="B28" s="5" t="n">
        <v>115010</v>
      </c>
      <c r="C28" s="5" t="n">
        <v>169025</v>
      </c>
    </row>
    <row r="29" spans="1:3">
      <c r="A29" s="4" t="s">
        <v>1481</v>
      </c>
      <c r="B29" s="6" t="n">
        <v>-19375</v>
      </c>
      <c r="C29" s="6" t="n">
        <v>1133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2</v>
      </c>
      <c r="B1" s="2" t="s">
        <v>625</v>
      </c>
      <c r="C1" s="2" t="s">
        <v>1</v>
      </c>
    </row>
    <row r="2" spans="1:5">
      <c r="B2" s="2" t="s">
        <v>4</v>
      </c>
      <c r="C2" s="2" t="s">
        <v>2</v>
      </c>
      <c r="D2" s="2" t="s">
        <v>64</v>
      </c>
      <c r="E2" s="2" t="s">
        <v>111</v>
      </c>
    </row>
    <row r="3" spans="1:5">
      <c r="A3" s="3" t="s">
        <v>1483</v>
      </c>
    </row>
    <row r="4" spans="1:5">
      <c r="A4" s="4" t="s">
        <v>630</v>
      </c>
      <c r="C4" s="6" t="n">
        <v>81815</v>
      </c>
      <c r="D4" s="6" t="n">
        <v>0</v>
      </c>
    </row>
    <row r="5" spans="1:5">
      <c r="A5" s="4" t="s">
        <v>166</v>
      </c>
      <c r="C5" s="5" t="n">
        <v>25855</v>
      </c>
      <c r="D5" s="5" t="n">
        <v>-23268</v>
      </c>
      <c r="E5" s="6" t="n">
        <v>0</v>
      </c>
    </row>
    <row r="6" spans="1:5">
      <c r="A6" s="4" t="s">
        <v>264</v>
      </c>
      <c r="C6" s="5" t="n">
        <v>19225</v>
      </c>
      <c r="D6" s="5" t="n">
        <v>-17328</v>
      </c>
      <c r="E6" s="5" t="n">
        <v>0</v>
      </c>
    </row>
    <row r="7" spans="1:5">
      <c r="A7" s="4" t="s">
        <v>1484</v>
      </c>
      <c r="C7" s="6" t="n">
        <v>10600</v>
      </c>
      <c r="D7" s="6" t="n">
        <v>-2600</v>
      </c>
      <c r="E7" s="6" t="n">
        <v>453</v>
      </c>
    </row>
    <row r="8" spans="1:5">
      <c r="A8" s="4" t="s">
        <v>1485</v>
      </c>
    </row>
    <row r="9" spans="1:5">
      <c r="A9" s="3" t="s">
        <v>1483</v>
      </c>
    </row>
    <row r="10" spans="1:5">
      <c r="A10" s="4" t="s">
        <v>1486</v>
      </c>
      <c r="C10" s="5" t="n">
        <v>486346</v>
      </c>
    </row>
    <row r="11" spans="1:5">
      <c r="A11" s="4" t="s">
        <v>643</v>
      </c>
    </row>
    <row r="12" spans="1:5">
      <c r="A12" s="3" t="s">
        <v>1483</v>
      </c>
    </row>
    <row r="13" spans="1:5">
      <c r="A13" s="4" t="s">
        <v>630</v>
      </c>
      <c r="B13" s="6" t="n">
        <v>81900</v>
      </c>
      <c r="C13" s="6" t="n">
        <v>81900</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64</v>
      </c>
    </row>
    <row r="2" spans="1:3">
      <c r="A2" s="3" t="s">
        <v>1464</v>
      </c>
    </row>
    <row r="3" spans="1:3">
      <c r="A3" s="4" t="s">
        <v>1488</v>
      </c>
      <c r="B3" s="6" t="n">
        <v>3673862</v>
      </c>
      <c r="C3" s="6" t="n">
        <v>3423919</v>
      </c>
    </row>
    <row r="4" spans="1:3">
      <c r="A4" s="4" t="s">
        <v>1429</v>
      </c>
    </row>
    <row r="5" spans="1:3">
      <c r="A5" s="3" t="s">
        <v>1464</v>
      </c>
    </row>
    <row r="6" spans="1:3">
      <c r="A6" s="4" t="s">
        <v>1488</v>
      </c>
      <c r="B6" s="5" t="n">
        <v>64243</v>
      </c>
      <c r="C6" s="5" t="n">
        <v>61393</v>
      </c>
    </row>
    <row r="7" spans="1:3">
      <c r="A7" s="4" t="s">
        <v>1440</v>
      </c>
    </row>
    <row r="8" spans="1:3">
      <c r="A8" s="3" t="s">
        <v>1464</v>
      </c>
    </row>
    <row r="9" spans="1:3">
      <c r="A9" s="4" t="s">
        <v>1488</v>
      </c>
      <c r="B9" s="5" t="n">
        <v>3487553</v>
      </c>
      <c r="C9" s="5" t="n">
        <v>3186744</v>
      </c>
    </row>
    <row r="10" spans="1:3">
      <c r="A10" s="4" t="s">
        <v>1451</v>
      </c>
    </row>
    <row r="11" spans="1:3">
      <c r="A11" s="3" t="s">
        <v>1464</v>
      </c>
    </row>
    <row r="12" spans="1:3">
      <c r="A12" s="4" t="s">
        <v>1488</v>
      </c>
      <c r="B12" s="5" t="n">
        <v>122066</v>
      </c>
      <c r="C12" s="5" t="n">
        <v>175782</v>
      </c>
    </row>
    <row r="13" spans="1:3">
      <c r="A13" s="4" t="s">
        <v>1489</v>
      </c>
    </row>
    <row r="14" spans="1:3">
      <c r="A14" s="3" t="s">
        <v>1464</v>
      </c>
    </row>
    <row r="15" spans="1:3">
      <c r="A15" s="4" t="s">
        <v>1488</v>
      </c>
      <c r="B15" s="5" t="n">
        <v>20213</v>
      </c>
      <c r="C15" s="5" t="n">
        <v>106228</v>
      </c>
    </row>
    <row r="16" spans="1:3">
      <c r="A16" s="4" t="s">
        <v>1490</v>
      </c>
    </row>
    <row r="17" spans="1:3">
      <c r="A17" s="3" t="s">
        <v>1464</v>
      </c>
    </row>
    <row r="18" spans="1:3">
      <c r="A18" s="4" t="s">
        <v>1488</v>
      </c>
      <c r="B18" s="5" t="n">
        <v>0</v>
      </c>
      <c r="C18" s="5" t="n">
        <v>0</v>
      </c>
    </row>
    <row r="19" spans="1:3">
      <c r="A19" s="4" t="s">
        <v>1491</v>
      </c>
    </row>
    <row r="20" spans="1:3">
      <c r="A20" s="3" t="s">
        <v>1464</v>
      </c>
    </row>
    <row r="21" spans="1:3">
      <c r="A21" s="4" t="s">
        <v>1488</v>
      </c>
      <c r="B21" s="5" t="n">
        <v>0</v>
      </c>
      <c r="C21" s="5" t="n">
        <v>0</v>
      </c>
    </row>
    <row r="22" spans="1:3">
      <c r="A22" s="4" t="s">
        <v>1492</v>
      </c>
    </row>
    <row r="23" spans="1:3">
      <c r="A23" s="3" t="s">
        <v>1464</v>
      </c>
    </row>
    <row r="24" spans="1:3">
      <c r="A24" s="4" t="s">
        <v>1488</v>
      </c>
      <c r="B24" s="5" t="n">
        <v>20213</v>
      </c>
      <c r="C24" s="5" t="n">
        <v>106228</v>
      </c>
    </row>
    <row r="25" spans="1:3">
      <c r="A25" s="4" t="s">
        <v>1493</v>
      </c>
    </row>
    <row r="26" spans="1:3">
      <c r="A26" s="3" t="s">
        <v>1464</v>
      </c>
    </row>
    <row r="27" spans="1:3">
      <c r="A27" s="4" t="s">
        <v>1488</v>
      </c>
      <c r="B27" s="5" t="n">
        <v>18134</v>
      </c>
      <c r="C27" s="5" t="n">
        <v>98696</v>
      </c>
    </row>
    <row r="28" spans="1:3">
      <c r="A28" s="4" t="s">
        <v>1494</v>
      </c>
    </row>
    <row r="29" spans="1:3">
      <c r="A29" s="3" t="s">
        <v>1464</v>
      </c>
    </row>
    <row r="30" spans="1:3">
      <c r="A30" s="4" t="s">
        <v>1488</v>
      </c>
      <c r="B30" s="5" t="n">
        <v>0</v>
      </c>
      <c r="C30" s="5" t="n">
        <v>0</v>
      </c>
    </row>
    <row r="31" spans="1:3">
      <c r="A31" s="4" t="s">
        <v>1495</v>
      </c>
    </row>
    <row r="32" spans="1:3">
      <c r="A32" s="3" t="s">
        <v>1464</v>
      </c>
    </row>
    <row r="33" spans="1:3">
      <c r="A33" s="4" t="s">
        <v>1488</v>
      </c>
      <c r="B33" s="5" t="n">
        <v>0</v>
      </c>
      <c r="C33" s="5" t="n">
        <v>0</v>
      </c>
    </row>
    <row r="34" spans="1:3">
      <c r="A34" s="4" t="s">
        <v>1496</v>
      </c>
    </row>
    <row r="35" spans="1:3">
      <c r="A35" s="3" t="s">
        <v>1464</v>
      </c>
    </row>
    <row r="36" spans="1:3">
      <c r="A36" s="4" t="s">
        <v>1488</v>
      </c>
      <c r="B36" s="5" t="n">
        <v>18134</v>
      </c>
      <c r="C36" s="5" t="n">
        <v>98696</v>
      </c>
    </row>
    <row r="37" spans="1:3">
      <c r="A37" s="4" t="s">
        <v>1497</v>
      </c>
    </row>
    <row r="38" spans="1:3">
      <c r="A38" s="3" t="s">
        <v>1464</v>
      </c>
    </row>
    <row r="39" spans="1:3">
      <c r="A39" s="4" t="s">
        <v>1488</v>
      </c>
      <c r="B39" s="5" t="n">
        <v>2079</v>
      </c>
      <c r="C39" s="5" t="n">
        <v>7532</v>
      </c>
    </row>
    <row r="40" spans="1:3">
      <c r="A40" s="4" t="s">
        <v>1498</v>
      </c>
    </row>
    <row r="41" spans="1:3">
      <c r="A41" s="3" t="s">
        <v>1464</v>
      </c>
    </row>
    <row r="42" spans="1:3">
      <c r="A42" s="4" t="s">
        <v>1488</v>
      </c>
      <c r="B42" s="5" t="n">
        <v>0</v>
      </c>
      <c r="C42" s="5" t="n">
        <v>0</v>
      </c>
    </row>
    <row r="43" spans="1:3">
      <c r="A43" s="4" t="s">
        <v>1499</v>
      </c>
    </row>
    <row r="44" spans="1:3">
      <c r="A44" s="3" t="s">
        <v>1464</v>
      </c>
    </row>
    <row r="45" spans="1:3">
      <c r="A45" s="4" t="s">
        <v>1488</v>
      </c>
      <c r="B45" s="5" t="n">
        <v>0</v>
      </c>
      <c r="C45" s="5" t="n">
        <v>0</v>
      </c>
    </row>
    <row r="46" spans="1:3">
      <c r="A46" s="4" t="s">
        <v>1500</v>
      </c>
    </row>
    <row r="47" spans="1:3">
      <c r="A47" s="3" t="s">
        <v>1464</v>
      </c>
    </row>
    <row r="48" spans="1:3">
      <c r="A48" s="4" t="s">
        <v>1488</v>
      </c>
      <c r="B48" s="6" t="n">
        <v>2079</v>
      </c>
      <c r="C48" s="6" t="n">
        <v>753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64</v>
      </c>
      <c r="D2" s="2" t="s">
        <v>111</v>
      </c>
    </row>
    <row r="3" spans="1:4">
      <c r="A3" s="3" t="s">
        <v>1421</v>
      </c>
    </row>
    <row r="4" spans="1:4">
      <c r="A4" s="4" t="s">
        <v>1502</v>
      </c>
      <c r="B4" s="6" t="n">
        <v>70969</v>
      </c>
      <c r="C4" s="6" t="n">
        <v>61004</v>
      </c>
      <c r="D4" s="6" t="n">
        <v>48634</v>
      </c>
    </row>
    <row r="5" spans="1:4">
      <c r="A5" s="4" t="s">
        <v>1069</v>
      </c>
    </row>
    <row r="6" spans="1:4">
      <c r="A6" s="3" t="s">
        <v>1421</v>
      </c>
    </row>
    <row r="7" spans="1:4">
      <c r="A7" s="4" t="s">
        <v>1502</v>
      </c>
      <c r="B7" s="5" t="n">
        <v>3013</v>
      </c>
      <c r="C7" s="5" t="n">
        <v>1277</v>
      </c>
      <c r="D7" s="5" t="n">
        <v>146</v>
      </c>
    </row>
    <row r="8" spans="1:4">
      <c r="A8" s="4" t="s">
        <v>74</v>
      </c>
    </row>
    <row r="9" spans="1:4">
      <c r="A9" s="3" t="s">
        <v>1421</v>
      </c>
    </row>
    <row r="10" spans="1:4">
      <c r="A10" s="4" t="s">
        <v>1502</v>
      </c>
      <c r="B10" s="6" t="n">
        <v>67956</v>
      </c>
      <c r="C10" s="6" t="n">
        <v>59727</v>
      </c>
      <c r="D10" s="6" t="n">
        <v>4848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03</v>
      </c>
      <c r="B1" s="2" t="s">
        <v>2</v>
      </c>
      <c r="C1" s="2" t="s">
        <v>64</v>
      </c>
    </row>
    <row r="2" spans="1:3">
      <c r="A2" s="3" t="s">
        <v>329</v>
      </c>
    </row>
    <row r="3" spans="1:3">
      <c r="A3" s="4" t="s">
        <v>1504</v>
      </c>
      <c r="B3" s="6" t="n">
        <v>513431</v>
      </c>
      <c r="C3" s="6" t="n">
        <v>166461</v>
      </c>
    </row>
    <row r="4" spans="1:3">
      <c r="A4" s="4" t="s">
        <v>1505</v>
      </c>
      <c r="B4" s="5" t="n">
        <v>496683</v>
      </c>
      <c r="C4" s="5" t="n">
        <v>160270</v>
      </c>
    </row>
    <row r="5" spans="1:3">
      <c r="A5" s="4" t="s">
        <v>1506</v>
      </c>
      <c r="B5" s="6" t="n">
        <v>16748</v>
      </c>
      <c r="C5" s="6" t="n">
        <v>619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7</v>
      </c>
      <c r="B1" s="2" t="s">
        <v>754</v>
      </c>
      <c r="J1" s="2" t="s">
        <v>1</v>
      </c>
    </row>
    <row r="2" spans="1:12">
      <c r="B2" s="2" t="s">
        <v>2</v>
      </c>
      <c r="C2" s="2" t="s">
        <v>755</v>
      </c>
      <c r="D2" s="2" t="s">
        <v>4</v>
      </c>
      <c r="E2" s="2" t="s">
        <v>756</v>
      </c>
      <c r="F2" s="2" t="s">
        <v>64</v>
      </c>
      <c r="G2" s="2" t="s">
        <v>757</v>
      </c>
      <c r="H2" s="2" t="s">
        <v>758</v>
      </c>
      <c r="I2" s="2" t="s">
        <v>759</v>
      </c>
      <c r="J2" s="2" t="s">
        <v>2</v>
      </c>
      <c r="K2" s="2" t="s">
        <v>64</v>
      </c>
      <c r="L2" s="2" t="s">
        <v>111</v>
      </c>
    </row>
    <row r="3" spans="1:12">
      <c r="A3" s="3" t="s">
        <v>152</v>
      </c>
    </row>
    <row r="4" spans="1:12">
      <c r="A4" s="4" t="s">
        <v>164</v>
      </c>
      <c r="B4" s="6" t="n">
        <v>83750</v>
      </c>
      <c r="C4" s="6" t="n">
        <v>84502</v>
      </c>
      <c r="D4" s="6" t="n">
        <v>111810</v>
      </c>
      <c r="E4" s="6" t="n">
        <v>74033</v>
      </c>
      <c r="F4" s="6" t="n">
        <v>80311</v>
      </c>
      <c r="G4" s="6" t="n">
        <v>90981</v>
      </c>
      <c r="H4" s="6" t="n">
        <v>65999</v>
      </c>
      <c r="I4" s="6" t="n">
        <v>78972</v>
      </c>
      <c r="J4" s="6" t="n">
        <v>354095</v>
      </c>
      <c r="K4" s="6" t="n">
        <v>316263</v>
      </c>
      <c r="L4" s="6" t="n">
        <v>242313</v>
      </c>
    </row>
    <row r="5" spans="1:12">
      <c r="A5" s="4" t="s">
        <v>1508</v>
      </c>
      <c r="J5" s="5" t="n">
        <v>220339</v>
      </c>
      <c r="K5" s="5" t="n">
        <v>220280</v>
      </c>
      <c r="L5" s="5" t="n">
        <v>220251</v>
      </c>
    </row>
    <row r="6" spans="1:12">
      <c r="A6" s="4" t="s">
        <v>1509</v>
      </c>
      <c r="J6" s="5" t="n">
        <v>311</v>
      </c>
      <c r="K6" s="5" t="n">
        <v>457</v>
      </c>
      <c r="L6" s="5" t="n">
        <v>585</v>
      </c>
    </row>
    <row r="7" spans="1:12">
      <c r="A7" s="4" t="s">
        <v>1510</v>
      </c>
      <c r="J7" s="5" t="n">
        <v>220650</v>
      </c>
      <c r="K7" s="5" t="n">
        <v>220737</v>
      </c>
      <c r="L7" s="5" t="n">
        <v>220836</v>
      </c>
    </row>
    <row r="8" spans="1:12">
      <c r="A8" s="3" t="s">
        <v>1511</v>
      </c>
    </row>
    <row r="9" spans="1:12">
      <c r="A9" s="4" t="s">
        <v>153</v>
      </c>
      <c r="B9" s="7" t="n">
        <v>0.38</v>
      </c>
      <c r="C9" s="7" t="n">
        <v>0.38</v>
      </c>
      <c r="D9" s="7" t="n">
        <v>0.51</v>
      </c>
      <c r="E9" s="7" t="n">
        <v>0.34</v>
      </c>
      <c r="F9" s="7" t="n">
        <v>0.36</v>
      </c>
      <c r="G9" s="7" t="n">
        <v>0.41</v>
      </c>
      <c r="H9" s="7" t="n">
        <v>0.3</v>
      </c>
      <c r="I9" s="7" t="n">
        <v>0.36</v>
      </c>
      <c r="J9" s="7" t="n">
        <v>1.61</v>
      </c>
      <c r="K9" s="7" t="n">
        <v>1.44</v>
      </c>
      <c r="L9" s="7" t="n">
        <v>1.1</v>
      </c>
    </row>
    <row r="10" spans="1:12">
      <c r="A10" s="4" t="s">
        <v>154</v>
      </c>
      <c r="B10" s="7" t="n">
        <v>0.38</v>
      </c>
      <c r="C10" s="7" t="n">
        <v>0.38</v>
      </c>
      <c r="D10" s="7" t="n">
        <v>0.51</v>
      </c>
      <c r="E10" s="7" t="n">
        <v>0.34</v>
      </c>
      <c r="F10" s="7" t="n">
        <v>0.36</v>
      </c>
      <c r="G10" s="7" t="n">
        <v>0.41</v>
      </c>
      <c r="H10" s="7" t="n">
        <v>0.3</v>
      </c>
      <c r="I10" s="7" t="n">
        <v>0.36</v>
      </c>
      <c r="J10" s="7" t="n">
        <v>1.6</v>
      </c>
      <c r="K10" s="7" t="n">
        <v>1.43</v>
      </c>
      <c r="L10" s="7" t="n">
        <v>1.1</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12</v>
      </c>
      <c r="B1" s="2" t="s">
        <v>1</v>
      </c>
    </row>
    <row r="2" spans="1:2">
      <c r="B2" s="2" t="s">
        <v>1513</v>
      </c>
    </row>
    <row r="3" spans="1:2">
      <c r="A3" s="3" t="s">
        <v>152</v>
      </c>
    </row>
    <row r="4" spans="1:2">
      <c r="A4" s="4" t="s">
        <v>1514</v>
      </c>
      <c r="B4" s="5" t="n">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515</v>
      </c>
      <c r="B1" s="2" t="s">
        <v>1</v>
      </c>
    </row>
    <row r="2" spans="1:4">
      <c r="B2" s="2" t="s">
        <v>2</v>
      </c>
      <c r="C2" s="2" t="s">
        <v>64</v>
      </c>
      <c r="D2" s="2" t="s">
        <v>111</v>
      </c>
    </row>
    <row r="3" spans="1:4">
      <c r="A3" s="3" t="s">
        <v>334</v>
      </c>
    </row>
    <row r="4" spans="1:4">
      <c r="A4" s="4" t="s">
        <v>1516</v>
      </c>
      <c r="B4" s="5" t="n">
        <v>4</v>
      </c>
    </row>
    <row r="5" spans="1:4">
      <c r="A5" s="4" t="s">
        <v>1517</v>
      </c>
      <c r="B5" s="4" t="s">
        <v>848</v>
      </c>
      <c r="C5" s="4" t="s">
        <v>848</v>
      </c>
      <c r="D5" s="4" t="s">
        <v>151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9</v>
      </c>
      <c r="B1" s="2" t="s">
        <v>754</v>
      </c>
      <c r="J1" s="2" t="s">
        <v>1</v>
      </c>
    </row>
    <row r="2" spans="1:12">
      <c r="B2" s="2" t="s">
        <v>2</v>
      </c>
      <c r="C2" s="2" t="s">
        <v>755</v>
      </c>
      <c r="D2" s="2" t="s">
        <v>4</v>
      </c>
      <c r="E2" s="2" t="s">
        <v>756</v>
      </c>
      <c r="F2" s="2" t="s">
        <v>64</v>
      </c>
      <c r="G2" s="2" t="s">
        <v>757</v>
      </c>
      <c r="H2" s="2" t="s">
        <v>758</v>
      </c>
      <c r="I2" s="2" t="s">
        <v>759</v>
      </c>
      <c r="J2" s="2" t="s">
        <v>2</v>
      </c>
      <c r="K2" s="2" t="s">
        <v>64</v>
      </c>
      <c r="L2" s="2" t="s">
        <v>111</v>
      </c>
    </row>
    <row r="3" spans="1:12">
      <c r="A3" s="3" t="s">
        <v>1520</v>
      </c>
    </row>
    <row r="4" spans="1:12">
      <c r="A4" s="4" t="s">
        <v>126</v>
      </c>
      <c r="B4" s="6" t="n">
        <v>226814</v>
      </c>
      <c r="C4" s="6" t="n">
        <v>228973</v>
      </c>
      <c r="D4" s="6" t="n">
        <v>227162</v>
      </c>
      <c r="E4" s="6" t="n">
        <v>237685</v>
      </c>
      <c r="F4" s="6" t="n">
        <v>247390</v>
      </c>
      <c r="G4" s="6" t="n">
        <v>241368</v>
      </c>
      <c r="H4" s="6" t="n">
        <v>224900</v>
      </c>
      <c r="I4" s="6" t="n">
        <v>224981</v>
      </c>
      <c r="J4" s="6" t="n">
        <v>920634</v>
      </c>
      <c r="K4" s="6" t="n">
        <v>938639</v>
      </c>
      <c r="L4" s="6" t="n">
        <v>865685</v>
      </c>
    </row>
    <row r="5" spans="1:12">
      <c r="A5" s="4" t="s">
        <v>127</v>
      </c>
      <c r="B5" s="5" t="n">
        <v>16252</v>
      </c>
      <c r="C5" s="5" t="n">
        <v>23227</v>
      </c>
      <c r="D5" s="5" t="n">
        <v>19352</v>
      </c>
      <c r="E5" s="5" t="n">
        <v>13684</v>
      </c>
      <c r="F5" s="5" t="n">
        <v>17219</v>
      </c>
      <c r="G5" s="5" t="n">
        <v>11711</v>
      </c>
      <c r="H5" s="5" t="n">
        <v>13319</v>
      </c>
      <c r="I5" s="5" t="n">
        <v>13656</v>
      </c>
      <c r="J5" s="5" t="n">
        <v>72515</v>
      </c>
      <c r="K5" s="5" t="n">
        <v>55905</v>
      </c>
      <c r="L5" s="5" t="n">
        <v>47254</v>
      </c>
    </row>
    <row r="6" spans="1:12">
      <c r="A6" s="4" t="s">
        <v>1521</v>
      </c>
      <c r="B6" s="5" t="n">
        <v>83749</v>
      </c>
      <c r="C6" s="5" t="n">
        <v>88512</v>
      </c>
      <c r="D6" s="5" t="n">
        <v>121823</v>
      </c>
      <c r="E6" s="5" t="n">
        <v>45740</v>
      </c>
      <c r="F6" s="5" t="n">
        <v>56811</v>
      </c>
      <c r="G6" s="5" t="n">
        <v>72388</v>
      </c>
      <c r="H6" s="5" t="n">
        <v>71651</v>
      </c>
      <c r="I6" s="5" t="n">
        <v>78567</v>
      </c>
      <c r="J6" s="5" t="n">
        <v>339824</v>
      </c>
      <c r="K6" s="5" t="n">
        <v>279417</v>
      </c>
      <c r="L6" s="5" t="n">
        <v>278487</v>
      </c>
    </row>
    <row r="7" spans="1:12">
      <c r="A7" s="4" t="s">
        <v>1522</v>
      </c>
      <c r="B7" s="5" t="n">
        <v>183443</v>
      </c>
      <c r="C7" s="5" t="n">
        <v>183590</v>
      </c>
      <c r="D7" s="5" t="n">
        <v>180415</v>
      </c>
      <c r="E7" s="5" t="n">
        <v>171592</v>
      </c>
      <c r="F7" s="5" t="n">
        <v>178488</v>
      </c>
      <c r="G7" s="5" t="n">
        <v>179292</v>
      </c>
      <c r="H7" s="5" t="n">
        <v>195572</v>
      </c>
      <c r="I7" s="5" t="n">
        <v>186113</v>
      </c>
      <c r="J7" s="5" t="n">
        <v>719040</v>
      </c>
      <c r="K7" s="5" t="n">
        <v>739465</v>
      </c>
      <c r="L7" s="5" t="n">
        <v>747875</v>
      </c>
    </row>
    <row r="8" spans="1:12">
      <c r="A8" s="4" t="s">
        <v>149</v>
      </c>
      <c r="B8" s="5" t="n">
        <v>110868</v>
      </c>
      <c r="C8" s="5" t="n">
        <v>110668</v>
      </c>
      <c r="D8" s="5" t="n">
        <v>149218</v>
      </c>
      <c r="E8" s="5" t="n">
        <v>98149</v>
      </c>
      <c r="F8" s="5" t="n">
        <v>108494</v>
      </c>
      <c r="G8" s="5" t="n">
        <v>122753</v>
      </c>
      <c r="H8" s="5" t="n">
        <v>87660</v>
      </c>
      <c r="I8" s="5" t="n">
        <v>103779</v>
      </c>
      <c r="J8" s="5" t="n">
        <v>468903</v>
      </c>
      <c r="K8" s="5" t="n">
        <v>422686</v>
      </c>
      <c r="L8" s="5" t="n">
        <v>349043</v>
      </c>
    </row>
    <row r="9" spans="1:12">
      <c r="A9" s="4" t="s">
        <v>150</v>
      </c>
      <c r="B9" s="5" t="n">
        <v>27118</v>
      </c>
      <c r="C9" s="5" t="n">
        <v>26166</v>
      </c>
      <c r="D9" s="5" t="n">
        <v>37408</v>
      </c>
      <c r="E9" s="5" t="n">
        <v>24116</v>
      </c>
      <c r="F9" s="5" t="n">
        <v>28183</v>
      </c>
      <c r="G9" s="5" t="n">
        <v>31772</v>
      </c>
      <c r="H9" s="5" t="n">
        <v>21661</v>
      </c>
      <c r="I9" s="5" t="n">
        <v>24807</v>
      </c>
      <c r="J9" s="5" t="n">
        <v>114808</v>
      </c>
      <c r="K9" s="5" t="n">
        <v>106423</v>
      </c>
      <c r="L9" s="5" t="n">
        <v>106730</v>
      </c>
    </row>
    <row r="10" spans="1:12">
      <c r="A10" s="4" t="s">
        <v>151</v>
      </c>
      <c r="B10" s="5" t="n">
        <v>83750</v>
      </c>
      <c r="C10" s="6" t="n">
        <v>84502</v>
      </c>
      <c r="D10" s="6" t="n">
        <v>111810</v>
      </c>
      <c r="E10" s="6" t="n">
        <v>74033</v>
      </c>
      <c r="F10" s="5" t="n">
        <v>80311</v>
      </c>
      <c r="G10" s="6" t="n">
        <v>90981</v>
      </c>
      <c r="H10" s="6" t="n">
        <v>65999</v>
      </c>
      <c r="I10" s="6" t="n">
        <v>78972</v>
      </c>
      <c r="J10" s="5" t="n">
        <v>354095</v>
      </c>
      <c r="K10" s="5" t="n">
        <v>316263</v>
      </c>
      <c r="L10" s="5" t="n">
        <v>242313</v>
      </c>
    </row>
    <row r="11" spans="1:12">
      <c r="A11" s="4" t="s">
        <v>85</v>
      </c>
      <c r="B11" s="5" t="n">
        <v>28846809</v>
      </c>
      <c r="F11" s="5" t="n">
        <v>26939781</v>
      </c>
      <c r="J11" s="5" t="n">
        <v>28846809</v>
      </c>
      <c r="K11" s="5" t="n">
        <v>26939781</v>
      </c>
      <c r="L11" s="5" t="n">
        <v>25680447</v>
      </c>
    </row>
    <row r="12" spans="1:12">
      <c r="A12" s="4" t="s">
        <v>74</v>
      </c>
      <c r="B12" s="5" t="n">
        <v>21195684</v>
      </c>
      <c r="F12" s="5" t="n">
        <v>20422666</v>
      </c>
      <c r="J12" s="5" t="n">
        <v>21195684</v>
      </c>
      <c r="K12" s="5" t="n">
        <v>20422666</v>
      </c>
      <c r="L12" s="5" t="n">
        <v>19019192</v>
      </c>
    </row>
    <row r="13" spans="1:12">
      <c r="A13" s="4" t="s">
        <v>89</v>
      </c>
      <c r="B13" s="5" t="n">
        <v>22481504</v>
      </c>
      <c r="F13" s="5" t="n">
        <v>21137486</v>
      </c>
      <c r="J13" s="5" t="n">
        <v>22481504</v>
      </c>
      <c r="K13" s="5" t="n">
        <v>21137486</v>
      </c>
      <c r="L13" s="5" t="n">
        <v>19948300</v>
      </c>
    </row>
    <row r="14" spans="1:12">
      <c r="A14" s="4" t="s">
        <v>1015</v>
      </c>
    </row>
    <row r="15" spans="1:12">
      <c r="A15" s="3" t="s">
        <v>1520</v>
      </c>
    </row>
    <row r="16" spans="1:12">
      <c r="A16" s="4" t="s">
        <v>126</v>
      </c>
      <c r="J16" s="5" t="n">
        <v>431591</v>
      </c>
      <c r="K16" s="5" t="n">
        <v>451513</v>
      </c>
      <c r="L16" s="5" t="n">
        <v>434942</v>
      </c>
    </row>
    <row r="17" spans="1:12">
      <c r="A17" s="4" t="s">
        <v>127</v>
      </c>
      <c r="J17" s="5" t="n">
        <v>64346</v>
      </c>
      <c r="K17" s="5" t="n">
        <v>50248</v>
      </c>
      <c r="L17" s="5" t="n">
        <v>37108</v>
      </c>
    </row>
    <row r="18" spans="1:12">
      <c r="A18" s="4" t="s">
        <v>1521</v>
      </c>
      <c r="J18" s="5" t="n">
        <v>65257</v>
      </c>
      <c r="K18" s="5" t="n">
        <v>59118</v>
      </c>
      <c r="L18" s="5" t="n">
        <v>52054</v>
      </c>
    </row>
    <row r="19" spans="1:12">
      <c r="A19" s="4" t="s">
        <v>1522</v>
      </c>
      <c r="J19" s="5" t="n">
        <v>224804</v>
      </c>
      <c r="K19" s="5" t="n">
        <v>224260</v>
      </c>
      <c r="L19" s="5" t="n">
        <v>218266</v>
      </c>
    </row>
    <row r="20" spans="1:12">
      <c r="A20" s="4" t="s">
        <v>149</v>
      </c>
      <c r="J20" s="5" t="n">
        <v>207698</v>
      </c>
      <c r="K20" s="5" t="n">
        <v>236123</v>
      </c>
      <c r="L20" s="5" t="n">
        <v>231622</v>
      </c>
    </row>
    <row r="21" spans="1:12">
      <c r="A21" s="4" t="s">
        <v>150</v>
      </c>
      <c r="J21" s="5" t="n">
        <v>51924</v>
      </c>
      <c r="K21" s="5" t="n">
        <v>59031</v>
      </c>
      <c r="L21" s="5" t="n">
        <v>85700</v>
      </c>
    </row>
    <row r="22" spans="1:12">
      <c r="A22" s="4" t="s">
        <v>151</v>
      </c>
      <c r="J22" s="5" t="n">
        <v>155774</v>
      </c>
      <c r="K22" s="5" t="n">
        <v>177092</v>
      </c>
      <c r="L22" s="5" t="n">
        <v>145922</v>
      </c>
    </row>
    <row r="23" spans="1:12">
      <c r="A23" s="4" t="s">
        <v>85</v>
      </c>
      <c r="B23" s="5" t="n">
        <v>14864484</v>
      </c>
      <c r="F23" s="5" t="n">
        <v>14920507</v>
      </c>
      <c r="J23" s="5" t="n">
        <v>14864484</v>
      </c>
      <c r="K23" s="5" t="n">
        <v>14920507</v>
      </c>
      <c r="L23" s="5" t="n">
        <v>13856963</v>
      </c>
    </row>
    <row r="24" spans="1:12">
      <c r="A24" s="4" t="s">
        <v>74</v>
      </c>
      <c r="B24" s="5" t="n">
        <v>14581339</v>
      </c>
      <c r="F24" s="5" t="n">
        <v>14717512</v>
      </c>
      <c r="J24" s="5" t="n">
        <v>14581339</v>
      </c>
      <c r="K24" s="5" t="n">
        <v>14717512</v>
      </c>
      <c r="L24" s="5" t="n">
        <v>13683264</v>
      </c>
    </row>
    <row r="25" spans="1:12">
      <c r="A25" s="4" t="s">
        <v>89</v>
      </c>
      <c r="B25" s="5" t="n">
        <v>4293384</v>
      </c>
      <c r="F25" s="5" t="n">
        <v>3776047</v>
      </c>
      <c r="J25" s="5" t="n">
        <v>4293384</v>
      </c>
      <c r="K25" s="5" t="n">
        <v>3776047</v>
      </c>
      <c r="L25" s="5" t="n">
        <v>3776080</v>
      </c>
    </row>
    <row r="26" spans="1:12">
      <c r="A26" s="4" t="s">
        <v>1016</v>
      </c>
    </row>
    <row r="27" spans="1:12">
      <c r="A27" s="3" t="s">
        <v>1520</v>
      </c>
    </row>
    <row r="28" spans="1:12">
      <c r="A28" s="4" t="s">
        <v>126</v>
      </c>
      <c r="J28" s="5" t="n">
        <v>23240</v>
      </c>
      <c r="K28" s="5" t="n">
        <v>24346</v>
      </c>
      <c r="L28" s="5" t="n">
        <v>22103</v>
      </c>
    </row>
    <row r="29" spans="1:12">
      <c r="A29" s="4" t="s">
        <v>127</v>
      </c>
      <c r="J29" s="5" t="n">
        <v>804</v>
      </c>
      <c r="K29" s="5" t="n">
        <v>1025</v>
      </c>
      <c r="L29" s="5" t="n">
        <v>360</v>
      </c>
    </row>
    <row r="30" spans="1:12">
      <c r="A30" s="4" t="s">
        <v>1521</v>
      </c>
      <c r="J30" s="5" t="n">
        <v>18658</v>
      </c>
      <c r="K30" s="5" t="n">
        <v>19434</v>
      </c>
      <c r="L30" s="5" t="n">
        <v>18697</v>
      </c>
    </row>
    <row r="31" spans="1:12">
      <c r="A31" s="4" t="s">
        <v>1522</v>
      </c>
      <c r="J31" s="5" t="n">
        <v>36976</v>
      </c>
      <c r="K31" s="5" t="n">
        <v>36165</v>
      </c>
      <c r="L31" s="5" t="n">
        <v>32123</v>
      </c>
    </row>
    <row r="32" spans="1:12">
      <c r="A32" s="4" t="s">
        <v>149</v>
      </c>
      <c r="J32" s="5" t="n">
        <v>4118</v>
      </c>
      <c r="K32" s="5" t="n">
        <v>6590</v>
      </c>
      <c r="L32" s="5" t="n">
        <v>8317</v>
      </c>
    </row>
    <row r="33" spans="1:12">
      <c r="A33" s="4" t="s">
        <v>150</v>
      </c>
      <c r="J33" s="5" t="n">
        <v>1030</v>
      </c>
      <c r="K33" s="5" t="n">
        <v>1648</v>
      </c>
      <c r="L33" s="5" t="n">
        <v>3077</v>
      </c>
    </row>
    <row r="34" spans="1:12">
      <c r="A34" s="4" t="s">
        <v>151</v>
      </c>
      <c r="J34" s="5" t="n">
        <v>3088</v>
      </c>
      <c r="K34" s="5" t="n">
        <v>4942</v>
      </c>
      <c r="L34" s="5" t="n">
        <v>5240</v>
      </c>
    </row>
    <row r="35" spans="1:12">
      <c r="A35" s="4" t="s">
        <v>85</v>
      </c>
      <c r="B35" s="5" t="n">
        <v>710873</v>
      </c>
      <c r="F35" s="5" t="n">
        <v>536024</v>
      </c>
      <c r="J35" s="5" t="n">
        <v>710873</v>
      </c>
      <c r="K35" s="5" t="n">
        <v>536024</v>
      </c>
      <c r="L35" s="5" t="n">
        <v>437873</v>
      </c>
    </row>
    <row r="36" spans="1:12">
      <c r="A36" s="4" t="s">
        <v>74</v>
      </c>
      <c r="B36" s="5" t="n">
        <v>693569</v>
      </c>
      <c r="F36" s="5" t="n">
        <v>521988</v>
      </c>
      <c r="J36" s="5" t="n">
        <v>693569</v>
      </c>
      <c r="K36" s="5" t="n">
        <v>521988</v>
      </c>
      <c r="L36" s="5" t="n">
        <v>423813</v>
      </c>
    </row>
    <row r="37" spans="1:12">
      <c r="A37" s="4" t="s">
        <v>89</v>
      </c>
      <c r="B37" s="5" t="n">
        <v>1221869</v>
      </c>
      <c r="F37" s="5" t="n">
        <v>1068025</v>
      </c>
      <c r="J37" s="5" t="n">
        <v>1221869</v>
      </c>
      <c r="K37" s="5" t="n">
        <v>1068025</v>
      </c>
      <c r="L37" s="5" t="n">
        <v>993559</v>
      </c>
    </row>
    <row r="38" spans="1:12">
      <c r="A38" s="4" t="s">
        <v>1017</v>
      </c>
    </row>
    <row r="39" spans="1:12">
      <c r="A39" s="3" t="s">
        <v>1520</v>
      </c>
    </row>
    <row r="40" spans="1:12">
      <c r="A40" s="4" t="s">
        <v>126</v>
      </c>
      <c r="J40" s="5" t="n">
        <v>348583</v>
      </c>
      <c r="K40" s="5" t="n">
        <v>339180</v>
      </c>
      <c r="L40" s="5" t="n">
        <v>282622</v>
      </c>
    </row>
    <row r="41" spans="1:12">
      <c r="A41" s="4" t="s">
        <v>127</v>
      </c>
      <c r="J41" s="5" t="n">
        <v>4923</v>
      </c>
      <c r="K41" s="5" t="n">
        <v>3205</v>
      </c>
      <c r="L41" s="5" t="n">
        <v>7701</v>
      </c>
    </row>
    <row r="42" spans="1:12">
      <c r="A42" s="4" t="s">
        <v>1521</v>
      </c>
      <c r="J42" s="5" t="n">
        <v>63574</v>
      </c>
      <c r="K42" s="5" t="n">
        <v>63407</v>
      </c>
      <c r="L42" s="5" t="n">
        <v>62366</v>
      </c>
    </row>
    <row r="43" spans="1:12">
      <c r="A43" s="4" t="s">
        <v>1522</v>
      </c>
      <c r="J43" s="5" t="n">
        <v>264345</v>
      </c>
      <c r="K43" s="5" t="n">
        <v>274306</v>
      </c>
      <c r="L43" s="5" t="n">
        <v>288236</v>
      </c>
    </row>
    <row r="44" spans="1:12">
      <c r="A44" s="4" t="s">
        <v>149</v>
      </c>
      <c r="J44" s="5" t="n">
        <v>142889</v>
      </c>
      <c r="K44" s="5" t="n">
        <v>125076</v>
      </c>
      <c r="L44" s="5" t="n">
        <v>49051</v>
      </c>
    </row>
    <row r="45" spans="1:12">
      <c r="A45" s="4" t="s">
        <v>150</v>
      </c>
      <c r="J45" s="5" t="n">
        <v>35722</v>
      </c>
      <c r="K45" s="5" t="n">
        <v>31269</v>
      </c>
      <c r="L45" s="5" t="n">
        <v>18149</v>
      </c>
    </row>
    <row r="46" spans="1:12">
      <c r="A46" s="4" t="s">
        <v>151</v>
      </c>
      <c r="J46" s="5" t="n">
        <v>107167</v>
      </c>
      <c r="K46" s="5" t="n">
        <v>93807</v>
      </c>
      <c r="L46" s="5" t="n">
        <v>30902</v>
      </c>
    </row>
    <row r="47" spans="1:12">
      <c r="A47" s="4" t="s">
        <v>85</v>
      </c>
      <c r="B47" s="5" t="n">
        <v>2293362</v>
      </c>
      <c r="F47" s="5" t="n">
        <v>2015263</v>
      </c>
      <c r="J47" s="5" t="n">
        <v>2293362</v>
      </c>
      <c r="K47" s="5" t="n">
        <v>2015263</v>
      </c>
      <c r="L47" s="5" t="n">
        <v>2143830</v>
      </c>
    </row>
    <row r="48" spans="1:12">
      <c r="A48" s="4" t="s">
        <v>74</v>
      </c>
      <c r="B48" s="5" t="n">
        <v>2209990</v>
      </c>
      <c r="F48" s="5" t="n">
        <v>1934602</v>
      </c>
      <c r="J48" s="5" t="n">
        <v>2209990</v>
      </c>
      <c r="K48" s="5" t="n">
        <v>1934602</v>
      </c>
      <c r="L48" s="5" t="n">
        <v>2054058</v>
      </c>
    </row>
    <row r="49" spans="1:12">
      <c r="A49" s="4" t="s">
        <v>89</v>
      </c>
      <c r="B49" s="5" t="n">
        <v>13717335</v>
      </c>
      <c r="F49" s="5" t="n">
        <v>13016976</v>
      </c>
      <c r="J49" s="5" t="n">
        <v>13717335</v>
      </c>
      <c r="K49" s="5" t="n">
        <v>13016976</v>
      </c>
      <c r="L49" s="5" t="n">
        <v>12449568</v>
      </c>
    </row>
    <row r="50" spans="1:12">
      <c r="A50" s="4" t="s">
        <v>1523</v>
      </c>
    </row>
    <row r="51" spans="1:12">
      <c r="A51" s="3" t="s">
        <v>1520</v>
      </c>
    </row>
    <row r="52" spans="1:12">
      <c r="A52" s="4" t="s">
        <v>126</v>
      </c>
      <c r="J52" s="5" t="n">
        <v>46603</v>
      </c>
      <c r="K52" s="5" t="n">
        <v>39897</v>
      </c>
      <c r="L52" s="5" t="n">
        <v>39487</v>
      </c>
    </row>
    <row r="53" spans="1:12">
      <c r="A53" s="4" t="s">
        <v>127</v>
      </c>
      <c r="J53" s="5" t="n">
        <v>2033</v>
      </c>
      <c r="K53" s="5" t="n">
        <v>1628</v>
      </c>
      <c r="L53" s="5" t="n">
        <v>1692</v>
      </c>
    </row>
    <row r="54" spans="1:12">
      <c r="A54" s="4" t="s">
        <v>1521</v>
      </c>
      <c r="J54" s="5" t="n">
        <v>102239</v>
      </c>
      <c r="K54" s="5" t="n">
        <v>119538</v>
      </c>
      <c r="L54" s="5" t="n">
        <v>142763</v>
      </c>
    </row>
    <row r="55" spans="1:12">
      <c r="A55" s="4" t="s">
        <v>1522</v>
      </c>
      <c r="J55" s="5" t="n">
        <v>135168</v>
      </c>
      <c r="K55" s="5" t="n">
        <v>130404</v>
      </c>
      <c r="L55" s="5" t="n">
        <v>146690</v>
      </c>
    </row>
    <row r="56" spans="1:12">
      <c r="A56" s="4" t="s">
        <v>149</v>
      </c>
      <c r="J56" s="5" t="n">
        <v>11641</v>
      </c>
      <c r="K56" s="5" t="n">
        <v>27403</v>
      </c>
      <c r="L56" s="5" t="n">
        <v>33868</v>
      </c>
    </row>
    <row r="57" spans="1:12">
      <c r="A57" s="4" t="s">
        <v>150</v>
      </c>
      <c r="J57" s="5" t="n">
        <v>2910</v>
      </c>
      <c r="K57" s="5" t="n">
        <v>6851</v>
      </c>
      <c r="L57" s="5" t="n">
        <v>12531</v>
      </c>
    </row>
    <row r="58" spans="1:12">
      <c r="A58" s="4" t="s">
        <v>151</v>
      </c>
      <c r="J58" s="5" t="n">
        <v>8731</v>
      </c>
      <c r="K58" s="5" t="n">
        <v>20552</v>
      </c>
      <c r="L58" s="5" t="n">
        <v>21337</v>
      </c>
    </row>
    <row r="59" spans="1:12">
      <c r="A59" s="4" t="s">
        <v>85</v>
      </c>
      <c r="B59" s="5" t="n">
        <v>4423869</v>
      </c>
      <c r="F59" s="5" t="n">
        <v>3680004</v>
      </c>
      <c r="J59" s="5" t="n">
        <v>4423869</v>
      </c>
      <c r="K59" s="5" t="n">
        <v>3680004</v>
      </c>
      <c r="L59" s="5" t="n">
        <v>3355189</v>
      </c>
    </row>
    <row r="60" spans="1:12">
      <c r="A60" s="4" t="s">
        <v>74</v>
      </c>
      <c r="B60" s="5" t="n">
        <v>3768584</v>
      </c>
      <c r="F60" s="5" t="n">
        <v>3320634</v>
      </c>
      <c r="J60" s="5" t="n">
        <v>3768584</v>
      </c>
      <c r="K60" s="5" t="n">
        <v>3320634</v>
      </c>
      <c r="L60" s="5" t="n">
        <v>2921897</v>
      </c>
    </row>
    <row r="61" spans="1:12">
      <c r="A61" s="4" t="s">
        <v>89</v>
      </c>
      <c r="B61" s="5" t="n">
        <v>279226</v>
      </c>
      <c r="F61" s="5" t="n">
        <v>219584</v>
      </c>
      <c r="J61" s="5" t="n">
        <v>279226</v>
      </c>
      <c r="K61" s="5" t="n">
        <v>219584</v>
      </c>
      <c r="L61" s="5" t="n">
        <v>222494</v>
      </c>
    </row>
    <row r="62" spans="1:12">
      <c r="A62" s="4" t="s">
        <v>1524</v>
      </c>
    </row>
    <row r="63" spans="1:12">
      <c r="A63" s="3" t="s">
        <v>1520</v>
      </c>
    </row>
    <row r="64" spans="1:12">
      <c r="A64" s="4" t="s">
        <v>126</v>
      </c>
      <c r="J64" s="5" t="n">
        <v>70617</v>
      </c>
      <c r="K64" s="5" t="n">
        <v>83703</v>
      </c>
      <c r="L64" s="5" t="n">
        <v>86531</v>
      </c>
    </row>
    <row r="65" spans="1:12">
      <c r="A65" s="4" t="s">
        <v>127</v>
      </c>
      <c r="J65" s="5" t="n">
        <v>409</v>
      </c>
      <c r="K65" s="5" t="n">
        <v>-201</v>
      </c>
      <c r="L65" s="5" t="n">
        <v>393</v>
      </c>
    </row>
    <row r="66" spans="1:12">
      <c r="A66" s="4" t="s">
        <v>1521</v>
      </c>
      <c r="J66" s="5" t="n">
        <v>90096</v>
      </c>
      <c r="K66" s="5" t="n">
        <v>17920</v>
      </c>
      <c r="L66" s="5" t="n">
        <v>2607</v>
      </c>
    </row>
    <row r="67" spans="1:12">
      <c r="A67" s="4" t="s">
        <v>1522</v>
      </c>
      <c r="J67" s="5" t="n">
        <v>57747</v>
      </c>
      <c r="K67" s="5" t="n">
        <v>74330</v>
      </c>
      <c r="L67" s="5" t="n">
        <v>62560</v>
      </c>
    </row>
    <row r="68" spans="1:12">
      <c r="A68" s="4" t="s">
        <v>149</v>
      </c>
      <c r="J68" s="5" t="n">
        <v>102557</v>
      </c>
      <c r="K68" s="5" t="n">
        <v>27494</v>
      </c>
      <c r="L68" s="5" t="n">
        <v>26185</v>
      </c>
    </row>
    <row r="69" spans="1:12">
      <c r="A69" s="4" t="s">
        <v>150</v>
      </c>
      <c r="J69" s="5" t="n">
        <v>23222</v>
      </c>
      <c r="K69" s="5" t="n">
        <v>7624</v>
      </c>
      <c r="L69" s="5" t="n">
        <v>-12727</v>
      </c>
    </row>
    <row r="70" spans="1:12">
      <c r="A70" s="4" t="s">
        <v>151</v>
      </c>
      <c r="J70" s="5" t="n">
        <v>79335</v>
      </c>
      <c r="K70" s="5" t="n">
        <v>19870</v>
      </c>
      <c r="L70" s="5" t="n">
        <v>38912</v>
      </c>
    </row>
    <row r="71" spans="1:12">
      <c r="A71" s="4" t="s">
        <v>85</v>
      </c>
      <c r="B71" s="5" t="n">
        <v>6554221</v>
      </c>
      <c r="F71" s="5" t="n">
        <v>5787983</v>
      </c>
      <c r="J71" s="5" t="n">
        <v>6554221</v>
      </c>
      <c r="K71" s="5" t="n">
        <v>5787983</v>
      </c>
      <c r="L71" s="5" t="n">
        <v>5886592</v>
      </c>
    </row>
    <row r="72" spans="1:12">
      <c r="A72" s="4" t="s">
        <v>74</v>
      </c>
      <c r="B72" s="5" t="n">
        <v>-57798</v>
      </c>
      <c r="F72" s="5" t="n">
        <v>-72070</v>
      </c>
      <c r="J72" s="5" t="n">
        <v>-57798</v>
      </c>
      <c r="K72" s="5" t="n">
        <v>-72070</v>
      </c>
      <c r="L72" s="5" t="n">
        <v>-63840</v>
      </c>
    </row>
    <row r="73" spans="1:12">
      <c r="A73" s="4" t="s">
        <v>89</v>
      </c>
      <c r="B73" s="6" t="n">
        <v>2969690</v>
      </c>
      <c r="F73" s="6" t="n">
        <v>3056854</v>
      </c>
      <c r="J73" s="6" t="n">
        <v>2969690</v>
      </c>
      <c r="K73" s="6" t="n">
        <v>3056854</v>
      </c>
      <c r="L73" s="6" t="n">
        <v>2506599</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64</v>
      </c>
      <c r="D2" s="2" t="s">
        <v>111</v>
      </c>
    </row>
    <row r="3" spans="1:4">
      <c r="A3" s="3" t="s">
        <v>1526</v>
      </c>
    </row>
    <row r="4" spans="1:4">
      <c r="A4" s="4" t="s">
        <v>1527</v>
      </c>
      <c r="B4" s="6" t="n">
        <v>9079</v>
      </c>
      <c r="C4" s="6" t="n">
        <v>8983</v>
      </c>
      <c r="D4" s="6" t="n">
        <v>9836</v>
      </c>
    </row>
    <row r="5" spans="1:4">
      <c r="A5" s="4" t="s">
        <v>1528</v>
      </c>
      <c r="B5" s="5" t="n">
        <v>4943</v>
      </c>
      <c r="C5" s="5" t="n">
        <v>2951</v>
      </c>
      <c r="D5" s="5" t="n">
        <v>3982</v>
      </c>
    </row>
    <row r="6" spans="1:4">
      <c r="A6" s="4" t="s">
        <v>1529</v>
      </c>
      <c r="B6" s="5" t="n">
        <v>-3482</v>
      </c>
      <c r="C6" s="5" t="n">
        <v>-2854</v>
      </c>
      <c r="D6" s="5" t="n">
        <v>-3516</v>
      </c>
    </row>
    <row r="7" spans="1:4">
      <c r="A7" s="4" t="s">
        <v>1530</v>
      </c>
      <c r="B7" s="5" t="n">
        <v>0</v>
      </c>
      <c r="C7" s="5" t="n">
        <v>-1</v>
      </c>
      <c r="D7" s="5" t="n">
        <v>-1319</v>
      </c>
    </row>
    <row r="8" spans="1:4">
      <c r="A8" s="4" t="s">
        <v>1531</v>
      </c>
      <c r="B8" s="6" t="n">
        <v>10540</v>
      </c>
      <c r="C8" s="6" t="n">
        <v>9079</v>
      </c>
      <c r="D8" s="6" t="n">
        <v>898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32</v>
      </c>
      <c r="B1" s="2" t="s">
        <v>2</v>
      </c>
      <c r="C1" s="2" t="s">
        <v>64</v>
      </c>
    </row>
    <row r="2" spans="1:3">
      <c r="A2" s="3" t="s">
        <v>337</v>
      </c>
    </row>
    <row r="3" spans="1:3">
      <c r="A3" s="4" t="s">
        <v>1533</v>
      </c>
      <c r="B3" s="9" t="n">
        <v>27.2</v>
      </c>
      <c r="C3" s="9" t="n">
        <v>18.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4</v>
      </c>
      <c r="B1" s="2" t="s">
        <v>2</v>
      </c>
      <c r="C1" s="2" t="s">
        <v>64</v>
      </c>
      <c r="D1" s="2" t="s">
        <v>111</v>
      </c>
    </row>
    <row r="2" spans="1:4">
      <c r="A2" s="3" t="s">
        <v>1535</v>
      </c>
    </row>
    <row r="3" spans="1:4">
      <c r="A3" s="4" t="s">
        <v>84</v>
      </c>
      <c r="B3" s="6" t="n">
        <v>434201</v>
      </c>
      <c r="C3" s="6" t="n">
        <v>268376</v>
      </c>
    </row>
    <row r="4" spans="1:4">
      <c r="A4" s="4" t="s">
        <v>85</v>
      </c>
      <c r="B4" s="5" t="n">
        <v>28846809</v>
      </c>
      <c r="C4" s="5" t="n">
        <v>26939781</v>
      </c>
      <c r="D4" s="6" t="n">
        <v>25680447</v>
      </c>
    </row>
    <row r="5" spans="1:4">
      <c r="A5" s="4" t="s">
        <v>96</v>
      </c>
      <c r="B5" s="5" t="n">
        <v>297782</v>
      </c>
      <c r="C5" s="5" t="n">
        <v>281474</v>
      </c>
    </row>
    <row r="6" spans="1:4">
      <c r="A6" s="4" t="s">
        <v>92</v>
      </c>
      <c r="B6" s="5" t="n">
        <v>274812</v>
      </c>
      <c r="C6" s="5" t="n">
        <v>300870</v>
      </c>
    </row>
    <row r="7" spans="1:4">
      <c r="A7" s="4" t="s">
        <v>93</v>
      </c>
      <c r="B7" s="5" t="n">
        <v>88496</v>
      </c>
      <c r="C7" s="5" t="n">
        <v>88724</v>
      </c>
    </row>
    <row r="8" spans="1:4">
      <c r="A8" s="4" t="s">
        <v>97</v>
      </c>
      <c r="B8" s="5" t="n">
        <v>24532894</v>
      </c>
      <c r="C8" s="5" t="n">
        <v>22883339</v>
      </c>
    </row>
    <row r="9" spans="1:4">
      <c r="A9" s="4" t="s">
        <v>1536</v>
      </c>
      <c r="B9" s="5" t="n">
        <v>4313915</v>
      </c>
      <c r="C9" s="5" t="n">
        <v>4056442</v>
      </c>
    </row>
    <row r="10" spans="1:4">
      <c r="A10" s="4" t="s">
        <v>105</v>
      </c>
      <c r="B10" s="5" t="n">
        <v>28846809</v>
      </c>
      <c r="C10" s="5" t="n">
        <v>26939781</v>
      </c>
    </row>
    <row r="11" spans="1:4">
      <c r="A11" s="4" t="s">
        <v>17</v>
      </c>
    </row>
    <row r="12" spans="1:4">
      <c r="A12" s="3" t="s">
        <v>1535</v>
      </c>
    </row>
    <row r="13" spans="1:4">
      <c r="A13" s="4" t="s">
        <v>1537</v>
      </c>
      <c r="B13" s="5" t="n">
        <v>130368</v>
      </c>
      <c r="C13" s="5" t="n">
        <v>116245</v>
      </c>
    </row>
    <row r="14" spans="1:4">
      <c r="A14" s="4" t="s">
        <v>1538</v>
      </c>
      <c r="B14" s="5" t="n">
        <v>4590888</v>
      </c>
      <c r="C14" s="5" t="n">
        <v>4360983</v>
      </c>
    </row>
    <row r="15" spans="1:4">
      <c r="A15" s="4" t="s">
        <v>1539</v>
      </c>
      <c r="B15" s="5" t="n">
        <v>29126</v>
      </c>
      <c r="C15" s="5" t="n">
        <v>28330</v>
      </c>
    </row>
    <row r="16" spans="1:4">
      <c r="A16" s="4" t="s">
        <v>84</v>
      </c>
      <c r="B16" s="5" t="n">
        <v>518</v>
      </c>
      <c r="C16" s="5" t="n">
        <v>8478</v>
      </c>
    </row>
    <row r="17" spans="1:4">
      <c r="A17" s="4" t="s">
        <v>85</v>
      </c>
      <c r="B17" s="5" t="n">
        <v>4750900</v>
      </c>
      <c r="C17" s="5" t="n">
        <v>4514036</v>
      </c>
    </row>
    <row r="18" spans="1:4">
      <c r="A18" s="4" t="s">
        <v>1540</v>
      </c>
      <c r="B18" s="5" t="n">
        <v>91</v>
      </c>
      <c r="C18" s="5" t="n">
        <v>278</v>
      </c>
    </row>
    <row r="19" spans="1:4">
      <c r="A19" s="4" t="s">
        <v>96</v>
      </c>
      <c r="B19" s="5" t="n">
        <v>73586</v>
      </c>
      <c r="C19" s="5" t="n">
        <v>67722</v>
      </c>
    </row>
    <row r="20" spans="1:4">
      <c r="A20" s="4" t="s">
        <v>92</v>
      </c>
      <c r="B20" s="5" t="n">
        <v>274812</v>
      </c>
      <c r="C20" s="5" t="n">
        <v>300870</v>
      </c>
    </row>
    <row r="21" spans="1:4">
      <c r="A21" s="4" t="s">
        <v>93</v>
      </c>
      <c r="B21" s="5" t="n">
        <v>88496</v>
      </c>
      <c r="C21" s="5" t="n">
        <v>88724</v>
      </c>
    </row>
    <row r="22" spans="1:4">
      <c r="A22" s="4" t="s">
        <v>97</v>
      </c>
      <c r="B22" s="5" t="n">
        <v>436985</v>
      </c>
      <c r="C22" s="5" t="n">
        <v>457594</v>
      </c>
    </row>
    <row r="23" spans="1:4">
      <c r="A23" s="4" t="s">
        <v>1536</v>
      </c>
      <c r="B23" s="5" t="n">
        <v>4313915</v>
      </c>
      <c r="C23" s="5" t="n">
        <v>4056442</v>
      </c>
    </row>
    <row r="24" spans="1:4">
      <c r="A24" s="4" t="s">
        <v>105</v>
      </c>
      <c r="B24" s="6" t="n">
        <v>4750900</v>
      </c>
      <c r="C24" s="6" t="n">
        <v>451403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1</v>
      </c>
      <c r="B1" s="2" t="s">
        <v>754</v>
      </c>
      <c r="J1" s="2" t="s">
        <v>1</v>
      </c>
    </row>
    <row r="2" spans="1:12">
      <c r="B2" s="2" t="s">
        <v>2</v>
      </c>
      <c r="C2" s="2" t="s">
        <v>755</v>
      </c>
      <c r="D2" s="2" t="s">
        <v>4</v>
      </c>
      <c r="E2" s="2" t="s">
        <v>756</v>
      </c>
      <c r="F2" s="2" t="s">
        <v>64</v>
      </c>
      <c r="G2" s="2" t="s">
        <v>757</v>
      </c>
      <c r="H2" s="2" t="s">
        <v>758</v>
      </c>
      <c r="I2" s="2" t="s">
        <v>759</v>
      </c>
      <c r="J2" s="2" t="s">
        <v>2</v>
      </c>
      <c r="K2" s="2" t="s">
        <v>64</v>
      </c>
      <c r="L2" s="2" t="s">
        <v>111</v>
      </c>
    </row>
    <row r="3" spans="1:12">
      <c r="A3" s="3" t="s">
        <v>1535</v>
      </c>
    </row>
    <row r="4" spans="1:12">
      <c r="A4" s="4" t="s">
        <v>1542</v>
      </c>
      <c r="J4" s="6" t="n">
        <v>-62459</v>
      </c>
      <c r="K4" s="6" t="n">
        <v>-67917</v>
      </c>
    </row>
    <row r="5" spans="1:12">
      <c r="A5" s="4" t="s">
        <v>147</v>
      </c>
      <c r="J5" s="5" t="n">
        <v>51768</v>
      </c>
      <c r="K5" s="5" t="n">
        <v>50763</v>
      </c>
      <c r="L5" s="6" t="n">
        <v>55461</v>
      </c>
    </row>
    <row r="6" spans="1:12">
      <c r="A6" s="4" t="s">
        <v>1543</v>
      </c>
      <c r="B6" s="6" t="n">
        <v>27118</v>
      </c>
      <c r="C6" s="6" t="n">
        <v>26166</v>
      </c>
      <c r="D6" s="6" t="n">
        <v>37408</v>
      </c>
      <c r="E6" s="6" t="n">
        <v>24116</v>
      </c>
      <c r="F6" s="6" t="n">
        <v>28183</v>
      </c>
      <c r="G6" s="6" t="n">
        <v>31772</v>
      </c>
      <c r="H6" s="6" t="n">
        <v>21661</v>
      </c>
      <c r="I6" s="6" t="n">
        <v>24807</v>
      </c>
      <c r="J6" s="5" t="n">
        <v>114808</v>
      </c>
      <c r="K6" s="5" t="n">
        <v>106423</v>
      </c>
      <c r="L6" s="5" t="n">
        <v>106730</v>
      </c>
    </row>
    <row r="7" spans="1:12">
      <c r="A7" s="4" t="s">
        <v>164</v>
      </c>
      <c r="B7" s="6" t="n">
        <v>83750</v>
      </c>
      <c r="C7" s="6" t="n">
        <v>84502</v>
      </c>
      <c r="D7" s="6" t="n">
        <v>111810</v>
      </c>
      <c r="E7" s="6" t="n">
        <v>74033</v>
      </c>
      <c r="F7" s="6" t="n">
        <v>80311</v>
      </c>
      <c r="G7" s="6" t="n">
        <v>90981</v>
      </c>
      <c r="H7" s="6" t="n">
        <v>65999</v>
      </c>
      <c r="I7" s="6" t="n">
        <v>78972</v>
      </c>
      <c r="J7" s="5" t="n">
        <v>354095</v>
      </c>
      <c r="K7" s="5" t="n">
        <v>316263</v>
      </c>
      <c r="L7" s="5" t="n">
        <v>242313</v>
      </c>
    </row>
    <row r="8" spans="1:12">
      <c r="A8" s="4" t="s">
        <v>17</v>
      </c>
    </row>
    <row r="9" spans="1:12">
      <c r="A9" s="3" t="s">
        <v>1535</v>
      </c>
    </row>
    <row r="10" spans="1:12">
      <c r="A10" s="4" t="s">
        <v>1544</v>
      </c>
      <c r="J10" s="5" t="n">
        <v>219143</v>
      </c>
      <c r="K10" s="5" t="n">
        <v>212457</v>
      </c>
      <c r="L10" s="5" t="n">
        <v>177798</v>
      </c>
    </row>
    <row r="11" spans="1:12">
      <c r="A11" s="4" t="s">
        <v>1542</v>
      </c>
      <c r="J11" s="5" t="n">
        <v>-18</v>
      </c>
      <c r="K11" s="5" t="n">
        <v>1154</v>
      </c>
      <c r="L11" s="5" t="n">
        <v>-14678</v>
      </c>
    </row>
    <row r="12" spans="1:12">
      <c r="A12" s="4" t="s">
        <v>1545</v>
      </c>
      <c r="J12" s="5" t="n">
        <v>219125</v>
      </c>
      <c r="K12" s="5" t="n">
        <v>213611</v>
      </c>
      <c r="L12" s="5" t="n">
        <v>163120</v>
      </c>
    </row>
    <row r="13" spans="1:12">
      <c r="A13" s="4" t="s">
        <v>1546</v>
      </c>
      <c r="J13" s="5" t="n">
        <v>1144</v>
      </c>
      <c r="K13" s="5" t="n">
        <v>1014</v>
      </c>
      <c r="L13" s="5" t="n">
        <v>1003</v>
      </c>
    </row>
    <row r="14" spans="1:12">
      <c r="A14" s="4" t="s">
        <v>147</v>
      </c>
      <c r="J14" s="5" t="n">
        <v>25311</v>
      </c>
      <c r="K14" s="5" t="n">
        <v>23725</v>
      </c>
      <c r="L14" s="5" t="n">
        <v>20325</v>
      </c>
    </row>
    <row r="15" spans="1:12">
      <c r="A15" s="4" t="s">
        <v>1547</v>
      </c>
      <c r="J15" s="5" t="n">
        <v>26455</v>
      </c>
      <c r="K15" s="5" t="n">
        <v>24739</v>
      </c>
      <c r="L15" s="5" t="n">
        <v>21328</v>
      </c>
    </row>
    <row r="16" spans="1:12">
      <c r="A16" s="4" t="s">
        <v>1548</v>
      </c>
      <c r="J16" s="5" t="n">
        <v>192670</v>
      </c>
      <c r="K16" s="5" t="n">
        <v>188872</v>
      </c>
      <c r="L16" s="5" t="n">
        <v>141792</v>
      </c>
    </row>
    <row r="17" spans="1:12">
      <c r="A17" s="4" t="s">
        <v>1543</v>
      </c>
      <c r="J17" s="5" t="n">
        <v>-5742</v>
      </c>
      <c r="K17" s="5" t="n">
        <v>-5052</v>
      </c>
      <c r="L17" s="5" t="n">
        <v>-25679</v>
      </c>
    </row>
    <row r="18" spans="1:12">
      <c r="A18" s="4" t="s">
        <v>1549</v>
      </c>
      <c r="J18" s="5" t="n">
        <v>198412</v>
      </c>
      <c r="K18" s="5" t="n">
        <v>193924</v>
      </c>
      <c r="L18" s="5" t="n">
        <v>167471</v>
      </c>
    </row>
    <row r="19" spans="1:12">
      <c r="A19" s="4" t="s">
        <v>1550</v>
      </c>
      <c r="J19" s="5" t="n">
        <v>155683</v>
      </c>
      <c r="K19" s="5" t="n">
        <v>122339</v>
      </c>
      <c r="L19" s="5" t="n">
        <v>74842</v>
      </c>
    </row>
    <row r="20" spans="1:12">
      <c r="A20" s="4" t="s">
        <v>164</v>
      </c>
      <c r="J20" s="6" t="n">
        <v>354095</v>
      </c>
      <c r="K20" s="6" t="n">
        <v>316263</v>
      </c>
      <c r="L20" s="6" t="n">
        <v>242313</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754</v>
      </c>
      <c r="J1" s="2" t="s">
        <v>1</v>
      </c>
    </row>
    <row r="2" spans="1:12">
      <c r="B2" s="2" t="s">
        <v>2</v>
      </c>
      <c r="C2" s="2" t="s">
        <v>755</v>
      </c>
      <c r="D2" s="2" t="s">
        <v>4</v>
      </c>
      <c r="E2" s="2" t="s">
        <v>756</v>
      </c>
      <c r="F2" s="2" t="s">
        <v>64</v>
      </c>
      <c r="G2" s="2" t="s">
        <v>757</v>
      </c>
      <c r="H2" s="2" t="s">
        <v>758</v>
      </c>
      <c r="I2" s="2" t="s">
        <v>759</v>
      </c>
      <c r="J2" s="2" t="s">
        <v>2</v>
      </c>
      <c r="K2" s="2" t="s">
        <v>64</v>
      </c>
      <c r="L2" s="2" t="s">
        <v>111</v>
      </c>
    </row>
    <row r="3" spans="1:12">
      <c r="A3" s="3" t="s">
        <v>1535</v>
      </c>
    </row>
    <row r="4" spans="1:12">
      <c r="A4" s="4" t="s">
        <v>164</v>
      </c>
      <c r="B4" s="6" t="n">
        <v>83750</v>
      </c>
      <c r="C4" s="6" t="n">
        <v>84502</v>
      </c>
      <c r="D4" s="6" t="n">
        <v>111810</v>
      </c>
      <c r="E4" s="6" t="n">
        <v>74033</v>
      </c>
      <c r="F4" s="6" t="n">
        <v>80311</v>
      </c>
      <c r="G4" s="6" t="n">
        <v>90981</v>
      </c>
      <c r="H4" s="6" t="n">
        <v>65999</v>
      </c>
      <c r="I4" s="6" t="n">
        <v>78972</v>
      </c>
      <c r="J4" s="6" t="n">
        <v>354095</v>
      </c>
      <c r="K4" s="6" t="n">
        <v>316263</v>
      </c>
      <c r="L4" s="6" t="n">
        <v>242313</v>
      </c>
    </row>
    <row r="5" spans="1:12">
      <c r="A5" s="4" t="s">
        <v>1552</v>
      </c>
      <c r="J5" s="5" t="n">
        <v>0</v>
      </c>
      <c r="K5" s="5" t="n">
        <v>-5778</v>
      </c>
      <c r="L5" s="5" t="n">
        <v>0</v>
      </c>
    </row>
    <row r="6" spans="1:12">
      <c r="A6" s="4" t="s">
        <v>211</v>
      </c>
      <c r="J6" s="5" t="n">
        <v>-43286</v>
      </c>
      <c r="K6" s="5" t="n">
        <v>-52345</v>
      </c>
      <c r="L6" s="5" t="n">
        <v>-57968</v>
      </c>
    </row>
    <row r="7" spans="1:12">
      <c r="A7" s="4" t="s">
        <v>218</v>
      </c>
      <c r="J7" s="5" t="n">
        <v>0</v>
      </c>
      <c r="K7" s="5" t="n">
        <v>0</v>
      </c>
      <c r="L7" s="5" t="n">
        <v>14946</v>
      </c>
    </row>
    <row r="8" spans="1:12">
      <c r="A8" s="4" t="s">
        <v>1553</v>
      </c>
      <c r="J8" s="5" t="n">
        <v>-141844</v>
      </c>
      <c r="K8" s="5" t="n">
        <v>-29179</v>
      </c>
      <c r="L8" s="5" t="n">
        <v>1041</v>
      </c>
    </row>
    <row r="9" spans="1:12">
      <c r="A9" s="4" t="s">
        <v>1554</v>
      </c>
      <c r="J9" s="5" t="n">
        <v>-367</v>
      </c>
      <c r="K9" s="5" t="n">
        <v>19493</v>
      </c>
      <c r="L9" s="5" t="n">
        <v>-52388</v>
      </c>
    </row>
    <row r="10" spans="1:12">
      <c r="A10" s="4" t="s">
        <v>228</v>
      </c>
      <c r="J10" s="5" t="n">
        <v>-80479</v>
      </c>
      <c r="K10" s="5" t="n">
        <v>505244</v>
      </c>
      <c r="L10" s="5" t="n">
        <v>515507</v>
      </c>
    </row>
    <row r="11" spans="1:12">
      <c r="A11" s="4" t="s">
        <v>245</v>
      </c>
      <c r="J11" s="5" t="n">
        <v>-550151</v>
      </c>
      <c r="K11" s="5" t="n">
        <v>-1499185</v>
      </c>
      <c r="L11" s="5" t="n">
        <v>-1997423</v>
      </c>
    </row>
    <row r="12" spans="1:12">
      <c r="A12" s="4" t="s">
        <v>252</v>
      </c>
      <c r="J12" s="5" t="n">
        <v>-185101</v>
      </c>
      <c r="K12" s="5" t="n">
        <v>-173914</v>
      </c>
      <c r="L12" s="5" t="n">
        <v>-145398</v>
      </c>
    </row>
    <row r="13" spans="1:12">
      <c r="A13" s="4" t="s">
        <v>1555</v>
      </c>
      <c r="J13" s="5" t="n">
        <v>-7268</v>
      </c>
      <c r="K13" s="5" t="n">
        <v>-12962</v>
      </c>
      <c r="L13" s="5" t="n">
        <v>-8614</v>
      </c>
    </row>
    <row r="14" spans="1:12">
      <c r="A14" s="4" t="s">
        <v>1556</v>
      </c>
      <c r="J14" s="5" t="n">
        <v>0</v>
      </c>
      <c r="K14" s="5" t="n">
        <v>10598</v>
      </c>
      <c r="L14" s="5" t="n">
        <v>0</v>
      </c>
    </row>
    <row r="15" spans="1:12">
      <c r="A15" s="4" t="s">
        <v>253</v>
      </c>
      <c r="J15" s="5" t="n">
        <v>21</v>
      </c>
      <c r="K15" s="5" t="n">
        <v>1065</v>
      </c>
      <c r="L15" s="5" t="n">
        <v>961</v>
      </c>
    </row>
    <row r="16" spans="1:12">
      <c r="A16" s="4" t="s">
        <v>255</v>
      </c>
      <c r="J16" s="5" t="n">
        <v>1370749</v>
      </c>
      <c r="K16" s="5" t="n">
        <v>982298</v>
      </c>
      <c r="L16" s="5" t="n">
        <v>666764</v>
      </c>
    </row>
    <row r="17" spans="1:12">
      <c r="A17" s="4" t="s">
        <v>1557</v>
      </c>
      <c r="E17" s="5" t="n">
        <v>622637</v>
      </c>
      <c r="J17" s="5" t="n">
        <v>622637</v>
      </c>
    </row>
    <row r="18" spans="1:12">
      <c r="A18" s="4" t="s">
        <v>1558</v>
      </c>
      <c r="B18" s="5" t="n">
        <v>1362756</v>
      </c>
      <c r="F18" s="5" t="n">
        <v>622637</v>
      </c>
      <c r="J18" s="5" t="n">
        <v>1362756</v>
      </c>
      <c r="K18" s="5" t="n">
        <v>622637</v>
      </c>
    </row>
    <row r="19" spans="1:12">
      <c r="A19" s="4" t="s">
        <v>17</v>
      </c>
    </row>
    <row r="20" spans="1:12">
      <c r="A20" s="3" t="s">
        <v>1535</v>
      </c>
    </row>
    <row r="21" spans="1:12">
      <c r="A21" s="4" t="s">
        <v>164</v>
      </c>
      <c r="J21" s="5" t="n">
        <v>354095</v>
      </c>
      <c r="K21" s="5" t="n">
        <v>316263</v>
      </c>
      <c r="L21" s="5" t="n">
        <v>242313</v>
      </c>
    </row>
    <row r="22" spans="1:12">
      <c r="A22" s="4" t="s">
        <v>1552</v>
      </c>
      <c r="J22" s="5" t="n">
        <v>0</v>
      </c>
      <c r="K22" s="5" t="n">
        <v>-5778</v>
      </c>
      <c r="L22" s="5" t="n">
        <v>0</v>
      </c>
    </row>
    <row r="23" spans="1:12">
      <c r="A23" s="4" t="s">
        <v>1550</v>
      </c>
      <c r="J23" s="5" t="n">
        <v>-155683</v>
      </c>
      <c r="K23" s="5" t="n">
        <v>-122339</v>
      </c>
      <c r="L23" s="5" t="n">
        <v>-74842</v>
      </c>
    </row>
    <row r="24" spans="1:12">
      <c r="A24" s="4" t="s">
        <v>211</v>
      </c>
      <c r="J24" s="5" t="n">
        <v>-228</v>
      </c>
      <c r="K24" s="5" t="n">
        <v>-244</v>
      </c>
      <c r="L24" s="5" t="n">
        <v>-322</v>
      </c>
    </row>
    <row r="25" spans="1:12">
      <c r="A25" s="4" t="s">
        <v>218</v>
      </c>
      <c r="J25" s="5" t="n">
        <v>0</v>
      </c>
      <c r="K25" s="5" t="n">
        <v>0</v>
      </c>
      <c r="L25" s="5" t="n">
        <v>14946</v>
      </c>
    </row>
    <row r="26" spans="1:12">
      <c r="A26" s="4" t="s">
        <v>1553</v>
      </c>
      <c r="J26" s="5" t="n">
        <v>7960</v>
      </c>
      <c r="K26" s="5" t="n">
        <v>-1696</v>
      </c>
      <c r="L26" s="5" t="n">
        <v>3532</v>
      </c>
    </row>
    <row r="27" spans="1:12">
      <c r="A27" s="4" t="s">
        <v>1554</v>
      </c>
      <c r="J27" s="5" t="n">
        <v>79</v>
      </c>
      <c r="K27" s="5" t="n">
        <v>1581</v>
      </c>
      <c r="L27" s="5" t="n">
        <v>-2006</v>
      </c>
    </row>
    <row r="28" spans="1:12">
      <c r="A28" s="4" t="s">
        <v>228</v>
      </c>
      <c r="J28" s="5" t="n">
        <v>206223</v>
      </c>
      <c r="K28" s="5" t="n">
        <v>187787</v>
      </c>
      <c r="L28" s="5" t="n">
        <v>183621</v>
      </c>
    </row>
    <row r="29" spans="1:12">
      <c r="A29" s="4" t="s">
        <v>1559</v>
      </c>
      <c r="J29" s="5" t="n">
        <v>69</v>
      </c>
      <c r="K29" s="5" t="n">
        <v>-211</v>
      </c>
      <c r="L29" s="5" t="n">
        <v>1690</v>
      </c>
    </row>
    <row r="30" spans="1:12">
      <c r="A30" s="4" t="s">
        <v>245</v>
      </c>
      <c r="J30" s="5" t="n">
        <v>69</v>
      </c>
      <c r="K30" s="5" t="n">
        <v>-211</v>
      </c>
      <c r="L30" s="5" t="n">
        <v>1690</v>
      </c>
    </row>
    <row r="31" spans="1:12">
      <c r="A31" s="4" t="s">
        <v>1560</v>
      </c>
      <c r="J31" s="5" t="n">
        <v>179</v>
      </c>
      <c r="K31" s="5" t="n">
        <v>163</v>
      </c>
      <c r="L31" s="5" t="n">
        <v>115</v>
      </c>
    </row>
    <row r="32" spans="1:12">
      <c r="A32" s="4" t="s">
        <v>252</v>
      </c>
      <c r="J32" s="5" t="n">
        <v>-185101</v>
      </c>
      <c r="K32" s="5" t="n">
        <v>-173914</v>
      </c>
      <c r="L32" s="5" t="n">
        <v>-145398</v>
      </c>
    </row>
    <row r="33" spans="1:12">
      <c r="A33" s="4" t="s">
        <v>1555</v>
      </c>
      <c r="J33" s="5" t="n">
        <v>-7268</v>
      </c>
      <c r="K33" s="5" t="n">
        <v>-12962</v>
      </c>
      <c r="L33" s="5" t="n">
        <v>-8614</v>
      </c>
    </row>
    <row r="34" spans="1:12">
      <c r="A34" s="4" t="s">
        <v>1556</v>
      </c>
      <c r="J34" s="5" t="n">
        <v>0</v>
      </c>
      <c r="K34" s="5" t="n">
        <v>-10598</v>
      </c>
      <c r="L34" s="5" t="n">
        <v>0</v>
      </c>
    </row>
    <row r="35" spans="1:12">
      <c r="A35" s="4" t="s">
        <v>253</v>
      </c>
      <c r="J35" s="5" t="n">
        <v>21</v>
      </c>
      <c r="K35" s="5" t="n">
        <v>1065</v>
      </c>
      <c r="L35" s="5" t="n">
        <v>961</v>
      </c>
    </row>
    <row r="36" spans="1:12">
      <c r="A36" s="4" t="s">
        <v>255</v>
      </c>
      <c r="J36" s="5" t="n">
        <v>-192169</v>
      </c>
      <c r="K36" s="5" t="n">
        <v>-196246</v>
      </c>
      <c r="L36" s="5" t="n">
        <v>-152936</v>
      </c>
    </row>
    <row r="37" spans="1:12">
      <c r="A37" s="4" t="s">
        <v>256</v>
      </c>
      <c r="J37" s="5" t="n">
        <v>14123</v>
      </c>
      <c r="K37" s="5" t="n">
        <v>-8670</v>
      </c>
      <c r="L37" s="5" t="n">
        <v>32375</v>
      </c>
    </row>
    <row r="38" spans="1:12">
      <c r="A38" s="4" t="s">
        <v>1557</v>
      </c>
      <c r="E38" s="6" t="n">
        <v>116245</v>
      </c>
      <c r="I38" s="6" t="n">
        <v>124915</v>
      </c>
      <c r="J38" s="5" t="n">
        <v>116245</v>
      </c>
      <c r="K38" s="5" t="n">
        <v>124915</v>
      </c>
      <c r="L38" s="5" t="n">
        <v>92540</v>
      </c>
    </row>
    <row r="39" spans="1:12">
      <c r="A39" s="4" t="s">
        <v>1558</v>
      </c>
      <c r="B39" s="6" t="n">
        <v>130368</v>
      </c>
      <c r="F39" s="6" t="n">
        <v>116245</v>
      </c>
      <c r="J39" s="6" t="n">
        <v>130368</v>
      </c>
      <c r="K39" s="6" t="n">
        <v>116245</v>
      </c>
      <c r="L39" s="6" t="n">
        <v>124915</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754</v>
      </c>
      <c r="J1" s="2" t="s">
        <v>1</v>
      </c>
    </row>
    <row r="2" spans="1:12">
      <c r="B2" s="2" t="s">
        <v>2</v>
      </c>
      <c r="C2" s="2" t="s">
        <v>755</v>
      </c>
      <c r="D2" s="2" t="s">
        <v>4</v>
      </c>
      <c r="E2" s="2" t="s">
        <v>756</v>
      </c>
      <c r="F2" s="2" t="s">
        <v>64</v>
      </c>
      <c r="G2" s="2" t="s">
        <v>757</v>
      </c>
      <c r="H2" s="2" t="s">
        <v>758</v>
      </c>
      <c r="I2" s="2" t="s">
        <v>759</v>
      </c>
      <c r="J2" s="2" t="s">
        <v>2</v>
      </c>
      <c r="K2" s="2" t="s">
        <v>64</v>
      </c>
      <c r="L2" s="2" t="s">
        <v>111</v>
      </c>
    </row>
    <row r="3" spans="1:12">
      <c r="A3" s="3" t="s">
        <v>343</v>
      </c>
    </row>
    <row r="4" spans="1:12">
      <c r="A4" s="4" t="s">
        <v>1562</v>
      </c>
      <c r="B4" s="6" t="n">
        <v>282030</v>
      </c>
      <c r="C4" s="6" t="n">
        <v>285187</v>
      </c>
      <c r="D4" s="6" t="n">
        <v>281600</v>
      </c>
      <c r="E4" s="6" t="n">
        <v>282259</v>
      </c>
      <c r="F4" s="6" t="n">
        <v>286768</v>
      </c>
      <c r="G4" s="6" t="n">
        <v>276242</v>
      </c>
      <c r="H4" s="6" t="n">
        <v>255192</v>
      </c>
      <c r="I4" s="6" t="n">
        <v>248947</v>
      </c>
      <c r="J4" s="6" t="n">
        <v>1131076</v>
      </c>
      <c r="K4" s="6" t="n">
        <v>1067149</v>
      </c>
      <c r="L4" s="6" t="n">
        <v>943901</v>
      </c>
    </row>
    <row r="5" spans="1:12">
      <c r="A5" s="4" t="s">
        <v>1563</v>
      </c>
      <c r="B5" s="5" t="n">
        <v>55216</v>
      </c>
      <c r="C5" s="5" t="n">
        <v>56214</v>
      </c>
      <c r="D5" s="5" t="n">
        <v>54438</v>
      </c>
      <c r="E5" s="5" t="n">
        <v>44574</v>
      </c>
      <c r="F5" s="5" t="n">
        <v>39378</v>
      </c>
      <c r="G5" s="5" t="n">
        <v>34874</v>
      </c>
      <c r="H5" s="5" t="n">
        <v>30292</v>
      </c>
      <c r="I5" s="5" t="n">
        <v>23966</v>
      </c>
      <c r="J5" s="5" t="n">
        <v>210442</v>
      </c>
      <c r="K5" s="5" t="n">
        <v>128510</v>
      </c>
      <c r="L5" s="5" t="n">
        <v>78216</v>
      </c>
    </row>
    <row r="6" spans="1:12">
      <c r="A6" s="4" t="s">
        <v>126</v>
      </c>
      <c r="B6" s="5" t="n">
        <v>226814</v>
      </c>
      <c r="C6" s="5" t="n">
        <v>228973</v>
      </c>
      <c r="D6" s="5" t="n">
        <v>227162</v>
      </c>
      <c r="E6" s="5" t="n">
        <v>237685</v>
      </c>
      <c r="F6" s="5" t="n">
        <v>247390</v>
      </c>
      <c r="G6" s="5" t="n">
        <v>241368</v>
      </c>
      <c r="H6" s="5" t="n">
        <v>224900</v>
      </c>
      <c r="I6" s="5" t="n">
        <v>224981</v>
      </c>
      <c r="J6" s="5" t="n">
        <v>920634</v>
      </c>
      <c r="K6" s="5" t="n">
        <v>938639</v>
      </c>
      <c r="L6" s="5" t="n">
        <v>865685</v>
      </c>
    </row>
    <row r="7" spans="1:12">
      <c r="A7" s="4" t="s">
        <v>127</v>
      </c>
      <c r="B7" s="5" t="n">
        <v>16252</v>
      </c>
      <c r="C7" s="5" t="n">
        <v>23227</v>
      </c>
      <c r="D7" s="5" t="n">
        <v>19352</v>
      </c>
      <c r="E7" s="5" t="n">
        <v>13684</v>
      </c>
      <c r="F7" s="5" t="n">
        <v>17219</v>
      </c>
      <c r="G7" s="5" t="n">
        <v>11711</v>
      </c>
      <c r="H7" s="5" t="n">
        <v>13319</v>
      </c>
      <c r="I7" s="5" t="n">
        <v>13656</v>
      </c>
      <c r="J7" s="5" t="n">
        <v>72515</v>
      </c>
      <c r="K7" s="5" t="n">
        <v>55905</v>
      </c>
      <c r="L7" s="5" t="n">
        <v>47254</v>
      </c>
    </row>
    <row r="8" spans="1:12">
      <c r="A8" s="4" t="s">
        <v>1564</v>
      </c>
      <c r="B8" s="5" t="n">
        <v>83749</v>
      </c>
      <c r="C8" s="5" t="n">
        <v>88512</v>
      </c>
      <c r="D8" s="5" t="n">
        <v>121823</v>
      </c>
      <c r="E8" s="5" t="n">
        <v>45740</v>
      </c>
      <c r="F8" s="5" t="n">
        <v>56811</v>
      </c>
      <c r="G8" s="5" t="n">
        <v>72388</v>
      </c>
      <c r="H8" s="5" t="n">
        <v>71651</v>
      </c>
      <c r="I8" s="5" t="n">
        <v>78567</v>
      </c>
      <c r="J8" s="5" t="n">
        <v>339824</v>
      </c>
      <c r="K8" s="5" t="n">
        <v>279417</v>
      </c>
      <c r="L8" s="5" t="n">
        <v>278487</v>
      </c>
    </row>
    <row r="9" spans="1:12">
      <c r="A9" s="4" t="s">
        <v>1522</v>
      </c>
      <c r="B9" s="5" t="n">
        <v>183443</v>
      </c>
      <c r="C9" s="5" t="n">
        <v>183590</v>
      </c>
      <c r="D9" s="5" t="n">
        <v>180415</v>
      </c>
      <c r="E9" s="5" t="n">
        <v>171592</v>
      </c>
      <c r="F9" s="5" t="n">
        <v>178488</v>
      </c>
      <c r="G9" s="5" t="n">
        <v>179292</v>
      </c>
      <c r="H9" s="5" t="n">
        <v>195572</v>
      </c>
      <c r="I9" s="5" t="n">
        <v>186113</v>
      </c>
      <c r="J9" s="5" t="n">
        <v>719040</v>
      </c>
      <c r="K9" s="5" t="n">
        <v>739465</v>
      </c>
      <c r="L9" s="5" t="n">
        <v>747875</v>
      </c>
    </row>
    <row r="10" spans="1:12">
      <c r="A10" s="4" t="s">
        <v>149</v>
      </c>
      <c r="B10" s="5" t="n">
        <v>110868</v>
      </c>
      <c r="C10" s="5" t="n">
        <v>110668</v>
      </c>
      <c r="D10" s="5" t="n">
        <v>149218</v>
      </c>
      <c r="E10" s="5" t="n">
        <v>98149</v>
      </c>
      <c r="F10" s="5" t="n">
        <v>108494</v>
      </c>
      <c r="G10" s="5" t="n">
        <v>122753</v>
      </c>
      <c r="H10" s="5" t="n">
        <v>87660</v>
      </c>
      <c r="I10" s="5" t="n">
        <v>103779</v>
      </c>
      <c r="J10" s="5" t="n">
        <v>468903</v>
      </c>
      <c r="K10" s="5" t="n">
        <v>422686</v>
      </c>
      <c r="L10" s="5" t="n">
        <v>349043</v>
      </c>
    </row>
    <row r="11" spans="1:12">
      <c r="A11" s="4" t="s">
        <v>150</v>
      </c>
      <c r="B11" s="5" t="n">
        <v>27118</v>
      </c>
      <c r="C11" s="5" t="n">
        <v>26166</v>
      </c>
      <c r="D11" s="5" t="n">
        <v>37408</v>
      </c>
      <c r="E11" s="5" t="n">
        <v>24116</v>
      </c>
      <c r="F11" s="5" t="n">
        <v>28183</v>
      </c>
      <c r="G11" s="5" t="n">
        <v>31772</v>
      </c>
      <c r="H11" s="5" t="n">
        <v>21661</v>
      </c>
      <c r="I11" s="5" t="n">
        <v>24807</v>
      </c>
      <c r="J11" s="5" t="n">
        <v>114808</v>
      </c>
      <c r="K11" s="5" t="n">
        <v>106423</v>
      </c>
      <c r="L11" s="5" t="n">
        <v>106730</v>
      </c>
    </row>
    <row r="12" spans="1:12">
      <c r="A12" s="4" t="s">
        <v>164</v>
      </c>
      <c r="B12" s="6" t="n">
        <v>83750</v>
      </c>
      <c r="C12" s="6" t="n">
        <v>84502</v>
      </c>
      <c r="D12" s="6" t="n">
        <v>111810</v>
      </c>
      <c r="E12" s="6" t="n">
        <v>74033</v>
      </c>
      <c r="F12" s="6" t="n">
        <v>80311</v>
      </c>
      <c r="G12" s="6" t="n">
        <v>90981</v>
      </c>
      <c r="H12" s="6" t="n">
        <v>65999</v>
      </c>
      <c r="I12" s="6" t="n">
        <v>78972</v>
      </c>
      <c r="J12" s="6" t="n">
        <v>354095</v>
      </c>
      <c r="K12" s="6" t="n">
        <v>316263</v>
      </c>
      <c r="L12" s="6" t="n">
        <v>242313</v>
      </c>
    </row>
    <row r="13" spans="1:12">
      <c r="A13" s="4" t="s">
        <v>153</v>
      </c>
      <c r="B13" s="7" t="n">
        <v>0.38</v>
      </c>
      <c r="C13" s="7" t="n">
        <v>0.38</v>
      </c>
      <c r="D13" s="7" t="n">
        <v>0.51</v>
      </c>
      <c r="E13" s="7" t="n">
        <v>0.34</v>
      </c>
      <c r="F13" s="7" t="n">
        <v>0.36</v>
      </c>
      <c r="G13" s="7" t="n">
        <v>0.41</v>
      </c>
      <c r="H13" s="7" t="n">
        <v>0.3</v>
      </c>
      <c r="I13" s="7" t="n">
        <v>0.36</v>
      </c>
      <c r="J13" s="7" t="n">
        <v>1.61</v>
      </c>
      <c r="K13" s="7" t="n">
        <v>1.44</v>
      </c>
      <c r="L13" s="7" t="n">
        <v>1.1</v>
      </c>
    </row>
    <row r="14" spans="1:12">
      <c r="A14" s="4" t="s">
        <v>154</v>
      </c>
      <c r="B14" s="11" t="n">
        <v>0.38</v>
      </c>
      <c r="C14" s="11" t="n">
        <v>0.38</v>
      </c>
      <c r="D14" s="11" t="n">
        <v>0.51</v>
      </c>
      <c r="E14" s="11" t="n">
        <v>0.34</v>
      </c>
      <c r="F14" s="11" t="n">
        <v>0.36</v>
      </c>
      <c r="G14" s="11" t="n">
        <v>0.41</v>
      </c>
      <c r="H14" s="11" t="n">
        <v>0.3</v>
      </c>
      <c r="I14" s="11" t="n">
        <v>0.36</v>
      </c>
      <c r="J14" s="7" t="n">
        <v>1.6</v>
      </c>
      <c r="K14" s="7" t="n">
        <v>1.43</v>
      </c>
      <c r="L14" s="7" t="n">
        <v>1.1</v>
      </c>
    </row>
    <row r="15" spans="1:12">
      <c r="A15" s="4" t="s">
        <v>1565</v>
      </c>
      <c r="B15" s="7" t="n">
        <v>0.21</v>
      </c>
      <c r="C15" s="7" t="n">
        <v>0.21</v>
      </c>
      <c r="D15" s="7" t="n">
        <v>0.21</v>
      </c>
      <c r="E15" s="7" t="n">
        <v>0.21</v>
      </c>
      <c r="F15" s="7" t="n">
        <v>0.21</v>
      </c>
      <c r="G15" s="7" t="n">
        <v>0.21</v>
      </c>
      <c r="H15" s="7" t="n">
        <v>0.2</v>
      </c>
      <c r="I15" s="7" t="n">
        <v>0.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6</v>
      </c>
      <c r="B1" s="2" t="s">
        <v>754</v>
      </c>
      <c r="J1" s="2" t="s">
        <v>1</v>
      </c>
    </row>
    <row r="2" spans="1:12">
      <c r="B2" s="2" t="s">
        <v>2</v>
      </c>
      <c r="C2" s="2" t="s">
        <v>755</v>
      </c>
      <c r="D2" s="2" t="s">
        <v>4</v>
      </c>
      <c r="E2" s="2" t="s">
        <v>756</v>
      </c>
      <c r="F2" s="2" t="s">
        <v>64</v>
      </c>
      <c r="G2" s="2" t="s">
        <v>757</v>
      </c>
      <c r="H2" s="2" t="s">
        <v>758</v>
      </c>
      <c r="I2" s="2" t="s">
        <v>759</v>
      </c>
      <c r="J2" s="2" t="s">
        <v>2</v>
      </c>
      <c r="K2" s="2" t="s">
        <v>64</v>
      </c>
      <c r="L2" s="2" t="s">
        <v>111</v>
      </c>
    </row>
    <row r="3" spans="1:12">
      <c r="A3" s="3" t="s">
        <v>1567</v>
      </c>
    </row>
    <row r="4" spans="1:12">
      <c r="A4" s="4" t="s">
        <v>130</v>
      </c>
      <c r="J4" s="6" t="n">
        <v>101810</v>
      </c>
      <c r="K4" s="6" t="n">
        <v>118235</v>
      </c>
      <c r="L4" s="6" t="n">
        <v>136276</v>
      </c>
    </row>
    <row r="5" spans="1:12">
      <c r="A5" s="4" t="s">
        <v>131</v>
      </c>
      <c r="J5" s="5" t="n">
        <v>-7184</v>
      </c>
      <c r="K5" s="5" t="n">
        <v>14</v>
      </c>
      <c r="L5" s="5" t="n">
        <v>27</v>
      </c>
    </row>
    <row r="6" spans="1:12">
      <c r="A6" s="4" t="s">
        <v>132</v>
      </c>
      <c r="J6" s="5" t="n">
        <v>83475</v>
      </c>
      <c r="K6" s="5" t="n">
        <v>-1484</v>
      </c>
      <c r="L6" s="5" t="n">
        <v>0</v>
      </c>
    </row>
    <row r="7" spans="1:12">
      <c r="A7" s="4" t="s">
        <v>133</v>
      </c>
      <c r="J7" s="5" t="n">
        <v>10467</v>
      </c>
      <c r="K7" s="5" t="n">
        <v>7834</v>
      </c>
      <c r="L7" s="5" t="n">
        <v>18012</v>
      </c>
    </row>
    <row r="8" spans="1:12">
      <c r="A8" s="4" t="s">
        <v>135</v>
      </c>
      <c r="J8" s="5" t="n">
        <v>8406</v>
      </c>
      <c r="K8" s="5" t="n">
        <v>8297</v>
      </c>
      <c r="L8" s="5" t="n">
        <v>8214</v>
      </c>
    </row>
    <row r="9" spans="1:12">
      <c r="A9" s="4" t="s">
        <v>1568</v>
      </c>
      <c r="J9" s="5" t="n">
        <v>48306</v>
      </c>
      <c r="K9" s="5" t="n">
        <v>55960</v>
      </c>
    </row>
    <row r="10" spans="1:12">
      <c r="A10" s="4" t="s">
        <v>161</v>
      </c>
      <c r="J10" s="5" t="n">
        <v>62459</v>
      </c>
      <c r="K10" s="5" t="n">
        <v>67917</v>
      </c>
    </row>
    <row r="11" spans="1:12">
      <c r="A11" s="4" t="s">
        <v>136</v>
      </c>
      <c r="B11" s="6" t="n">
        <v>83749</v>
      </c>
      <c r="C11" s="6" t="n">
        <v>88512</v>
      </c>
      <c r="D11" s="6" t="n">
        <v>121823</v>
      </c>
      <c r="E11" s="6" t="n">
        <v>45740</v>
      </c>
      <c r="F11" s="6" t="n">
        <v>56811</v>
      </c>
      <c r="G11" s="6" t="n">
        <v>72388</v>
      </c>
      <c r="H11" s="6" t="n">
        <v>71651</v>
      </c>
      <c r="I11" s="6" t="n">
        <v>78567</v>
      </c>
      <c r="J11" s="5" t="n">
        <v>339824</v>
      </c>
      <c r="K11" s="5" t="n">
        <v>279417</v>
      </c>
      <c r="L11" s="5" t="n">
        <v>278487</v>
      </c>
    </row>
    <row r="12" spans="1:12">
      <c r="A12" s="4" t="s">
        <v>1569</v>
      </c>
    </row>
    <row r="13" spans="1:12">
      <c r="A13" s="3" t="s">
        <v>1567</v>
      </c>
    </row>
    <row r="14" spans="1:12">
      <c r="A14" s="4" t="s">
        <v>159</v>
      </c>
      <c r="J14" s="5" t="n">
        <v>20672</v>
      </c>
      <c r="K14" s="5" t="n">
        <v>17378</v>
      </c>
    </row>
    <row r="15" spans="1:12">
      <c r="A15" s="4" t="s">
        <v>1570</v>
      </c>
    </row>
    <row r="16" spans="1:12">
      <c r="A16" s="3" t="s">
        <v>1567</v>
      </c>
    </row>
    <row r="17" spans="1:12">
      <c r="A17" s="4" t="s">
        <v>159</v>
      </c>
      <c r="J17" s="5" t="n">
        <v>24944</v>
      </c>
      <c r="K17" s="5" t="n">
        <v>25636</v>
      </c>
    </row>
    <row r="18" spans="1:12">
      <c r="A18" s="4" t="s">
        <v>1571</v>
      </c>
    </row>
    <row r="19" spans="1:12">
      <c r="A19" s="3" t="s">
        <v>1567</v>
      </c>
    </row>
    <row r="20" spans="1:12">
      <c r="A20" s="4" t="s">
        <v>159</v>
      </c>
      <c r="J20" s="5" t="n">
        <v>18898</v>
      </c>
      <c r="K20" s="5" t="n">
        <v>19110</v>
      </c>
    </row>
    <row r="21" spans="1:12">
      <c r="A21" s="4" t="s">
        <v>158</v>
      </c>
    </row>
    <row r="22" spans="1:12">
      <c r="A22" s="3" t="s">
        <v>1567</v>
      </c>
    </row>
    <row r="23" spans="1:12">
      <c r="A23" s="4" t="s">
        <v>159</v>
      </c>
      <c r="J23" s="5" t="n">
        <v>64514</v>
      </c>
      <c r="K23" s="5" t="n">
        <v>62124</v>
      </c>
      <c r="L23" s="5" t="n">
        <v>61469</v>
      </c>
    </row>
    <row r="24" spans="1:12">
      <c r="A24" s="4" t="s">
        <v>160</v>
      </c>
    </row>
    <row r="25" spans="1:12">
      <c r="A25" s="3" t="s">
        <v>1567</v>
      </c>
    </row>
    <row r="26" spans="1:12">
      <c r="A26" s="4" t="s">
        <v>159</v>
      </c>
      <c r="J26" s="5" t="n">
        <v>15877</v>
      </c>
      <c r="K26" s="5" t="n">
        <v>16480</v>
      </c>
      <c r="L26" s="6" t="n">
        <v>16083</v>
      </c>
    </row>
    <row r="27" spans="1:12">
      <c r="A27" s="4" t="s">
        <v>1572</v>
      </c>
    </row>
    <row r="28" spans="1:12">
      <c r="A28" s="3" t="s">
        <v>1567</v>
      </c>
    </row>
    <row r="29" spans="1:12">
      <c r="A29" s="4" t="s">
        <v>159</v>
      </c>
      <c r="J29" s="5" t="n">
        <v>5207</v>
      </c>
      <c r="K29" s="5" t="n">
        <v>4565</v>
      </c>
    </row>
    <row r="30" spans="1:12">
      <c r="A30" s="4" t="s">
        <v>1573</v>
      </c>
    </row>
    <row r="31" spans="1:12">
      <c r="A31" s="3" t="s">
        <v>1567</v>
      </c>
    </row>
    <row r="32" spans="1:12">
      <c r="A32" s="4" t="s">
        <v>159</v>
      </c>
      <c r="J32" s="6" t="n">
        <v>8946</v>
      </c>
      <c r="K32" s="6" t="n">
        <v>7392</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64</v>
      </c>
      <c r="D2" s="2" t="s">
        <v>111</v>
      </c>
    </row>
    <row r="3" spans="1:4">
      <c r="A3" s="4" t="s">
        <v>160</v>
      </c>
    </row>
    <row r="4" spans="1:4">
      <c r="A4" s="3" t="s">
        <v>1567</v>
      </c>
    </row>
    <row r="5" spans="1:4">
      <c r="A5" s="4" t="s">
        <v>159</v>
      </c>
      <c r="B5" s="6" t="n">
        <v>15877</v>
      </c>
      <c r="C5" s="6" t="n">
        <v>16480</v>
      </c>
      <c r="D5" s="6" t="n">
        <v>16083</v>
      </c>
    </row>
    <row r="6" spans="1:4">
      <c r="A6" s="4" t="s">
        <v>1572</v>
      </c>
    </row>
    <row r="7" spans="1:4">
      <c r="A7" s="3" t="s">
        <v>1567</v>
      </c>
    </row>
    <row r="8" spans="1:4">
      <c r="A8" s="4" t="s">
        <v>159</v>
      </c>
      <c r="B8" s="5" t="n">
        <v>5207</v>
      </c>
      <c r="C8" s="5" t="n">
        <v>4565</v>
      </c>
    </row>
    <row r="9" spans="1:4">
      <c r="A9" s="4" t="s">
        <v>1573</v>
      </c>
    </row>
    <row r="10" spans="1:4">
      <c r="A10" s="3" t="s">
        <v>1567</v>
      </c>
    </row>
    <row r="11" spans="1:4">
      <c r="A11" s="4" t="s">
        <v>159</v>
      </c>
      <c r="B11" s="6" t="n">
        <v>8946</v>
      </c>
      <c r="C11" s="6" t="n">
        <v>739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575</v>
      </c>
      <c r="B1" s="2" t="s">
        <v>3</v>
      </c>
      <c r="C1" s="2" t="s">
        <v>1027</v>
      </c>
    </row>
    <row r="2" spans="1:3">
      <c r="A2" s="3" t="s">
        <v>1576</v>
      </c>
    </row>
    <row r="3" spans="1:3">
      <c r="A3" s="4" t="s">
        <v>1041</v>
      </c>
      <c r="C3" s="9" t="n">
        <v>3.4</v>
      </c>
    </row>
    <row r="4" spans="1:3">
      <c r="A4" s="4" t="s">
        <v>1577</v>
      </c>
    </row>
    <row r="5" spans="1:3">
      <c r="A5" s="3" t="s">
        <v>1576</v>
      </c>
    </row>
    <row r="6" spans="1:3">
      <c r="A6" s="4" t="s">
        <v>1041</v>
      </c>
      <c r="B6" s="6" t="n">
        <v>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1578</v>
      </c>
      <c r="B1" s="1" t="s">
        <v>1579</v>
      </c>
      <c r="C1" s="2" t="s">
        <v>1580</v>
      </c>
    </row>
    <row r="2" spans="1:4">
      <c r="A2" s="4" t="s">
        <v>1581</v>
      </c>
      <c r="B2" s="4" t="s">
        <v>1582</v>
      </c>
      <c r="C2" s="6" t="n">
        <v>-244000</v>
      </c>
      <c r="D2" s="4" t="s">
        <v>191</v>
      </c>
    </row>
    <row r="3" spans="1:4">
      <c r="A3" s="4" t="s">
        <v>1581</v>
      </c>
      <c r="B3" s="4" t="s">
        <v>1582</v>
      </c>
      <c r="C3" s="5" t="n">
        <v>0</v>
      </c>
      <c r="D3" s="4" t="s">
        <v>1583</v>
      </c>
    </row>
    <row r="4" spans="1:4">
      <c r="A4" s="4" t="s">
        <v>1584</v>
      </c>
    </row>
    <row r="5" spans="1:4">
      <c r="A5" s="4" t="s">
        <v>1581</v>
      </c>
      <c r="B5" s="4" t="s">
        <v>1582</v>
      </c>
      <c r="C5" s="5" t="n">
        <v>9710000</v>
      </c>
      <c r="D5" s="4" t="s">
        <v>1583</v>
      </c>
    </row>
    <row r="6" spans="1:4">
      <c r="A6" s="4" t="s">
        <v>1585</v>
      </c>
    </row>
    <row r="7" spans="1:4">
      <c r="A7" s="4" t="s">
        <v>1581</v>
      </c>
      <c r="B7" s="4" t="s">
        <v>1582</v>
      </c>
      <c r="C7" s="5" t="n">
        <v>-9710000</v>
      </c>
      <c r="D7" s="4" t="s">
        <v>1583</v>
      </c>
    </row>
    <row r="8" spans="1:4">
      <c r="A8" s="4" t="s">
        <v>1581</v>
      </c>
      <c r="B8" s="4" t="s">
        <v>1582</v>
      </c>
      <c r="C8" s="6" t="n">
        <v>-244000</v>
      </c>
      <c r="D8" s="4" t="s">
        <v>191</v>
      </c>
    </row>
    <row r="9" spans="1:4"/>
    <row r="10" spans="1:4">
      <c r="A10" s="4" t="s">
        <v>191</v>
      </c>
      <c r="B10" s="4" t="s">
        <v>1586</v>
      </c>
    </row>
    <row r="11" spans="1:4">
      <c r="A11" s="4" t="s">
        <v>1583</v>
      </c>
      <c r="B11" s="4" t="s">
        <v>1587</v>
      </c>
    </row>
  </sheetData>
  <mergeCells count="4">
    <mergeCell ref="C1:D1"/>
    <mergeCell ref="A9:C9"/>
    <mergeCell ref="B10:C10"/>
    <mergeCell ref="B11:C1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77</v>
      </c>
    </row>
    <row r="4" spans="1:2">
      <c r="A4" s="4" t="s">
        <v>305</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64</v>
      </c>
    </row>
    <row r="2" spans="1:3">
      <c r="A2" s="3" t="s">
        <v>65</v>
      </c>
    </row>
    <row r="3" spans="1:3">
      <c r="A3" s="4" t="s">
        <v>66</v>
      </c>
      <c r="B3" s="6" t="n">
        <v>382598</v>
      </c>
      <c r="C3" s="6" t="n">
        <v>335419</v>
      </c>
    </row>
    <row r="4" spans="1:3">
      <c r="A4" s="4" t="s">
        <v>67</v>
      </c>
      <c r="B4" s="5" t="n">
        <v>980158</v>
      </c>
      <c r="C4" s="5" t="n">
        <v>287218</v>
      </c>
    </row>
    <row r="5" spans="1:3">
      <c r="A5" s="4" t="s">
        <v>68</v>
      </c>
      <c r="B5" s="5" t="n">
        <v>1362756</v>
      </c>
      <c r="C5" s="5" t="n">
        <v>622637</v>
      </c>
    </row>
    <row r="6" spans="1:3">
      <c r="A6" s="3" t="s">
        <v>69</v>
      </c>
    </row>
    <row r="7" spans="1:3">
      <c r="A7" s="4" t="s">
        <v>70</v>
      </c>
      <c r="B7" s="5" t="n">
        <v>80165</v>
      </c>
      <c r="C7" s="5" t="n">
        <v>61841</v>
      </c>
    </row>
    <row r="8" spans="1:3">
      <c r="A8" s="4" t="s">
        <v>71</v>
      </c>
      <c r="B8" s="5" t="n">
        <v>2814682</v>
      </c>
      <c r="C8" s="5" t="n">
        <v>2977108</v>
      </c>
    </row>
    <row r="9" spans="1:3">
      <c r="A9" s="4" t="s">
        <v>72</v>
      </c>
      <c r="B9" s="5" t="n">
        <v>3260</v>
      </c>
      <c r="C9" s="5" t="n">
        <v>3606</v>
      </c>
    </row>
    <row r="10" spans="1:3">
      <c r="A10" s="4" t="s">
        <v>73</v>
      </c>
      <c r="B10" s="5" t="n">
        <v>513431</v>
      </c>
      <c r="C10" s="5" t="n">
        <v>166461</v>
      </c>
    </row>
    <row r="11" spans="1:3">
      <c r="A11" s="4" t="s">
        <v>74</v>
      </c>
      <c r="B11" s="5" t="n">
        <v>21195684</v>
      </c>
      <c r="C11" s="5" t="n">
        <v>20422666</v>
      </c>
    </row>
    <row r="12" spans="1:3">
      <c r="A12" s="4" t="s">
        <v>75</v>
      </c>
      <c r="B12" s="5" t="n">
        <v>-157629</v>
      </c>
      <c r="C12" s="5" t="n">
        <v>-144871</v>
      </c>
    </row>
    <row r="13" spans="1:3">
      <c r="A13" s="4" t="s">
        <v>76</v>
      </c>
      <c r="B13" s="5" t="n">
        <v>21038055</v>
      </c>
      <c r="C13" s="5" t="n">
        <v>20277795</v>
      </c>
    </row>
    <row r="14" spans="1:3">
      <c r="A14" s="4" t="s">
        <v>77</v>
      </c>
      <c r="B14" s="5" t="n">
        <v>46463</v>
      </c>
      <c r="C14" s="5" t="n">
        <v>40268</v>
      </c>
    </row>
    <row r="15" spans="1:3">
      <c r="A15" s="4" t="s">
        <v>78</v>
      </c>
      <c r="B15" s="5" t="n">
        <v>201460</v>
      </c>
      <c r="C15" s="5" t="n">
        <v>227423</v>
      </c>
    </row>
    <row r="16" spans="1:3">
      <c r="A16" s="4" t="s">
        <v>79</v>
      </c>
      <c r="B16" s="5" t="n">
        <v>110718</v>
      </c>
      <c r="C16" s="5" t="n">
        <v>0</v>
      </c>
    </row>
    <row r="17" spans="1:3">
      <c r="A17" s="4" t="s">
        <v>80</v>
      </c>
      <c r="B17" s="5" t="n">
        <v>1787651</v>
      </c>
      <c r="C17" s="5" t="n">
        <v>1787651</v>
      </c>
    </row>
    <row r="18" spans="1:3">
      <c r="A18" s="4" t="s">
        <v>81</v>
      </c>
      <c r="B18" s="5" t="n">
        <v>18346</v>
      </c>
      <c r="C18" s="5" t="n">
        <v>23964</v>
      </c>
    </row>
    <row r="19" spans="1:3">
      <c r="A19" s="4" t="s">
        <v>82</v>
      </c>
      <c r="B19" s="5" t="n">
        <v>115010</v>
      </c>
      <c r="C19" s="5" t="n">
        <v>169025</v>
      </c>
    </row>
    <row r="20" spans="1:3">
      <c r="A20" s="4" t="s">
        <v>83</v>
      </c>
      <c r="B20" s="5" t="n">
        <v>320611</v>
      </c>
      <c r="C20" s="5" t="n">
        <v>313626</v>
      </c>
    </row>
    <row r="21" spans="1:3">
      <c r="A21" s="4" t="s">
        <v>84</v>
      </c>
      <c r="B21" s="5" t="n">
        <v>434201</v>
      </c>
      <c r="C21" s="5" t="n">
        <v>268376</v>
      </c>
    </row>
    <row r="22" spans="1:3">
      <c r="A22" s="4" t="s">
        <v>85</v>
      </c>
      <c r="B22" s="5" t="n">
        <v>28846809</v>
      </c>
      <c r="C22" s="5" t="n">
        <v>26939781</v>
      </c>
    </row>
    <row r="23" spans="1:3">
      <c r="A23" s="3" t="s">
        <v>86</v>
      </c>
    </row>
    <row r="24" spans="1:3">
      <c r="A24" s="4" t="s">
        <v>87</v>
      </c>
      <c r="B24" s="5" t="n">
        <v>6913375</v>
      </c>
      <c r="C24" s="5" t="n">
        <v>6667467</v>
      </c>
    </row>
    <row r="25" spans="1:3">
      <c r="A25" s="4" t="s">
        <v>88</v>
      </c>
      <c r="B25" s="5" t="n">
        <v>15568129</v>
      </c>
      <c r="C25" s="5" t="n">
        <v>14470019</v>
      </c>
    </row>
    <row r="26" spans="1:3">
      <c r="A26" s="4" t="s">
        <v>89</v>
      </c>
      <c r="B26" s="5" t="n">
        <v>22481504</v>
      </c>
      <c r="C26" s="5" t="n">
        <v>21137486</v>
      </c>
    </row>
    <row r="27" spans="1:3">
      <c r="A27" s="4" t="s">
        <v>90</v>
      </c>
      <c r="B27" s="5" t="n">
        <v>311308</v>
      </c>
      <c r="C27" s="5" t="n">
        <v>297151</v>
      </c>
    </row>
    <row r="28" spans="1:3">
      <c r="A28" s="4" t="s">
        <v>91</v>
      </c>
      <c r="B28" s="5" t="n">
        <v>906635</v>
      </c>
      <c r="C28" s="5" t="n">
        <v>751788</v>
      </c>
    </row>
    <row r="29" spans="1:3">
      <c r="A29" s="4" t="s">
        <v>92</v>
      </c>
      <c r="B29" s="5" t="n">
        <v>274812</v>
      </c>
      <c r="C29" s="5" t="n">
        <v>300870</v>
      </c>
    </row>
    <row r="30" spans="1:3">
      <c r="A30" s="4" t="s">
        <v>93</v>
      </c>
      <c r="B30" s="5" t="n">
        <v>88496</v>
      </c>
      <c r="C30" s="5" t="n">
        <v>88724</v>
      </c>
    </row>
    <row r="31" spans="1:3">
      <c r="A31" s="4" t="s">
        <v>94</v>
      </c>
      <c r="B31" s="5" t="n">
        <v>119429</v>
      </c>
      <c r="C31" s="5" t="n">
        <v>0</v>
      </c>
    </row>
    <row r="32" spans="1:3">
      <c r="A32" s="4" t="s">
        <v>95</v>
      </c>
      <c r="B32" s="5" t="n">
        <v>52928</v>
      </c>
      <c r="C32" s="5" t="n">
        <v>25846</v>
      </c>
    </row>
    <row r="33" spans="1:3">
      <c r="A33" s="4" t="s">
        <v>96</v>
      </c>
      <c r="B33" s="5" t="n">
        <v>297782</v>
      </c>
      <c r="C33" s="5" t="n">
        <v>281474</v>
      </c>
    </row>
    <row r="34" spans="1:3">
      <c r="A34" s="4" t="s">
        <v>97</v>
      </c>
      <c r="B34" s="5" t="n">
        <v>24532894</v>
      </c>
      <c r="C34" s="5" t="n">
        <v>22883339</v>
      </c>
    </row>
    <row r="35" spans="1:3">
      <c r="A35" s="4" t="s">
        <v>98</v>
      </c>
      <c r="B35" s="4" t="s">
        <v>99</v>
      </c>
      <c r="C35" s="4" t="s">
        <v>99</v>
      </c>
    </row>
    <row r="36" spans="1:3">
      <c r="A36" s="3" t="s">
        <v>100</v>
      </c>
    </row>
    <row r="37" spans="1:3">
      <c r="A37" s="4" t="s">
        <v>101</v>
      </c>
      <c r="B37" s="5" t="n">
        <v>3514000</v>
      </c>
      <c r="C37" s="5" t="n">
        <v>3512874</v>
      </c>
    </row>
    <row r="38" spans="1:3">
      <c r="A38" s="4" t="s">
        <v>102</v>
      </c>
      <c r="B38" s="5" t="n">
        <v>770366</v>
      </c>
      <c r="C38" s="5" t="n">
        <v>602482</v>
      </c>
    </row>
    <row r="39" spans="1:3">
      <c r="A39" s="4" t="s">
        <v>103</v>
      </c>
      <c r="B39" s="5" t="n">
        <v>29549</v>
      </c>
      <c r="C39" s="5" t="n">
        <v>-58914</v>
      </c>
    </row>
    <row r="40" spans="1:3">
      <c r="A40" s="4" t="s">
        <v>104</v>
      </c>
      <c r="B40" s="5" t="n">
        <v>4313915</v>
      </c>
      <c r="C40" s="5" t="n">
        <v>4056442</v>
      </c>
    </row>
    <row r="41" spans="1:3">
      <c r="A41" s="4" t="s">
        <v>105</v>
      </c>
      <c r="B41" s="6" t="n">
        <v>28846809</v>
      </c>
      <c r="C41" s="6" t="n">
        <v>26939781</v>
      </c>
    </row>
    <row r="42" spans="1:3">
      <c r="A42" s="4" t="s">
        <v>106</v>
      </c>
      <c r="B42" s="6" t="n">
        <v>0</v>
      </c>
      <c r="C42" s="6" t="n">
        <v>0</v>
      </c>
    </row>
    <row r="43" spans="1:3">
      <c r="A43" s="4" t="s">
        <v>107</v>
      </c>
      <c r="B43" s="5" t="n">
        <v>400000000</v>
      </c>
      <c r="C43" s="5" t="n">
        <v>400000000</v>
      </c>
    </row>
    <row r="44" spans="1:3">
      <c r="A44" s="4" t="s">
        <v>108</v>
      </c>
      <c r="B44" s="5" t="n">
        <v>220229282</v>
      </c>
      <c r="C44" s="5" t="n">
        <v>220255039</v>
      </c>
    </row>
    <row r="45" spans="1:3">
      <c r="A45" s="4" t="s">
        <v>109</v>
      </c>
      <c r="B45" s="5" t="n">
        <v>220229282</v>
      </c>
      <c r="C45" s="5" t="n">
        <v>220255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3</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309</v>
      </c>
    </row>
    <row r="4" spans="1:2">
      <c r="A4" s="4" t="s">
        <v>91</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309</v>
      </c>
    </row>
    <row r="4" spans="1:2">
      <c r="A4" s="4" t="s">
        <v>311</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152</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4</v>
      </c>
      <c r="D2" s="2" t="s">
        <v>111</v>
      </c>
    </row>
    <row r="3" spans="1:4">
      <c r="A3" s="3" t="s">
        <v>112</v>
      </c>
    </row>
    <row r="4" spans="1:4">
      <c r="A4" s="4" t="s">
        <v>113</v>
      </c>
      <c r="B4" s="6" t="n">
        <v>1051077</v>
      </c>
      <c r="C4" s="6" t="n">
        <v>972114</v>
      </c>
      <c r="D4" s="6" t="n">
        <v>871318</v>
      </c>
    </row>
    <row r="5" spans="1:4">
      <c r="A5" s="3" t="s">
        <v>114</v>
      </c>
    </row>
    <row r="6" spans="1:4">
      <c r="A6" s="4" t="s">
        <v>115</v>
      </c>
      <c r="B6" s="5" t="n">
        <v>56150</v>
      </c>
      <c r="C6" s="5" t="n">
        <v>76014</v>
      </c>
      <c r="D6" s="5" t="n">
        <v>57987</v>
      </c>
    </row>
    <row r="7" spans="1:4">
      <c r="A7" s="4" t="s">
        <v>116</v>
      </c>
      <c r="B7" s="5" t="n">
        <v>7400</v>
      </c>
      <c r="C7" s="5" t="n">
        <v>8368</v>
      </c>
      <c r="D7" s="5" t="n">
        <v>8725</v>
      </c>
    </row>
    <row r="8" spans="1:4">
      <c r="A8" s="4" t="s">
        <v>117</v>
      </c>
      <c r="B8" s="5" t="n">
        <v>2269</v>
      </c>
      <c r="C8" s="5" t="n">
        <v>1988</v>
      </c>
      <c r="D8" s="5" t="n">
        <v>1491</v>
      </c>
    </row>
    <row r="9" spans="1:4">
      <c r="A9" s="4" t="s">
        <v>118</v>
      </c>
      <c r="B9" s="5" t="n">
        <v>14180</v>
      </c>
      <c r="C9" s="5" t="n">
        <v>8665</v>
      </c>
      <c r="D9" s="5" t="n">
        <v>4380</v>
      </c>
    </row>
    <row r="10" spans="1:4">
      <c r="A10" s="4" t="s">
        <v>119</v>
      </c>
      <c r="B10" s="5" t="n">
        <v>1131076</v>
      </c>
      <c r="C10" s="5" t="n">
        <v>1067149</v>
      </c>
      <c r="D10" s="5" t="n">
        <v>943901</v>
      </c>
    </row>
    <row r="11" spans="1:4">
      <c r="A11" s="3" t="s">
        <v>120</v>
      </c>
    </row>
    <row r="12" spans="1:4">
      <c r="A12" s="4" t="s">
        <v>121</v>
      </c>
      <c r="B12" s="5" t="n">
        <v>167941</v>
      </c>
      <c r="C12" s="5" t="n">
        <v>92685</v>
      </c>
      <c r="D12" s="5" t="n">
        <v>45582</v>
      </c>
    </row>
    <row r="13" spans="1:4">
      <c r="A13" s="4" t="s">
        <v>122</v>
      </c>
      <c r="B13" s="5" t="n">
        <v>2092</v>
      </c>
      <c r="C13" s="5" t="n">
        <v>506</v>
      </c>
      <c r="D13" s="5" t="n">
        <v>475</v>
      </c>
    </row>
    <row r="14" spans="1:4">
      <c r="A14" s="4" t="s">
        <v>123</v>
      </c>
      <c r="B14" s="5" t="n">
        <v>17564</v>
      </c>
      <c r="C14" s="5" t="n">
        <v>13604</v>
      </c>
      <c r="D14" s="5" t="n">
        <v>14159</v>
      </c>
    </row>
    <row r="15" spans="1:4">
      <c r="A15" s="4" t="s">
        <v>124</v>
      </c>
      <c r="B15" s="5" t="n">
        <v>22845</v>
      </c>
      <c r="C15" s="5" t="n">
        <v>21715</v>
      </c>
      <c r="D15" s="5" t="n">
        <v>18000</v>
      </c>
    </row>
    <row r="16" spans="1:4">
      <c r="A16" s="4" t="s">
        <v>125</v>
      </c>
      <c r="B16" s="5" t="n">
        <v>210442</v>
      </c>
      <c r="C16" s="5" t="n">
        <v>128510</v>
      </c>
      <c r="D16" s="5" t="n">
        <v>78216</v>
      </c>
    </row>
    <row r="17" spans="1:4">
      <c r="A17" s="4" t="s">
        <v>126</v>
      </c>
      <c r="B17" s="5" t="n">
        <v>920634</v>
      </c>
      <c r="C17" s="5" t="n">
        <v>938639</v>
      </c>
      <c r="D17" s="5" t="n">
        <v>865685</v>
      </c>
    </row>
    <row r="18" spans="1:4">
      <c r="A18" s="4" t="s">
        <v>127</v>
      </c>
      <c r="B18" s="5" t="n">
        <v>72515</v>
      </c>
      <c r="C18" s="5" t="n">
        <v>55905</v>
      </c>
      <c r="D18" s="5" t="n">
        <v>47254</v>
      </c>
    </row>
    <row r="19" spans="1:4">
      <c r="A19" s="4" t="s">
        <v>128</v>
      </c>
      <c r="B19" s="5" t="n">
        <v>848119</v>
      </c>
      <c r="C19" s="5" t="n">
        <v>882734</v>
      </c>
      <c r="D19" s="5" t="n">
        <v>818431</v>
      </c>
    </row>
    <row r="20" spans="1:4">
      <c r="A20" s="3" t="s">
        <v>129</v>
      </c>
    </row>
    <row r="21" spans="1:4">
      <c r="A21" s="4" t="s">
        <v>130</v>
      </c>
      <c r="B21" s="5" t="n">
        <v>101810</v>
      </c>
      <c r="C21" s="5" t="n">
        <v>118235</v>
      </c>
      <c r="D21" s="5" t="n">
        <v>136276</v>
      </c>
    </row>
    <row r="22" spans="1:4">
      <c r="A22" s="4" t="s">
        <v>131</v>
      </c>
      <c r="B22" s="5" t="n">
        <v>-7184</v>
      </c>
      <c r="C22" s="5" t="n">
        <v>14</v>
      </c>
      <c r="D22" s="5" t="n">
        <v>27</v>
      </c>
    </row>
    <row r="23" spans="1:4">
      <c r="A23" s="4" t="s">
        <v>132</v>
      </c>
      <c r="B23" s="5" t="n">
        <v>83475</v>
      </c>
      <c r="C23" s="5" t="n">
        <v>-1484</v>
      </c>
      <c r="D23" s="5" t="n">
        <v>0</v>
      </c>
    </row>
    <row r="24" spans="1:4">
      <c r="A24" s="4" t="s">
        <v>133</v>
      </c>
      <c r="B24" s="5" t="n">
        <v>10467</v>
      </c>
      <c r="C24" s="5" t="n">
        <v>7834</v>
      </c>
      <c r="D24" s="5" t="n">
        <v>18012</v>
      </c>
    </row>
    <row r="25" spans="1:4">
      <c r="A25" s="4" t="s">
        <v>134</v>
      </c>
      <c r="B25" s="5" t="n">
        <v>0</v>
      </c>
      <c r="C25" s="5" t="n">
        <v>0</v>
      </c>
      <c r="D25" s="5" t="n">
        <v>-14727</v>
      </c>
    </row>
    <row r="26" spans="1:4">
      <c r="A26" s="4" t="s">
        <v>135</v>
      </c>
      <c r="B26" s="5" t="n">
        <v>8406</v>
      </c>
      <c r="C26" s="5" t="n">
        <v>8297</v>
      </c>
      <c r="D26" s="5" t="n">
        <v>8214</v>
      </c>
    </row>
    <row r="27" spans="1:4">
      <c r="A27" s="4" t="s">
        <v>136</v>
      </c>
      <c r="B27" s="5" t="n">
        <v>339824</v>
      </c>
      <c r="C27" s="5" t="n">
        <v>279417</v>
      </c>
      <c r="D27" s="5" t="n">
        <v>278487</v>
      </c>
    </row>
    <row r="28" spans="1:4">
      <c r="A28" s="3" t="s">
        <v>137</v>
      </c>
    </row>
    <row r="29" spans="1:4">
      <c r="A29" s="4" t="s">
        <v>138</v>
      </c>
      <c r="B29" s="5" t="n">
        <v>420373</v>
      </c>
      <c r="C29" s="5" t="n">
        <v>425575</v>
      </c>
      <c r="D29" s="5" t="n">
        <v>438180</v>
      </c>
    </row>
    <row r="30" spans="1:4">
      <c r="A30" s="4" t="s">
        <v>139</v>
      </c>
      <c r="B30" s="5" t="n">
        <v>144236</v>
      </c>
      <c r="C30" s="5" t="n">
        <v>148724</v>
      </c>
      <c r="D30" s="5" t="n">
        <v>150545</v>
      </c>
    </row>
    <row r="31" spans="1:4">
      <c r="A31" s="4" t="s">
        <v>140</v>
      </c>
      <c r="B31" s="5" t="n">
        <v>14583</v>
      </c>
      <c r="C31" s="5" t="n">
        <v>17233</v>
      </c>
      <c r="D31" s="5" t="n">
        <v>18932</v>
      </c>
    </row>
    <row r="32" spans="1:4">
      <c r="A32" s="4" t="s">
        <v>141</v>
      </c>
      <c r="B32" s="5" t="n">
        <v>13255</v>
      </c>
      <c r="C32" s="5" t="n">
        <v>11313</v>
      </c>
      <c r="D32" s="5" t="n">
        <v>8918</v>
      </c>
    </row>
    <row r="33" spans="1:4">
      <c r="A33" s="4" t="s">
        <v>142</v>
      </c>
      <c r="B33" s="5" t="n">
        <v>54111</v>
      </c>
      <c r="C33" s="5" t="n">
        <v>62730</v>
      </c>
      <c r="D33" s="5" t="n">
        <v>45302</v>
      </c>
    </row>
    <row r="34" spans="1:4">
      <c r="A34" s="4" t="s">
        <v>143</v>
      </c>
      <c r="B34" s="5" t="n">
        <v>11233</v>
      </c>
      <c r="C34" s="5" t="n">
        <v>16094</v>
      </c>
      <c r="D34" s="5" t="n">
        <v>15014</v>
      </c>
    </row>
    <row r="35" spans="1:4">
      <c r="A35" s="4" t="s">
        <v>144</v>
      </c>
      <c r="B35" s="5" t="n">
        <v>3863</v>
      </c>
      <c r="C35" s="5" t="n">
        <v>867</v>
      </c>
      <c r="D35" s="5" t="n">
        <v>-557</v>
      </c>
    </row>
    <row r="36" spans="1:4">
      <c r="A36" s="4" t="s">
        <v>145</v>
      </c>
      <c r="B36" s="5" t="n">
        <v>5618</v>
      </c>
      <c r="C36" s="5" t="n">
        <v>6166</v>
      </c>
      <c r="D36" s="5" t="n">
        <v>6756</v>
      </c>
    </row>
    <row r="37" spans="1:4">
      <c r="A37" s="4" t="s">
        <v>146</v>
      </c>
      <c r="B37" s="5" t="n">
        <v>0</v>
      </c>
      <c r="C37" s="5" t="n">
        <v>0</v>
      </c>
      <c r="D37" s="5" t="n">
        <v>9324</v>
      </c>
    </row>
    <row r="38" spans="1:4">
      <c r="A38" s="4" t="s">
        <v>147</v>
      </c>
      <c r="B38" s="5" t="n">
        <v>51768</v>
      </c>
      <c r="C38" s="5" t="n">
        <v>50763</v>
      </c>
      <c r="D38" s="5" t="n">
        <v>55461</v>
      </c>
    </row>
    <row r="39" spans="1:4">
      <c r="A39" s="4" t="s">
        <v>148</v>
      </c>
      <c r="B39" s="5" t="n">
        <v>719040</v>
      </c>
      <c r="C39" s="5" t="n">
        <v>739465</v>
      </c>
      <c r="D39" s="5" t="n">
        <v>747875</v>
      </c>
    </row>
    <row r="40" spans="1:4">
      <c r="A40" s="4" t="s">
        <v>149</v>
      </c>
      <c r="B40" s="5" t="n">
        <v>468903</v>
      </c>
      <c r="C40" s="5" t="n">
        <v>422686</v>
      </c>
      <c r="D40" s="5" t="n">
        <v>349043</v>
      </c>
    </row>
    <row r="41" spans="1:4">
      <c r="A41" s="4" t="s">
        <v>150</v>
      </c>
      <c r="B41" s="5" t="n">
        <v>114808</v>
      </c>
      <c r="C41" s="5" t="n">
        <v>106423</v>
      </c>
      <c r="D41" s="5" t="n">
        <v>106730</v>
      </c>
    </row>
    <row r="42" spans="1:4">
      <c r="A42" s="4" t="s">
        <v>151</v>
      </c>
      <c r="B42" s="6" t="n">
        <v>354095</v>
      </c>
      <c r="C42" s="6" t="n">
        <v>316263</v>
      </c>
      <c r="D42" s="6" t="n">
        <v>242313</v>
      </c>
    </row>
    <row r="43" spans="1:4">
      <c r="A43" s="3" t="s">
        <v>152</v>
      </c>
    </row>
    <row r="44" spans="1:4">
      <c r="A44" s="4" t="s">
        <v>153</v>
      </c>
      <c r="B44" s="7" t="n">
        <v>1.61</v>
      </c>
      <c r="C44" s="7" t="n">
        <v>1.44</v>
      </c>
      <c r="D44" s="7" t="n">
        <v>1.1</v>
      </c>
    </row>
    <row r="45" spans="1:4">
      <c r="A45" s="4" t="s">
        <v>154</v>
      </c>
      <c r="B45" s="7" t="n">
        <v>1.6</v>
      </c>
      <c r="C45" s="7" t="n">
        <v>1.43</v>
      </c>
      <c r="D45" s="7" t="n">
        <v>1.1</v>
      </c>
    </row>
    <row r="46" spans="1:4">
      <c r="A46" s="3" t="s">
        <v>155</v>
      </c>
    </row>
    <row r="47" spans="1:4">
      <c r="A47" s="4" t="s">
        <v>156</v>
      </c>
      <c r="B47" s="5" t="n">
        <v>220339</v>
      </c>
      <c r="C47" s="5" t="n">
        <v>220280</v>
      </c>
      <c r="D47" s="5" t="n">
        <v>220251</v>
      </c>
    </row>
    <row r="48" spans="1:4">
      <c r="A48" s="4" t="s">
        <v>157</v>
      </c>
      <c r="B48" s="5" t="n">
        <v>220650</v>
      </c>
      <c r="C48" s="5" t="n">
        <v>220737</v>
      </c>
      <c r="D48" s="5" t="n">
        <v>220836</v>
      </c>
    </row>
    <row r="49" spans="1:4">
      <c r="A49" s="4" t="s">
        <v>158</v>
      </c>
    </row>
    <row r="50" spans="1:4">
      <c r="A50" s="3" t="s">
        <v>129</v>
      </c>
    </row>
    <row r="51" spans="1:4">
      <c r="A51" s="4" t="s">
        <v>159</v>
      </c>
      <c r="B51" s="6" t="n">
        <v>64514</v>
      </c>
      <c r="C51" s="6" t="n">
        <v>62124</v>
      </c>
      <c r="D51" s="6" t="n">
        <v>61469</v>
      </c>
    </row>
    <row r="52" spans="1:4">
      <c r="A52" s="4" t="s">
        <v>160</v>
      </c>
    </row>
    <row r="53" spans="1:4">
      <c r="A53" s="3" t="s">
        <v>129</v>
      </c>
    </row>
    <row r="54" spans="1:4">
      <c r="A54" s="4" t="s">
        <v>159</v>
      </c>
      <c r="B54" s="5" t="n">
        <v>15877</v>
      </c>
      <c r="C54" s="5" t="n">
        <v>16480</v>
      </c>
      <c r="D54" s="5" t="n">
        <v>16083</v>
      </c>
    </row>
    <row r="55" spans="1:4">
      <c r="A55" s="4" t="s">
        <v>161</v>
      </c>
    </row>
    <row r="56" spans="1:4">
      <c r="A56" s="3" t="s">
        <v>129</v>
      </c>
    </row>
    <row r="57" spans="1:4">
      <c r="A57" s="4" t="s">
        <v>159</v>
      </c>
      <c r="B57" s="6" t="n">
        <v>62459</v>
      </c>
      <c r="C57" s="6" t="n">
        <v>67917</v>
      </c>
      <c r="D57" s="6" t="n">
        <v>531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346</v>
      </c>
    </row>
    <row r="4" spans="1:2">
      <c r="A4" s="4" t="s">
        <v>159</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71</v>
      </c>
    </row>
    <row r="4" spans="1:2">
      <c r="A4" s="4" t="s">
        <v>353</v>
      </c>
      <c r="B4" s="4" t="s">
        <v>354</v>
      </c>
    </row>
    <row r="5" spans="1:2">
      <c r="A5" s="4" t="s">
        <v>355</v>
      </c>
      <c r="B5" s="4" t="s">
        <v>356</v>
      </c>
    </row>
    <row r="6" spans="1:2">
      <c r="A6" s="4" t="s">
        <v>357</v>
      </c>
      <c r="B6" s="4" t="s">
        <v>358</v>
      </c>
    </row>
    <row r="7" spans="1:2">
      <c r="A7" s="4" t="s">
        <v>359</v>
      </c>
      <c r="B7" s="4" t="s">
        <v>360</v>
      </c>
    </row>
    <row r="8" spans="1:2">
      <c r="A8" s="4" t="s">
        <v>273</v>
      </c>
      <c r="B8" s="4" t="s">
        <v>361</v>
      </c>
    </row>
    <row r="9" spans="1:2">
      <c r="A9" s="4" t="s">
        <v>362</v>
      </c>
      <c r="B9" s="4" t="s">
        <v>363</v>
      </c>
    </row>
    <row r="10" spans="1:2">
      <c r="A10" s="4" t="s">
        <v>276</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77</v>
      </c>
      <c r="B17" s="4" t="s">
        <v>378</v>
      </c>
    </row>
    <row r="18" spans="1:2">
      <c r="A18" s="4" t="s">
        <v>379</v>
      </c>
      <c r="B18" s="4" t="s">
        <v>380</v>
      </c>
    </row>
    <row r="19" spans="1:2">
      <c r="A19" s="4" t="s">
        <v>284</v>
      </c>
      <c r="B19" s="4" t="s">
        <v>381</v>
      </c>
    </row>
    <row r="20" spans="1:2">
      <c r="A20" s="4" t="s">
        <v>382</v>
      </c>
      <c r="B20" s="4" t="s">
        <v>383</v>
      </c>
    </row>
    <row r="21" spans="1:2">
      <c r="A21" s="4" t="s">
        <v>384</v>
      </c>
      <c r="B21" s="4" t="s">
        <v>385</v>
      </c>
    </row>
    <row r="22" spans="1:2">
      <c r="A22" s="4" t="s">
        <v>386</v>
      </c>
      <c r="B22" s="4" t="s">
        <v>387</v>
      </c>
    </row>
    <row r="23" spans="1:2">
      <c r="A23" s="4" t="s">
        <v>388</v>
      </c>
      <c r="B23" s="4" t="s">
        <v>389</v>
      </c>
    </row>
    <row r="24" spans="1:2">
      <c r="A24" s="4" t="s">
        <v>390</v>
      </c>
      <c r="B24" s="4" t="s">
        <v>391</v>
      </c>
    </row>
    <row r="25" spans="1:2">
      <c r="A25" s="4" t="s">
        <v>299</v>
      </c>
      <c r="B25" s="4" t="s">
        <v>392</v>
      </c>
    </row>
    <row r="26" spans="1:2">
      <c r="A26" s="4" t="s">
        <v>319</v>
      </c>
      <c r="B26" s="4" t="s">
        <v>393</v>
      </c>
    </row>
    <row r="27" spans="1:2">
      <c r="A27" s="4" t="s">
        <v>394</v>
      </c>
      <c r="B27" s="4" t="s">
        <v>395</v>
      </c>
    </row>
    <row r="28" spans="1:2">
      <c r="A28" s="4" t="s">
        <v>396</v>
      </c>
      <c r="B28" s="4" t="s">
        <v>397</v>
      </c>
    </row>
    <row r="29" spans="1:2">
      <c r="A29" s="4" t="s">
        <v>398</v>
      </c>
      <c r="B29" s="4" t="s">
        <v>399</v>
      </c>
    </row>
    <row r="30" spans="1:2">
      <c r="A30" s="4" t="s">
        <v>400</v>
      </c>
      <c r="B30" s="4" t="s">
        <v>401</v>
      </c>
    </row>
    <row r="31" spans="1:2">
      <c r="A31" s="4" t="s">
        <v>402</v>
      </c>
      <c r="B31" s="4" t="s">
        <v>403</v>
      </c>
    </row>
    <row r="32" spans="1:2">
      <c r="A32" s="4" t="s">
        <v>404</v>
      </c>
      <c r="B32" s="4" t="s">
        <v>405</v>
      </c>
    </row>
    <row r="33" spans="1:2">
      <c r="A33" s="4" t="s">
        <v>406</v>
      </c>
      <c r="B33"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7</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v>
      </c>
    </row>
    <row r="3" spans="1:2">
      <c r="A3" s="3" t="s">
        <v>280</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30</v>
      </c>
      <c r="B1" s="2" t="s">
        <v>1</v>
      </c>
    </row>
    <row r="2" spans="1:2">
      <c r="B2" s="2" t="s">
        <v>2</v>
      </c>
    </row>
    <row r="3" spans="1:2">
      <c r="A3" s="3" t="s">
        <v>28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4</v>
      </c>
      <c r="D2" s="2" t="s">
        <v>111</v>
      </c>
    </row>
    <row r="3" spans="1:4">
      <c r="A3" s="3" t="s">
        <v>163</v>
      </c>
    </row>
    <row r="4" spans="1:4">
      <c r="A4" s="4" t="s">
        <v>164</v>
      </c>
      <c r="B4" s="6" t="n">
        <v>354095</v>
      </c>
      <c r="C4" s="6" t="n">
        <v>316263</v>
      </c>
      <c r="D4" s="6" t="n">
        <v>242313</v>
      </c>
    </row>
    <row r="5" spans="1:4">
      <c r="A5" s="3" t="s">
        <v>165</v>
      </c>
    </row>
    <row r="6" spans="1:4">
      <c r="A6" s="4" t="s">
        <v>166</v>
      </c>
      <c r="B6" s="5" t="n">
        <v>86029</v>
      </c>
      <c r="C6" s="5" t="n">
        <v>-35205</v>
      </c>
      <c r="D6" s="5" t="n">
        <v>1301</v>
      </c>
    </row>
    <row r="7" spans="1:4">
      <c r="A7" s="4" t="s">
        <v>167</v>
      </c>
      <c r="B7" s="5" t="n">
        <v>-22127</v>
      </c>
      <c r="C7" s="5" t="n">
        <v>8911</v>
      </c>
      <c r="D7" s="5" t="n">
        <v>-503</v>
      </c>
    </row>
    <row r="8" spans="1:4">
      <c r="A8" s="4" t="s">
        <v>168</v>
      </c>
      <c r="B8" s="5" t="n">
        <v>7184</v>
      </c>
      <c r="C8" s="5" t="n">
        <v>-14</v>
      </c>
      <c r="D8" s="5" t="n">
        <v>-27</v>
      </c>
    </row>
    <row r="9" spans="1:4">
      <c r="A9" s="4" t="s">
        <v>169</v>
      </c>
      <c r="B9" s="5" t="n">
        <v>-1848</v>
      </c>
      <c r="C9" s="5" t="n">
        <v>4</v>
      </c>
      <c r="D9" s="5" t="n">
        <v>10</v>
      </c>
    </row>
    <row r="10" spans="1:4">
      <c r="A10" s="4" t="s">
        <v>170</v>
      </c>
      <c r="B10" s="5" t="n">
        <v>69238</v>
      </c>
      <c r="C10" s="5" t="n">
        <v>-26304</v>
      </c>
      <c r="D10" s="5" t="n">
        <v>781</v>
      </c>
    </row>
    <row r="11" spans="1:4">
      <c r="A11" s="3" t="s">
        <v>171</v>
      </c>
    </row>
    <row r="12" spans="1:4">
      <c r="A12" s="4" t="s">
        <v>166</v>
      </c>
      <c r="B12" s="5" t="n">
        <v>25855</v>
      </c>
      <c r="C12" s="5" t="n">
        <v>-23268</v>
      </c>
      <c r="D12" s="5" t="n">
        <v>0</v>
      </c>
    </row>
    <row r="13" spans="1:4">
      <c r="A13" s="4" t="s">
        <v>167</v>
      </c>
      <c r="B13" s="5" t="n">
        <v>-6630</v>
      </c>
      <c r="C13" s="5" t="n">
        <v>5940</v>
      </c>
      <c r="D13" s="5" t="n">
        <v>0</v>
      </c>
    </row>
    <row r="14" spans="1:4">
      <c r="A14" s="4" t="s">
        <v>172</v>
      </c>
      <c r="B14" s="5" t="n">
        <v>19225</v>
      </c>
      <c r="C14" s="5" t="n">
        <v>-17328</v>
      </c>
      <c r="D14" s="5" t="n">
        <v>0</v>
      </c>
    </row>
    <row r="15" spans="1:4">
      <c r="A15" s="4" t="s">
        <v>173</v>
      </c>
      <c r="B15" s="5" t="n">
        <v>88463</v>
      </c>
      <c r="C15" s="5" t="n">
        <v>-43632</v>
      </c>
      <c r="D15" s="5" t="n">
        <v>781</v>
      </c>
    </row>
    <row r="16" spans="1:4">
      <c r="A16" s="4" t="s">
        <v>174</v>
      </c>
      <c r="B16" s="6" t="n">
        <v>442558</v>
      </c>
      <c r="C16" s="6" t="n">
        <v>272631</v>
      </c>
      <c r="D16" s="6" t="n">
        <v>2430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3</v>
      </c>
      <c r="B1" s="2" t="s">
        <v>1</v>
      </c>
    </row>
    <row r="2" spans="1:2">
      <c r="B2" s="2" t="s">
        <v>2</v>
      </c>
    </row>
    <row r="3" spans="1:2">
      <c r="A3" s="3" t="s">
        <v>285</v>
      </c>
    </row>
    <row r="4" spans="1:2">
      <c r="A4" s="4" t="s">
        <v>444</v>
      </c>
      <c r="B4"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8</v>
      </c>
    </row>
    <row r="4" spans="1:2">
      <c r="A4" s="4" t="s">
        <v>287</v>
      </c>
      <c r="B4" s="4" t="s">
        <v>289</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v>
      </c>
    </row>
    <row r="3" spans="1:2">
      <c r="A3" s="3" t="s">
        <v>291</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0</v>
      </c>
      <c r="B1" s="2" t="s">
        <v>1</v>
      </c>
    </row>
    <row r="2" spans="1:3">
      <c r="B2" s="2" t="s">
        <v>2</v>
      </c>
      <c r="C2" s="2" t="s">
        <v>64</v>
      </c>
    </row>
    <row r="3" spans="1:3">
      <c r="A3" s="3" t="s">
        <v>294</v>
      </c>
    </row>
    <row r="4" spans="1:3">
      <c r="A4" s="4" t="s">
        <v>461</v>
      </c>
      <c r="B4" s="4" t="s">
        <v>462</v>
      </c>
    </row>
    <row r="5" spans="1:3">
      <c r="A5" s="4" t="s">
        <v>463</v>
      </c>
      <c r="C5" s="4" t="s">
        <v>464</v>
      </c>
    </row>
    <row r="6" spans="1:3">
      <c r="A6" s="4" t="s">
        <v>465</v>
      </c>
      <c r="B6" s="4" t="s">
        <v>466</v>
      </c>
    </row>
    <row r="7" spans="1:3">
      <c r="A7" s="4" t="s">
        <v>467</v>
      </c>
      <c r="B7" s="4" t="s">
        <v>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9</v>
      </c>
      <c r="B1" s="2" t="s">
        <v>1</v>
      </c>
    </row>
    <row r="2" spans="1:2">
      <c r="B2" s="2" t="s">
        <v>2</v>
      </c>
    </row>
    <row r="3" spans="1:2">
      <c r="A3" s="3" t="s">
        <v>297</v>
      </c>
    </row>
    <row r="4" spans="1:2">
      <c r="A4" s="4" t="s">
        <v>470</v>
      </c>
      <c r="B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72</v>
      </c>
      <c r="B1" s="2" t="s">
        <v>1</v>
      </c>
    </row>
    <row r="2" spans="1:2">
      <c r="B2" s="2" t="s">
        <v>2</v>
      </c>
    </row>
    <row r="3" spans="1:2">
      <c r="A3" s="3" t="s">
        <v>300</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81</v>
      </c>
      <c r="B1" s="2" t="s">
        <v>1</v>
      </c>
    </row>
    <row r="2" spans="1:2">
      <c r="B2" s="2" t="s">
        <v>2</v>
      </c>
    </row>
    <row r="3" spans="1:2">
      <c r="A3" s="3" t="s">
        <v>303</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8</v>
      </c>
      <c r="B1" s="2" t="s">
        <v>1</v>
      </c>
    </row>
    <row r="2" spans="1:2">
      <c r="B2" s="2" t="s">
        <v>2</v>
      </c>
    </row>
    <row r="3" spans="1:2">
      <c r="A3" s="3" t="s">
        <v>277</v>
      </c>
    </row>
    <row r="4" spans="1:2">
      <c r="A4" s="4" t="s">
        <v>305</v>
      </c>
      <c r="B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0</v>
      </c>
      <c r="B1" s="2" t="s">
        <v>1</v>
      </c>
    </row>
    <row r="2" spans="1:2">
      <c r="B2" s="2" t="s">
        <v>2</v>
      </c>
    </row>
    <row r="3" spans="1:2">
      <c r="A3" s="3" t="s">
        <v>309</v>
      </c>
    </row>
    <row r="4" spans="1:2">
      <c r="A4" s="4" t="s">
        <v>491</v>
      </c>
      <c r="B4"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3</v>
      </c>
      <c r="B1" s="2" t="s">
        <v>1</v>
      </c>
    </row>
    <row r="2" spans="1:2">
      <c r="B2" s="2" t="s">
        <v>2</v>
      </c>
    </row>
    <row r="3" spans="1:2">
      <c r="A3" s="3" t="s">
        <v>309</v>
      </c>
    </row>
    <row r="4" spans="1:2">
      <c r="A4" s="4" t="s">
        <v>311</v>
      </c>
      <c r="B4"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8"/>
    <col customWidth="1" max="6" min="6" width="46"/>
  </cols>
  <sheetData>
    <row r="1" spans="1:6">
      <c r="A1" s="1" t="s">
        <v>175</v>
      </c>
      <c r="C1" s="2" t="s">
        <v>176</v>
      </c>
      <c r="D1" s="2" t="s">
        <v>36</v>
      </c>
      <c r="E1" s="2" t="s">
        <v>177</v>
      </c>
      <c r="F1" s="2" t="s">
        <v>178</v>
      </c>
    </row>
    <row r="2" spans="1:6">
      <c r="A2" s="4" t="s">
        <v>179</v>
      </c>
      <c r="D2" s="5" t="n">
        <v>220177030</v>
      </c>
    </row>
    <row r="3" spans="1:6">
      <c r="A3" s="4" t="s">
        <v>180</v>
      </c>
      <c r="C3" s="6" t="n">
        <v>3875082</v>
      </c>
      <c r="D3" s="6" t="n">
        <v>3515299</v>
      </c>
      <c r="E3" s="6" t="n">
        <v>381126</v>
      </c>
      <c r="F3" s="6" t="n">
        <v>-21343</v>
      </c>
    </row>
    <row r="4" spans="1:6">
      <c r="A4" s="3" t="s">
        <v>181</v>
      </c>
    </row>
    <row r="5" spans="1:6">
      <c r="A5" s="4" t="s">
        <v>164</v>
      </c>
      <c r="C5" s="5" t="n">
        <v>242313</v>
      </c>
      <c r="E5" s="5" t="n">
        <v>242313</v>
      </c>
    </row>
    <row r="6" spans="1:6">
      <c r="A6" s="4" t="s">
        <v>182</v>
      </c>
      <c r="C6" s="5" t="n">
        <v>781</v>
      </c>
      <c r="F6" s="5" t="n">
        <v>781</v>
      </c>
    </row>
    <row r="7" spans="1:6">
      <c r="A7" s="4" t="s">
        <v>183</v>
      </c>
      <c r="C7" s="5" t="n">
        <v>9612</v>
      </c>
      <c r="D7" s="6" t="n">
        <v>9612</v>
      </c>
    </row>
    <row r="8" spans="1:6">
      <c r="A8" s="4" t="s">
        <v>184</v>
      </c>
      <c r="D8" s="5" t="n">
        <v>-468555</v>
      </c>
    </row>
    <row r="9" spans="1:6">
      <c r="A9" s="4" t="s">
        <v>185</v>
      </c>
      <c r="C9" s="5" t="n">
        <v>-8614</v>
      </c>
      <c r="D9" s="6" t="n">
        <v>-8614</v>
      </c>
    </row>
    <row r="10" spans="1:6">
      <c r="A10" s="4" t="s">
        <v>186</v>
      </c>
      <c r="D10" s="5" t="n">
        <v>440349</v>
      </c>
    </row>
    <row r="11" spans="1:6">
      <c r="A11" s="4" t="s">
        <v>187</v>
      </c>
      <c r="C11" s="5" t="n">
        <v>961</v>
      </c>
      <c r="D11" s="6" t="n">
        <v>961</v>
      </c>
    </row>
    <row r="12" spans="1:6">
      <c r="A12" s="4" t="s">
        <v>188</v>
      </c>
      <c r="C12" s="6" t="n">
        <v>-150768</v>
      </c>
      <c r="E12" s="5" t="n">
        <v>-150768</v>
      </c>
    </row>
    <row r="13" spans="1:6">
      <c r="A13" s="4" t="s">
        <v>189</v>
      </c>
      <c r="C13" s="7" t="n">
        <v>0.68</v>
      </c>
    </row>
    <row r="14" spans="1:6">
      <c r="A14" s="4" t="s">
        <v>190</v>
      </c>
      <c r="B14" s="4" t="s">
        <v>191</v>
      </c>
      <c r="C14" s="6" t="n">
        <v>0</v>
      </c>
      <c r="E14" s="5" t="n">
        <v>4430</v>
      </c>
      <c r="F14" s="5" t="n">
        <v>-4430</v>
      </c>
    </row>
    <row r="15" spans="1:6">
      <c r="A15" s="4" t="s">
        <v>192</v>
      </c>
      <c r="D15" s="5" t="n">
        <v>220148824</v>
      </c>
    </row>
    <row r="16" spans="1:6">
      <c r="A16" s="4" t="s">
        <v>193</v>
      </c>
      <c r="C16" s="5" t="n">
        <v>3969367</v>
      </c>
      <c r="D16" s="6" t="n">
        <v>3517258</v>
      </c>
      <c r="E16" s="5" t="n">
        <v>477101</v>
      </c>
      <c r="F16" s="5" t="n">
        <v>-24992</v>
      </c>
    </row>
    <row r="17" spans="1:6">
      <c r="A17" s="3" t="s">
        <v>181</v>
      </c>
    </row>
    <row r="18" spans="1:6">
      <c r="A18" s="4" t="s">
        <v>164</v>
      </c>
      <c r="C18" s="5" t="n">
        <v>316263</v>
      </c>
      <c r="E18" s="5" t="n">
        <v>316263</v>
      </c>
    </row>
    <row r="19" spans="1:6">
      <c r="A19" s="4" t="s">
        <v>182</v>
      </c>
      <c r="C19" s="5" t="n">
        <v>-43632</v>
      </c>
      <c r="F19" s="5" t="n">
        <v>-43632</v>
      </c>
    </row>
    <row r="20" spans="1:6">
      <c r="A20" s="4" t="s">
        <v>183</v>
      </c>
      <c r="C20" s="5" t="n">
        <v>7513</v>
      </c>
      <c r="D20" s="6" t="n">
        <v>7513</v>
      </c>
    </row>
    <row r="21" spans="1:6">
      <c r="A21" s="4" t="s">
        <v>184</v>
      </c>
      <c r="D21" s="5" t="n">
        <v>-557648</v>
      </c>
    </row>
    <row r="22" spans="1:6">
      <c r="A22" s="4" t="s">
        <v>185</v>
      </c>
      <c r="C22" s="5" t="n">
        <v>-12962</v>
      </c>
      <c r="D22" s="6" t="n">
        <v>-12962</v>
      </c>
    </row>
    <row r="23" spans="1:6">
      <c r="A23" s="4" t="s">
        <v>186</v>
      </c>
      <c r="D23" s="5" t="n">
        <v>663863</v>
      </c>
    </row>
    <row r="24" spans="1:6">
      <c r="A24" s="4" t="s">
        <v>187</v>
      </c>
      <c r="C24" s="5" t="n">
        <v>1065</v>
      </c>
      <c r="D24" s="6" t="n">
        <v>1065</v>
      </c>
    </row>
    <row r="25" spans="1:6">
      <c r="A25" s="4" t="s">
        <v>188</v>
      </c>
      <c r="C25" s="6" t="n">
        <v>-181172</v>
      </c>
      <c r="E25" s="5" t="n">
        <v>-181172</v>
      </c>
    </row>
    <row r="26" spans="1:6">
      <c r="A26" s="4" t="s">
        <v>189</v>
      </c>
      <c r="C26" s="7" t="n">
        <v>0.82</v>
      </c>
    </row>
    <row r="27" spans="1:6">
      <c r="A27" s="4" t="s">
        <v>194</v>
      </c>
      <c r="C27" s="5" t="n">
        <v>220255039</v>
      </c>
      <c r="D27" s="5" t="n">
        <v>220255039</v>
      </c>
    </row>
    <row r="28" spans="1:6">
      <c r="A28" s="4" t="s">
        <v>195</v>
      </c>
      <c r="C28" s="6" t="n">
        <v>4056442</v>
      </c>
      <c r="D28" s="6" t="n">
        <v>3512874</v>
      </c>
      <c r="E28" s="5" t="n">
        <v>602482</v>
      </c>
      <c r="F28" s="5" t="n">
        <v>-58914</v>
      </c>
    </row>
    <row r="29" spans="1:6">
      <c r="A29" s="3" t="s">
        <v>181</v>
      </c>
    </row>
    <row r="30" spans="1:6">
      <c r="A30" s="4" t="s">
        <v>164</v>
      </c>
      <c r="C30" s="5" t="n">
        <v>354095</v>
      </c>
      <c r="E30" s="5" t="n">
        <v>354095</v>
      </c>
    </row>
    <row r="31" spans="1:6">
      <c r="A31" s="4" t="s">
        <v>182</v>
      </c>
      <c r="C31" s="5" t="n">
        <v>88463</v>
      </c>
      <c r="F31" s="5" t="n">
        <v>88463</v>
      </c>
    </row>
    <row r="32" spans="1:6">
      <c r="A32" s="4" t="s">
        <v>183</v>
      </c>
      <c r="C32" s="5" t="n">
        <v>8373</v>
      </c>
      <c r="D32" s="6" t="n">
        <v>8373</v>
      </c>
    </row>
    <row r="33" spans="1:6">
      <c r="A33" s="4" t="s">
        <v>184</v>
      </c>
      <c r="D33" s="5" t="n">
        <v>-415403</v>
      </c>
    </row>
    <row r="34" spans="1:6">
      <c r="A34" s="4" t="s">
        <v>185</v>
      </c>
      <c r="C34" s="5" t="n">
        <v>-7268</v>
      </c>
      <c r="D34" s="6" t="n">
        <v>-7268</v>
      </c>
    </row>
    <row r="35" spans="1:6">
      <c r="A35" s="4" t="s">
        <v>186</v>
      </c>
      <c r="D35" s="5" t="n">
        <v>389646</v>
      </c>
    </row>
    <row r="36" spans="1:6">
      <c r="A36" s="4" t="s">
        <v>187</v>
      </c>
      <c r="C36" s="5" t="n">
        <v>21</v>
      </c>
      <c r="D36" s="6" t="n">
        <v>21</v>
      </c>
    </row>
    <row r="37" spans="1:6">
      <c r="A37" s="4" t="s">
        <v>188</v>
      </c>
      <c r="C37" s="6" t="n">
        <v>-185967</v>
      </c>
      <c r="E37" s="5" t="n">
        <v>-185967</v>
      </c>
    </row>
    <row r="38" spans="1:6">
      <c r="A38" s="4" t="s">
        <v>189</v>
      </c>
      <c r="C38" s="7" t="n">
        <v>0.84</v>
      </c>
    </row>
    <row r="39" spans="1:6">
      <c r="A39" s="4" t="s">
        <v>196</v>
      </c>
      <c r="C39" s="5" t="n">
        <v>220229282</v>
      </c>
      <c r="D39" s="5" t="n">
        <v>220229282</v>
      </c>
    </row>
    <row r="40" spans="1:6">
      <c r="A40" s="4" t="s">
        <v>197</v>
      </c>
      <c r="C40" s="6" t="n">
        <v>4313915</v>
      </c>
      <c r="D40" s="6" t="n">
        <v>3514000</v>
      </c>
      <c r="E40" s="6" t="n">
        <v>770366</v>
      </c>
      <c r="F40" s="6" t="n">
        <v>29549</v>
      </c>
    </row>
    <row r="41" spans="1:6"/>
    <row r="42" spans="1:6">
      <c r="A42" s="4" t="s">
        <v>191</v>
      </c>
      <c r="B42" s="4" t="s">
        <v>198</v>
      </c>
    </row>
  </sheetData>
  <mergeCells count="3">
    <mergeCell ref="A1:B1"/>
    <mergeCell ref="A41:E41"/>
    <mergeCell ref="B42:E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5</v>
      </c>
      <c r="B1" s="2" t="s">
        <v>1</v>
      </c>
    </row>
    <row r="2" spans="1:2">
      <c r="B2" s="2" t="s">
        <v>2</v>
      </c>
    </row>
    <row r="3" spans="1:2">
      <c r="A3" s="3" t="s">
        <v>317</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20</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3</v>
      </c>
      <c r="B1" s="2" t="s">
        <v>1</v>
      </c>
    </row>
    <row r="2" spans="1:2">
      <c r="B2" s="2" t="s">
        <v>2</v>
      </c>
    </row>
    <row r="3" spans="1:2">
      <c r="A3" s="3" t="s">
        <v>323</v>
      </c>
    </row>
    <row r="4" spans="1:2">
      <c r="A4" s="4" t="s">
        <v>504</v>
      </c>
      <c r="B4"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26</v>
      </c>
    </row>
    <row r="4" spans="1:2">
      <c r="A4" s="4" t="s">
        <v>507</v>
      </c>
      <c r="B4"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29</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4</v>
      </c>
      <c r="B1" s="2" t="s">
        <v>1</v>
      </c>
    </row>
    <row r="2" spans="1:2">
      <c r="B2" s="2" t="s">
        <v>2</v>
      </c>
    </row>
    <row r="3" spans="1:2">
      <c r="A3" s="3" t="s">
        <v>152</v>
      </c>
    </row>
    <row r="4" spans="1:2">
      <c r="A4" s="4" t="s">
        <v>525</v>
      </c>
      <c r="B4"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7</v>
      </c>
      <c r="B1" s="2" t="s">
        <v>1</v>
      </c>
    </row>
    <row r="2" spans="1:2">
      <c r="B2" s="2" t="s">
        <v>2</v>
      </c>
    </row>
    <row r="3" spans="1:2">
      <c r="A3" s="3" t="s">
        <v>334</v>
      </c>
    </row>
    <row r="4" spans="1:2">
      <c r="A4" s="4" t="s">
        <v>528</v>
      </c>
      <c r="B4"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30</v>
      </c>
      <c r="B1" s="2" t="s">
        <v>1</v>
      </c>
    </row>
    <row r="2" spans="1:2">
      <c r="B2" s="2" t="s">
        <v>2</v>
      </c>
    </row>
    <row r="3" spans="1:2">
      <c r="A3" s="3" t="s">
        <v>337</v>
      </c>
    </row>
    <row r="4" spans="1:2">
      <c r="A4" s="4" t="s">
        <v>531</v>
      </c>
      <c r="B4"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40</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2</v>
      </c>
    </row>
    <row r="3" spans="1:2">
      <c r="A3" s="3" t="s">
        <v>343</v>
      </c>
    </row>
    <row r="4" spans="1:2">
      <c r="A4" s="4" t="s">
        <v>541</v>
      </c>
      <c r="B4"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9</v>
      </c>
      <c r="B1" s="2" t="s">
        <v>1</v>
      </c>
    </row>
    <row r="2" spans="1:4">
      <c r="B2" s="2" t="s">
        <v>200</v>
      </c>
      <c r="C2" s="2" t="s">
        <v>201</v>
      </c>
      <c r="D2" s="2" t="s">
        <v>202</v>
      </c>
    </row>
    <row r="3" spans="1:4">
      <c r="A3" s="3" t="s">
        <v>203</v>
      </c>
    </row>
    <row r="4" spans="1:4">
      <c r="A4" s="4" t="s">
        <v>164</v>
      </c>
      <c r="B4" s="6" t="n">
        <v>354095</v>
      </c>
      <c r="C4" s="6" t="n">
        <v>316263</v>
      </c>
      <c r="D4" s="6" t="n">
        <v>242313</v>
      </c>
    </row>
    <row r="5" spans="1:4">
      <c r="A5" s="3" t="s">
        <v>204</v>
      </c>
    </row>
    <row r="6" spans="1:4">
      <c r="A6" s="4" t="s">
        <v>205</v>
      </c>
      <c r="B6" s="5" t="n">
        <v>-3544</v>
      </c>
      <c r="C6" s="5" t="n">
        <v>18812</v>
      </c>
      <c r="D6" s="5" t="n">
        <v>77428</v>
      </c>
    </row>
    <row r="7" spans="1:4">
      <c r="A7" s="4" t="s">
        <v>206</v>
      </c>
      <c r="B7" s="5" t="n">
        <v>26449</v>
      </c>
      <c r="C7" s="5" t="n">
        <v>9917</v>
      </c>
      <c r="D7" s="5" t="n">
        <v>29340</v>
      </c>
    </row>
    <row r="8" spans="1:4">
      <c r="A8" s="4" t="s">
        <v>207</v>
      </c>
      <c r="B8" s="5" t="n">
        <v>7184</v>
      </c>
      <c r="C8" s="5" t="n">
        <v>-14</v>
      </c>
      <c r="D8" s="5" t="n">
        <v>-27</v>
      </c>
    </row>
    <row r="9" spans="1:4">
      <c r="A9" s="4" t="s">
        <v>208</v>
      </c>
      <c r="B9" s="5" t="n">
        <v>851</v>
      </c>
      <c r="C9" s="5" t="n">
        <v>-410</v>
      </c>
      <c r="D9" s="5" t="n">
        <v>-703</v>
      </c>
    </row>
    <row r="10" spans="1:4">
      <c r="A10" s="4" t="s">
        <v>209</v>
      </c>
      <c r="B10" s="5" t="n">
        <v>3012</v>
      </c>
      <c r="C10" s="5" t="n">
        <v>1277</v>
      </c>
      <c r="D10" s="5" t="n">
        <v>146</v>
      </c>
    </row>
    <row r="11" spans="1:4">
      <c r="A11" s="4" t="s">
        <v>127</v>
      </c>
      <c r="B11" s="5" t="n">
        <v>72515</v>
      </c>
      <c r="C11" s="5" t="n">
        <v>55905</v>
      </c>
      <c r="D11" s="5" t="n">
        <v>47254</v>
      </c>
    </row>
    <row r="12" spans="1:4">
      <c r="A12" s="4" t="s">
        <v>210</v>
      </c>
      <c r="B12" s="5" t="n">
        <v>-8443</v>
      </c>
      <c r="C12" s="5" t="n">
        <v>-8396</v>
      </c>
      <c r="D12" s="5" t="n">
        <v>-8300</v>
      </c>
    </row>
    <row r="13" spans="1:4">
      <c r="A13" s="4" t="s">
        <v>211</v>
      </c>
      <c r="B13" s="5" t="n">
        <v>43286</v>
      </c>
      <c r="C13" s="5" t="n">
        <v>52345</v>
      </c>
      <c r="D13" s="5" t="n">
        <v>57968</v>
      </c>
    </row>
    <row r="14" spans="1:4">
      <c r="A14" s="4" t="s">
        <v>212</v>
      </c>
      <c r="B14" s="5" t="n">
        <v>-2821</v>
      </c>
      <c r="C14" s="5" t="n">
        <v>-2037</v>
      </c>
      <c r="D14" s="5" t="n">
        <v>-1442</v>
      </c>
    </row>
    <row r="15" spans="1:4">
      <c r="A15" s="4" t="s">
        <v>213</v>
      </c>
      <c r="B15" s="5" t="n">
        <v>-1225</v>
      </c>
      <c r="C15" s="5" t="n">
        <v>-1157</v>
      </c>
      <c r="D15" s="5" t="n">
        <v>0</v>
      </c>
    </row>
    <row r="16" spans="1:4">
      <c r="A16" s="4" t="s">
        <v>214</v>
      </c>
      <c r="B16" s="5" t="n">
        <v>0</v>
      </c>
      <c r="C16" s="5" t="n">
        <v>-5778</v>
      </c>
      <c r="D16" s="5" t="n">
        <v>0</v>
      </c>
    </row>
    <row r="17" spans="1:4">
      <c r="A17" s="4" t="s">
        <v>215</v>
      </c>
      <c r="B17" s="5" t="n">
        <v>-25169</v>
      </c>
      <c r="C17" s="5" t="n">
        <v>-29069</v>
      </c>
      <c r="D17" s="5" t="n">
        <v>-33445</v>
      </c>
    </row>
    <row r="18" spans="1:4">
      <c r="A18" s="4" t="s">
        <v>216</v>
      </c>
      <c r="B18" s="5" t="n">
        <v>44783</v>
      </c>
      <c r="C18" s="5" t="n">
        <v>13195</v>
      </c>
      <c r="D18" s="5" t="n">
        <v>23267</v>
      </c>
    </row>
    <row r="19" spans="1:4">
      <c r="A19" s="4" t="s">
        <v>217</v>
      </c>
      <c r="B19" s="5" t="n">
        <v>0</v>
      </c>
      <c r="C19" s="5" t="n">
        <v>-1043</v>
      </c>
      <c r="D19" s="5" t="n">
        <v>0</v>
      </c>
    </row>
    <row r="20" spans="1:4">
      <c r="A20" s="4" t="s">
        <v>218</v>
      </c>
      <c r="B20" s="5" t="n">
        <v>0</v>
      </c>
      <c r="C20" s="5" t="n">
        <v>0</v>
      </c>
      <c r="D20" s="5" t="n">
        <v>14946</v>
      </c>
    </row>
    <row r="21" spans="1:4">
      <c r="A21" s="4" t="s">
        <v>183</v>
      </c>
      <c r="B21" s="5" t="n">
        <v>8373</v>
      </c>
      <c r="C21" s="5" t="n">
        <v>7513</v>
      </c>
      <c r="D21" s="5" t="n">
        <v>9612</v>
      </c>
    </row>
    <row r="22" spans="1:4">
      <c r="A22" s="4" t="s">
        <v>219</v>
      </c>
      <c r="B22" s="5" t="n">
        <v>-16702</v>
      </c>
      <c r="C22" s="5" t="n">
        <v>900</v>
      </c>
      <c r="D22" s="5" t="n">
        <v>-1291</v>
      </c>
    </row>
    <row r="23" spans="1:4">
      <c r="A23" s="4" t="s">
        <v>220</v>
      </c>
      <c r="B23" s="5" t="n">
        <v>-83475</v>
      </c>
      <c r="C23" s="5" t="n">
        <v>1484</v>
      </c>
      <c r="D23" s="5" t="n">
        <v>0</v>
      </c>
    </row>
    <row r="24" spans="1:4">
      <c r="A24" s="4" t="s">
        <v>221</v>
      </c>
      <c r="B24" s="5" t="n">
        <v>-95353</v>
      </c>
      <c r="C24" s="5" t="n">
        <v>-77772</v>
      </c>
      <c r="D24" s="5" t="n">
        <v>-145007</v>
      </c>
    </row>
    <row r="25" spans="1:4">
      <c r="A25" s="4" t="s">
        <v>222</v>
      </c>
      <c r="B25" s="5" t="n">
        <v>-10557</v>
      </c>
      <c r="C25" s="5" t="n">
        <v>2606</v>
      </c>
      <c r="D25" s="5" t="n">
        <v>-453</v>
      </c>
    </row>
    <row r="26" spans="1:4">
      <c r="A26" s="4" t="s">
        <v>223</v>
      </c>
      <c r="B26" s="5" t="n">
        <v>-3089698</v>
      </c>
      <c r="C26" s="5" t="n">
        <v>-2872994</v>
      </c>
      <c r="D26" s="5" t="n">
        <v>-3414431</v>
      </c>
    </row>
    <row r="27" spans="1:4">
      <c r="A27" s="4" t="s">
        <v>224</v>
      </c>
      <c r="B27" s="5" t="n">
        <v>2838171</v>
      </c>
      <c r="C27" s="5" t="n">
        <v>3033383</v>
      </c>
      <c r="D27" s="5" t="n">
        <v>3669679</v>
      </c>
    </row>
    <row r="28" spans="1:4">
      <c r="A28" s="3" t="s">
        <v>225</v>
      </c>
    </row>
    <row r="29" spans="1:4">
      <c r="A29" s="4" t="s">
        <v>226</v>
      </c>
      <c r="B29" s="5" t="n">
        <v>-141844</v>
      </c>
      <c r="C29" s="5" t="n">
        <v>-29179</v>
      </c>
      <c r="D29" s="5" t="n">
        <v>1041</v>
      </c>
    </row>
    <row r="30" spans="1:4">
      <c r="A30" s="4" t="s">
        <v>227</v>
      </c>
      <c r="B30" s="5" t="n">
        <v>-367</v>
      </c>
      <c r="C30" s="5" t="n">
        <v>19493</v>
      </c>
      <c r="D30" s="5" t="n">
        <v>-52388</v>
      </c>
    </row>
    <row r="31" spans="1:4">
      <c r="A31" s="4" t="s">
        <v>228</v>
      </c>
      <c r="B31" s="5" t="n">
        <v>-80479</v>
      </c>
      <c r="C31" s="5" t="n">
        <v>505244</v>
      </c>
      <c r="D31" s="5" t="n">
        <v>515507</v>
      </c>
    </row>
    <row r="32" spans="1:4">
      <c r="A32" s="3" t="s">
        <v>229</v>
      </c>
    </row>
    <row r="33" spans="1:4">
      <c r="A33" s="4" t="s">
        <v>230</v>
      </c>
      <c r="B33" s="5" t="n">
        <v>-697969</v>
      </c>
      <c r="C33" s="5" t="n">
        <v>-449359</v>
      </c>
      <c r="D33" s="5" t="n">
        <v>-952819</v>
      </c>
    </row>
    <row r="34" spans="1:4">
      <c r="A34" s="4" t="s">
        <v>231</v>
      </c>
      <c r="B34" s="5" t="n">
        <v>918658</v>
      </c>
      <c r="C34" s="5" t="n">
        <v>440241</v>
      </c>
      <c r="D34" s="5" t="n">
        <v>559746</v>
      </c>
    </row>
    <row r="35" spans="1:4">
      <c r="A35" s="4" t="s">
        <v>232</v>
      </c>
      <c r="B35" s="5" t="n">
        <v>563</v>
      </c>
      <c r="C35" s="5" t="n">
        <v>493</v>
      </c>
      <c r="D35" s="5" t="n">
        <v>520</v>
      </c>
    </row>
    <row r="36" spans="1:4">
      <c r="A36" s="4" t="s">
        <v>233</v>
      </c>
      <c r="B36" s="5" t="n">
        <v>81853</v>
      </c>
      <c r="C36" s="5" t="n">
        <v>0</v>
      </c>
      <c r="D36" s="5" t="n">
        <v>0</v>
      </c>
    </row>
    <row r="37" spans="1:4">
      <c r="A37" s="4" t="s">
        <v>234</v>
      </c>
      <c r="B37" s="5" t="n">
        <v>-220200</v>
      </c>
      <c r="C37" s="5" t="n">
        <v>-45601</v>
      </c>
      <c r="D37" s="5" t="n">
        <v>-243171</v>
      </c>
    </row>
    <row r="38" spans="1:4">
      <c r="A38" s="4" t="s">
        <v>235</v>
      </c>
      <c r="B38" s="5" t="n">
        <v>214005</v>
      </c>
      <c r="C38" s="5" t="n">
        <v>48841</v>
      </c>
      <c r="D38" s="5" t="n">
        <v>245191</v>
      </c>
    </row>
    <row r="39" spans="1:4">
      <c r="A39" s="4" t="s">
        <v>236</v>
      </c>
      <c r="B39" s="5" t="n">
        <v>-1085272</v>
      </c>
      <c r="C39" s="5" t="n">
        <v>-1618333</v>
      </c>
      <c r="D39" s="5" t="n">
        <v>-1881924</v>
      </c>
    </row>
    <row r="40" spans="1:4">
      <c r="A40" s="4" t="s">
        <v>237</v>
      </c>
      <c r="B40" s="5" t="n">
        <v>251782</v>
      </c>
      <c r="C40" s="5" t="n">
        <v>164037</v>
      </c>
      <c r="D40" s="5" t="n">
        <v>271124</v>
      </c>
    </row>
    <row r="41" spans="1:4">
      <c r="A41" s="4" t="s">
        <v>238</v>
      </c>
      <c r="B41" s="5" t="n">
        <v>-12676</v>
      </c>
      <c r="C41" s="5" t="n">
        <v>-8989</v>
      </c>
      <c r="D41" s="5" t="n">
        <v>-4278</v>
      </c>
    </row>
    <row r="42" spans="1:4">
      <c r="A42" s="4" t="s">
        <v>239</v>
      </c>
      <c r="B42" s="5" t="n">
        <v>1869</v>
      </c>
      <c r="C42" s="5" t="n">
        <v>1481</v>
      </c>
      <c r="D42" s="5" t="n">
        <v>1601</v>
      </c>
    </row>
    <row r="43" spans="1:4">
      <c r="A43" s="4" t="s">
        <v>240</v>
      </c>
      <c r="B43" s="5" t="n">
        <v>0</v>
      </c>
      <c r="C43" s="5" t="n">
        <v>0</v>
      </c>
      <c r="D43" s="5" t="n">
        <v>-750</v>
      </c>
    </row>
    <row r="44" spans="1:4">
      <c r="A44" s="4" t="s">
        <v>241</v>
      </c>
      <c r="B44" s="5" t="n">
        <v>34401</v>
      </c>
      <c r="C44" s="5" t="n">
        <v>0</v>
      </c>
      <c r="D44" s="5" t="n">
        <v>0</v>
      </c>
    </row>
    <row r="45" spans="1:4">
      <c r="A45" s="4" t="s">
        <v>242</v>
      </c>
      <c r="B45" s="5" t="n">
        <v>0</v>
      </c>
      <c r="C45" s="5" t="n">
        <v>0</v>
      </c>
      <c r="D45" s="5" t="n">
        <v>632</v>
      </c>
    </row>
    <row r="46" spans="1:4">
      <c r="A46" s="4" t="s">
        <v>243</v>
      </c>
      <c r="B46" s="5" t="n">
        <v>7481</v>
      </c>
      <c r="C46" s="5" t="n">
        <v>3223</v>
      </c>
      <c r="D46" s="5" t="n">
        <v>6705</v>
      </c>
    </row>
    <row r="47" spans="1:4">
      <c r="A47" s="4" t="s">
        <v>244</v>
      </c>
      <c r="B47" s="5" t="n">
        <v>-44646</v>
      </c>
      <c r="C47" s="5" t="n">
        <v>-35219</v>
      </c>
      <c r="D47" s="5" t="n">
        <v>0</v>
      </c>
    </row>
    <row r="48" spans="1:4">
      <c r="A48" s="4" t="s">
        <v>245</v>
      </c>
      <c r="B48" s="5" t="n">
        <v>-550151</v>
      </c>
      <c r="C48" s="5" t="n">
        <v>-1499185</v>
      </c>
      <c r="D48" s="5" t="n">
        <v>-1997423</v>
      </c>
    </row>
    <row r="49" spans="1:4">
      <c r="A49" s="3" t="s">
        <v>246</v>
      </c>
    </row>
    <row r="50" spans="1:4">
      <c r="A50" s="4" t="s">
        <v>247</v>
      </c>
      <c r="B50" s="5" t="n">
        <v>1393940</v>
      </c>
      <c r="C50" s="5" t="n">
        <v>1226507</v>
      </c>
      <c r="D50" s="5" t="n">
        <v>928462</v>
      </c>
    </row>
    <row r="51" spans="1:4">
      <c r="A51" s="4" t="s">
        <v>248</v>
      </c>
      <c r="B51" s="5" t="n">
        <v>14157</v>
      </c>
      <c r="C51" s="5" t="n">
        <v>2852</v>
      </c>
      <c r="D51" s="5" t="n">
        <v>-58649</v>
      </c>
    </row>
    <row r="52" spans="1:4">
      <c r="A52" s="4" t="s">
        <v>249</v>
      </c>
      <c r="B52" s="5" t="n">
        <v>940670</v>
      </c>
      <c r="C52" s="5" t="n">
        <v>100000</v>
      </c>
      <c r="D52" s="5" t="n">
        <v>205000</v>
      </c>
    </row>
    <row r="53" spans="1:4">
      <c r="A53" s="4" t="s">
        <v>250</v>
      </c>
      <c r="B53" s="5" t="n">
        <v>-785670</v>
      </c>
      <c r="C53" s="5" t="n">
        <v>-150652</v>
      </c>
      <c r="D53" s="5" t="n">
        <v>-254998</v>
      </c>
    </row>
    <row r="54" spans="1:4">
      <c r="A54" s="4" t="s">
        <v>251</v>
      </c>
      <c r="B54" s="5" t="n">
        <v>0</v>
      </c>
      <c r="C54" s="5" t="n">
        <v>-10598</v>
      </c>
      <c r="D54" s="5" t="n">
        <v>0</v>
      </c>
    </row>
    <row r="55" spans="1:4">
      <c r="A55" s="4" t="s">
        <v>252</v>
      </c>
      <c r="B55" s="5" t="n">
        <v>-185101</v>
      </c>
      <c r="C55" s="5" t="n">
        <v>-173914</v>
      </c>
      <c r="D55" s="5" t="n">
        <v>-145398</v>
      </c>
    </row>
    <row r="56" spans="1:4">
      <c r="A56" s="4" t="s">
        <v>253</v>
      </c>
      <c r="B56" s="5" t="n">
        <v>21</v>
      </c>
      <c r="C56" s="5" t="n">
        <v>1065</v>
      </c>
      <c r="D56" s="5" t="n">
        <v>961</v>
      </c>
    </row>
    <row r="57" spans="1:4">
      <c r="A57" s="4" t="s">
        <v>254</v>
      </c>
      <c r="B57" s="5" t="n">
        <v>-7268</v>
      </c>
      <c r="C57" s="5" t="n">
        <v>-12962</v>
      </c>
      <c r="D57" s="5" t="n">
        <v>-8614</v>
      </c>
    </row>
    <row r="58" spans="1:4">
      <c r="A58" s="4" t="s">
        <v>255</v>
      </c>
      <c r="B58" s="5" t="n">
        <v>1370749</v>
      </c>
      <c r="C58" s="5" t="n">
        <v>982298</v>
      </c>
      <c r="D58" s="5" t="n">
        <v>666764</v>
      </c>
    </row>
    <row r="59" spans="1:4">
      <c r="A59" s="4" t="s">
        <v>256</v>
      </c>
      <c r="B59" s="5" t="n">
        <v>740119</v>
      </c>
      <c r="C59" s="5" t="n">
        <v>-11643</v>
      </c>
      <c r="D59" s="5" t="n">
        <v>-815152</v>
      </c>
    </row>
    <row r="60" spans="1:4">
      <c r="A60" s="4" t="s">
        <v>257</v>
      </c>
      <c r="B60" s="5" t="n">
        <v>622637</v>
      </c>
      <c r="C60" s="5" t="n">
        <v>634280</v>
      </c>
      <c r="D60" s="5" t="n">
        <v>1449432</v>
      </c>
    </row>
    <row r="61" spans="1:4">
      <c r="A61" s="4" t="s">
        <v>258</v>
      </c>
      <c r="B61" s="5" t="n">
        <v>1362756</v>
      </c>
      <c r="C61" s="5" t="n">
        <v>622637</v>
      </c>
      <c r="D61" s="5" t="n">
        <v>634280</v>
      </c>
    </row>
    <row r="62" spans="1:4">
      <c r="A62" s="3" t="s">
        <v>259</v>
      </c>
    </row>
    <row r="63" spans="1:4">
      <c r="A63" s="4" t="s">
        <v>260</v>
      </c>
      <c r="B63" s="5" t="n">
        <v>209526</v>
      </c>
      <c r="C63" s="5" t="n">
        <v>124333</v>
      </c>
      <c r="D63" s="5" t="n">
        <v>80015</v>
      </c>
    </row>
    <row r="64" spans="1:4">
      <c r="A64" s="4" t="s">
        <v>261</v>
      </c>
      <c r="B64" s="5" t="n">
        <v>129616</v>
      </c>
      <c r="C64" s="5" t="n">
        <v>71985</v>
      </c>
      <c r="D64" s="5" t="n">
        <v>30087</v>
      </c>
    </row>
    <row r="65" spans="1:4">
      <c r="A65" s="3" t="s">
        <v>262</v>
      </c>
    </row>
    <row r="66" spans="1:4">
      <c r="A66" s="4" t="s">
        <v>263</v>
      </c>
      <c r="B66" s="5" t="n">
        <v>69238</v>
      </c>
      <c r="C66" s="5" t="n">
        <v>-26304</v>
      </c>
      <c r="D66" s="5" t="n">
        <v>781</v>
      </c>
    </row>
    <row r="67" spans="1:4">
      <c r="A67" s="4" t="s">
        <v>264</v>
      </c>
      <c r="B67" s="5" t="n">
        <v>19225</v>
      </c>
      <c r="C67" s="5" t="n">
        <v>-17328</v>
      </c>
      <c r="D67" s="5" t="n">
        <v>0</v>
      </c>
    </row>
    <row r="68" spans="1:4">
      <c r="A68" s="4" t="s">
        <v>265</v>
      </c>
      <c r="B68" s="5" t="n">
        <v>0</v>
      </c>
      <c r="C68" s="5" t="n">
        <v>9710</v>
      </c>
      <c r="D68" s="5" t="n">
        <v>0</v>
      </c>
    </row>
    <row r="69" spans="1:4">
      <c r="A69" s="4" t="s">
        <v>190</v>
      </c>
      <c r="B69" s="5" t="n">
        <v>0</v>
      </c>
      <c r="C69" s="5" t="n">
        <v>0</v>
      </c>
      <c r="D69" s="5" t="n">
        <v>-4430</v>
      </c>
    </row>
    <row r="70" spans="1:4">
      <c r="A70" s="4" t="s">
        <v>266</v>
      </c>
      <c r="B70" s="5" t="n">
        <v>46248</v>
      </c>
      <c r="C70" s="5" t="n">
        <v>46254</v>
      </c>
      <c r="D70" s="5" t="n">
        <v>39634</v>
      </c>
    </row>
    <row r="71" spans="1:4">
      <c r="A71" s="4" t="s">
        <v>267</v>
      </c>
      <c r="B71" s="5" t="n">
        <v>-4581</v>
      </c>
      <c r="C71" s="5" t="n">
        <v>-3510</v>
      </c>
      <c r="D71" s="5" t="n">
        <v>1571</v>
      </c>
    </row>
    <row r="72" spans="1:4">
      <c r="A72" s="4" t="s">
        <v>268</v>
      </c>
      <c r="B72" s="5" t="n">
        <v>3817</v>
      </c>
      <c r="C72" s="5" t="n">
        <v>3314</v>
      </c>
      <c r="D72" s="5" t="n">
        <v>11222</v>
      </c>
    </row>
    <row r="73" spans="1:4">
      <c r="A73" s="4" t="s">
        <v>269</v>
      </c>
      <c r="B73" s="6" t="n">
        <v>136</v>
      </c>
      <c r="C73" s="6" t="n">
        <v>0</v>
      </c>
      <c r="D73" s="6" t="n">
        <v>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3</v>
      </c>
      <c r="B1" s="2" t="s">
        <v>1</v>
      </c>
    </row>
    <row r="2" spans="1:2">
      <c r="B2" s="2" t="s">
        <v>2</v>
      </c>
    </row>
    <row r="3" spans="1:2">
      <c r="A3" s="3" t="s">
        <v>346</v>
      </c>
    </row>
    <row r="4" spans="1:2">
      <c r="A4" s="4" t="s">
        <v>544</v>
      </c>
      <c r="B4"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21"/>
  </cols>
  <sheetData>
    <row r="1" spans="1:4">
      <c r="A1" s="1" t="s">
        <v>546</v>
      </c>
      <c r="B1" s="2" t="s">
        <v>1</v>
      </c>
    </row>
    <row r="2" spans="1:4">
      <c r="B2" s="2" t="s">
        <v>547</v>
      </c>
      <c r="C2" s="2" t="s">
        <v>201</v>
      </c>
      <c r="D2" s="2" t="s">
        <v>202</v>
      </c>
    </row>
    <row r="3" spans="1:4">
      <c r="A3" s="3" t="s">
        <v>548</v>
      </c>
    </row>
    <row r="4" spans="1:4">
      <c r="A4" s="4" t="s">
        <v>549</v>
      </c>
      <c r="B4" s="5" t="n">
        <v>23</v>
      </c>
    </row>
    <row r="5" spans="1:4">
      <c r="A5" s="4" t="s">
        <v>550</v>
      </c>
      <c r="B5" s="4" t="s">
        <v>551</v>
      </c>
    </row>
    <row r="6" spans="1:4">
      <c r="A6" s="4" t="s">
        <v>552</v>
      </c>
      <c r="B6" s="4" t="s">
        <v>553</v>
      </c>
    </row>
    <row r="7" spans="1:4">
      <c r="A7" s="4" t="s">
        <v>554</v>
      </c>
      <c r="B7" s="6" t="n">
        <v>0</v>
      </c>
      <c r="C7" s="6" t="n">
        <v>0</v>
      </c>
      <c r="D7" s="6" t="n">
        <v>0</v>
      </c>
    </row>
    <row r="8" spans="1:4">
      <c r="A8" s="3" t="s">
        <v>555</v>
      </c>
    </row>
    <row r="9" spans="1:4">
      <c r="A9" s="4" t="s">
        <v>556</v>
      </c>
      <c r="B9" s="5" t="n">
        <v>4</v>
      </c>
    </row>
    <row r="10" spans="1:4">
      <c r="A10" s="3" t="s">
        <v>557</v>
      </c>
    </row>
    <row r="11" spans="1:4">
      <c r="A11" s="4" t="s">
        <v>79</v>
      </c>
      <c r="B11" s="6" t="n">
        <v>110718000</v>
      </c>
      <c r="C11" s="5" t="n">
        <v>0</v>
      </c>
    </row>
    <row r="12" spans="1:4">
      <c r="A12" s="4" t="s">
        <v>94</v>
      </c>
      <c r="B12" s="6" t="n">
        <v>119429000</v>
      </c>
      <c r="C12" s="6" t="n">
        <v>0</v>
      </c>
    </row>
    <row r="13" spans="1:4">
      <c r="A13" s="4" t="s">
        <v>558</v>
      </c>
    </row>
    <row r="14" spans="1:4">
      <c r="A14" s="3" t="s">
        <v>548</v>
      </c>
    </row>
    <row r="15" spans="1:4">
      <c r="A15" s="4" t="s">
        <v>559</v>
      </c>
      <c r="B15" s="4" t="s">
        <v>560</v>
      </c>
    </row>
    <row r="16" spans="1:4">
      <c r="A16" s="4" t="s">
        <v>561</v>
      </c>
    </row>
    <row r="17" spans="1:4">
      <c r="A17" s="3" t="s">
        <v>548</v>
      </c>
    </row>
    <row r="18" spans="1:4">
      <c r="A18" s="4" t="s">
        <v>559</v>
      </c>
      <c r="B18" s="4" t="s">
        <v>562</v>
      </c>
    </row>
    <row r="19" spans="1:4">
      <c r="A19" s="4" t="s">
        <v>563</v>
      </c>
    </row>
    <row r="20" spans="1:4">
      <c r="A20" s="3" t="s">
        <v>548</v>
      </c>
    </row>
    <row r="21" spans="1:4">
      <c r="A21" s="4" t="s">
        <v>559</v>
      </c>
      <c r="B21" s="4" t="s">
        <v>562</v>
      </c>
    </row>
    <row r="22" spans="1:4">
      <c r="A22" s="4" t="s">
        <v>564</v>
      </c>
    </row>
    <row r="23" spans="1:4">
      <c r="A23" s="3" t="s">
        <v>548</v>
      </c>
    </row>
    <row r="24" spans="1:4">
      <c r="A24" s="4" t="s">
        <v>559</v>
      </c>
      <c r="B24" s="4" t="s">
        <v>565</v>
      </c>
    </row>
    <row r="25" spans="1:4">
      <c r="A25" s="4" t="s">
        <v>566</v>
      </c>
    </row>
    <row r="26" spans="1:4">
      <c r="A26" s="3" t="s">
        <v>548</v>
      </c>
    </row>
    <row r="27" spans="1:4">
      <c r="A27" s="4" t="s">
        <v>559</v>
      </c>
      <c r="B27" s="4" t="s">
        <v>567</v>
      </c>
    </row>
    <row r="28" spans="1:4">
      <c r="A28" s="4" t="s">
        <v>568</v>
      </c>
    </row>
    <row r="29" spans="1:4">
      <c r="A29" s="3" t="s">
        <v>548</v>
      </c>
    </row>
    <row r="30" spans="1:4">
      <c r="A30" s="4" t="s">
        <v>569</v>
      </c>
      <c r="B30" s="6" t="n">
        <v>46200000</v>
      </c>
    </row>
    <row r="31" spans="1:4">
      <c r="A31" s="4" t="s">
        <v>570</v>
      </c>
    </row>
    <row r="32" spans="1:4">
      <c r="A32" s="3" t="s">
        <v>555</v>
      </c>
    </row>
    <row r="33" spans="1:4">
      <c r="A33" s="4" t="s">
        <v>571</v>
      </c>
      <c r="B33" s="4" t="s">
        <v>562</v>
      </c>
    </row>
    <row r="34" spans="1:4">
      <c r="A34" s="4" t="s">
        <v>572</v>
      </c>
    </row>
    <row r="35" spans="1:4">
      <c r="A35" s="3" t="s">
        <v>555</v>
      </c>
    </row>
    <row r="36" spans="1:4">
      <c r="A36" s="4" t="s">
        <v>571</v>
      </c>
      <c r="B36" s="4" t="s">
        <v>573</v>
      </c>
    </row>
    <row r="37" spans="1:4">
      <c r="A37" s="4" t="s">
        <v>574</v>
      </c>
    </row>
    <row r="38" spans="1:4">
      <c r="A38" s="3" t="s">
        <v>557</v>
      </c>
    </row>
    <row r="39" spans="1:4">
      <c r="A39" s="4" t="s">
        <v>79</v>
      </c>
      <c r="B39" s="6" t="n">
        <v>110700000</v>
      </c>
    </row>
    <row r="40" spans="1:4">
      <c r="A40" s="4" t="s">
        <v>94</v>
      </c>
      <c r="B40" s="6" t="n">
        <v>1194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5</v>
      </c>
      <c r="B1" s="2" t="s">
        <v>200</v>
      </c>
      <c r="C1" s="2" t="s">
        <v>201</v>
      </c>
    </row>
    <row r="2" spans="1:3">
      <c r="A2" s="3" t="s">
        <v>557</v>
      </c>
    </row>
    <row r="3" spans="1:3">
      <c r="A3" s="4" t="s">
        <v>79</v>
      </c>
      <c r="B3" s="6" t="n">
        <v>110718</v>
      </c>
      <c r="C3" s="6" t="n">
        <v>0</v>
      </c>
    </row>
    <row r="4" spans="1:3">
      <c r="A4" s="4" t="s">
        <v>94</v>
      </c>
      <c r="B4" s="5" t="n">
        <v>119429</v>
      </c>
      <c r="C4" s="6" t="n">
        <v>0</v>
      </c>
    </row>
    <row r="5" spans="1:3">
      <c r="A5" s="4" t="s">
        <v>574</v>
      </c>
    </row>
    <row r="6" spans="1:3">
      <c r="A6" s="3" t="s">
        <v>557</v>
      </c>
    </row>
    <row r="7" spans="1:3">
      <c r="A7" s="4" t="s">
        <v>79</v>
      </c>
      <c r="B7" s="5" t="n">
        <v>110700</v>
      </c>
    </row>
    <row r="8" spans="1:3">
      <c r="A8" s="4" t="s">
        <v>94</v>
      </c>
      <c r="B8" s="6" t="n">
        <v>119400</v>
      </c>
    </row>
    <row r="9" spans="1:3">
      <c r="A9" s="4" t="s">
        <v>576</v>
      </c>
    </row>
    <row r="10" spans="1:3">
      <c r="A10" s="3" t="s">
        <v>557</v>
      </c>
    </row>
    <row r="11" spans="1:3">
      <c r="A11" s="4" t="s">
        <v>577</v>
      </c>
      <c r="B11" s="8" t="n">
        <v>0.0004</v>
      </c>
    </row>
    <row r="12" spans="1:3">
      <c r="A12" s="4" t="s">
        <v>578</v>
      </c>
    </row>
    <row r="13" spans="1:3">
      <c r="A13" s="3" t="s">
        <v>557</v>
      </c>
    </row>
    <row r="14" spans="1:3">
      <c r="A14" s="4" t="s">
        <v>579</v>
      </c>
      <c r="B14" s="6" t="n">
        <v>213000</v>
      </c>
    </row>
    <row r="15" spans="1:3">
      <c r="A15" s="4" t="s">
        <v>580</v>
      </c>
      <c r="B15" s="8" t="n">
        <v>0.0024</v>
      </c>
    </row>
    <row r="16" spans="1:3">
      <c r="A16" s="4" t="s">
        <v>581</v>
      </c>
    </row>
    <row r="17" spans="1:3">
      <c r="A17" s="3" t="s">
        <v>557</v>
      </c>
    </row>
    <row r="18" spans="1:3">
      <c r="A18" s="4" t="s">
        <v>579</v>
      </c>
      <c r="B18" s="6" t="n">
        <v>219000</v>
      </c>
    </row>
    <row r="19" spans="1:3">
      <c r="A19" s="4" t="s">
        <v>580</v>
      </c>
      <c r="B19" s="8" t="n">
        <v>0.00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2</v>
      </c>
      <c r="B1" s="2" t="s">
        <v>2</v>
      </c>
      <c r="C1" s="2" t="s">
        <v>64</v>
      </c>
    </row>
    <row r="2" spans="1:3">
      <c r="A2" s="3" t="s">
        <v>583</v>
      </c>
    </row>
    <row r="3" spans="1:3">
      <c r="A3" s="4" t="s">
        <v>584</v>
      </c>
      <c r="B3" s="6" t="n">
        <v>145600</v>
      </c>
      <c r="C3" s="6" t="n">
        <v>129100</v>
      </c>
    </row>
    <row r="4" spans="1:3">
      <c r="A4" s="4" t="s">
        <v>585</v>
      </c>
    </row>
    <row r="5" spans="1:3">
      <c r="A5" s="3" t="s">
        <v>583</v>
      </c>
    </row>
    <row r="6" spans="1:3">
      <c r="A6" s="4" t="s">
        <v>586</v>
      </c>
      <c r="B6" s="5" t="n">
        <v>86500</v>
      </c>
      <c r="C6" s="5" t="n">
        <v>37400</v>
      </c>
    </row>
    <row r="7" spans="1:3">
      <c r="A7" s="4" t="s">
        <v>587</v>
      </c>
    </row>
    <row r="8" spans="1:3">
      <c r="A8" s="3" t="s">
        <v>583</v>
      </c>
    </row>
    <row r="9" spans="1:3">
      <c r="A9" s="4" t="s">
        <v>586</v>
      </c>
      <c r="B9" s="6" t="n">
        <v>590</v>
      </c>
      <c r="C9" s="6" t="n">
        <v>1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4</v>
      </c>
    </row>
    <row r="2" spans="1:3">
      <c r="A2" s="3" t="s">
        <v>589</v>
      </c>
    </row>
    <row r="3" spans="1:3">
      <c r="A3" s="4" t="s">
        <v>590</v>
      </c>
      <c r="B3" s="6" t="n">
        <v>2790248</v>
      </c>
      <c r="C3" s="6" t="n">
        <v>3045887</v>
      </c>
    </row>
    <row r="4" spans="1:3">
      <c r="A4" s="4" t="s">
        <v>591</v>
      </c>
      <c r="B4" s="5" t="n">
        <v>34481</v>
      </c>
      <c r="C4" s="5" t="n">
        <v>6375</v>
      </c>
    </row>
    <row r="5" spans="1:3">
      <c r="A5" s="4" t="s">
        <v>592</v>
      </c>
      <c r="B5" s="5" t="n">
        <v>-10047</v>
      </c>
      <c r="C5" s="5" t="n">
        <v>-75154</v>
      </c>
    </row>
    <row r="6" spans="1:3">
      <c r="A6" s="4" t="s">
        <v>71</v>
      </c>
      <c r="B6" s="5" t="n">
        <v>2814682</v>
      </c>
      <c r="C6" s="5" t="n">
        <v>2977108</v>
      </c>
    </row>
    <row r="7" spans="1:3">
      <c r="A7" s="4" t="s">
        <v>72</v>
      </c>
      <c r="B7" s="5" t="n">
        <v>3260</v>
      </c>
      <c r="C7" s="5" t="n">
        <v>3606</v>
      </c>
    </row>
    <row r="8" spans="1:3">
      <c r="A8" s="4" t="s">
        <v>593</v>
      </c>
      <c r="B8" s="5" t="n">
        <v>1003</v>
      </c>
      <c r="C8" s="5" t="n">
        <v>1038</v>
      </c>
    </row>
    <row r="9" spans="1:3">
      <c r="A9" s="4" t="s">
        <v>594</v>
      </c>
      <c r="B9" s="5" t="n">
        <v>0</v>
      </c>
      <c r="C9" s="5" t="n">
        <v>0</v>
      </c>
    </row>
    <row r="10" spans="1:3">
      <c r="A10" s="4" t="s">
        <v>595</v>
      </c>
      <c r="B10" s="5" t="n">
        <v>4263</v>
      </c>
      <c r="C10" s="5" t="n">
        <v>4644</v>
      </c>
    </row>
    <row r="11" spans="1:3">
      <c r="A11" s="4" t="s">
        <v>596</v>
      </c>
    </row>
    <row r="12" spans="1:3">
      <c r="A12" s="3" t="s">
        <v>589</v>
      </c>
    </row>
    <row r="13" spans="1:3">
      <c r="A13" s="4" t="s">
        <v>590</v>
      </c>
      <c r="B13" s="5" t="n">
        <v>642009</v>
      </c>
      <c r="C13" s="5" t="n">
        <v>40002</v>
      </c>
    </row>
    <row r="14" spans="1:3">
      <c r="A14" s="4" t="s">
        <v>591</v>
      </c>
      <c r="B14" s="5" t="n">
        <v>5919</v>
      </c>
      <c r="C14" s="5" t="n">
        <v>0</v>
      </c>
    </row>
    <row r="15" spans="1:3">
      <c r="A15" s="4" t="s">
        <v>592</v>
      </c>
      <c r="B15" s="5" t="n">
        <v>-4324</v>
      </c>
      <c r="C15" s="5" t="n">
        <v>-346</v>
      </c>
    </row>
    <row r="16" spans="1:3">
      <c r="A16" s="4" t="s">
        <v>71</v>
      </c>
      <c r="B16" s="5" t="n">
        <v>643604</v>
      </c>
      <c r="C16" s="5" t="n">
        <v>39656</v>
      </c>
    </row>
    <row r="17" spans="1:3">
      <c r="A17" s="4" t="s">
        <v>597</v>
      </c>
    </row>
    <row r="18" spans="1:3">
      <c r="A18" s="3" t="s">
        <v>589</v>
      </c>
    </row>
    <row r="19" spans="1:3">
      <c r="A19" s="4" t="s">
        <v>590</v>
      </c>
      <c r="B19" s="5" t="n">
        <v>251531</v>
      </c>
      <c r="C19" s="5" t="n">
        <v>308972</v>
      </c>
    </row>
    <row r="20" spans="1:3">
      <c r="A20" s="4" t="s">
        <v>591</v>
      </c>
      <c r="B20" s="5" t="n">
        <v>9600</v>
      </c>
      <c r="C20" s="5" t="n">
        <v>2785</v>
      </c>
    </row>
    <row r="21" spans="1:3">
      <c r="A21" s="4" t="s">
        <v>592</v>
      </c>
      <c r="B21" s="5" t="n">
        <v>-37</v>
      </c>
      <c r="C21" s="5" t="n">
        <v>-2586</v>
      </c>
    </row>
    <row r="22" spans="1:3">
      <c r="A22" s="4" t="s">
        <v>71</v>
      </c>
      <c r="B22" s="5" t="n">
        <v>261094</v>
      </c>
      <c r="C22" s="5" t="n">
        <v>309171</v>
      </c>
    </row>
    <row r="23" spans="1:3">
      <c r="A23" s="4" t="s">
        <v>598</v>
      </c>
    </row>
    <row r="24" spans="1:3">
      <c r="A24" s="3" t="s">
        <v>589</v>
      </c>
    </row>
    <row r="25" spans="1:3">
      <c r="A25" s="4" t="s">
        <v>590</v>
      </c>
      <c r="B25" s="5" t="n">
        <v>1896708</v>
      </c>
      <c r="C25" s="5" t="n">
        <v>2696913</v>
      </c>
    </row>
    <row r="26" spans="1:3">
      <c r="A26" s="4" t="s">
        <v>591</v>
      </c>
      <c r="B26" s="5" t="n">
        <v>18962</v>
      </c>
      <c r="C26" s="5" t="n">
        <v>3590</v>
      </c>
    </row>
    <row r="27" spans="1:3">
      <c r="A27" s="4" t="s">
        <v>592</v>
      </c>
      <c r="B27" s="5" t="n">
        <v>-5686</v>
      </c>
      <c r="C27" s="5" t="n">
        <v>-72222</v>
      </c>
    </row>
    <row r="28" spans="1:3">
      <c r="A28" s="4" t="s">
        <v>71</v>
      </c>
      <c r="B28" s="5" t="n">
        <v>1909984</v>
      </c>
      <c r="C28" s="5" t="n">
        <v>2628281</v>
      </c>
    </row>
    <row r="29" spans="1:3">
      <c r="A29" s="4" t="s">
        <v>72</v>
      </c>
      <c r="B29" s="5" t="n">
        <v>3260</v>
      </c>
      <c r="C29" s="5" t="n">
        <v>3606</v>
      </c>
    </row>
    <row r="30" spans="1:3">
      <c r="A30" s="4" t="s">
        <v>593</v>
      </c>
      <c r="B30" s="5" t="n">
        <v>1003</v>
      </c>
      <c r="C30" s="5" t="n">
        <v>1038</v>
      </c>
    </row>
    <row r="31" spans="1:3">
      <c r="A31" s="4" t="s">
        <v>594</v>
      </c>
      <c r="B31" s="5" t="n">
        <v>0</v>
      </c>
      <c r="C31" s="5" t="n">
        <v>0</v>
      </c>
    </row>
    <row r="32" spans="1:3">
      <c r="A32" s="4" t="s">
        <v>595</v>
      </c>
      <c r="B32" s="6" t="n">
        <v>4263</v>
      </c>
      <c r="C32" s="6" t="n">
        <v>46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4</v>
      </c>
    </row>
    <row r="2" spans="1:3">
      <c r="A2" s="3" t="s">
        <v>589</v>
      </c>
    </row>
    <row r="3" spans="1:3">
      <c r="A3" s="4" t="s">
        <v>600</v>
      </c>
      <c r="B3" s="6" t="n">
        <v>606646</v>
      </c>
      <c r="C3" s="6" t="n">
        <v>392066</v>
      </c>
    </row>
    <row r="4" spans="1:3">
      <c r="A4" s="4" t="s">
        <v>601</v>
      </c>
      <c r="B4" s="5" t="n">
        <v>5982</v>
      </c>
      <c r="C4" s="5" t="n">
        <v>6232</v>
      </c>
    </row>
    <row r="5" spans="1:3">
      <c r="A5" s="4" t="s">
        <v>602</v>
      </c>
      <c r="B5" s="5" t="n">
        <v>404708</v>
      </c>
      <c r="C5" s="5" t="n">
        <v>2070893</v>
      </c>
    </row>
    <row r="6" spans="1:3">
      <c r="A6" s="4" t="s">
        <v>603</v>
      </c>
      <c r="B6" s="5" t="n">
        <v>4065</v>
      </c>
      <c r="C6" s="5" t="n">
        <v>68922</v>
      </c>
    </row>
    <row r="7" spans="1:3">
      <c r="A7" s="4" t="s">
        <v>604</v>
      </c>
      <c r="B7" s="5" t="n">
        <v>1011354</v>
      </c>
      <c r="C7" s="5" t="n">
        <v>2462959</v>
      </c>
    </row>
    <row r="8" spans="1:3">
      <c r="A8" s="4" t="s">
        <v>605</v>
      </c>
      <c r="B8" s="5" t="n">
        <v>10047</v>
      </c>
      <c r="C8" s="5" t="n">
        <v>75154</v>
      </c>
    </row>
    <row r="9" spans="1:3">
      <c r="A9" s="4" t="s">
        <v>596</v>
      </c>
    </row>
    <row r="10" spans="1:3">
      <c r="A10" s="3" t="s">
        <v>589</v>
      </c>
    </row>
    <row r="11" spans="1:3">
      <c r="A11" s="4" t="s">
        <v>600</v>
      </c>
      <c r="B11" s="5" t="n">
        <v>313169</v>
      </c>
      <c r="C11" s="5" t="n">
        <v>0</v>
      </c>
    </row>
    <row r="12" spans="1:3">
      <c r="A12" s="4" t="s">
        <v>601</v>
      </c>
      <c r="B12" s="5" t="n">
        <v>4324</v>
      </c>
      <c r="C12" s="5" t="n">
        <v>0</v>
      </c>
    </row>
    <row r="13" spans="1:3">
      <c r="A13" s="4" t="s">
        <v>602</v>
      </c>
      <c r="B13" s="5" t="n">
        <v>0</v>
      </c>
      <c r="C13" s="5" t="n">
        <v>39656</v>
      </c>
    </row>
    <row r="14" spans="1:3">
      <c r="A14" s="4" t="s">
        <v>603</v>
      </c>
      <c r="B14" s="5" t="n">
        <v>0</v>
      </c>
      <c r="C14" s="5" t="n">
        <v>346</v>
      </c>
    </row>
    <row r="15" spans="1:3">
      <c r="A15" s="4" t="s">
        <v>604</v>
      </c>
      <c r="B15" s="5" t="n">
        <v>313169</v>
      </c>
      <c r="C15" s="5" t="n">
        <v>39656</v>
      </c>
    </row>
    <row r="16" spans="1:3">
      <c r="A16" s="4" t="s">
        <v>605</v>
      </c>
      <c r="B16" s="5" t="n">
        <v>4324</v>
      </c>
      <c r="C16" s="5" t="n">
        <v>346</v>
      </c>
    </row>
    <row r="17" spans="1:3">
      <c r="A17" s="4" t="s">
        <v>597</v>
      </c>
    </row>
    <row r="18" spans="1:3">
      <c r="A18" s="3" t="s">
        <v>589</v>
      </c>
    </row>
    <row r="19" spans="1:3">
      <c r="A19" s="4" t="s">
        <v>600</v>
      </c>
      <c r="B19" s="5" t="n">
        <v>4611</v>
      </c>
      <c r="C19" s="5" t="n">
        <v>59963</v>
      </c>
    </row>
    <row r="20" spans="1:3">
      <c r="A20" s="4" t="s">
        <v>601</v>
      </c>
      <c r="B20" s="5" t="n">
        <v>30</v>
      </c>
      <c r="C20" s="5" t="n">
        <v>800</v>
      </c>
    </row>
    <row r="21" spans="1:3">
      <c r="A21" s="4" t="s">
        <v>602</v>
      </c>
      <c r="B21" s="5" t="n">
        <v>1906</v>
      </c>
      <c r="C21" s="5" t="n">
        <v>38691</v>
      </c>
    </row>
    <row r="22" spans="1:3">
      <c r="A22" s="4" t="s">
        <v>603</v>
      </c>
      <c r="B22" s="5" t="n">
        <v>7</v>
      </c>
      <c r="C22" s="5" t="n">
        <v>1786</v>
      </c>
    </row>
    <row r="23" spans="1:3">
      <c r="A23" s="4" t="s">
        <v>604</v>
      </c>
      <c r="B23" s="5" t="n">
        <v>6517</v>
      </c>
      <c r="C23" s="5" t="n">
        <v>98654</v>
      </c>
    </row>
    <row r="24" spans="1:3">
      <c r="A24" s="4" t="s">
        <v>605</v>
      </c>
      <c r="B24" s="5" t="n">
        <v>37</v>
      </c>
      <c r="C24" s="5" t="n">
        <v>2586</v>
      </c>
    </row>
    <row r="25" spans="1:3">
      <c r="A25" s="4" t="s">
        <v>598</v>
      </c>
    </row>
    <row r="26" spans="1:3">
      <c r="A26" s="3" t="s">
        <v>589</v>
      </c>
    </row>
    <row r="27" spans="1:3">
      <c r="A27" s="4" t="s">
        <v>600</v>
      </c>
      <c r="B27" s="5" t="n">
        <v>288866</v>
      </c>
      <c r="C27" s="5" t="n">
        <v>332103</v>
      </c>
    </row>
    <row r="28" spans="1:3">
      <c r="A28" s="4" t="s">
        <v>601</v>
      </c>
      <c r="B28" s="5" t="n">
        <v>1628</v>
      </c>
      <c r="C28" s="5" t="n">
        <v>5432</v>
      </c>
    </row>
    <row r="29" spans="1:3">
      <c r="A29" s="4" t="s">
        <v>602</v>
      </c>
      <c r="B29" s="5" t="n">
        <v>402802</v>
      </c>
      <c r="C29" s="5" t="n">
        <v>1992546</v>
      </c>
    </row>
    <row r="30" spans="1:3">
      <c r="A30" s="4" t="s">
        <v>603</v>
      </c>
      <c r="B30" s="5" t="n">
        <v>4058</v>
      </c>
      <c r="C30" s="5" t="n">
        <v>66790</v>
      </c>
    </row>
    <row r="31" spans="1:3">
      <c r="A31" s="4" t="s">
        <v>604</v>
      </c>
      <c r="B31" s="5" t="n">
        <v>691668</v>
      </c>
      <c r="C31" s="5" t="n">
        <v>2324649</v>
      </c>
    </row>
    <row r="32" spans="1:3">
      <c r="A32" s="4" t="s">
        <v>605</v>
      </c>
      <c r="B32" s="6" t="n">
        <v>5686</v>
      </c>
      <c r="C32" s="6" t="n">
        <v>722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4</v>
      </c>
    </row>
    <row r="2" spans="1:3">
      <c r="A2" s="3" t="s">
        <v>589</v>
      </c>
    </row>
    <row r="3" spans="1:3">
      <c r="A3" s="4" t="s">
        <v>607</v>
      </c>
      <c r="B3" s="6" t="n">
        <v>24535</v>
      </c>
    </row>
    <row r="4" spans="1:3">
      <c r="A4" s="4" t="s">
        <v>608</v>
      </c>
      <c r="B4" s="5" t="n">
        <v>55511</v>
      </c>
    </row>
    <row r="5" spans="1:3">
      <c r="A5" s="4" t="s">
        <v>609</v>
      </c>
      <c r="B5" s="5" t="n">
        <v>836024</v>
      </c>
    </row>
    <row r="6" spans="1:3">
      <c r="A6" s="4" t="s">
        <v>610</v>
      </c>
      <c r="B6" s="5" t="n">
        <v>1874178</v>
      </c>
    </row>
    <row r="7" spans="1:3">
      <c r="A7" s="4" t="s">
        <v>590</v>
      </c>
      <c r="B7" s="5" t="n">
        <v>2790248</v>
      </c>
      <c r="C7" s="6" t="n">
        <v>3045887</v>
      </c>
    </row>
    <row r="8" spans="1:3">
      <c r="A8" s="4" t="s">
        <v>611</v>
      </c>
      <c r="B8" s="5" t="n">
        <v>24556</v>
      </c>
    </row>
    <row r="9" spans="1:3">
      <c r="A9" s="4" t="s">
        <v>612</v>
      </c>
      <c r="B9" s="5" t="n">
        <v>56266</v>
      </c>
    </row>
    <row r="10" spans="1:3">
      <c r="A10" s="4" t="s">
        <v>613</v>
      </c>
      <c r="B10" s="5" t="n">
        <v>842546</v>
      </c>
    </row>
    <row r="11" spans="1:3">
      <c r="A11" s="4" t="s">
        <v>614</v>
      </c>
      <c r="B11" s="5" t="n">
        <v>1891314</v>
      </c>
    </row>
    <row r="12" spans="1:3">
      <c r="A12" s="4" t="s">
        <v>615</v>
      </c>
      <c r="B12" s="5" t="n">
        <v>2814682</v>
      </c>
      <c r="C12" s="5" t="n">
        <v>2977108</v>
      </c>
    </row>
    <row r="13" spans="1:3">
      <c r="A13" s="4" t="s">
        <v>616</v>
      </c>
      <c r="B13" s="5" t="n">
        <v>0</v>
      </c>
    </row>
    <row r="14" spans="1:3">
      <c r="A14" s="4" t="s">
        <v>617</v>
      </c>
      <c r="B14" s="5" t="n">
        <v>0</v>
      </c>
    </row>
    <row r="15" spans="1:3">
      <c r="A15" s="4" t="s">
        <v>618</v>
      </c>
      <c r="B15" s="5" t="n">
        <v>15</v>
      </c>
    </row>
    <row r="16" spans="1:3">
      <c r="A16" s="4" t="s">
        <v>619</v>
      </c>
      <c r="B16" s="5" t="n">
        <v>3245</v>
      </c>
    </row>
    <row r="17" spans="1:3">
      <c r="A17" s="4" t="s">
        <v>72</v>
      </c>
      <c r="B17" s="5" t="n">
        <v>3260</v>
      </c>
      <c r="C17" s="5" t="n">
        <v>3606</v>
      </c>
    </row>
    <row r="18" spans="1:3">
      <c r="A18" s="4" t="s">
        <v>620</v>
      </c>
      <c r="B18" s="5" t="n">
        <v>0</v>
      </c>
    </row>
    <row r="19" spans="1:3">
      <c r="A19" s="4" t="s">
        <v>621</v>
      </c>
      <c r="B19" s="5" t="n">
        <v>0</v>
      </c>
    </row>
    <row r="20" spans="1:3">
      <c r="A20" s="4" t="s">
        <v>622</v>
      </c>
      <c r="B20" s="5" t="n">
        <v>16</v>
      </c>
    </row>
    <row r="21" spans="1:3">
      <c r="A21" s="4" t="s">
        <v>623</v>
      </c>
      <c r="B21" s="5" t="n">
        <v>4247</v>
      </c>
    </row>
    <row r="22" spans="1:3">
      <c r="A22" s="4" t="s">
        <v>595</v>
      </c>
      <c r="B22" s="6" t="n">
        <v>4263</v>
      </c>
      <c r="C22" s="6" t="n">
        <v>46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4</v>
      </c>
      <c r="B1" s="2" t="s">
        <v>625</v>
      </c>
      <c r="C1" s="2" t="s">
        <v>1</v>
      </c>
    </row>
    <row r="2" spans="1:4">
      <c r="B2" s="2" t="s">
        <v>4</v>
      </c>
      <c r="C2" s="2" t="s">
        <v>2</v>
      </c>
      <c r="D2" s="2" t="s">
        <v>64</v>
      </c>
    </row>
    <row r="3" spans="1:4">
      <c r="A3" s="3" t="s">
        <v>589</v>
      </c>
    </row>
    <row r="4" spans="1:4">
      <c r="A4" s="4" t="s">
        <v>626</v>
      </c>
      <c r="C4" s="6" t="n">
        <v>161</v>
      </c>
      <c r="D4" s="6" t="n">
        <v>14</v>
      </c>
    </row>
    <row r="5" spans="1:4">
      <c r="A5" s="4" t="s">
        <v>627</v>
      </c>
      <c r="B5" s="6" t="n">
        <v>-7300</v>
      </c>
      <c r="C5" s="5" t="n">
        <v>7345</v>
      </c>
      <c r="D5" s="5" t="n">
        <v>0</v>
      </c>
    </row>
    <row r="6" spans="1:4">
      <c r="A6" s="4" t="s">
        <v>597</v>
      </c>
    </row>
    <row r="7" spans="1:4">
      <c r="A7" s="3" t="s">
        <v>589</v>
      </c>
    </row>
    <row r="8" spans="1:4">
      <c r="A8" s="4" t="s">
        <v>626</v>
      </c>
      <c r="C8" s="5" t="n">
        <v>17</v>
      </c>
      <c r="D8" s="5" t="n">
        <v>0</v>
      </c>
    </row>
    <row r="9" spans="1:4">
      <c r="A9" s="4" t="s">
        <v>627</v>
      </c>
      <c r="C9" s="5" t="n">
        <v>0</v>
      </c>
      <c r="D9" s="5" t="n">
        <v>0</v>
      </c>
    </row>
    <row r="10" spans="1:4">
      <c r="A10" s="4" t="s">
        <v>598</v>
      </c>
    </row>
    <row r="11" spans="1:4">
      <c r="A11" s="3" t="s">
        <v>589</v>
      </c>
    </row>
    <row r="12" spans="1:4">
      <c r="A12" s="4" t="s">
        <v>626</v>
      </c>
      <c r="C12" s="5" t="n">
        <v>144</v>
      </c>
      <c r="D12" s="5" t="n">
        <v>14</v>
      </c>
    </row>
    <row r="13" spans="1:4">
      <c r="A13" s="4" t="s">
        <v>627</v>
      </c>
      <c r="C13" s="6" t="n">
        <v>7345</v>
      </c>
      <c r="D13" s="6"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4</v>
      </c>
      <c r="D2" s="2" t="s">
        <v>111</v>
      </c>
    </row>
    <row r="3" spans="1:4">
      <c r="A3" s="3" t="s">
        <v>277</v>
      </c>
    </row>
    <row r="4" spans="1:4">
      <c r="A4" s="4" t="s">
        <v>629</v>
      </c>
      <c r="B4" s="6" t="n">
        <v>1660</v>
      </c>
      <c r="C4" s="6" t="n">
        <v>-1484</v>
      </c>
    </row>
    <row r="5" spans="1:4">
      <c r="A5" s="4" t="s">
        <v>630</v>
      </c>
      <c r="B5" s="5" t="n">
        <v>81815</v>
      </c>
      <c r="C5" s="5" t="n">
        <v>0</v>
      </c>
    </row>
    <row r="6" spans="1:4">
      <c r="A6" s="4" t="s">
        <v>631</v>
      </c>
      <c r="B6" s="6" t="n">
        <v>83475</v>
      </c>
      <c r="C6" s="6" t="n">
        <v>-1484</v>
      </c>
      <c r="D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200</v>
      </c>
    </row>
    <row r="2" spans="1:2">
      <c r="A2" s="3" t="s">
        <v>277</v>
      </c>
    </row>
    <row r="3" spans="1:2">
      <c r="A3" s="4" t="s">
        <v>633</v>
      </c>
      <c r="B3" s="6" t="n">
        <v>329453</v>
      </c>
    </row>
    <row r="4" spans="1:2">
      <c r="A4" s="4" t="s">
        <v>634</v>
      </c>
      <c r="B4" s="5" t="n">
        <v>477244</v>
      </c>
    </row>
    <row r="5" spans="1:2">
      <c r="A5" s="4" t="s">
        <v>635</v>
      </c>
      <c r="B5" s="5" t="n">
        <v>806697</v>
      </c>
    </row>
    <row r="6" spans="1:2">
      <c r="A6" s="4" t="s">
        <v>636</v>
      </c>
      <c r="B6" s="5" t="n">
        <v>330412</v>
      </c>
    </row>
    <row r="7" spans="1:2">
      <c r="A7" s="4" t="s">
        <v>637</v>
      </c>
      <c r="B7" s="5" t="n">
        <v>483489</v>
      </c>
    </row>
    <row r="8" spans="1:2">
      <c r="A8" s="4" t="s">
        <v>638</v>
      </c>
      <c r="B8" s="6" t="n">
        <v>8139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9</v>
      </c>
      <c r="B1" s="2" t="s">
        <v>625</v>
      </c>
      <c r="C1" s="2" t="s">
        <v>1</v>
      </c>
    </row>
    <row r="2" spans="1:4">
      <c r="B2" s="2" t="s">
        <v>4</v>
      </c>
      <c r="C2" s="2" t="s">
        <v>2</v>
      </c>
      <c r="D2" s="2" t="s">
        <v>64</v>
      </c>
    </row>
    <row r="3" spans="1:4">
      <c r="A3" s="3" t="s">
        <v>277</v>
      </c>
    </row>
    <row r="4" spans="1:4">
      <c r="A4" s="4" t="s">
        <v>640</v>
      </c>
      <c r="B4" s="6" t="n">
        <v>-7300</v>
      </c>
      <c r="C4" s="6" t="n">
        <v>7345</v>
      </c>
      <c r="D4" s="6" t="n">
        <v>0</v>
      </c>
    </row>
    <row r="5" spans="1:4">
      <c r="A5" s="3" t="s">
        <v>641</v>
      </c>
    </row>
    <row r="6" spans="1:4">
      <c r="A6" s="4" t="s">
        <v>642</v>
      </c>
      <c r="C6" s="5" t="n">
        <v>81815</v>
      </c>
      <c r="D6" s="6" t="n">
        <v>0</v>
      </c>
    </row>
    <row r="7" spans="1:4">
      <c r="A7" s="4" t="s">
        <v>643</v>
      </c>
    </row>
    <row r="8" spans="1:4">
      <c r="A8" s="3" t="s">
        <v>641</v>
      </c>
    </row>
    <row r="9" spans="1:4">
      <c r="A9" s="4" t="s">
        <v>642</v>
      </c>
      <c r="B9" s="6" t="n">
        <v>81900</v>
      </c>
      <c r="C9" s="6" t="n">
        <v>81900</v>
      </c>
    </row>
    <row r="10" spans="1:4">
      <c r="A10" s="4" t="s">
        <v>644</v>
      </c>
    </row>
    <row r="11" spans="1:4">
      <c r="A11" s="3" t="s">
        <v>645</v>
      </c>
    </row>
    <row r="12" spans="1:4">
      <c r="A12" s="4" t="s">
        <v>646</v>
      </c>
      <c r="C12" s="4" t="s">
        <v>64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4</v>
      </c>
    </row>
    <row r="2" spans="1:3">
      <c r="A2" s="3" t="s">
        <v>280</v>
      </c>
    </row>
    <row r="3" spans="1:3">
      <c r="A3" s="4" t="s">
        <v>649</v>
      </c>
      <c r="B3" s="6" t="n">
        <v>3545566</v>
      </c>
      <c r="C3" s="6" t="n">
        <v>3573065</v>
      </c>
    </row>
    <row r="4" spans="1:3">
      <c r="A4" s="4" t="s">
        <v>650</v>
      </c>
      <c r="B4" s="5" t="n">
        <v>2496088</v>
      </c>
      <c r="C4" s="5" t="n">
        <v>2480371</v>
      </c>
    </row>
    <row r="5" spans="1:3">
      <c r="A5" s="4" t="s">
        <v>651</v>
      </c>
      <c r="B5" s="5" t="n">
        <v>3514774</v>
      </c>
      <c r="C5" s="5" t="n">
        <v>3304763</v>
      </c>
    </row>
    <row r="6" spans="1:3">
      <c r="A6" s="4" t="s">
        <v>652</v>
      </c>
      <c r="B6" s="5" t="n">
        <v>678740</v>
      </c>
      <c r="C6" s="5" t="n">
        <v>736254</v>
      </c>
    </row>
    <row r="7" spans="1:3">
      <c r="A7" s="4" t="s">
        <v>653</v>
      </c>
      <c r="B7" s="5" t="n">
        <v>189010</v>
      </c>
      <c r="C7" s="5" t="n">
        <v>196890</v>
      </c>
    </row>
    <row r="8" spans="1:3">
      <c r="A8" s="4" t="s">
        <v>654</v>
      </c>
      <c r="B8" s="5" t="n">
        <v>2232817</v>
      </c>
      <c r="C8" s="5" t="n">
        <v>2232923</v>
      </c>
    </row>
    <row r="9" spans="1:3">
      <c r="A9" s="4" t="s">
        <v>655</v>
      </c>
      <c r="B9" s="5" t="n">
        <v>1212393</v>
      </c>
      <c r="C9" s="5" t="n">
        <v>1169525</v>
      </c>
    </row>
    <row r="10" spans="1:3">
      <c r="A10" s="4" t="s">
        <v>656</v>
      </c>
      <c r="B10" s="5" t="n">
        <v>1465489</v>
      </c>
      <c r="C10" s="5" t="n">
        <v>1330155</v>
      </c>
    </row>
    <row r="11" spans="1:3">
      <c r="A11" s="4" t="s">
        <v>657</v>
      </c>
      <c r="B11" s="5" t="n">
        <v>4215424</v>
      </c>
      <c r="C11" s="5" t="n">
        <v>3635073</v>
      </c>
    </row>
    <row r="12" spans="1:3">
      <c r="A12" s="4" t="s">
        <v>658</v>
      </c>
      <c r="B12" s="5" t="n">
        <v>1237512</v>
      </c>
      <c r="C12" s="5" t="n">
        <v>1176477</v>
      </c>
    </row>
    <row r="13" spans="1:3">
      <c r="A13" s="4" t="s">
        <v>659</v>
      </c>
      <c r="B13" s="5" t="n">
        <v>407871</v>
      </c>
      <c r="C13" s="5" t="n">
        <v>587170</v>
      </c>
    </row>
    <row r="14" spans="1:3">
      <c r="A14" s="4" t="s">
        <v>660</v>
      </c>
      <c r="B14" s="6" t="n">
        <v>21195684</v>
      </c>
      <c r="C14" s="6" t="n">
        <v>204226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64</v>
      </c>
    </row>
    <row r="3" spans="1:3">
      <c r="A3" s="3" t="s">
        <v>280</v>
      </c>
    </row>
    <row r="4" spans="1:3">
      <c r="A4" s="4" t="s">
        <v>662</v>
      </c>
      <c r="B4" s="6" t="n">
        <v>71900</v>
      </c>
      <c r="C4" s="6" t="n">
        <v>70400</v>
      </c>
    </row>
    <row r="5" spans="1:3">
      <c r="A5" s="4" t="s">
        <v>663</v>
      </c>
      <c r="B5" s="5" t="n">
        <v>30200</v>
      </c>
      <c r="C5" s="5" t="n">
        <v>50000</v>
      </c>
    </row>
    <row r="6" spans="1:3">
      <c r="A6" s="4" t="s">
        <v>664</v>
      </c>
      <c r="B6" s="5" t="n">
        <v>13800000</v>
      </c>
    </row>
    <row r="7" spans="1:3">
      <c r="A7" s="4" t="s">
        <v>665</v>
      </c>
      <c r="B7" s="5" t="n">
        <v>125300</v>
      </c>
      <c r="C7" s="5" t="n">
        <v>183700</v>
      </c>
    </row>
    <row r="8" spans="1:3">
      <c r="A8" s="4" t="s">
        <v>666</v>
      </c>
      <c r="B8" s="5" t="n">
        <v>32800</v>
      </c>
      <c r="C8" s="5" t="n">
        <v>35400</v>
      </c>
    </row>
    <row r="9" spans="1:3">
      <c r="A9" s="4" t="s">
        <v>667</v>
      </c>
    </row>
    <row r="10" spans="1:3">
      <c r="A10" s="3" t="s">
        <v>668</v>
      </c>
    </row>
    <row r="11" spans="1:3">
      <c r="A11" s="4" t="s">
        <v>669</v>
      </c>
      <c r="B11" s="6" t="n">
        <v>89501</v>
      </c>
      <c r="C11" s="6" t="n">
        <v>134472</v>
      </c>
    </row>
    <row r="12" spans="1:3">
      <c r="A12" s="4" t="s">
        <v>670</v>
      </c>
    </row>
    <row r="13" spans="1:3">
      <c r="A13" s="3" t="s">
        <v>668</v>
      </c>
    </row>
    <row r="14" spans="1:3">
      <c r="A14" s="4" t="s">
        <v>671</v>
      </c>
      <c r="B14" s="4" t="s">
        <v>562</v>
      </c>
    </row>
    <row r="15" spans="1:3">
      <c r="A15" s="4" t="s">
        <v>672</v>
      </c>
    </row>
    <row r="16" spans="1:3">
      <c r="A16" s="3" t="s">
        <v>668</v>
      </c>
    </row>
    <row r="17" spans="1:3">
      <c r="A17" s="4" t="s">
        <v>671</v>
      </c>
      <c r="B17" s="4" t="s">
        <v>5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64</v>
      </c>
    </row>
    <row r="3" spans="1:3">
      <c r="A3" s="3" t="s">
        <v>674</v>
      </c>
    </row>
    <row r="4" spans="1:3">
      <c r="A4" s="4" t="s">
        <v>675</v>
      </c>
      <c r="B4" s="6" t="n">
        <v>56564</v>
      </c>
      <c r="C4" s="6" t="n">
        <v>74268</v>
      </c>
    </row>
    <row r="5" spans="1:3">
      <c r="A5" s="4" t="s">
        <v>676</v>
      </c>
      <c r="B5" s="5" t="n">
        <v>-24797</v>
      </c>
      <c r="C5" s="5" t="n">
        <v>-24095</v>
      </c>
    </row>
    <row r="6" spans="1:3">
      <c r="A6" s="4" t="s">
        <v>677</v>
      </c>
      <c r="B6" s="5" t="n">
        <v>-12936</v>
      </c>
      <c r="C6" s="5" t="n">
        <v>-10231</v>
      </c>
    </row>
    <row r="7" spans="1:3">
      <c r="A7" s="4" t="s">
        <v>678</v>
      </c>
      <c r="B7" s="5" t="n">
        <v>13786</v>
      </c>
      <c r="C7" s="5" t="n">
        <v>16622</v>
      </c>
    </row>
    <row r="8" spans="1:3">
      <c r="A8" s="4" t="s">
        <v>679</v>
      </c>
      <c r="B8" s="6" t="n">
        <v>32617</v>
      </c>
      <c r="C8" s="6" t="n">
        <v>565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4</v>
      </c>
    </row>
    <row r="2" spans="1:3">
      <c r="A2" s="3" t="s">
        <v>280</v>
      </c>
    </row>
    <row r="3" spans="1:3">
      <c r="A3" s="4" t="s">
        <v>681</v>
      </c>
      <c r="B3" s="6" t="n">
        <v>435574</v>
      </c>
    </row>
    <row r="4" spans="1:3">
      <c r="A4" s="4" t="s">
        <v>682</v>
      </c>
      <c r="C4" s="6" t="n">
        <v>450258</v>
      </c>
    </row>
    <row r="5" spans="1:3">
      <c r="A5" s="4" t="s">
        <v>683</v>
      </c>
      <c r="B5" s="5" t="n">
        <v>86633</v>
      </c>
      <c r="C5" s="5" t="n">
        <v>79455</v>
      </c>
    </row>
    <row r="6" spans="1:3">
      <c r="A6" s="4" t="s">
        <v>684</v>
      </c>
      <c r="B6" s="5" t="n">
        <v>9400</v>
      </c>
    </row>
    <row r="7" spans="1:3">
      <c r="A7" s="4" t="s">
        <v>685</v>
      </c>
      <c r="C7" s="5" t="n">
        <v>10950</v>
      </c>
    </row>
    <row r="8" spans="1:3">
      <c r="A8" s="4" t="s">
        <v>686</v>
      </c>
      <c r="B8" s="5" t="n">
        <v>-68177</v>
      </c>
    </row>
    <row r="9" spans="1:3">
      <c r="A9" s="4" t="s">
        <v>687</v>
      </c>
      <c r="C9" s="5" t="n">
        <v>-79777</v>
      </c>
    </row>
    <row r="10" spans="1:3">
      <c r="A10" s="4" t="s">
        <v>688</v>
      </c>
      <c r="B10" s="6" t="n">
        <v>463430</v>
      </c>
    </row>
    <row r="11" spans="1:3">
      <c r="A11" s="4" t="s">
        <v>689</v>
      </c>
      <c r="C11" s="6" t="n">
        <v>4608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200</v>
      </c>
    </row>
    <row r="2" spans="1:2">
      <c r="A2" s="3" t="s">
        <v>280</v>
      </c>
    </row>
    <row r="3" spans="1:2">
      <c r="A3" s="4" t="s">
        <v>691</v>
      </c>
      <c r="B3" s="6" t="n">
        <v>148658</v>
      </c>
    </row>
    <row r="4" spans="1:2">
      <c r="A4" s="4" t="s">
        <v>692</v>
      </c>
      <c r="B4" s="5" t="n">
        <v>119863</v>
      </c>
    </row>
    <row r="5" spans="1:2">
      <c r="A5" s="4" t="s">
        <v>693</v>
      </c>
      <c r="B5" s="5" t="n">
        <v>77781</v>
      </c>
    </row>
    <row r="6" spans="1:2">
      <c r="A6" s="4" t="s">
        <v>694</v>
      </c>
      <c r="B6" s="5" t="n">
        <v>41941</v>
      </c>
    </row>
    <row r="7" spans="1:2">
      <c r="A7" s="4" t="s">
        <v>695</v>
      </c>
      <c r="B7" s="5" t="n">
        <v>21679</v>
      </c>
    </row>
    <row r="8" spans="1:2">
      <c r="A8" s="4" t="s">
        <v>696</v>
      </c>
      <c r="B8" s="5" t="n">
        <v>25652</v>
      </c>
    </row>
    <row r="9" spans="1:2">
      <c r="A9" s="4" t="s">
        <v>697</v>
      </c>
      <c r="B9" s="6" t="n">
        <v>4355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4</v>
      </c>
    </row>
    <row r="3" spans="1:3">
      <c r="A3" s="3" t="s">
        <v>699</v>
      </c>
    </row>
    <row r="4" spans="1:3">
      <c r="A4" s="4" t="s">
        <v>700</v>
      </c>
      <c r="B4" s="6" t="n">
        <v>241315</v>
      </c>
      <c r="C4" s="6" t="n">
        <v>156203</v>
      </c>
    </row>
    <row r="5" spans="1:3">
      <c r="A5" s="4" t="s">
        <v>701</v>
      </c>
    </row>
    <row r="6" spans="1:3">
      <c r="A6" s="3" t="s">
        <v>699</v>
      </c>
    </row>
    <row r="7" spans="1:3">
      <c r="A7" s="4" t="s">
        <v>700</v>
      </c>
      <c r="B7" s="5" t="n">
        <v>40496</v>
      </c>
      <c r="C7" s="5" t="n">
        <v>11473</v>
      </c>
    </row>
    <row r="8" spans="1:3">
      <c r="A8" s="4" t="s">
        <v>702</v>
      </c>
    </row>
    <row r="9" spans="1:3">
      <c r="A9" s="3" t="s">
        <v>699</v>
      </c>
    </row>
    <row r="10" spans="1:3">
      <c r="A10" s="4" t="s">
        <v>700</v>
      </c>
      <c r="B10" s="5" t="n">
        <v>25454</v>
      </c>
      <c r="C10" s="5" t="n">
        <v>36269</v>
      </c>
    </row>
    <row r="11" spans="1:3">
      <c r="A11" s="4" t="s">
        <v>703</v>
      </c>
    </row>
    <row r="12" spans="1:3">
      <c r="A12" s="3" t="s">
        <v>699</v>
      </c>
    </row>
    <row r="13" spans="1:3">
      <c r="A13" s="4" t="s">
        <v>700</v>
      </c>
      <c r="B13" s="5" t="n">
        <v>13849</v>
      </c>
      <c r="C13" s="5" t="n">
        <v>4432</v>
      </c>
    </row>
    <row r="14" spans="1:3">
      <c r="A14" s="4" t="s">
        <v>704</v>
      </c>
    </row>
    <row r="15" spans="1:3">
      <c r="A15" s="3" t="s">
        <v>699</v>
      </c>
    </row>
    <row r="16" spans="1:3">
      <c r="A16" s="4" t="s">
        <v>700</v>
      </c>
      <c r="B16" s="5" t="n">
        <v>38227</v>
      </c>
      <c r="C16" s="5" t="n">
        <v>46194</v>
      </c>
    </row>
    <row r="17" spans="1:3">
      <c r="A17" s="4" t="s">
        <v>705</v>
      </c>
    </row>
    <row r="18" spans="1:3">
      <c r="A18" s="3" t="s">
        <v>699</v>
      </c>
    </row>
    <row r="19" spans="1:3">
      <c r="A19" s="4" t="s">
        <v>700</v>
      </c>
      <c r="B19" s="5" t="n">
        <v>1619</v>
      </c>
      <c r="C19" s="5" t="n">
        <v>0</v>
      </c>
    </row>
    <row r="20" spans="1:3">
      <c r="A20" s="4" t="s">
        <v>706</v>
      </c>
    </row>
    <row r="21" spans="1:3">
      <c r="A21" s="3" t="s">
        <v>699</v>
      </c>
    </row>
    <row r="22" spans="1:3">
      <c r="A22" s="4" t="s">
        <v>700</v>
      </c>
      <c r="B22" s="5" t="n">
        <v>54499</v>
      </c>
      <c r="C22" s="5" t="n">
        <v>16166</v>
      </c>
    </row>
    <row r="23" spans="1:3">
      <c r="A23" s="4" t="s">
        <v>707</v>
      </c>
    </row>
    <row r="24" spans="1:3">
      <c r="A24" s="3" t="s">
        <v>699</v>
      </c>
    </row>
    <row r="25" spans="1:3">
      <c r="A25" s="4" t="s">
        <v>700</v>
      </c>
      <c r="B25" s="5" t="n">
        <v>1849</v>
      </c>
      <c r="C25" s="5" t="n">
        <v>41669</v>
      </c>
    </row>
    <row r="26" spans="1:3">
      <c r="A26" s="4" t="s">
        <v>708</v>
      </c>
    </row>
    <row r="27" spans="1:3">
      <c r="A27" s="3" t="s">
        <v>699</v>
      </c>
    </row>
    <row r="28" spans="1:3">
      <c r="A28" s="4" t="s">
        <v>700</v>
      </c>
      <c r="B28" s="6" t="n">
        <v>65322</v>
      </c>
      <c r="C28"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09</v>
      </c>
      <c r="B1" s="2" t="s">
        <v>1</v>
      </c>
    </row>
    <row r="2" spans="1:3">
      <c r="B2" s="2" t="s">
        <v>710</v>
      </c>
      <c r="C2" s="2" t="s">
        <v>201</v>
      </c>
    </row>
    <row r="3" spans="1:3">
      <c r="A3" s="3" t="s">
        <v>668</v>
      </c>
    </row>
    <row r="4" spans="1:3">
      <c r="A4" s="4" t="s">
        <v>711</v>
      </c>
      <c r="B4" s="6" t="n">
        <v>0</v>
      </c>
      <c r="C4" s="6" t="n">
        <v>0</v>
      </c>
    </row>
    <row r="5" spans="1:3">
      <c r="A5" s="4" t="s">
        <v>712</v>
      </c>
    </row>
    <row r="6" spans="1:3">
      <c r="A6" s="3" t="s">
        <v>668</v>
      </c>
    </row>
    <row r="7" spans="1:3">
      <c r="A7" s="4" t="s">
        <v>713</v>
      </c>
      <c r="B7" s="4" t="s">
        <v>714</v>
      </c>
    </row>
    <row r="8" spans="1:3">
      <c r="A8" s="4" t="s">
        <v>715</v>
      </c>
    </row>
    <row r="9" spans="1:3">
      <c r="A9" s="3" t="s">
        <v>668</v>
      </c>
    </row>
    <row r="10" spans="1:3">
      <c r="A10" s="4" t="s">
        <v>716</v>
      </c>
      <c r="B10" s="6" t="n">
        <v>18600</v>
      </c>
      <c r="C10" s="5" t="n">
        <v>13900</v>
      </c>
    </row>
    <row r="11" spans="1:3">
      <c r="A11" s="4" t="s">
        <v>717</v>
      </c>
      <c r="B11" s="4" t="s">
        <v>718</v>
      </c>
    </row>
    <row r="12" spans="1:3">
      <c r="A12" s="4" t="s">
        <v>719</v>
      </c>
      <c r="B12" s="6" t="n">
        <v>98</v>
      </c>
      <c r="C12" s="6" t="n">
        <v>338</v>
      </c>
    </row>
    <row r="13" spans="1:3">
      <c r="A13" s="4" t="s">
        <v>720</v>
      </c>
    </row>
    <row r="14" spans="1:3">
      <c r="A14" s="3" t="s">
        <v>668</v>
      </c>
    </row>
    <row r="15" spans="1:3">
      <c r="A15" s="4" t="s">
        <v>721</v>
      </c>
      <c r="B15" s="5" t="n">
        <v>1</v>
      </c>
    </row>
    <row r="16" spans="1:3">
      <c r="A16" s="4" t="s">
        <v>722</v>
      </c>
    </row>
    <row r="17" spans="1:3">
      <c r="A17" s="3" t="s">
        <v>668</v>
      </c>
    </row>
    <row r="18" spans="1:3">
      <c r="A18" s="4" t="s">
        <v>721</v>
      </c>
      <c r="B18" s="5" t="n">
        <v>2</v>
      </c>
    </row>
    <row r="19" spans="1:3">
      <c r="A19" s="4" t="s">
        <v>723</v>
      </c>
    </row>
    <row r="20" spans="1:3">
      <c r="A20" s="3" t="s">
        <v>668</v>
      </c>
    </row>
    <row r="21" spans="1:3">
      <c r="A21" s="4" t="s">
        <v>721</v>
      </c>
      <c r="B21" s="5" t="n">
        <v>3</v>
      </c>
    </row>
    <row r="22" spans="1:3">
      <c r="A22" s="4" t="s">
        <v>724</v>
      </c>
    </row>
    <row r="23" spans="1:3">
      <c r="A23" s="3" t="s">
        <v>668</v>
      </c>
    </row>
    <row r="24" spans="1:3">
      <c r="A24" s="4" t="s">
        <v>721</v>
      </c>
      <c r="B24" s="5" t="n">
        <v>4</v>
      </c>
    </row>
    <row r="25" spans="1:3">
      <c r="A25" s="4" t="s">
        <v>725</v>
      </c>
    </row>
    <row r="26" spans="1:3">
      <c r="A26" s="3" t="s">
        <v>668</v>
      </c>
    </row>
    <row r="27" spans="1:3">
      <c r="A27" s="4" t="s">
        <v>721</v>
      </c>
      <c r="B27" s="5" t="n">
        <v>5</v>
      </c>
    </row>
    <row r="28" spans="1:3">
      <c r="A28" s="4" t="s">
        <v>726</v>
      </c>
    </row>
    <row r="29" spans="1:3">
      <c r="A29" s="3" t="s">
        <v>668</v>
      </c>
    </row>
    <row r="30" spans="1:3">
      <c r="A30" s="4" t="s">
        <v>721</v>
      </c>
      <c r="B30" s="5" t="n">
        <v>6</v>
      </c>
    </row>
    <row r="31" spans="1:3">
      <c r="A31" s="4" t="s">
        <v>727</v>
      </c>
    </row>
    <row r="32" spans="1:3">
      <c r="A32" s="3" t="s">
        <v>668</v>
      </c>
    </row>
    <row r="33" spans="1:3">
      <c r="A33" s="4" t="s">
        <v>721</v>
      </c>
      <c r="B33" s="5" t="n">
        <v>7</v>
      </c>
    </row>
    <row r="34" spans="1:3">
      <c r="A34" s="4" t="s">
        <v>728</v>
      </c>
    </row>
    <row r="35" spans="1:3">
      <c r="A35" s="3" t="s">
        <v>668</v>
      </c>
    </row>
    <row r="36" spans="1:3">
      <c r="A36" s="4" t="s">
        <v>729</v>
      </c>
      <c r="B36" s="4" t="s">
        <v>714</v>
      </c>
    </row>
    <row r="37" spans="1:3">
      <c r="A37" s="4" t="s">
        <v>730</v>
      </c>
    </row>
    <row r="38" spans="1:3">
      <c r="A38" s="3" t="s">
        <v>668</v>
      </c>
    </row>
    <row r="39" spans="1:3">
      <c r="A39" s="4" t="s">
        <v>729</v>
      </c>
      <c r="B39" s="4" t="s">
        <v>731</v>
      </c>
    </row>
    <row r="40" spans="1:3">
      <c r="A40" s="4" t="s">
        <v>732</v>
      </c>
    </row>
    <row r="41" spans="1:3">
      <c r="A41" s="3" t="s">
        <v>668</v>
      </c>
    </row>
    <row r="42" spans="1:3">
      <c r="A42" s="4" t="s">
        <v>729</v>
      </c>
      <c r="B42" s="4" t="s">
        <v>714</v>
      </c>
    </row>
    <row r="43" spans="1:3">
      <c r="A43" s="4" t="s">
        <v>733</v>
      </c>
    </row>
    <row r="44" spans="1:3">
      <c r="A44" s="3" t="s">
        <v>668</v>
      </c>
    </row>
    <row r="45" spans="1:3">
      <c r="A45" s="4" t="s">
        <v>729</v>
      </c>
      <c r="B45" s="4" t="s">
        <v>734</v>
      </c>
    </row>
    <row r="46" spans="1:3">
      <c r="A46" s="4" t="s">
        <v>735</v>
      </c>
    </row>
    <row r="47" spans="1:3">
      <c r="A47" s="3" t="s">
        <v>668</v>
      </c>
    </row>
    <row r="48" spans="1:3">
      <c r="A48" s="4" t="s">
        <v>721</v>
      </c>
      <c r="B48" s="5" t="n">
        <v>8</v>
      </c>
    </row>
    <row r="49" spans="1:3">
      <c r="A49" s="4" t="s">
        <v>736</v>
      </c>
    </row>
    <row r="50" spans="1:3">
      <c r="A50" s="3" t="s">
        <v>668</v>
      </c>
    </row>
    <row r="51" spans="1:3">
      <c r="A51" s="4" t="s">
        <v>729</v>
      </c>
      <c r="B51" s="4" t="s">
        <v>737</v>
      </c>
    </row>
    <row r="52" spans="1:3">
      <c r="A52" s="4" t="s">
        <v>738</v>
      </c>
    </row>
    <row r="53" spans="1:3">
      <c r="A53" s="3" t="s">
        <v>668</v>
      </c>
    </row>
    <row r="54" spans="1:3">
      <c r="A54" s="4" t="s">
        <v>729</v>
      </c>
      <c r="B54" s="4" t="s">
        <v>734</v>
      </c>
    </row>
    <row r="55" spans="1:3">
      <c r="A55" s="4" t="s">
        <v>739</v>
      </c>
    </row>
    <row r="56" spans="1:3">
      <c r="A56" s="3" t="s">
        <v>668</v>
      </c>
    </row>
    <row r="57" spans="1:3">
      <c r="A57" s="4" t="s">
        <v>729</v>
      </c>
      <c r="B57" s="4" t="s">
        <v>551</v>
      </c>
    </row>
    <row r="58" spans="1:3">
      <c r="A58" s="4" t="s">
        <v>740</v>
      </c>
    </row>
    <row r="59" spans="1:3">
      <c r="A59" s="3" t="s">
        <v>668</v>
      </c>
    </row>
    <row r="60" spans="1:3">
      <c r="A60" s="4" t="s">
        <v>729</v>
      </c>
      <c r="B60" s="4" t="s">
        <v>551</v>
      </c>
    </row>
    <row r="61" spans="1:3">
      <c r="A61" s="4" t="s">
        <v>741</v>
      </c>
    </row>
    <row r="62" spans="1:3">
      <c r="A62" s="3" t="s">
        <v>668</v>
      </c>
    </row>
    <row r="63" spans="1:3">
      <c r="A63" s="4" t="s">
        <v>729</v>
      </c>
      <c r="B63" s="4" t="s">
        <v>742</v>
      </c>
    </row>
    <row r="64" spans="1:3">
      <c r="A64" s="4" t="s">
        <v>743</v>
      </c>
    </row>
    <row r="65" spans="1:3">
      <c r="A65" s="3" t="s">
        <v>668</v>
      </c>
    </row>
    <row r="66" spans="1:3">
      <c r="A66" s="4" t="s">
        <v>729</v>
      </c>
      <c r="B66" s="4" t="s">
        <v>744</v>
      </c>
    </row>
    <row r="67" spans="1:3">
      <c r="A67" s="4" t="s">
        <v>745</v>
      </c>
    </row>
    <row r="68" spans="1:3">
      <c r="A68" s="3" t="s">
        <v>668</v>
      </c>
    </row>
    <row r="69" spans="1:3">
      <c r="A69" s="4" t="s">
        <v>721</v>
      </c>
      <c r="B69" s="5" t="n">
        <v>9</v>
      </c>
    </row>
    <row r="70" spans="1:3">
      <c r="A70" s="4" t="s">
        <v>746</v>
      </c>
    </row>
    <row r="71" spans="1:3">
      <c r="A71" s="3" t="s">
        <v>668</v>
      </c>
    </row>
    <row r="72" spans="1:3">
      <c r="A72" s="4" t="s">
        <v>729</v>
      </c>
      <c r="B72" s="4" t="s">
        <v>551</v>
      </c>
    </row>
    <row r="73" spans="1:3">
      <c r="A73" s="4" t="s">
        <v>747</v>
      </c>
    </row>
    <row r="74" spans="1:3">
      <c r="A74" s="3" t="s">
        <v>668</v>
      </c>
    </row>
    <row r="75" spans="1:3">
      <c r="A75" s="4" t="s">
        <v>729</v>
      </c>
      <c r="B75" s="4" t="s">
        <v>748</v>
      </c>
    </row>
    <row r="76" spans="1:3">
      <c r="A76" s="4" t="s">
        <v>749</v>
      </c>
    </row>
    <row r="77" spans="1:3">
      <c r="A77" s="3" t="s">
        <v>668</v>
      </c>
    </row>
    <row r="78" spans="1:3">
      <c r="A78" s="4" t="s">
        <v>721</v>
      </c>
      <c r="B78" s="5" t="n">
        <v>10</v>
      </c>
    </row>
    <row r="79" spans="1:3">
      <c r="A79" s="4" t="s">
        <v>750</v>
      </c>
    </row>
    <row r="80" spans="1:3">
      <c r="A80" s="3" t="s">
        <v>668</v>
      </c>
    </row>
    <row r="81" spans="1:3">
      <c r="A81" s="4" t="s">
        <v>729</v>
      </c>
      <c r="B81" s="4" t="s">
        <v>742</v>
      </c>
    </row>
    <row r="82" spans="1:3">
      <c r="A82" s="4" t="s">
        <v>751</v>
      </c>
    </row>
    <row r="83" spans="1:3">
      <c r="A83" s="3" t="s">
        <v>668</v>
      </c>
    </row>
    <row r="84" spans="1:3">
      <c r="A84" s="4" t="s">
        <v>729</v>
      </c>
      <c r="B84" s="4" t="s">
        <v>744</v>
      </c>
    </row>
    <row r="85" spans="1:3">
      <c r="A85" s="4" t="s">
        <v>752</v>
      </c>
    </row>
    <row r="86" spans="1:3">
      <c r="A86" s="3" t="s">
        <v>668</v>
      </c>
    </row>
    <row r="87" spans="1:3">
      <c r="A87" s="4" t="s">
        <v>729</v>
      </c>
      <c r="B87" s="4" t="s">
        <v>7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753</v>
      </c>
      <c r="B1" s="2" t="s">
        <v>754</v>
      </c>
      <c r="J1" s="2" t="s">
        <v>1</v>
      </c>
    </row>
    <row r="2" spans="1:15">
      <c r="B2" s="2" t="s">
        <v>2</v>
      </c>
      <c r="C2" s="2" t="s">
        <v>755</v>
      </c>
      <c r="D2" s="2" t="s">
        <v>4</v>
      </c>
      <c r="E2" s="2" t="s">
        <v>756</v>
      </c>
      <c r="F2" s="2" t="s">
        <v>64</v>
      </c>
      <c r="G2" s="2" t="s">
        <v>757</v>
      </c>
      <c r="H2" s="2" t="s">
        <v>758</v>
      </c>
      <c r="I2" s="2" t="s">
        <v>759</v>
      </c>
      <c r="J2" s="2" t="s">
        <v>2</v>
      </c>
      <c r="K2" s="2" t="s">
        <v>64</v>
      </c>
      <c r="L2" s="2" t="s">
        <v>111</v>
      </c>
      <c r="M2" s="2" t="s">
        <v>2</v>
      </c>
      <c r="N2" s="2" t="s">
        <v>64</v>
      </c>
      <c r="O2" s="2" t="s">
        <v>111</v>
      </c>
    </row>
    <row r="3" spans="1:15">
      <c r="A3" s="3" t="s">
        <v>760</v>
      </c>
    </row>
    <row r="4" spans="1:15">
      <c r="A4" s="4" t="s">
        <v>761</v>
      </c>
      <c r="E4" s="6" t="n">
        <v>144871</v>
      </c>
      <c r="I4" s="6" t="n">
        <v>140608</v>
      </c>
      <c r="J4" s="6" t="n">
        <v>144871</v>
      </c>
      <c r="K4" s="6" t="n">
        <v>140608</v>
      </c>
    </row>
    <row r="5" spans="1:15">
      <c r="A5" s="4" t="s">
        <v>762</v>
      </c>
      <c r="J5" s="5" t="n">
        <v>-75705</v>
      </c>
      <c r="K5" s="5" t="n">
        <v>-66050</v>
      </c>
    </row>
    <row r="6" spans="1:15">
      <c r="A6" s="4" t="s">
        <v>763</v>
      </c>
      <c r="J6" s="5" t="n">
        <v>15948</v>
      </c>
      <c r="K6" s="5" t="n">
        <v>14408</v>
      </c>
    </row>
    <row r="7" spans="1:15">
      <c r="A7" s="4" t="s">
        <v>764</v>
      </c>
      <c r="B7" s="6" t="n">
        <v>16252</v>
      </c>
      <c r="C7" s="6" t="n">
        <v>23227</v>
      </c>
      <c r="D7" s="6" t="n">
        <v>19352</v>
      </c>
      <c r="E7" s="5" t="n">
        <v>13684</v>
      </c>
      <c r="F7" s="6" t="n">
        <v>17219</v>
      </c>
      <c r="G7" s="6" t="n">
        <v>11711</v>
      </c>
      <c r="H7" s="6" t="n">
        <v>13319</v>
      </c>
      <c r="I7" s="5" t="n">
        <v>13656</v>
      </c>
      <c r="J7" s="5" t="n">
        <v>72515</v>
      </c>
      <c r="K7" s="5" t="n">
        <v>55905</v>
      </c>
      <c r="L7" s="6" t="n">
        <v>47254</v>
      </c>
    </row>
    <row r="8" spans="1:15">
      <c r="A8" s="4" t="s">
        <v>765</v>
      </c>
      <c r="B8" s="5" t="n">
        <v>157629</v>
      </c>
      <c r="F8" s="5" t="n">
        <v>144871</v>
      </c>
      <c r="J8" s="5" t="n">
        <v>157629</v>
      </c>
      <c r="K8" s="5" t="n">
        <v>144871</v>
      </c>
      <c r="L8" s="5" t="n">
        <v>140608</v>
      </c>
    </row>
    <row r="9" spans="1:15">
      <c r="A9" s="3" t="s">
        <v>766</v>
      </c>
    </row>
    <row r="10" spans="1:15">
      <c r="A10" s="4" t="s">
        <v>767</v>
      </c>
      <c r="M10" s="6" t="n">
        <v>155799</v>
      </c>
      <c r="N10" s="6" t="n">
        <v>142324</v>
      </c>
    </row>
    <row r="11" spans="1:15">
      <c r="A11" s="4" t="s">
        <v>768</v>
      </c>
      <c r="M11" s="5" t="n">
        <v>155</v>
      </c>
      <c r="N11" s="5" t="n">
        <v>180</v>
      </c>
    </row>
    <row r="12" spans="1:15">
      <c r="A12" s="4" t="s">
        <v>176</v>
      </c>
      <c r="B12" s="5" t="n">
        <v>157629</v>
      </c>
      <c r="E12" s="5" t="n">
        <v>144871</v>
      </c>
      <c r="F12" s="5" t="n">
        <v>144871</v>
      </c>
      <c r="I12" s="5" t="n">
        <v>140608</v>
      </c>
      <c r="J12" s="5" t="n">
        <v>144871</v>
      </c>
      <c r="K12" s="5" t="n">
        <v>144871</v>
      </c>
      <c r="L12" s="5" t="n">
        <v>140608</v>
      </c>
      <c r="M12" s="5" t="n">
        <v>157629</v>
      </c>
      <c r="N12" s="5" t="n">
        <v>144871</v>
      </c>
      <c r="O12" s="6" t="n">
        <v>140608</v>
      </c>
    </row>
    <row r="13" spans="1:15">
      <c r="A13" s="3" t="s">
        <v>769</v>
      </c>
    </row>
    <row r="14" spans="1:15">
      <c r="A14" s="4" t="s">
        <v>770</v>
      </c>
      <c r="M14" s="5" t="n">
        <v>21089735</v>
      </c>
      <c r="N14" s="5" t="n">
        <v>20245937</v>
      </c>
    </row>
    <row r="15" spans="1:15">
      <c r="A15" s="4" t="s">
        <v>771</v>
      </c>
      <c r="M15" s="5" t="n">
        <v>16448</v>
      </c>
      <c r="N15" s="5" t="n">
        <v>42257</v>
      </c>
    </row>
    <row r="16" spans="1:15">
      <c r="A16" s="4" t="s">
        <v>176</v>
      </c>
      <c r="M16" s="5" t="n">
        <v>21195684</v>
      </c>
      <c r="N16" s="5" t="n">
        <v>20422666</v>
      </c>
      <c r="O16" s="5" t="n">
        <v>19019192</v>
      </c>
    </row>
    <row r="17" spans="1:15">
      <c r="A17" s="4" t="s">
        <v>667</v>
      </c>
    </row>
    <row r="18" spans="1:15">
      <c r="A18" s="3" t="s">
        <v>766</v>
      </c>
    </row>
    <row r="19" spans="1:15">
      <c r="A19" s="4" t="s">
        <v>772</v>
      </c>
      <c r="M19" s="5" t="n">
        <v>1675</v>
      </c>
      <c r="N19" s="5" t="n">
        <v>2367</v>
      </c>
    </row>
    <row r="20" spans="1:15">
      <c r="A20" s="3" t="s">
        <v>769</v>
      </c>
    </row>
    <row r="21" spans="1:15">
      <c r="A21" s="4" t="s">
        <v>773</v>
      </c>
      <c r="M21" s="5" t="n">
        <v>89501</v>
      </c>
      <c r="N21" s="5" t="n">
        <v>134472</v>
      </c>
    </row>
    <row r="22" spans="1:15">
      <c r="A22" s="4" t="s">
        <v>774</v>
      </c>
    </row>
    <row r="23" spans="1:15">
      <c r="A23" s="3" t="s">
        <v>760</v>
      </c>
    </row>
    <row r="24" spans="1:15">
      <c r="A24" s="4" t="s">
        <v>761</v>
      </c>
      <c r="E24" s="5" t="n">
        <v>47904</v>
      </c>
      <c r="I24" s="5" t="n">
        <v>45765</v>
      </c>
      <c r="J24" s="5" t="n">
        <v>47904</v>
      </c>
      <c r="K24" s="5" t="n">
        <v>45765</v>
      </c>
    </row>
    <row r="25" spans="1:15">
      <c r="A25" s="4" t="s">
        <v>762</v>
      </c>
      <c r="J25" s="5" t="n">
        <v>-5849</v>
      </c>
      <c r="K25" s="5" t="n">
        <v>-2950</v>
      </c>
    </row>
    <row r="26" spans="1:15">
      <c r="A26" s="4" t="s">
        <v>763</v>
      </c>
      <c r="J26" s="5" t="n">
        <v>885</v>
      </c>
      <c r="K26" s="5" t="n">
        <v>1184</v>
      </c>
    </row>
    <row r="27" spans="1:15">
      <c r="A27" s="4" t="s">
        <v>764</v>
      </c>
      <c r="J27" s="5" t="n">
        <v>7907</v>
      </c>
      <c r="K27" s="5" t="n">
        <v>3905</v>
      </c>
    </row>
    <row r="28" spans="1:15">
      <c r="A28" s="4" t="s">
        <v>765</v>
      </c>
      <c r="B28" s="5" t="n">
        <v>50847</v>
      </c>
      <c r="F28" s="5" t="n">
        <v>47904</v>
      </c>
      <c r="J28" s="5" t="n">
        <v>50847</v>
      </c>
      <c r="K28" s="5" t="n">
        <v>47904</v>
      </c>
      <c r="L28" s="5" t="n">
        <v>45765</v>
      </c>
    </row>
    <row r="29" spans="1:15">
      <c r="A29" s="3" t="s">
        <v>766</v>
      </c>
    </row>
    <row r="30" spans="1:15">
      <c r="A30" s="4" t="s">
        <v>767</v>
      </c>
      <c r="M30" s="5" t="n">
        <v>49458</v>
      </c>
      <c r="N30" s="5" t="n">
        <v>46014</v>
      </c>
    </row>
    <row r="31" spans="1:15">
      <c r="A31" s="4" t="s">
        <v>768</v>
      </c>
      <c r="M31" s="5" t="n">
        <v>155</v>
      </c>
      <c r="N31" s="5" t="n">
        <v>178</v>
      </c>
    </row>
    <row r="32" spans="1:15">
      <c r="A32" s="4" t="s">
        <v>176</v>
      </c>
      <c r="B32" s="5" t="n">
        <v>50847</v>
      </c>
      <c r="E32" s="5" t="n">
        <v>47904</v>
      </c>
      <c r="F32" s="5" t="n">
        <v>47904</v>
      </c>
      <c r="I32" s="5" t="n">
        <v>45765</v>
      </c>
      <c r="J32" s="5" t="n">
        <v>50847</v>
      </c>
      <c r="K32" s="5" t="n">
        <v>47904</v>
      </c>
      <c r="L32" s="5" t="n">
        <v>45765</v>
      </c>
      <c r="M32" s="5" t="n">
        <v>50847</v>
      </c>
      <c r="N32" s="5" t="n">
        <v>47904</v>
      </c>
      <c r="O32" s="5" t="n">
        <v>45765</v>
      </c>
    </row>
    <row r="33" spans="1:15">
      <c r="A33" s="3" t="s">
        <v>769</v>
      </c>
    </row>
    <row r="34" spans="1:15">
      <c r="A34" s="4" t="s">
        <v>770</v>
      </c>
      <c r="M34" s="5" t="n">
        <v>10342342</v>
      </c>
      <c r="N34" s="5" t="n">
        <v>10162148</v>
      </c>
    </row>
    <row r="35" spans="1:15">
      <c r="A35" s="4" t="s">
        <v>771</v>
      </c>
      <c r="M35" s="5" t="n">
        <v>10466</v>
      </c>
      <c r="N35" s="5" t="n">
        <v>24916</v>
      </c>
    </row>
    <row r="36" spans="1:15">
      <c r="A36" s="4" t="s">
        <v>176</v>
      </c>
      <c r="M36" s="5" t="n">
        <v>10424178</v>
      </c>
      <c r="N36" s="5" t="n">
        <v>10291343</v>
      </c>
    </row>
    <row r="37" spans="1:15">
      <c r="A37" s="4" t="s">
        <v>775</v>
      </c>
    </row>
    <row r="38" spans="1:15">
      <c r="A38" s="3" t="s">
        <v>766</v>
      </c>
    </row>
    <row r="39" spans="1:15">
      <c r="A39" s="4" t="s">
        <v>772</v>
      </c>
      <c r="M39" s="5" t="n">
        <v>1234</v>
      </c>
      <c r="N39" s="5" t="n">
        <v>1712</v>
      </c>
    </row>
    <row r="40" spans="1:15">
      <c r="A40" s="3" t="s">
        <v>769</v>
      </c>
    </row>
    <row r="41" spans="1:15">
      <c r="A41" s="4" t="s">
        <v>773</v>
      </c>
      <c r="M41" s="5" t="n">
        <v>71370</v>
      </c>
      <c r="N41" s="5" t="n">
        <v>104279</v>
      </c>
    </row>
    <row r="42" spans="1:15">
      <c r="A42" s="4" t="s">
        <v>776</v>
      </c>
    </row>
    <row r="43" spans="1:15">
      <c r="A43" s="3" t="s">
        <v>760</v>
      </c>
    </row>
    <row r="44" spans="1:15">
      <c r="A44" s="4" t="s">
        <v>761</v>
      </c>
      <c r="E44" s="5" t="n">
        <v>63957</v>
      </c>
      <c r="I44" s="5" t="n">
        <v>63305</v>
      </c>
      <c r="J44" s="5" t="n">
        <v>63957</v>
      </c>
      <c r="K44" s="5" t="n">
        <v>63305</v>
      </c>
    </row>
    <row r="45" spans="1:15">
      <c r="A45" s="4" t="s">
        <v>762</v>
      </c>
      <c r="J45" s="5" t="n">
        <v>-62098</v>
      </c>
      <c r="K45" s="5" t="n">
        <v>-55902</v>
      </c>
    </row>
    <row r="46" spans="1:15">
      <c r="A46" s="4" t="s">
        <v>763</v>
      </c>
      <c r="J46" s="5" t="n">
        <v>12310</v>
      </c>
      <c r="K46" s="5" t="n">
        <v>10421</v>
      </c>
    </row>
    <row r="47" spans="1:15">
      <c r="A47" s="4" t="s">
        <v>764</v>
      </c>
      <c r="J47" s="5" t="n">
        <v>59651</v>
      </c>
      <c r="K47" s="5" t="n">
        <v>46133</v>
      </c>
    </row>
    <row r="48" spans="1:15">
      <c r="A48" s="4" t="s">
        <v>765</v>
      </c>
      <c r="B48" s="5" t="n">
        <v>73820</v>
      </c>
      <c r="F48" s="5" t="n">
        <v>63957</v>
      </c>
      <c r="J48" s="5" t="n">
        <v>73820</v>
      </c>
      <c r="K48" s="5" t="n">
        <v>63957</v>
      </c>
      <c r="L48" s="5" t="n">
        <v>63305</v>
      </c>
    </row>
    <row r="49" spans="1:15">
      <c r="A49" s="3" t="s">
        <v>766</v>
      </c>
    </row>
    <row r="50" spans="1:15">
      <c r="A50" s="4" t="s">
        <v>767</v>
      </c>
      <c r="M50" s="5" t="n">
        <v>73670</v>
      </c>
      <c r="N50" s="5" t="n">
        <v>63707</v>
      </c>
    </row>
    <row r="51" spans="1:15">
      <c r="A51" s="4" t="s">
        <v>768</v>
      </c>
      <c r="M51" s="5" t="n">
        <v>0</v>
      </c>
      <c r="N51" s="5" t="n">
        <v>2</v>
      </c>
    </row>
    <row r="52" spans="1:15">
      <c r="A52" s="4" t="s">
        <v>176</v>
      </c>
      <c r="B52" s="5" t="n">
        <v>73820</v>
      </c>
      <c r="E52" s="5" t="n">
        <v>63957</v>
      </c>
      <c r="F52" s="5" t="n">
        <v>63957</v>
      </c>
      <c r="I52" s="5" t="n">
        <v>63305</v>
      </c>
      <c r="J52" s="5" t="n">
        <v>63957</v>
      </c>
      <c r="K52" s="5" t="n">
        <v>63957</v>
      </c>
      <c r="L52" s="5" t="n">
        <v>63305</v>
      </c>
      <c r="M52" s="5" t="n">
        <v>73820</v>
      </c>
      <c r="N52" s="5" t="n">
        <v>63957</v>
      </c>
      <c r="O52" s="5" t="n">
        <v>63305</v>
      </c>
    </row>
    <row r="53" spans="1:15">
      <c r="A53" s="3" t="s">
        <v>769</v>
      </c>
    </row>
    <row r="54" spans="1:15">
      <c r="A54" s="4" t="s">
        <v>770</v>
      </c>
      <c r="M54" s="5" t="n">
        <v>4904136</v>
      </c>
      <c r="N54" s="5" t="n">
        <v>4712327</v>
      </c>
    </row>
    <row r="55" spans="1:15">
      <c r="A55" s="4" t="s">
        <v>771</v>
      </c>
      <c r="M55" s="5" t="n">
        <v>5982</v>
      </c>
      <c r="N55" s="5" t="n">
        <v>17341</v>
      </c>
    </row>
    <row r="56" spans="1:15">
      <c r="A56" s="4" t="s">
        <v>176</v>
      </c>
      <c r="M56" s="5" t="n">
        <v>4910699</v>
      </c>
      <c r="N56" s="5" t="n">
        <v>4732603</v>
      </c>
    </row>
    <row r="57" spans="1:15">
      <c r="A57" s="4" t="s">
        <v>777</v>
      </c>
    </row>
    <row r="58" spans="1:15">
      <c r="A58" s="3" t="s">
        <v>766</v>
      </c>
    </row>
    <row r="59" spans="1:15">
      <c r="A59" s="4" t="s">
        <v>772</v>
      </c>
      <c r="M59" s="5" t="n">
        <v>150</v>
      </c>
      <c r="N59" s="5" t="n">
        <v>248</v>
      </c>
    </row>
    <row r="60" spans="1:15">
      <c r="A60" s="3" t="s">
        <v>769</v>
      </c>
    </row>
    <row r="61" spans="1:15">
      <c r="A61" s="4" t="s">
        <v>773</v>
      </c>
      <c r="M61" s="5" t="n">
        <v>581</v>
      </c>
      <c r="N61" s="5" t="n">
        <v>2935</v>
      </c>
    </row>
    <row r="62" spans="1:15">
      <c r="A62" s="4" t="s">
        <v>778</v>
      </c>
    </row>
    <row r="63" spans="1:15">
      <c r="A63" s="3" t="s">
        <v>760</v>
      </c>
    </row>
    <row r="64" spans="1:15">
      <c r="A64" s="4" t="s">
        <v>761</v>
      </c>
      <c r="E64" s="5" t="n">
        <v>22034</v>
      </c>
      <c r="I64" s="5" t="n">
        <v>19360</v>
      </c>
      <c r="J64" s="5" t="n">
        <v>22034</v>
      </c>
      <c r="K64" s="5" t="n">
        <v>19360</v>
      </c>
    </row>
    <row r="65" spans="1:15">
      <c r="A65" s="4" t="s">
        <v>762</v>
      </c>
      <c r="J65" s="5" t="n">
        <v>-862</v>
      </c>
      <c r="K65" s="5" t="n">
        <v>-877</v>
      </c>
    </row>
    <row r="66" spans="1:15">
      <c r="A66" s="4" t="s">
        <v>763</v>
      </c>
      <c r="J66" s="5" t="n">
        <v>476</v>
      </c>
      <c r="K66" s="5" t="n">
        <v>570</v>
      </c>
    </row>
    <row r="67" spans="1:15">
      <c r="A67" s="4" t="s">
        <v>764</v>
      </c>
      <c r="J67" s="5" t="n">
        <v>3066</v>
      </c>
      <c r="K67" s="5" t="n">
        <v>2981</v>
      </c>
    </row>
    <row r="68" spans="1:15">
      <c r="A68" s="4" t="s">
        <v>765</v>
      </c>
      <c r="B68" s="5" t="n">
        <v>24714</v>
      </c>
      <c r="F68" s="5" t="n">
        <v>22034</v>
      </c>
      <c r="J68" s="5" t="n">
        <v>24714</v>
      </c>
      <c r="K68" s="5" t="n">
        <v>22034</v>
      </c>
      <c r="L68" s="5" t="n">
        <v>19360</v>
      </c>
    </row>
    <row r="69" spans="1:15">
      <c r="A69" s="3" t="s">
        <v>766</v>
      </c>
    </row>
    <row r="70" spans="1:15">
      <c r="A70" s="4" t="s">
        <v>767</v>
      </c>
      <c r="M70" s="5" t="n">
        <v>24431</v>
      </c>
      <c r="N70" s="5" t="n">
        <v>21669</v>
      </c>
    </row>
    <row r="71" spans="1:15">
      <c r="A71" s="4" t="s">
        <v>768</v>
      </c>
      <c r="M71" s="5" t="n">
        <v>0</v>
      </c>
      <c r="N71" s="5" t="n">
        <v>0</v>
      </c>
    </row>
    <row r="72" spans="1:15">
      <c r="A72" s="4" t="s">
        <v>176</v>
      </c>
      <c r="B72" s="5" t="n">
        <v>24714</v>
      </c>
      <c r="E72" s="5" t="n">
        <v>22034</v>
      </c>
      <c r="F72" s="5" t="n">
        <v>22034</v>
      </c>
      <c r="I72" s="5" t="n">
        <v>19360</v>
      </c>
      <c r="J72" s="5" t="n">
        <v>24714</v>
      </c>
      <c r="K72" s="5" t="n">
        <v>19360</v>
      </c>
      <c r="L72" s="5" t="n">
        <v>19360</v>
      </c>
      <c r="M72" s="5" t="n">
        <v>24714</v>
      </c>
      <c r="N72" s="5" t="n">
        <v>22034</v>
      </c>
      <c r="O72" s="5" t="n">
        <v>19360</v>
      </c>
    </row>
    <row r="73" spans="1:15">
      <c r="A73" s="3" t="s">
        <v>769</v>
      </c>
    </row>
    <row r="74" spans="1:15">
      <c r="A74" s="4" t="s">
        <v>770</v>
      </c>
      <c r="M74" s="5" t="n">
        <v>5435692</v>
      </c>
      <c r="N74" s="5" t="n">
        <v>4784694</v>
      </c>
    </row>
    <row r="75" spans="1:15">
      <c r="A75" s="4" t="s">
        <v>771</v>
      </c>
      <c r="M75" s="5" t="n">
        <v>0</v>
      </c>
      <c r="N75" s="5" t="n">
        <v>0</v>
      </c>
    </row>
    <row r="76" spans="1:15">
      <c r="A76" s="4" t="s">
        <v>176</v>
      </c>
      <c r="M76" s="5" t="n">
        <v>5452936</v>
      </c>
      <c r="N76" s="5" t="n">
        <v>4811550</v>
      </c>
    </row>
    <row r="77" spans="1:15">
      <c r="A77" s="4" t="s">
        <v>779</v>
      </c>
    </row>
    <row r="78" spans="1:15">
      <c r="A78" s="3" t="s">
        <v>766</v>
      </c>
    </row>
    <row r="79" spans="1:15">
      <c r="A79" s="4" t="s">
        <v>772</v>
      </c>
      <c r="M79" s="5" t="n">
        <v>283</v>
      </c>
      <c r="N79" s="5" t="n">
        <v>365</v>
      </c>
    </row>
    <row r="80" spans="1:15">
      <c r="A80" s="3" t="s">
        <v>769</v>
      </c>
    </row>
    <row r="81" spans="1:15">
      <c r="A81" s="4" t="s">
        <v>773</v>
      </c>
      <c r="M81" s="5" t="n">
        <v>17244</v>
      </c>
      <c r="N81" s="5" t="n">
        <v>26856</v>
      </c>
    </row>
    <row r="82" spans="1:15">
      <c r="A82" s="4" t="s">
        <v>708</v>
      </c>
    </row>
    <row r="83" spans="1:15">
      <c r="A83" s="3" t="s">
        <v>760</v>
      </c>
    </row>
    <row r="84" spans="1:15">
      <c r="A84" s="4" t="s">
        <v>761</v>
      </c>
      <c r="E84" s="5" t="n">
        <v>10976</v>
      </c>
      <c r="I84" s="5" t="n">
        <v>12178</v>
      </c>
      <c r="J84" s="5" t="n">
        <v>10976</v>
      </c>
      <c r="K84" s="5" t="n">
        <v>12178</v>
      </c>
    </row>
    <row r="85" spans="1:15">
      <c r="A85" s="4" t="s">
        <v>762</v>
      </c>
      <c r="J85" s="5" t="n">
        <v>-6896</v>
      </c>
      <c r="K85" s="5" t="n">
        <v>-6321</v>
      </c>
    </row>
    <row r="86" spans="1:15">
      <c r="A86" s="4" t="s">
        <v>763</v>
      </c>
      <c r="J86" s="5" t="n">
        <v>2277</v>
      </c>
      <c r="K86" s="5" t="n">
        <v>2233</v>
      </c>
    </row>
    <row r="87" spans="1:15">
      <c r="A87" s="4" t="s">
        <v>764</v>
      </c>
      <c r="J87" s="5" t="n">
        <v>1891</v>
      </c>
      <c r="K87" s="5" t="n">
        <v>2886</v>
      </c>
    </row>
    <row r="88" spans="1:15">
      <c r="A88" s="4" t="s">
        <v>765</v>
      </c>
      <c r="B88" s="5" t="n">
        <v>8248</v>
      </c>
      <c r="F88" s="5" t="n">
        <v>10976</v>
      </c>
      <c r="J88" s="5" t="n">
        <v>8248</v>
      </c>
      <c r="K88" s="5" t="n">
        <v>10976</v>
      </c>
      <c r="L88" s="5" t="n">
        <v>12178</v>
      </c>
    </row>
    <row r="89" spans="1:15">
      <c r="A89" s="3" t="s">
        <v>766</v>
      </c>
    </row>
    <row r="90" spans="1:15">
      <c r="A90" s="4" t="s">
        <v>767</v>
      </c>
      <c r="M90" s="5" t="n">
        <v>8240</v>
      </c>
      <c r="N90" s="5" t="n">
        <v>10934</v>
      </c>
    </row>
    <row r="91" spans="1:15">
      <c r="A91" s="4" t="s">
        <v>768</v>
      </c>
      <c r="M91" s="5" t="n">
        <v>0</v>
      </c>
      <c r="N91" s="5" t="n">
        <v>0</v>
      </c>
    </row>
    <row r="92" spans="1:15">
      <c r="A92" s="4" t="s">
        <v>176</v>
      </c>
      <c r="B92" s="6" t="n">
        <v>8248</v>
      </c>
      <c r="E92" s="6" t="n">
        <v>10976</v>
      </c>
      <c r="F92" s="6" t="n">
        <v>10976</v>
      </c>
      <c r="I92" s="6" t="n">
        <v>12178</v>
      </c>
      <c r="J92" s="6" t="n">
        <v>10976</v>
      </c>
      <c r="K92" s="6" t="n">
        <v>10976</v>
      </c>
      <c r="L92" s="6" t="n">
        <v>12178</v>
      </c>
      <c r="M92" s="5" t="n">
        <v>8248</v>
      </c>
      <c r="N92" s="5" t="n">
        <v>10976</v>
      </c>
      <c r="O92" s="6" t="n">
        <v>12178</v>
      </c>
    </row>
    <row r="93" spans="1:15">
      <c r="A93" s="3" t="s">
        <v>769</v>
      </c>
    </row>
    <row r="94" spans="1:15">
      <c r="A94" s="4" t="s">
        <v>770</v>
      </c>
      <c r="M94" s="5" t="n">
        <v>407565</v>
      </c>
      <c r="N94" s="5" t="n">
        <v>586768</v>
      </c>
    </row>
    <row r="95" spans="1:15">
      <c r="A95" s="4" t="s">
        <v>771</v>
      </c>
      <c r="M95" s="5" t="n">
        <v>0</v>
      </c>
      <c r="N95" s="5" t="n">
        <v>0</v>
      </c>
    </row>
    <row r="96" spans="1:15">
      <c r="A96" s="4" t="s">
        <v>176</v>
      </c>
      <c r="M96" s="5" t="n">
        <v>407871</v>
      </c>
      <c r="N96" s="5" t="n">
        <v>587170</v>
      </c>
    </row>
    <row r="97" spans="1:15">
      <c r="A97" s="4" t="s">
        <v>780</v>
      </c>
    </row>
    <row r="98" spans="1:15">
      <c r="A98" s="3" t="s">
        <v>766</v>
      </c>
    </row>
    <row r="99" spans="1:15">
      <c r="A99" s="4" t="s">
        <v>772</v>
      </c>
      <c r="M99" s="5" t="n">
        <v>8</v>
      </c>
      <c r="N99" s="5" t="n">
        <v>42</v>
      </c>
    </row>
    <row r="100" spans="1:15">
      <c r="A100" s="3" t="s">
        <v>769</v>
      </c>
    </row>
    <row r="101" spans="1:15">
      <c r="A101" s="4" t="s">
        <v>773</v>
      </c>
      <c r="M101" s="6" t="n">
        <v>306</v>
      </c>
      <c r="N101" s="6" t="n">
        <v>40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64</v>
      </c>
    </row>
    <row r="3" spans="1:3">
      <c r="A3" s="3" t="s">
        <v>782</v>
      </c>
    </row>
    <row r="4" spans="1:3">
      <c r="A4" s="4" t="s">
        <v>675</v>
      </c>
      <c r="B4" s="6" t="n">
        <v>4523</v>
      </c>
      <c r="C4" s="6" t="n">
        <v>3963</v>
      </c>
    </row>
    <row r="5" spans="1:3">
      <c r="A5" s="4" t="s">
        <v>783</v>
      </c>
      <c r="B5" s="5" t="n">
        <v>583</v>
      </c>
      <c r="C5" s="5" t="n">
        <v>560</v>
      </c>
    </row>
    <row r="6" spans="1:3">
      <c r="A6" s="4" t="s">
        <v>679</v>
      </c>
      <c r="B6" s="5" t="n">
        <v>5106</v>
      </c>
      <c r="C6" s="5" t="n">
        <v>4523</v>
      </c>
    </row>
    <row r="7" spans="1:3">
      <c r="A7" s="4" t="s">
        <v>784</v>
      </c>
      <c r="B7" s="6" t="n">
        <v>5726854</v>
      </c>
      <c r="C7" s="6" t="n">
        <v>54754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4</v>
      </c>
    </row>
    <row r="2" spans="1:3">
      <c r="A2" s="3" t="s">
        <v>699</v>
      </c>
    </row>
    <row r="3" spans="1:3">
      <c r="A3" s="4" t="s">
        <v>786</v>
      </c>
      <c r="B3" s="6" t="n">
        <v>84187</v>
      </c>
      <c r="C3" s="6" t="n">
        <v>82734</v>
      </c>
    </row>
    <row r="4" spans="1:3">
      <c r="A4" s="4" t="s">
        <v>787</v>
      </c>
      <c r="B4" s="5" t="n">
        <v>26244</v>
      </c>
      <c r="C4" s="5" t="n">
        <v>50823</v>
      </c>
    </row>
    <row r="5" spans="1:3">
      <c r="A5" s="4" t="s">
        <v>788</v>
      </c>
      <c r="B5" s="5" t="n">
        <v>21085253</v>
      </c>
      <c r="C5" s="5" t="n">
        <v>20289109</v>
      </c>
    </row>
    <row r="6" spans="1:3">
      <c r="A6" s="4" t="s">
        <v>789</v>
      </c>
      <c r="B6" s="5" t="n">
        <v>21195684</v>
      </c>
      <c r="C6" s="5" t="n">
        <v>20422666</v>
      </c>
    </row>
    <row r="7" spans="1:3">
      <c r="A7" s="4" t="s">
        <v>667</v>
      </c>
    </row>
    <row r="8" spans="1:3">
      <c r="A8" s="3" t="s">
        <v>699</v>
      </c>
    </row>
    <row r="9" spans="1:3">
      <c r="A9" s="4" t="s">
        <v>788</v>
      </c>
      <c r="B9" s="5" t="n">
        <v>89500</v>
      </c>
      <c r="C9" s="5" t="n">
        <v>134500</v>
      </c>
    </row>
    <row r="10" spans="1:3">
      <c r="A10" s="4" t="s">
        <v>790</v>
      </c>
    </row>
    <row r="11" spans="1:3">
      <c r="A11" s="3" t="s">
        <v>699</v>
      </c>
    </row>
    <row r="12" spans="1:3">
      <c r="A12" s="4" t="s">
        <v>786</v>
      </c>
      <c r="B12" s="5" t="n">
        <v>19560</v>
      </c>
      <c r="C12" s="5" t="n">
        <v>19766</v>
      </c>
    </row>
    <row r="13" spans="1:3">
      <c r="A13" s="4" t="s">
        <v>791</v>
      </c>
    </row>
    <row r="14" spans="1:3">
      <c r="A14" s="3" t="s">
        <v>699</v>
      </c>
    </row>
    <row r="15" spans="1:3">
      <c r="A15" s="4" t="s">
        <v>786</v>
      </c>
      <c r="B15" s="5" t="n">
        <v>22322</v>
      </c>
      <c r="C15" s="5" t="n">
        <v>17607</v>
      </c>
    </row>
    <row r="16" spans="1:3">
      <c r="A16" s="4" t="s">
        <v>792</v>
      </c>
    </row>
    <row r="17" spans="1:3">
      <c r="A17" s="3" t="s">
        <v>699</v>
      </c>
    </row>
    <row r="18" spans="1:3">
      <c r="A18" s="4" t="s">
        <v>786</v>
      </c>
      <c r="B18" s="5" t="n">
        <v>42305</v>
      </c>
      <c r="C18" s="5" t="n">
        <v>45361</v>
      </c>
    </row>
    <row r="19" spans="1:3">
      <c r="A19" s="4" t="s">
        <v>701</v>
      </c>
    </row>
    <row r="20" spans="1:3">
      <c r="A20" s="3" t="s">
        <v>699</v>
      </c>
    </row>
    <row r="21" spans="1:3">
      <c r="A21" s="4" t="s">
        <v>786</v>
      </c>
      <c r="B21" s="5" t="n">
        <v>121</v>
      </c>
      <c r="C21" s="5" t="n">
        <v>2234</v>
      </c>
    </row>
    <row r="22" spans="1:3">
      <c r="A22" s="4" t="s">
        <v>787</v>
      </c>
      <c r="B22" s="5" t="n">
        <v>2920</v>
      </c>
      <c r="C22" s="5" t="n">
        <v>10033</v>
      </c>
    </row>
    <row r="23" spans="1:3">
      <c r="A23" s="4" t="s">
        <v>788</v>
      </c>
      <c r="B23" s="5" t="n">
        <v>3542525</v>
      </c>
      <c r="C23" s="5" t="n">
        <v>3560798</v>
      </c>
    </row>
    <row r="24" spans="1:3">
      <c r="A24" s="4" t="s">
        <v>789</v>
      </c>
      <c r="B24" s="5" t="n">
        <v>3545566</v>
      </c>
      <c r="C24" s="5" t="n">
        <v>3573065</v>
      </c>
    </row>
    <row r="25" spans="1:3">
      <c r="A25" s="4" t="s">
        <v>702</v>
      </c>
    </row>
    <row r="26" spans="1:3">
      <c r="A26" s="3" t="s">
        <v>699</v>
      </c>
    </row>
    <row r="27" spans="1:3">
      <c r="A27" s="4" t="s">
        <v>786</v>
      </c>
      <c r="B27" s="5" t="n">
        <v>1446</v>
      </c>
      <c r="C27" s="5" t="n">
        <v>5293</v>
      </c>
    </row>
    <row r="28" spans="1:3">
      <c r="A28" s="4" t="s">
        <v>787</v>
      </c>
      <c r="B28" s="5" t="n">
        <v>4600</v>
      </c>
      <c r="C28" s="5" t="n">
        <v>8682</v>
      </c>
    </row>
    <row r="29" spans="1:3">
      <c r="A29" s="4" t="s">
        <v>788</v>
      </c>
      <c r="B29" s="5" t="n">
        <v>2490042</v>
      </c>
      <c r="C29" s="5" t="n">
        <v>2466396</v>
      </c>
    </row>
    <row r="30" spans="1:3">
      <c r="A30" s="4" t="s">
        <v>789</v>
      </c>
      <c r="B30" s="5" t="n">
        <v>2496088</v>
      </c>
      <c r="C30" s="5" t="n">
        <v>2480371</v>
      </c>
    </row>
    <row r="31" spans="1:3">
      <c r="A31" s="4" t="s">
        <v>703</v>
      </c>
    </row>
    <row r="32" spans="1:3">
      <c r="A32" s="3" t="s">
        <v>699</v>
      </c>
    </row>
    <row r="33" spans="1:3">
      <c r="A33" s="4" t="s">
        <v>786</v>
      </c>
      <c r="B33" s="5" t="n">
        <v>0</v>
      </c>
      <c r="C33" s="5" t="n">
        <v>107</v>
      </c>
    </row>
    <row r="34" spans="1:3">
      <c r="A34" s="4" t="s">
        <v>787</v>
      </c>
      <c r="B34" s="5" t="n">
        <v>0</v>
      </c>
      <c r="C34" s="5" t="n">
        <v>4298</v>
      </c>
    </row>
    <row r="35" spans="1:3">
      <c r="A35" s="4" t="s">
        <v>788</v>
      </c>
      <c r="B35" s="5" t="n">
        <v>3514774</v>
      </c>
      <c r="C35" s="5" t="n">
        <v>3300358</v>
      </c>
    </row>
    <row r="36" spans="1:3">
      <c r="A36" s="4" t="s">
        <v>789</v>
      </c>
      <c r="B36" s="5" t="n">
        <v>3514774</v>
      </c>
      <c r="C36" s="5" t="n">
        <v>3304763</v>
      </c>
    </row>
    <row r="37" spans="1:3">
      <c r="A37" s="4" t="s">
        <v>793</v>
      </c>
    </row>
    <row r="38" spans="1:3">
      <c r="A38" s="3" t="s">
        <v>699</v>
      </c>
    </row>
    <row r="39" spans="1:3">
      <c r="A39" s="4" t="s">
        <v>786</v>
      </c>
      <c r="B39" s="5" t="n">
        <v>0</v>
      </c>
      <c r="C39" s="5" t="n">
        <v>0</v>
      </c>
    </row>
    <row r="40" spans="1:3">
      <c r="A40" s="4" t="s">
        <v>787</v>
      </c>
      <c r="B40" s="5" t="n">
        <v>0</v>
      </c>
      <c r="C40" s="5" t="n">
        <v>0</v>
      </c>
    </row>
    <row r="41" spans="1:3">
      <c r="A41" s="4" t="s">
        <v>788</v>
      </c>
      <c r="B41" s="5" t="n">
        <v>678740</v>
      </c>
      <c r="C41" s="5" t="n">
        <v>736254</v>
      </c>
    </row>
    <row r="42" spans="1:3">
      <c r="A42" s="4" t="s">
        <v>789</v>
      </c>
      <c r="B42" s="5" t="n">
        <v>678740</v>
      </c>
      <c r="C42" s="5" t="n">
        <v>736254</v>
      </c>
    </row>
    <row r="43" spans="1:3">
      <c r="A43" s="4" t="s">
        <v>794</v>
      </c>
    </row>
    <row r="44" spans="1:3">
      <c r="A44" s="3" t="s">
        <v>699</v>
      </c>
    </row>
    <row r="45" spans="1:3">
      <c r="A45" s="4" t="s">
        <v>786</v>
      </c>
      <c r="B45" s="5" t="n">
        <v>0</v>
      </c>
      <c r="C45" s="5" t="n">
        <v>0</v>
      </c>
    </row>
    <row r="46" spans="1:3">
      <c r="A46" s="4" t="s">
        <v>787</v>
      </c>
      <c r="B46" s="5" t="n">
        <v>0</v>
      </c>
      <c r="C46" s="5" t="n">
        <v>0</v>
      </c>
    </row>
    <row r="47" spans="1:3">
      <c r="A47" s="4" t="s">
        <v>788</v>
      </c>
      <c r="B47" s="5" t="n">
        <v>189010</v>
      </c>
      <c r="C47" s="5" t="n">
        <v>196890</v>
      </c>
    </row>
    <row r="48" spans="1:3">
      <c r="A48" s="4" t="s">
        <v>789</v>
      </c>
      <c r="B48" s="5" t="n">
        <v>189010</v>
      </c>
      <c r="C48" s="5" t="n">
        <v>196890</v>
      </c>
    </row>
    <row r="49" spans="1:3">
      <c r="A49" s="4" t="s">
        <v>795</v>
      </c>
    </row>
    <row r="50" spans="1:3">
      <c r="A50" s="3" t="s">
        <v>699</v>
      </c>
    </row>
    <row r="51" spans="1:3">
      <c r="A51" s="4" t="s">
        <v>786</v>
      </c>
      <c r="B51" s="5" t="n">
        <v>0</v>
      </c>
      <c r="C51" s="5" t="n">
        <v>1192</v>
      </c>
    </row>
    <row r="52" spans="1:3">
      <c r="A52" s="4" t="s">
        <v>796</v>
      </c>
    </row>
    <row r="53" spans="1:3">
      <c r="A53" s="3" t="s">
        <v>699</v>
      </c>
    </row>
    <row r="54" spans="1:3">
      <c r="A54" s="4" t="s">
        <v>786</v>
      </c>
      <c r="B54" s="5" t="n">
        <v>975</v>
      </c>
      <c r="C54" s="5" t="n">
        <v>3920</v>
      </c>
    </row>
    <row r="55" spans="1:3">
      <c r="A55" s="4" t="s">
        <v>797</v>
      </c>
    </row>
    <row r="56" spans="1:3">
      <c r="A56" s="3" t="s">
        <v>699</v>
      </c>
    </row>
    <row r="57" spans="1:3">
      <c r="A57" s="4" t="s">
        <v>786</v>
      </c>
      <c r="B57" s="5" t="n">
        <v>0</v>
      </c>
      <c r="C57" s="5" t="n">
        <v>107</v>
      </c>
    </row>
    <row r="58" spans="1:3">
      <c r="A58" s="4" t="s">
        <v>798</v>
      </c>
    </row>
    <row r="59" spans="1:3">
      <c r="A59" s="3" t="s">
        <v>699</v>
      </c>
    </row>
    <row r="60" spans="1:3">
      <c r="A60" s="4" t="s">
        <v>786</v>
      </c>
      <c r="B60" s="5" t="n">
        <v>0</v>
      </c>
      <c r="C60" s="5" t="n">
        <v>0</v>
      </c>
    </row>
    <row r="61" spans="1:3">
      <c r="A61" s="4" t="s">
        <v>799</v>
      </c>
    </row>
    <row r="62" spans="1:3">
      <c r="A62" s="3" t="s">
        <v>699</v>
      </c>
    </row>
    <row r="63" spans="1:3">
      <c r="A63" s="4" t="s">
        <v>786</v>
      </c>
      <c r="B63" s="5" t="n">
        <v>0</v>
      </c>
      <c r="C63" s="5" t="n">
        <v>0</v>
      </c>
    </row>
    <row r="64" spans="1:3">
      <c r="A64" s="4" t="s">
        <v>800</v>
      </c>
    </row>
    <row r="65" spans="1:3">
      <c r="A65" s="3" t="s">
        <v>699</v>
      </c>
    </row>
    <row r="66" spans="1:3">
      <c r="A66" s="4" t="s">
        <v>786</v>
      </c>
      <c r="B66" s="5" t="n">
        <v>0</v>
      </c>
      <c r="C66" s="5" t="n">
        <v>1042</v>
      </c>
    </row>
    <row r="67" spans="1:3">
      <c r="A67" s="4" t="s">
        <v>801</v>
      </c>
    </row>
    <row r="68" spans="1:3">
      <c r="A68" s="3" t="s">
        <v>699</v>
      </c>
    </row>
    <row r="69" spans="1:3">
      <c r="A69" s="4" t="s">
        <v>786</v>
      </c>
      <c r="B69" s="5" t="n">
        <v>470</v>
      </c>
      <c r="C69" s="5" t="n">
        <v>1372</v>
      </c>
    </row>
    <row r="70" spans="1:3">
      <c r="A70" s="4" t="s">
        <v>802</v>
      </c>
    </row>
    <row r="71" spans="1:3">
      <c r="A71" s="3" t="s">
        <v>699</v>
      </c>
    </row>
    <row r="72" spans="1:3">
      <c r="A72" s="4" t="s">
        <v>786</v>
      </c>
      <c r="B72" s="5" t="n">
        <v>0</v>
      </c>
      <c r="C72" s="5" t="n">
        <v>0</v>
      </c>
    </row>
    <row r="73" spans="1:3">
      <c r="A73" s="4" t="s">
        <v>803</v>
      </c>
    </row>
    <row r="74" spans="1:3">
      <c r="A74" s="3" t="s">
        <v>699</v>
      </c>
    </row>
    <row r="75" spans="1:3">
      <c r="A75" s="4" t="s">
        <v>786</v>
      </c>
      <c r="B75" s="5" t="n">
        <v>0</v>
      </c>
      <c r="C75" s="5" t="n">
        <v>0</v>
      </c>
    </row>
    <row r="76" spans="1:3">
      <c r="A76" s="4" t="s">
        <v>804</v>
      </c>
    </row>
    <row r="77" spans="1:3">
      <c r="A77" s="3" t="s">
        <v>699</v>
      </c>
    </row>
    <row r="78" spans="1:3">
      <c r="A78" s="4" t="s">
        <v>786</v>
      </c>
      <c r="B78" s="5" t="n">
        <v>0</v>
      </c>
      <c r="C78" s="5" t="n">
        <v>0</v>
      </c>
    </row>
    <row r="79" spans="1:3">
      <c r="A79" s="4" t="s">
        <v>805</v>
      </c>
    </row>
    <row r="80" spans="1:3">
      <c r="A80" s="3" t="s">
        <v>699</v>
      </c>
    </row>
    <row r="81" spans="1:3">
      <c r="A81" s="4" t="s">
        <v>786</v>
      </c>
      <c r="B81" s="5" t="n">
        <v>121</v>
      </c>
      <c r="C81" s="5" t="n">
        <v>0</v>
      </c>
    </row>
    <row r="82" spans="1:3">
      <c r="A82" s="4" t="s">
        <v>806</v>
      </c>
    </row>
    <row r="83" spans="1:3">
      <c r="A83" s="3" t="s">
        <v>699</v>
      </c>
    </row>
    <row r="84" spans="1:3">
      <c r="A84" s="4" t="s">
        <v>786</v>
      </c>
      <c r="B84" s="5" t="n">
        <v>1</v>
      </c>
      <c r="C84" s="5" t="n">
        <v>1</v>
      </c>
    </row>
    <row r="85" spans="1:3">
      <c r="A85" s="4" t="s">
        <v>807</v>
      </c>
    </row>
    <row r="86" spans="1:3">
      <c r="A86" s="3" t="s">
        <v>699</v>
      </c>
    </row>
    <row r="87" spans="1:3">
      <c r="A87" s="4" t="s">
        <v>786</v>
      </c>
      <c r="B87" s="5" t="n">
        <v>0</v>
      </c>
      <c r="C87" s="5" t="n">
        <v>0</v>
      </c>
    </row>
    <row r="88" spans="1:3">
      <c r="A88" s="4" t="s">
        <v>808</v>
      </c>
    </row>
    <row r="89" spans="1:3">
      <c r="A89" s="3" t="s">
        <v>699</v>
      </c>
    </row>
    <row r="90" spans="1:3">
      <c r="A90" s="4" t="s">
        <v>786</v>
      </c>
      <c r="B90" s="5" t="n">
        <v>0</v>
      </c>
      <c r="C90" s="5" t="n">
        <v>0</v>
      </c>
    </row>
    <row r="91" spans="1:3">
      <c r="A91" s="4" t="s">
        <v>809</v>
      </c>
    </row>
    <row r="92" spans="1:3">
      <c r="A92" s="3" t="s">
        <v>699</v>
      </c>
    </row>
    <row r="93" spans="1:3">
      <c r="A93" s="4" t="s">
        <v>786</v>
      </c>
      <c r="B93" s="5" t="n">
        <v>0</v>
      </c>
      <c r="C93" s="5" t="n">
        <v>0</v>
      </c>
    </row>
    <row r="94" spans="1:3">
      <c r="A94" s="4" t="s">
        <v>704</v>
      </c>
    </row>
    <row r="95" spans="1:3">
      <c r="A95" s="3" t="s">
        <v>699</v>
      </c>
    </row>
    <row r="96" spans="1:3">
      <c r="A96" s="4" t="s">
        <v>786</v>
      </c>
      <c r="B96" s="5" t="n">
        <v>517</v>
      </c>
      <c r="C96" s="5" t="n">
        <v>1109</v>
      </c>
    </row>
    <row r="97" spans="1:3">
      <c r="A97" s="4" t="s">
        <v>787</v>
      </c>
      <c r="B97" s="5" t="n">
        <v>3458</v>
      </c>
      <c r="C97" s="5" t="n">
        <v>11772</v>
      </c>
    </row>
    <row r="98" spans="1:3">
      <c r="A98" s="4" t="s">
        <v>788</v>
      </c>
      <c r="B98" s="5" t="n">
        <v>2228842</v>
      </c>
      <c r="C98" s="5" t="n">
        <v>2220042</v>
      </c>
    </row>
    <row r="99" spans="1:3">
      <c r="A99" s="4" t="s">
        <v>789</v>
      </c>
      <c r="B99" s="5" t="n">
        <v>2232817</v>
      </c>
      <c r="C99" s="5" t="n">
        <v>2232923</v>
      </c>
    </row>
    <row r="100" spans="1:3">
      <c r="A100" s="4" t="s">
        <v>705</v>
      </c>
    </row>
    <row r="101" spans="1:3">
      <c r="A101" s="3" t="s">
        <v>699</v>
      </c>
    </row>
    <row r="102" spans="1:3">
      <c r="A102" s="4" t="s">
        <v>786</v>
      </c>
      <c r="B102" s="5" t="n">
        <v>3960</v>
      </c>
      <c r="C102" s="5" t="n">
        <v>1512</v>
      </c>
    </row>
    <row r="103" spans="1:3">
      <c r="A103" s="4" t="s">
        <v>787</v>
      </c>
      <c r="B103" s="5" t="n">
        <v>767</v>
      </c>
      <c r="C103" s="5" t="n">
        <v>2275</v>
      </c>
    </row>
    <row r="104" spans="1:3">
      <c r="A104" s="4" t="s">
        <v>788</v>
      </c>
      <c r="B104" s="5" t="n">
        <v>1207666</v>
      </c>
      <c r="C104" s="5" t="n">
        <v>1165738</v>
      </c>
    </row>
    <row r="105" spans="1:3">
      <c r="A105" s="4" t="s">
        <v>789</v>
      </c>
      <c r="B105" s="5" t="n">
        <v>1212393</v>
      </c>
      <c r="C105" s="5" t="n">
        <v>1169525</v>
      </c>
    </row>
    <row r="106" spans="1:3">
      <c r="A106" s="4" t="s">
        <v>706</v>
      </c>
    </row>
    <row r="107" spans="1:3">
      <c r="A107" s="3" t="s">
        <v>699</v>
      </c>
    </row>
    <row r="108" spans="1:3">
      <c r="A108" s="4" t="s">
        <v>786</v>
      </c>
      <c r="B108" s="5" t="n">
        <v>24947</v>
      </c>
      <c r="C108" s="5" t="n">
        <v>20341</v>
      </c>
    </row>
    <row r="109" spans="1:3">
      <c r="A109" s="4" t="s">
        <v>787</v>
      </c>
      <c r="B109" s="5" t="n">
        <v>14499</v>
      </c>
      <c r="C109" s="5" t="n">
        <v>13763</v>
      </c>
    </row>
    <row r="110" spans="1:3">
      <c r="A110" s="4" t="s">
        <v>788</v>
      </c>
      <c r="B110" s="5" t="n">
        <v>1426043</v>
      </c>
      <c r="C110" s="5" t="n">
        <v>1296051</v>
      </c>
    </row>
    <row r="111" spans="1:3">
      <c r="A111" s="4" t="s">
        <v>789</v>
      </c>
      <c r="B111" s="5" t="n">
        <v>1465489</v>
      </c>
      <c r="C111" s="5" t="n">
        <v>1330155</v>
      </c>
    </row>
    <row r="112" spans="1:3">
      <c r="A112" s="4" t="s">
        <v>810</v>
      </c>
    </row>
    <row r="113" spans="1:3">
      <c r="A113" s="3" t="s">
        <v>699</v>
      </c>
    </row>
    <row r="114" spans="1:3">
      <c r="A114" s="4" t="s">
        <v>786</v>
      </c>
      <c r="B114" s="5" t="n">
        <v>136</v>
      </c>
      <c r="C114" s="5" t="n">
        <v>992</v>
      </c>
    </row>
    <row r="115" spans="1:3">
      <c r="A115" s="4" t="s">
        <v>811</v>
      </c>
    </row>
    <row r="116" spans="1:3">
      <c r="A116" s="3" t="s">
        <v>699</v>
      </c>
    </row>
    <row r="117" spans="1:3">
      <c r="A117" s="4" t="s">
        <v>786</v>
      </c>
      <c r="B117" s="5" t="n">
        <v>3548</v>
      </c>
      <c r="C117" s="5" t="n">
        <v>1286</v>
      </c>
    </row>
    <row r="118" spans="1:3">
      <c r="A118" s="4" t="s">
        <v>812</v>
      </c>
    </row>
    <row r="119" spans="1:3">
      <c r="A119" s="3" t="s">
        <v>699</v>
      </c>
    </row>
    <row r="120" spans="1:3">
      <c r="A120" s="4" t="s">
        <v>786</v>
      </c>
      <c r="B120" s="5" t="n">
        <v>10685</v>
      </c>
      <c r="C120" s="5" t="n">
        <v>8571</v>
      </c>
    </row>
    <row r="121" spans="1:3">
      <c r="A121" s="4" t="s">
        <v>813</v>
      </c>
    </row>
    <row r="122" spans="1:3">
      <c r="A122" s="3" t="s">
        <v>699</v>
      </c>
    </row>
    <row r="123" spans="1:3">
      <c r="A123" s="4" t="s">
        <v>786</v>
      </c>
      <c r="B123" s="5" t="n">
        <v>381</v>
      </c>
      <c r="C123" s="5" t="n">
        <v>117</v>
      </c>
    </row>
    <row r="124" spans="1:3">
      <c r="A124" s="4" t="s">
        <v>814</v>
      </c>
    </row>
    <row r="125" spans="1:3">
      <c r="A125" s="3" t="s">
        <v>699</v>
      </c>
    </row>
    <row r="126" spans="1:3">
      <c r="A126" s="4" t="s">
        <v>786</v>
      </c>
      <c r="B126" s="5" t="n">
        <v>376</v>
      </c>
      <c r="C126" s="5" t="n">
        <v>143</v>
      </c>
    </row>
    <row r="127" spans="1:3">
      <c r="A127" s="4" t="s">
        <v>815</v>
      </c>
    </row>
    <row r="128" spans="1:3">
      <c r="A128" s="3" t="s">
        <v>699</v>
      </c>
    </row>
    <row r="129" spans="1:3">
      <c r="A129" s="4" t="s">
        <v>786</v>
      </c>
      <c r="B129" s="5" t="n">
        <v>11176</v>
      </c>
      <c r="C129" s="5" t="n">
        <v>8754</v>
      </c>
    </row>
    <row r="130" spans="1:3">
      <c r="A130" s="4" t="s">
        <v>816</v>
      </c>
    </row>
    <row r="131" spans="1:3">
      <c r="A131" s="3" t="s">
        <v>699</v>
      </c>
    </row>
    <row r="132" spans="1:3">
      <c r="A132" s="4" t="s">
        <v>786</v>
      </c>
      <c r="B132" s="5" t="n">
        <v>0</v>
      </c>
      <c r="C132" s="5" t="n">
        <v>0</v>
      </c>
    </row>
    <row r="133" spans="1:3">
      <c r="A133" s="4" t="s">
        <v>817</v>
      </c>
    </row>
    <row r="134" spans="1:3">
      <c r="A134" s="3" t="s">
        <v>699</v>
      </c>
    </row>
    <row r="135" spans="1:3">
      <c r="A135" s="4" t="s">
        <v>786</v>
      </c>
      <c r="B135" s="5" t="n">
        <v>36</v>
      </c>
      <c r="C135" s="5" t="n">
        <v>83</v>
      </c>
    </row>
    <row r="136" spans="1:3">
      <c r="A136" s="4" t="s">
        <v>818</v>
      </c>
    </row>
    <row r="137" spans="1:3">
      <c r="A137" s="3" t="s">
        <v>699</v>
      </c>
    </row>
    <row r="138" spans="1:3">
      <c r="A138" s="4" t="s">
        <v>786</v>
      </c>
      <c r="B138" s="5" t="n">
        <v>3086</v>
      </c>
      <c r="C138" s="5" t="n">
        <v>3016</v>
      </c>
    </row>
    <row r="139" spans="1:3">
      <c r="A139" s="4" t="s">
        <v>707</v>
      </c>
    </row>
    <row r="140" spans="1:3">
      <c r="A140" s="3" t="s">
        <v>699</v>
      </c>
    </row>
    <row r="141" spans="1:3">
      <c r="A141" s="4" t="s">
        <v>786</v>
      </c>
      <c r="B141" s="5" t="n">
        <v>44746</v>
      </c>
      <c r="C141" s="5" t="n">
        <v>44118</v>
      </c>
    </row>
    <row r="142" spans="1:3">
      <c r="A142" s="4" t="s">
        <v>787</v>
      </c>
      <c r="B142" s="5" t="n">
        <v>0</v>
      </c>
      <c r="C142" s="5" t="n">
        <v>0</v>
      </c>
    </row>
    <row r="143" spans="1:3">
      <c r="A143" s="4" t="s">
        <v>788</v>
      </c>
      <c r="B143" s="5" t="n">
        <v>4170678</v>
      </c>
      <c r="C143" s="5" t="n">
        <v>3590955</v>
      </c>
    </row>
    <row r="144" spans="1:3">
      <c r="A144" s="4" t="s">
        <v>789</v>
      </c>
      <c r="B144" s="5" t="n">
        <v>4215424</v>
      </c>
      <c r="C144" s="5" t="n">
        <v>3635073</v>
      </c>
    </row>
    <row r="145" spans="1:3">
      <c r="A145" s="4" t="s">
        <v>819</v>
      </c>
    </row>
    <row r="146" spans="1:3">
      <c r="A146" s="3" t="s">
        <v>699</v>
      </c>
    </row>
    <row r="147" spans="1:3">
      <c r="A147" s="4" t="s">
        <v>786</v>
      </c>
      <c r="B147" s="5" t="n">
        <v>4844</v>
      </c>
      <c r="C147" s="5" t="n">
        <v>3847</v>
      </c>
    </row>
    <row r="148" spans="1:3">
      <c r="A148" s="4" t="s">
        <v>787</v>
      </c>
      <c r="B148" s="5" t="n">
        <v>0</v>
      </c>
      <c r="C148" s="5" t="n">
        <v>0</v>
      </c>
    </row>
    <row r="149" spans="1:3">
      <c r="A149" s="4" t="s">
        <v>788</v>
      </c>
      <c r="B149" s="5" t="n">
        <v>1232668</v>
      </c>
      <c r="C149" s="5" t="n">
        <v>1172630</v>
      </c>
    </row>
    <row r="150" spans="1:3">
      <c r="A150" s="4" t="s">
        <v>789</v>
      </c>
      <c r="B150" s="5" t="n">
        <v>1237512</v>
      </c>
      <c r="C150" s="5" t="n">
        <v>1176477</v>
      </c>
    </row>
    <row r="151" spans="1:3">
      <c r="A151" s="4" t="s">
        <v>820</v>
      </c>
    </row>
    <row r="152" spans="1:3">
      <c r="A152" s="3" t="s">
        <v>699</v>
      </c>
    </row>
    <row r="153" spans="1:3">
      <c r="A153" s="4" t="s">
        <v>786</v>
      </c>
      <c r="B153" s="5" t="n">
        <v>0</v>
      </c>
      <c r="C153" s="5" t="n">
        <v>0</v>
      </c>
    </row>
    <row r="154" spans="1:3">
      <c r="A154" s="4" t="s">
        <v>821</v>
      </c>
    </row>
    <row r="155" spans="1:3">
      <c r="A155" s="3" t="s">
        <v>699</v>
      </c>
    </row>
    <row r="156" spans="1:3">
      <c r="A156" s="4" t="s">
        <v>786</v>
      </c>
      <c r="B156" s="5" t="n">
        <v>2173</v>
      </c>
      <c r="C156" s="5" t="n">
        <v>987</v>
      </c>
    </row>
    <row r="157" spans="1:3">
      <c r="A157" s="4" t="s">
        <v>822</v>
      </c>
    </row>
    <row r="158" spans="1:3">
      <c r="A158" s="3" t="s">
        <v>699</v>
      </c>
    </row>
    <row r="159" spans="1:3">
      <c r="A159" s="4" t="s">
        <v>786</v>
      </c>
      <c r="B159" s="5" t="n">
        <v>8104</v>
      </c>
      <c r="C159" s="5" t="n">
        <v>4900</v>
      </c>
    </row>
    <row r="160" spans="1:3">
      <c r="A160" s="4" t="s">
        <v>823</v>
      </c>
    </row>
    <row r="161" spans="1:3">
      <c r="A161" s="3" t="s">
        <v>699</v>
      </c>
    </row>
    <row r="162" spans="1:3">
      <c r="A162" s="4" t="s">
        <v>786</v>
      </c>
      <c r="B162" s="5" t="n">
        <v>867</v>
      </c>
      <c r="C162" s="5" t="n">
        <v>368</v>
      </c>
    </row>
    <row r="163" spans="1:3">
      <c r="A163" s="4" t="s">
        <v>824</v>
      </c>
    </row>
    <row r="164" spans="1:3">
      <c r="A164" s="3" t="s">
        <v>699</v>
      </c>
    </row>
    <row r="165" spans="1:3">
      <c r="A165" s="4" t="s">
        <v>786</v>
      </c>
      <c r="B165" s="5" t="n">
        <v>36642</v>
      </c>
      <c r="C165" s="5" t="n">
        <v>39218</v>
      </c>
    </row>
    <row r="166" spans="1:3">
      <c r="A166" s="4" t="s">
        <v>825</v>
      </c>
    </row>
    <row r="167" spans="1:3">
      <c r="A167" s="3" t="s">
        <v>699</v>
      </c>
    </row>
    <row r="168" spans="1:3">
      <c r="A168" s="4" t="s">
        <v>826</v>
      </c>
      <c r="B168" s="5" t="n">
        <v>4300</v>
      </c>
      <c r="C168" s="5" t="n">
        <v>8900</v>
      </c>
    </row>
    <row r="169" spans="1:3">
      <c r="A169" s="4" t="s">
        <v>827</v>
      </c>
    </row>
    <row r="170" spans="1:3">
      <c r="A170" s="3" t="s">
        <v>699</v>
      </c>
    </row>
    <row r="171" spans="1:3">
      <c r="A171" s="4" t="s">
        <v>786</v>
      </c>
      <c r="B171" s="5" t="n">
        <v>1804</v>
      </c>
      <c r="C171" s="5" t="n">
        <v>2492</v>
      </c>
    </row>
    <row r="172" spans="1:3">
      <c r="A172" s="4" t="s">
        <v>708</v>
      </c>
    </row>
    <row r="173" spans="1:3">
      <c r="A173" s="3" t="s">
        <v>699</v>
      </c>
    </row>
    <row r="174" spans="1:3">
      <c r="A174" s="4" t="s">
        <v>786</v>
      </c>
      <c r="B174" s="5" t="n">
        <v>3606</v>
      </c>
      <c r="C174" s="5" t="n">
        <v>4173</v>
      </c>
    </row>
    <row r="175" spans="1:3">
      <c r="A175" s="4" t="s">
        <v>787</v>
      </c>
      <c r="B175" s="5" t="n">
        <v>0</v>
      </c>
      <c r="C175" s="5" t="n">
        <v>0</v>
      </c>
    </row>
    <row r="176" spans="1:3">
      <c r="A176" s="4" t="s">
        <v>788</v>
      </c>
      <c r="B176" s="5" t="n">
        <v>404265</v>
      </c>
      <c r="C176" s="5" t="n">
        <v>582997</v>
      </c>
    </row>
    <row r="177" spans="1:3">
      <c r="A177" s="4" t="s">
        <v>789</v>
      </c>
      <c r="B177" s="5" t="n">
        <v>407871</v>
      </c>
      <c r="C177" s="5" t="n">
        <v>587170</v>
      </c>
    </row>
    <row r="178" spans="1:3">
      <c r="A178" s="4" t="s">
        <v>828</v>
      </c>
    </row>
    <row r="179" spans="1:3">
      <c r="A179" s="3" t="s">
        <v>699</v>
      </c>
    </row>
    <row r="180" spans="1:3">
      <c r="A180" s="4" t="s">
        <v>786</v>
      </c>
      <c r="B180" s="5" t="n">
        <v>2043</v>
      </c>
      <c r="C180" s="5" t="n">
        <v>2711</v>
      </c>
    </row>
    <row r="181" spans="1:3">
      <c r="A181" s="4" t="s">
        <v>829</v>
      </c>
    </row>
    <row r="182" spans="1:3">
      <c r="A182" s="3" t="s">
        <v>699</v>
      </c>
    </row>
    <row r="183" spans="1:3">
      <c r="A183" s="4" t="s">
        <v>786</v>
      </c>
      <c r="B183" s="5" t="n">
        <v>948</v>
      </c>
      <c r="C183" s="5" t="n">
        <v>911</v>
      </c>
    </row>
    <row r="184" spans="1:3">
      <c r="A184" s="4" t="s">
        <v>830</v>
      </c>
    </row>
    <row r="185" spans="1:3">
      <c r="A185" s="3" t="s">
        <v>699</v>
      </c>
    </row>
    <row r="186" spans="1:3">
      <c r="A186" s="4" t="s">
        <v>786</v>
      </c>
      <c r="B186" s="6" t="n">
        <v>615</v>
      </c>
      <c r="C186" s="6" t="n">
        <v>5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4</v>
      </c>
    </row>
    <row r="2" spans="1:3">
      <c r="A2" s="3" t="s">
        <v>832</v>
      </c>
    </row>
    <row r="3" spans="1:3">
      <c r="A3" s="4" t="s">
        <v>833</v>
      </c>
      <c r="B3" s="6" t="n">
        <v>19589</v>
      </c>
      <c r="C3" s="6" t="n">
        <v>57890</v>
      </c>
    </row>
    <row r="4" spans="1:3">
      <c r="A4" s="4" t="s">
        <v>834</v>
      </c>
      <c r="B4" s="5" t="n">
        <v>11982</v>
      </c>
      <c r="C4" s="5" t="n">
        <v>33894</v>
      </c>
    </row>
    <row r="5" spans="1:3">
      <c r="A5" s="4" t="s">
        <v>835</v>
      </c>
      <c r="B5" s="5" t="n">
        <v>4466</v>
      </c>
      <c r="C5" s="5" t="n">
        <v>8363</v>
      </c>
    </row>
    <row r="6" spans="1:3">
      <c r="A6" s="4" t="s">
        <v>836</v>
      </c>
      <c r="B6" s="5" t="n">
        <v>155</v>
      </c>
      <c r="C6" s="5" t="n">
        <v>180</v>
      </c>
    </row>
    <row r="7" spans="1:3">
      <c r="A7" s="4" t="s">
        <v>701</v>
      </c>
    </row>
    <row r="8" spans="1:3">
      <c r="A8" s="3" t="s">
        <v>832</v>
      </c>
    </row>
    <row r="9" spans="1:3">
      <c r="A9" s="4" t="s">
        <v>833</v>
      </c>
      <c r="B9" s="5" t="n">
        <v>6556</v>
      </c>
      <c r="C9" s="5" t="n">
        <v>14877</v>
      </c>
    </row>
    <row r="10" spans="1:3">
      <c r="A10" s="4" t="s">
        <v>834</v>
      </c>
      <c r="B10" s="5" t="n">
        <v>2920</v>
      </c>
      <c r="C10" s="5" t="n">
        <v>9847</v>
      </c>
    </row>
    <row r="11" spans="1:3">
      <c r="A11" s="4" t="s">
        <v>835</v>
      </c>
      <c r="B11" s="5" t="n">
        <v>3646</v>
      </c>
      <c r="C11" s="5" t="n">
        <v>3715</v>
      </c>
    </row>
    <row r="12" spans="1:3">
      <c r="A12" s="4" t="s">
        <v>836</v>
      </c>
      <c r="B12" s="5" t="n">
        <v>84</v>
      </c>
      <c r="C12" s="5" t="n">
        <v>90</v>
      </c>
    </row>
    <row r="13" spans="1:3">
      <c r="A13" s="4" t="s">
        <v>702</v>
      </c>
    </row>
    <row r="14" spans="1:3">
      <c r="A14" s="3" t="s">
        <v>832</v>
      </c>
    </row>
    <row r="15" spans="1:3">
      <c r="A15" s="4" t="s">
        <v>833</v>
      </c>
      <c r="B15" s="5" t="n">
        <v>5004</v>
      </c>
      <c r="C15" s="5" t="n">
        <v>8188</v>
      </c>
    </row>
    <row r="16" spans="1:3">
      <c r="A16" s="4" t="s">
        <v>834</v>
      </c>
      <c r="B16" s="5" t="n">
        <v>3080</v>
      </c>
      <c r="C16" s="5" t="n">
        <v>6178</v>
      </c>
    </row>
    <row r="17" spans="1:3">
      <c r="A17" s="4" t="s">
        <v>835</v>
      </c>
      <c r="B17" s="5" t="n">
        <v>820</v>
      </c>
      <c r="C17" s="5" t="n">
        <v>878</v>
      </c>
    </row>
    <row r="18" spans="1:3">
      <c r="A18" s="4" t="s">
        <v>836</v>
      </c>
      <c r="B18" s="5" t="n">
        <v>71</v>
      </c>
      <c r="C18" s="5" t="n">
        <v>88</v>
      </c>
    </row>
    <row r="19" spans="1:3">
      <c r="A19" s="4" t="s">
        <v>703</v>
      </c>
    </row>
    <row r="20" spans="1:3">
      <c r="A20" s="3" t="s">
        <v>832</v>
      </c>
    </row>
    <row r="21" spans="1:3">
      <c r="A21" s="4" t="s">
        <v>833</v>
      </c>
      <c r="C21" s="5" t="n">
        <v>4493</v>
      </c>
    </row>
    <row r="22" spans="1:3">
      <c r="A22" s="4" t="s">
        <v>834</v>
      </c>
      <c r="C22" s="5" t="n">
        <v>4298</v>
      </c>
    </row>
    <row r="23" spans="1:3">
      <c r="A23" s="4" t="s">
        <v>835</v>
      </c>
      <c r="C23" s="5" t="n">
        <v>0</v>
      </c>
    </row>
    <row r="24" spans="1:3">
      <c r="A24" s="4" t="s">
        <v>836</v>
      </c>
      <c r="C24" s="5" t="n">
        <v>0</v>
      </c>
    </row>
    <row r="25" spans="1:3">
      <c r="A25" s="4" t="s">
        <v>704</v>
      </c>
    </row>
    <row r="26" spans="1:3">
      <c r="A26" s="3" t="s">
        <v>832</v>
      </c>
    </row>
    <row r="27" spans="1:3">
      <c r="A27" s="4" t="s">
        <v>833</v>
      </c>
      <c r="B27" s="5" t="n">
        <v>5428</v>
      </c>
      <c r="C27" s="5" t="n">
        <v>22770</v>
      </c>
    </row>
    <row r="28" spans="1:3">
      <c r="A28" s="4" t="s">
        <v>834</v>
      </c>
      <c r="B28" s="5" t="n">
        <v>3510</v>
      </c>
      <c r="C28" s="5" t="n">
        <v>11089</v>
      </c>
    </row>
    <row r="29" spans="1:3">
      <c r="A29" s="4" t="s">
        <v>835</v>
      </c>
      <c r="B29" s="5" t="n">
        <v>0</v>
      </c>
      <c r="C29" s="5" t="n">
        <v>3770</v>
      </c>
    </row>
    <row r="30" spans="1:3">
      <c r="A30" s="4" t="s">
        <v>836</v>
      </c>
      <c r="B30" s="5" t="n">
        <v>0</v>
      </c>
      <c r="C30" s="5" t="n">
        <v>2</v>
      </c>
    </row>
    <row r="31" spans="1:3">
      <c r="A31" s="4" t="s">
        <v>705</v>
      </c>
    </row>
    <row r="32" spans="1:3">
      <c r="A32" s="3" t="s">
        <v>832</v>
      </c>
    </row>
    <row r="33" spans="1:3">
      <c r="A33" s="4" t="s">
        <v>833</v>
      </c>
      <c r="B33" s="5" t="n">
        <v>896</v>
      </c>
      <c r="C33" s="5" t="n">
        <v>7145</v>
      </c>
    </row>
    <row r="34" spans="1:3">
      <c r="A34" s="4" t="s">
        <v>834</v>
      </c>
      <c r="B34" s="5" t="n">
        <v>767</v>
      </c>
      <c r="C34" s="5" t="n">
        <v>2065</v>
      </c>
    </row>
    <row r="35" spans="1:3">
      <c r="A35" s="4" t="s">
        <v>835</v>
      </c>
      <c r="B35" s="5" t="n">
        <v>0</v>
      </c>
      <c r="C35" s="5" t="n">
        <v>0</v>
      </c>
    </row>
    <row r="36" spans="1:3">
      <c r="A36" s="4" t="s">
        <v>836</v>
      </c>
      <c r="B36" s="5" t="n">
        <v>0</v>
      </c>
      <c r="C36" s="5" t="n">
        <v>0</v>
      </c>
    </row>
    <row r="37" spans="1:3">
      <c r="A37" s="4" t="s">
        <v>706</v>
      </c>
    </row>
    <row r="38" spans="1:3">
      <c r="A38" s="3" t="s">
        <v>832</v>
      </c>
    </row>
    <row r="39" spans="1:3">
      <c r="A39" s="4" t="s">
        <v>833</v>
      </c>
      <c r="B39" s="5" t="n">
        <v>1705</v>
      </c>
      <c r="C39" s="5" t="n">
        <v>417</v>
      </c>
    </row>
    <row r="40" spans="1:3">
      <c r="A40" s="4" t="s">
        <v>834</v>
      </c>
      <c r="B40" s="5" t="n">
        <v>1705</v>
      </c>
      <c r="C40" s="5" t="n">
        <v>417</v>
      </c>
    </row>
    <row r="41" spans="1:3">
      <c r="A41" s="4" t="s">
        <v>835</v>
      </c>
      <c r="B41" s="5" t="n">
        <v>0</v>
      </c>
      <c r="C41" s="5" t="n">
        <v>0</v>
      </c>
    </row>
    <row r="42" spans="1:3">
      <c r="A42" s="4" t="s">
        <v>836</v>
      </c>
      <c r="B42" s="6" t="n">
        <v>0</v>
      </c>
      <c r="C4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64</v>
      </c>
    </row>
    <row r="3" spans="1:3">
      <c r="A3" s="3" t="s">
        <v>832</v>
      </c>
    </row>
    <row r="4" spans="1:3">
      <c r="A4" s="4" t="s">
        <v>838</v>
      </c>
      <c r="B4" s="6" t="n">
        <v>29926</v>
      </c>
      <c r="C4" s="6" t="n">
        <v>48746</v>
      </c>
    </row>
    <row r="5" spans="1:3">
      <c r="A5" s="4" t="s">
        <v>839</v>
      </c>
      <c r="B5" s="5" t="n">
        <v>439</v>
      </c>
      <c r="C5" s="5" t="n">
        <v>620</v>
      </c>
    </row>
    <row r="6" spans="1:3">
      <c r="A6" s="4" t="s">
        <v>840</v>
      </c>
    </row>
    <row r="7" spans="1:3">
      <c r="A7" s="3" t="s">
        <v>832</v>
      </c>
    </row>
    <row r="8" spans="1:3">
      <c r="A8" s="4" t="s">
        <v>838</v>
      </c>
      <c r="B8" s="5" t="n">
        <v>11524</v>
      </c>
      <c r="C8" s="5" t="n">
        <v>13950</v>
      </c>
    </row>
    <row r="9" spans="1:3">
      <c r="A9" s="4" t="s">
        <v>839</v>
      </c>
      <c r="B9" s="5" t="n">
        <v>132</v>
      </c>
      <c r="C9" s="5" t="n">
        <v>270</v>
      </c>
    </row>
    <row r="10" spans="1:3">
      <c r="A10" s="4" t="s">
        <v>702</v>
      </c>
    </row>
    <row r="11" spans="1:3">
      <c r="A11" s="3" t="s">
        <v>832</v>
      </c>
    </row>
    <row r="12" spans="1:3">
      <c r="A12" s="4" t="s">
        <v>838</v>
      </c>
      <c r="B12" s="5" t="n">
        <v>5650</v>
      </c>
      <c r="C12" s="5" t="n">
        <v>9816</v>
      </c>
    </row>
    <row r="13" spans="1:3">
      <c r="A13" s="4" t="s">
        <v>839</v>
      </c>
      <c r="B13" s="5" t="n">
        <v>37</v>
      </c>
      <c r="C13" s="5" t="n">
        <v>40</v>
      </c>
    </row>
    <row r="14" spans="1:3">
      <c r="A14" s="4" t="s">
        <v>703</v>
      </c>
    </row>
    <row r="15" spans="1:3">
      <c r="A15" s="3" t="s">
        <v>832</v>
      </c>
    </row>
    <row r="16" spans="1:3">
      <c r="A16" s="4" t="s">
        <v>838</v>
      </c>
      <c r="B16" s="5" t="n">
        <v>1385</v>
      </c>
      <c r="C16" s="5" t="n">
        <v>4036</v>
      </c>
    </row>
    <row r="17" spans="1:3">
      <c r="A17" s="4" t="s">
        <v>839</v>
      </c>
      <c r="B17" s="5" t="n">
        <v>0</v>
      </c>
      <c r="C17" s="5" t="n">
        <v>60</v>
      </c>
    </row>
    <row r="18" spans="1:3">
      <c r="A18" s="4" t="s">
        <v>704</v>
      </c>
    </row>
    <row r="19" spans="1:3">
      <c r="A19" s="3" t="s">
        <v>832</v>
      </c>
    </row>
    <row r="20" spans="1:3">
      <c r="A20" s="4" t="s">
        <v>838</v>
      </c>
      <c r="B20" s="5" t="n">
        <v>8274</v>
      </c>
      <c r="C20" s="5" t="n">
        <v>17154</v>
      </c>
    </row>
    <row r="21" spans="1:3">
      <c r="A21" s="4" t="s">
        <v>839</v>
      </c>
      <c r="B21" s="5" t="n">
        <v>186</v>
      </c>
      <c r="C21" s="5" t="n">
        <v>250</v>
      </c>
    </row>
    <row r="22" spans="1:3">
      <c r="A22" s="4" t="s">
        <v>705</v>
      </c>
    </row>
    <row r="23" spans="1:3">
      <c r="A23" s="3" t="s">
        <v>832</v>
      </c>
    </row>
    <row r="24" spans="1:3">
      <c r="A24" s="4" t="s">
        <v>838</v>
      </c>
      <c r="B24" s="5" t="n">
        <v>1226</v>
      </c>
      <c r="C24" s="5" t="n">
        <v>3347</v>
      </c>
    </row>
    <row r="25" spans="1:3">
      <c r="A25" s="4" t="s">
        <v>839</v>
      </c>
      <c r="B25" s="5" t="n">
        <v>0</v>
      </c>
      <c r="C25" s="5" t="n">
        <v>0</v>
      </c>
    </row>
    <row r="26" spans="1:3">
      <c r="A26" s="4" t="s">
        <v>706</v>
      </c>
    </row>
    <row r="27" spans="1:3">
      <c r="A27" s="3" t="s">
        <v>832</v>
      </c>
    </row>
    <row r="28" spans="1:3">
      <c r="A28" s="4" t="s">
        <v>838</v>
      </c>
      <c r="B28" s="5" t="n">
        <v>1867</v>
      </c>
      <c r="C28" s="5" t="n">
        <v>443</v>
      </c>
    </row>
    <row r="29" spans="1:3">
      <c r="A29" s="4" t="s">
        <v>839</v>
      </c>
      <c r="B29" s="6" t="n">
        <v>84</v>
      </c>
      <c r="C29"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4</v>
      </c>
    </row>
    <row r="2" spans="1:3">
      <c r="A2" s="3" t="s">
        <v>842</v>
      </c>
    </row>
    <row r="3" spans="1:3">
      <c r="A3" s="4" t="s">
        <v>843</v>
      </c>
      <c r="B3" s="6" t="n">
        <v>21195684</v>
      </c>
      <c r="C3" s="6" t="n">
        <v>20422666</v>
      </c>
    </row>
    <row r="4" spans="1:3">
      <c r="A4" s="4" t="s">
        <v>844</v>
      </c>
    </row>
    <row r="5" spans="1:3">
      <c r="A5" s="3" t="s">
        <v>842</v>
      </c>
    </row>
    <row r="6" spans="1:3">
      <c r="A6" s="4" t="s">
        <v>843</v>
      </c>
      <c r="B6" s="6" t="n">
        <v>20847435</v>
      </c>
      <c r="C6" s="6" t="n">
        <v>20076448</v>
      </c>
    </row>
    <row r="7" spans="1:3">
      <c r="A7" s="4" t="s">
        <v>845</v>
      </c>
      <c r="B7" s="4" t="s">
        <v>553</v>
      </c>
      <c r="C7" s="4" t="s">
        <v>846</v>
      </c>
    </row>
    <row r="8" spans="1:3">
      <c r="A8" s="4" t="s">
        <v>847</v>
      </c>
    </row>
    <row r="9" spans="1:3">
      <c r="A9" s="3" t="s">
        <v>842</v>
      </c>
    </row>
    <row r="10" spans="1:3">
      <c r="A10" s="4" t="s">
        <v>843</v>
      </c>
      <c r="B10" s="6" t="n">
        <v>145794</v>
      </c>
      <c r="C10" s="6" t="n">
        <v>155864</v>
      </c>
    </row>
    <row r="11" spans="1:3">
      <c r="A11" s="4" t="s">
        <v>845</v>
      </c>
      <c r="B11" s="4" t="s">
        <v>848</v>
      </c>
      <c r="C11" s="4" t="s">
        <v>849</v>
      </c>
    </row>
    <row r="12" spans="1:3">
      <c r="A12" s="4" t="s">
        <v>850</v>
      </c>
    </row>
    <row r="13" spans="1:3">
      <c r="A13" s="3" t="s">
        <v>842</v>
      </c>
    </row>
    <row r="14" spans="1:3">
      <c r="A14" s="4" t="s">
        <v>843</v>
      </c>
      <c r="B14" s="6" t="n">
        <v>166262</v>
      </c>
      <c r="C14" s="6" t="n">
        <v>127651</v>
      </c>
    </row>
    <row r="15" spans="1:3">
      <c r="A15" s="4" t="s">
        <v>845</v>
      </c>
      <c r="B15" s="4" t="s">
        <v>851</v>
      </c>
      <c r="C15" s="4" t="s">
        <v>852</v>
      </c>
    </row>
    <row r="16" spans="1:3">
      <c r="A16" s="4" t="s">
        <v>853</v>
      </c>
    </row>
    <row r="17" spans="1:3">
      <c r="A17" s="3" t="s">
        <v>842</v>
      </c>
    </row>
    <row r="18" spans="1:3">
      <c r="A18" s="4" t="s">
        <v>843</v>
      </c>
      <c r="B18" s="6" t="n">
        <v>15619</v>
      </c>
      <c r="C18" s="6" t="n">
        <v>14667</v>
      </c>
    </row>
    <row r="19" spans="1:3">
      <c r="A19" s="4" t="s">
        <v>627</v>
      </c>
    </row>
    <row r="20" spans="1:3">
      <c r="A20" s="3" t="s">
        <v>842</v>
      </c>
    </row>
    <row r="21" spans="1:3">
      <c r="A21" s="4" t="s">
        <v>843</v>
      </c>
      <c r="B21" s="5" t="n">
        <v>4126</v>
      </c>
      <c r="C21" s="5" t="n">
        <v>5779</v>
      </c>
    </row>
    <row r="22" spans="1:3">
      <c r="A22" s="4" t="s">
        <v>854</v>
      </c>
    </row>
    <row r="23" spans="1:3">
      <c r="A23" s="3" t="s">
        <v>842</v>
      </c>
    </row>
    <row r="24" spans="1:3">
      <c r="A24" s="4" t="s">
        <v>843</v>
      </c>
      <c r="B24" s="5" t="n">
        <v>16448</v>
      </c>
      <c r="C24" s="5" t="n">
        <v>42257</v>
      </c>
    </row>
    <row r="25" spans="1:3">
      <c r="A25" s="4" t="s">
        <v>701</v>
      </c>
    </row>
    <row r="26" spans="1:3">
      <c r="A26" s="3" t="s">
        <v>842</v>
      </c>
    </row>
    <row r="27" spans="1:3">
      <c r="A27" s="4" t="s">
        <v>843</v>
      </c>
      <c r="B27" s="5" t="n">
        <v>3545566</v>
      </c>
      <c r="C27" s="5" t="n">
        <v>3573065</v>
      </c>
    </row>
    <row r="28" spans="1:3">
      <c r="A28" s="4" t="s">
        <v>702</v>
      </c>
    </row>
    <row r="29" spans="1:3">
      <c r="A29" s="3" t="s">
        <v>842</v>
      </c>
    </row>
    <row r="30" spans="1:3">
      <c r="A30" s="4" t="s">
        <v>843</v>
      </c>
      <c r="B30" s="5" t="n">
        <v>2496088</v>
      </c>
      <c r="C30" s="5" t="n">
        <v>2480371</v>
      </c>
    </row>
    <row r="31" spans="1:3">
      <c r="A31" s="4" t="s">
        <v>703</v>
      </c>
    </row>
    <row r="32" spans="1:3">
      <c r="A32" s="3" t="s">
        <v>842</v>
      </c>
    </row>
    <row r="33" spans="1:3">
      <c r="A33" s="4" t="s">
        <v>843</v>
      </c>
      <c r="B33" s="5" t="n">
        <v>3514774</v>
      </c>
      <c r="C33" s="5" t="n">
        <v>3304763</v>
      </c>
    </row>
    <row r="34" spans="1:3">
      <c r="A34" s="4" t="s">
        <v>793</v>
      </c>
    </row>
    <row r="35" spans="1:3">
      <c r="A35" s="3" t="s">
        <v>842</v>
      </c>
    </row>
    <row r="36" spans="1:3">
      <c r="A36" s="4" t="s">
        <v>843</v>
      </c>
      <c r="B36" s="5" t="n">
        <v>678740</v>
      </c>
      <c r="C36" s="5" t="n">
        <v>736254</v>
      </c>
    </row>
    <row r="37" spans="1:3">
      <c r="A37" s="4" t="s">
        <v>794</v>
      </c>
    </row>
    <row r="38" spans="1:3">
      <c r="A38" s="3" t="s">
        <v>842</v>
      </c>
    </row>
    <row r="39" spans="1:3">
      <c r="A39" s="4" t="s">
        <v>843</v>
      </c>
      <c r="B39" s="5" t="n">
        <v>189010</v>
      </c>
      <c r="C39" s="5" t="n">
        <v>196890</v>
      </c>
    </row>
    <row r="40" spans="1:3">
      <c r="A40" s="4" t="s">
        <v>855</v>
      </c>
    </row>
    <row r="41" spans="1:3">
      <c r="A41" s="3" t="s">
        <v>842</v>
      </c>
    </row>
    <row r="42" spans="1:3">
      <c r="A42" s="4" t="s">
        <v>843</v>
      </c>
      <c r="B42" s="5" t="n">
        <v>3495686</v>
      </c>
      <c r="C42" s="5" t="n">
        <v>3497801</v>
      </c>
    </row>
    <row r="43" spans="1:3">
      <c r="A43" s="4" t="s">
        <v>856</v>
      </c>
    </row>
    <row r="44" spans="1:3">
      <c r="A44" s="3" t="s">
        <v>842</v>
      </c>
    </row>
    <row r="45" spans="1:3">
      <c r="A45" s="4" t="s">
        <v>843</v>
      </c>
      <c r="B45" s="5" t="n">
        <v>2422734</v>
      </c>
      <c r="C45" s="5" t="n">
        <v>2422351</v>
      </c>
    </row>
    <row r="46" spans="1:3">
      <c r="A46" s="4" t="s">
        <v>857</v>
      </c>
    </row>
    <row r="47" spans="1:3">
      <c r="A47" s="3" t="s">
        <v>842</v>
      </c>
    </row>
    <row r="48" spans="1:3">
      <c r="A48" s="4" t="s">
        <v>843</v>
      </c>
      <c r="B48" s="5" t="n">
        <v>3503483</v>
      </c>
      <c r="C48" s="5" t="n">
        <v>3284445</v>
      </c>
    </row>
    <row r="49" spans="1:3">
      <c r="A49" s="4" t="s">
        <v>858</v>
      </c>
    </row>
    <row r="50" spans="1:3">
      <c r="A50" s="3" t="s">
        <v>842</v>
      </c>
    </row>
    <row r="51" spans="1:3">
      <c r="A51" s="4" t="s">
        <v>843</v>
      </c>
      <c r="B51" s="5" t="n">
        <v>661458</v>
      </c>
      <c r="C51" s="5" t="n">
        <v>734318</v>
      </c>
    </row>
    <row r="52" spans="1:3">
      <c r="A52" s="4" t="s">
        <v>859</v>
      </c>
    </row>
    <row r="53" spans="1:3">
      <c r="A53" s="3" t="s">
        <v>842</v>
      </c>
    </row>
    <row r="54" spans="1:3">
      <c r="A54" s="4" t="s">
        <v>843</v>
      </c>
      <c r="B54" s="5" t="n">
        <v>189010</v>
      </c>
      <c r="C54" s="5" t="n">
        <v>196890</v>
      </c>
    </row>
    <row r="55" spans="1:3">
      <c r="A55" s="4" t="s">
        <v>860</v>
      </c>
    </row>
    <row r="56" spans="1:3">
      <c r="A56" s="3" t="s">
        <v>842</v>
      </c>
    </row>
    <row r="57" spans="1:3">
      <c r="A57" s="4" t="s">
        <v>843</v>
      </c>
      <c r="B57" s="5" t="n">
        <v>28838</v>
      </c>
      <c r="C57" s="5" t="n">
        <v>38346</v>
      </c>
    </row>
    <row r="58" spans="1:3">
      <c r="A58" s="4" t="s">
        <v>861</v>
      </c>
    </row>
    <row r="59" spans="1:3">
      <c r="A59" s="3" t="s">
        <v>842</v>
      </c>
    </row>
    <row r="60" spans="1:3">
      <c r="A60" s="4" t="s">
        <v>843</v>
      </c>
      <c r="B60" s="5" t="n">
        <v>38834</v>
      </c>
      <c r="C60" s="5" t="n">
        <v>28447</v>
      </c>
    </row>
    <row r="61" spans="1:3">
      <c r="A61" s="4" t="s">
        <v>862</v>
      </c>
    </row>
    <row r="62" spans="1:3">
      <c r="A62" s="3" t="s">
        <v>842</v>
      </c>
    </row>
    <row r="63" spans="1:3">
      <c r="A63" s="4" t="s">
        <v>843</v>
      </c>
      <c r="B63" s="5" t="n">
        <v>10693</v>
      </c>
      <c r="C63" s="5" t="n">
        <v>11481</v>
      </c>
    </row>
    <row r="64" spans="1:3">
      <c r="A64" s="4" t="s">
        <v>863</v>
      </c>
    </row>
    <row r="65" spans="1:3">
      <c r="A65" s="3" t="s">
        <v>842</v>
      </c>
    </row>
    <row r="66" spans="1:3">
      <c r="A66" s="4" t="s">
        <v>843</v>
      </c>
      <c r="B66" s="5" t="n">
        <v>17282</v>
      </c>
      <c r="C66" s="5" t="n">
        <v>0</v>
      </c>
    </row>
    <row r="67" spans="1:3">
      <c r="A67" s="4" t="s">
        <v>864</v>
      </c>
    </row>
    <row r="68" spans="1:3">
      <c r="A68" s="3" t="s">
        <v>842</v>
      </c>
    </row>
    <row r="69" spans="1:3">
      <c r="A69" s="4" t="s">
        <v>843</v>
      </c>
      <c r="B69" s="5" t="n">
        <v>0</v>
      </c>
      <c r="C69" s="5" t="n">
        <v>0</v>
      </c>
    </row>
    <row r="70" spans="1:3">
      <c r="A70" s="4" t="s">
        <v>865</v>
      </c>
    </row>
    <row r="71" spans="1:3">
      <c r="A71" s="3" t="s">
        <v>842</v>
      </c>
    </row>
    <row r="72" spans="1:3">
      <c r="A72" s="4" t="s">
        <v>843</v>
      </c>
      <c r="B72" s="5" t="n">
        <v>14355</v>
      </c>
      <c r="C72" s="5" t="n">
        <v>23234</v>
      </c>
    </row>
    <row r="73" spans="1:3">
      <c r="A73" s="4" t="s">
        <v>866</v>
      </c>
    </row>
    <row r="74" spans="1:3">
      <c r="A74" s="3" t="s">
        <v>842</v>
      </c>
    </row>
    <row r="75" spans="1:3">
      <c r="A75" s="4" t="s">
        <v>843</v>
      </c>
      <c r="B75" s="5" t="n">
        <v>30461</v>
      </c>
      <c r="C75" s="5" t="n">
        <v>22136</v>
      </c>
    </row>
    <row r="76" spans="1:3">
      <c r="A76" s="4" t="s">
        <v>867</v>
      </c>
    </row>
    <row r="77" spans="1:3">
      <c r="A77" s="3" t="s">
        <v>842</v>
      </c>
    </row>
    <row r="78" spans="1:3">
      <c r="A78" s="4" t="s">
        <v>843</v>
      </c>
      <c r="B78" s="5" t="n">
        <v>598</v>
      </c>
      <c r="C78" s="5" t="n">
        <v>4539</v>
      </c>
    </row>
    <row r="79" spans="1:3">
      <c r="A79" s="4" t="s">
        <v>868</v>
      </c>
    </row>
    <row r="80" spans="1:3">
      <c r="A80" s="3" t="s">
        <v>842</v>
      </c>
    </row>
    <row r="81" spans="1:3">
      <c r="A81" s="4" t="s">
        <v>843</v>
      </c>
      <c r="B81" s="5" t="n">
        <v>0</v>
      </c>
      <c r="C81" s="5" t="n">
        <v>1936</v>
      </c>
    </row>
    <row r="82" spans="1:3">
      <c r="A82" s="4" t="s">
        <v>869</v>
      </c>
    </row>
    <row r="83" spans="1:3">
      <c r="A83" s="3" t="s">
        <v>842</v>
      </c>
    </row>
    <row r="84" spans="1:3">
      <c r="A84" s="4" t="s">
        <v>843</v>
      </c>
      <c r="B84" s="5" t="n">
        <v>0</v>
      </c>
      <c r="C84" s="5" t="n">
        <v>0</v>
      </c>
    </row>
    <row r="85" spans="1:3">
      <c r="A85" s="4" t="s">
        <v>870</v>
      </c>
    </row>
    <row r="86" spans="1:3">
      <c r="A86" s="3" t="s">
        <v>842</v>
      </c>
    </row>
    <row r="87" spans="1:3">
      <c r="A87" s="4" t="s">
        <v>843</v>
      </c>
      <c r="B87" s="5" t="n">
        <v>121</v>
      </c>
      <c r="C87" s="5" t="n">
        <v>0</v>
      </c>
    </row>
    <row r="88" spans="1:3">
      <c r="A88" s="4" t="s">
        <v>871</v>
      </c>
    </row>
    <row r="89" spans="1:3">
      <c r="A89" s="3" t="s">
        <v>842</v>
      </c>
    </row>
    <row r="90" spans="1:3">
      <c r="A90" s="4" t="s">
        <v>843</v>
      </c>
      <c r="B90" s="5" t="n">
        <v>159</v>
      </c>
      <c r="C90" s="5" t="n">
        <v>54</v>
      </c>
    </row>
    <row r="91" spans="1:3">
      <c r="A91" s="4" t="s">
        <v>872</v>
      </c>
    </row>
    <row r="92" spans="1:3">
      <c r="A92" s="3" t="s">
        <v>842</v>
      </c>
    </row>
    <row r="93" spans="1:3">
      <c r="A93" s="4" t="s">
        <v>843</v>
      </c>
      <c r="B93" s="5" t="n">
        <v>0</v>
      </c>
      <c r="C93" s="5" t="n">
        <v>0</v>
      </c>
    </row>
    <row r="94" spans="1:3">
      <c r="A94" s="4" t="s">
        <v>873</v>
      </c>
    </row>
    <row r="95" spans="1:3">
      <c r="A95" s="3" t="s">
        <v>842</v>
      </c>
    </row>
    <row r="96" spans="1:3">
      <c r="A96" s="4" t="s">
        <v>843</v>
      </c>
      <c r="B96" s="5" t="n">
        <v>0</v>
      </c>
      <c r="C96" s="5" t="n">
        <v>0</v>
      </c>
    </row>
    <row r="97" spans="1:3">
      <c r="A97" s="4" t="s">
        <v>874</v>
      </c>
    </row>
    <row r="98" spans="1:3">
      <c r="A98" s="3" t="s">
        <v>842</v>
      </c>
    </row>
    <row r="99" spans="1:3">
      <c r="A99" s="4" t="s">
        <v>843</v>
      </c>
      <c r="B99" s="5" t="n">
        <v>0</v>
      </c>
      <c r="C99" s="5" t="n">
        <v>0</v>
      </c>
    </row>
    <row r="100" spans="1:3">
      <c r="A100" s="4" t="s">
        <v>875</v>
      </c>
    </row>
    <row r="101" spans="1:3">
      <c r="A101" s="3" t="s">
        <v>842</v>
      </c>
    </row>
    <row r="102" spans="1:3">
      <c r="A102" s="4" t="s">
        <v>843</v>
      </c>
      <c r="B102" s="5" t="n">
        <v>0</v>
      </c>
      <c r="C102" s="5" t="n">
        <v>122</v>
      </c>
    </row>
    <row r="103" spans="1:3">
      <c r="A103" s="4" t="s">
        <v>876</v>
      </c>
    </row>
    <row r="104" spans="1:3">
      <c r="A104" s="3" t="s">
        <v>842</v>
      </c>
    </row>
    <row r="105" spans="1:3">
      <c r="A105" s="4" t="s">
        <v>843</v>
      </c>
      <c r="B105" s="5" t="n">
        <v>0</v>
      </c>
      <c r="C105" s="5" t="n">
        <v>327</v>
      </c>
    </row>
    <row r="106" spans="1:3">
      <c r="A106" s="4" t="s">
        <v>877</v>
      </c>
    </row>
    <row r="107" spans="1:3">
      <c r="A107" s="3" t="s">
        <v>842</v>
      </c>
    </row>
    <row r="108" spans="1:3">
      <c r="A108" s="4" t="s">
        <v>843</v>
      </c>
      <c r="B108" s="5" t="n">
        <v>0</v>
      </c>
      <c r="C108" s="5" t="n">
        <v>0</v>
      </c>
    </row>
    <row r="109" spans="1:3">
      <c r="A109" s="4" t="s">
        <v>878</v>
      </c>
    </row>
    <row r="110" spans="1:3">
      <c r="A110" s="3" t="s">
        <v>842</v>
      </c>
    </row>
    <row r="111" spans="1:3">
      <c r="A111" s="4" t="s">
        <v>843</v>
      </c>
      <c r="B111" s="5" t="n">
        <v>0</v>
      </c>
      <c r="C111" s="5" t="n">
        <v>0</v>
      </c>
    </row>
    <row r="112" spans="1:3">
      <c r="A112" s="4" t="s">
        <v>879</v>
      </c>
    </row>
    <row r="113" spans="1:3">
      <c r="A113" s="3" t="s">
        <v>842</v>
      </c>
    </row>
    <row r="114" spans="1:3">
      <c r="A114" s="4" t="s">
        <v>843</v>
      </c>
      <c r="B114" s="5" t="n">
        <v>0</v>
      </c>
      <c r="C114" s="5" t="n">
        <v>0</v>
      </c>
    </row>
    <row r="115" spans="1:3">
      <c r="A115" s="4" t="s">
        <v>880</v>
      </c>
    </row>
    <row r="116" spans="1:3">
      <c r="A116" s="3" t="s">
        <v>842</v>
      </c>
    </row>
    <row r="117" spans="1:3">
      <c r="A117" s="4" t="s">
        <v>843</v>
      </c>
      <c r="B117" s="5" t="n">
        <v>6566</v>
      </c>
      <c r="C117" s="5" t="n">
        <v>13562</v>
      </c>
    </row>
    <row r="118" spans="1:3">
      <c r="A118" s="4" t="s">
        <v>881</v>
      </c>
    </row>
    <row r="119" spans="1:3">
      <c r="A119" s="3" t="s">
        <v>842</v>
      </c>
    </row>
    <row r="120" spans="1:3">
      <c r="A120" s="4" t="s">
        <v>843</v>
      </c>
      <c r="B120" s="5" t="n">
        <v>3900</v>
      </c>
      <c r="C120" s="5" t="n">
        <v>7056</v>
      </c>
    </row>
    <row r="121" spans="1:3">
      <c r="A121" s="4" t="s">
        <v>882</v>
      </c>
    </row>
    <row r="122" spans="1:3">
      <c r="A122" s="3" t="s">
        <v>842</v>
      </c>
    </row>
    <row r="123" spans="1:3">
      <c r="A123" s="4" t="s">
        <v>843</v>
      </c>
      <c r="B123" s="5" t="n">
        <v>0</v>
      </c>
      <c r="C123" s="5" t="n">
        <v>4298</v>
      </c>
    </row>
    <row r="124" spans="1:3">
      <c r="A124" s="4" t="s">
        <v>883</v>
      </c>
    </row>
    <row r="125" spans="1:3">
      <c r="A125" s="3" t="s">
        <v>842</v>
      </c>
    </row>
    <row r="126" spans="1:3">
      <c r="A126" s="4" t="s">
        <v>843</v>
      </c>
      <c r="B126" s="5" t="n">
        <v>0</v>
      </c>
      <c r="C126" s="5" t="n">
        <v>0</v>
      </c>
    </row>
    <row r="127" spans="1:3">
      <c r="A127" s="4" t="s">
        <v>884</v>
      </c>
    </row>
    <row r="128" spans="1:3">
      <c r="A128" s="3" t="s">
        <v>842</v>
      </c>
    </row>
    <row r="129" spans="1:3">
      <c r="A129" s="4" t="s">
        <v>843</v>
      </c>
      <c r="B129" s="5" t="n">
        <v>0</v>
      </c>
      <c r="C129" s="5" t="n">
        <v>0</v>
      </c>
    </row>
    <row r="130" spans="1:3">
      <c r="A130" s="4" t="s">
        <v>704</v>
      </c>
    </row>
    <row r="131" spans="1:3">
      <c r="A131" s="3" t="s">
        <v>842</v>
      </c>
    </row>
    <row r="132" spans="1:3">
      <c r="A132" s="4" t="s">
        <v>843</v>
      </c>
      <c r="B132" s="5" t="n">
        <v>2232817</v>
      </c>
      <c r="C132" s="5" t="n">
        <v>2232923</v>
      </c>
    </row>
    <row r="133" spans="1:3">
      <c r="A133" s="4" t="s">
        <v>705</v>
      </c>
    </row>
    <row r="134" spans="1:3">
      <c r="A134" s="3" t="s">
        <v>842</v>
      </c>
    </row>
    <row r="135" spans="1:3">
      <c r="A135" s="4" t="s">
        <v>843</v>
      </c>
      <c r="B135" s="5" t="n">
        <v>1212393</v>
      </c>
      <c r="C135" s="5" t="n">
        <v>1169525</v>
      </c>
    </row>
    <row r="136" spans="1:3">
      <c r="A136" s="4" t="s">
        <v>706</v>
      </c>
    </row>
    <row r="137" spans="1:3">
      <c r="A137" s="3" t="s">
        <v>842</v>
      </c>
    </row>
    <row r="138" spans="1:3">
      <c r="A138" s="4" t="s">
        <v>843</v>
      </c>
      <c r="B138" s="5" t="n">
        <v>1465489</v>
      </c>
      <c r="C138" s="5" t="n">
        <v>1330155</v>
      </c>
    </row>
    <row r="139" spans="1:3">
      <c r="A139" s="4" t="s">
        <v>885</v>
      </c>
    </row>
    <row r="140" spans="1:3">
      <c r="A140" s="3" t="s">
        <v>842</v>
      </c>
    </row>
    <row r="141" spans="1:3">
      <c r="A141" s="4" t="s">
        <v>843</v>
      </c>
      <c r="B141" s="5" t="n">
        <v>2172704</v>
      </c>
      <c r="C141" s="5" t="n">
        <v>2196753</v>
      </c>
    </row>
    <row r="142" spans="1:3">
      <c r="A142" s="4" t="s">
        <v>886</v>
      </c>
    </row>
    <row r="143" spans="1:3">
      <c r="A143" s="3" t="s">
        <v>842</v>
      </c>
    </row>
    <row r="144" spans="1:3">
      <c r="A144" s="4" t="s">
        <v>843</v>
      </c>
      <c r="B144" s="5" t="n">
        <v>1171892</v>
      </c>
      <c r="C144" s="5" t="n">
        <v>1103677</v>
      </c>
    </row>
    <row r="145" spans="1:3">
      <c r="A145" s="4" t="s">
        <v>887</v>
      </c>
    </row>
    <row r="146" spans="1:3">
      <c r="A146" s="3" t="s">
        <v>842</v>
      </c>
    </row>
    <row r="147" spans="1:3">
      <c r="A147" s="4" t="s">
        <v>843</v>
      </c>
      <c r="B147" s="5" t="n">
        <v>1424339</v>
      </c>
      <c r="C147" s="5" t="n">
        <v>1296235</v>
      </c>
    </row>
    <row r="148" spans="1:3">
      <c r="A148" s="4" t="s">
        <v>888</v>
      </c>
    </row>
    <row r="149" spans="1:3">
      <c r="A149" s="3" t="s">
        <v>842</v>
      </c>
    </row>
    <row r="150" spans="1:3">
      <c r="A150" s="4" t="s">
        <v>843</v>
      </c>
      <c r="B150" s="5" t="n">
        <v>7626</v>
      </c>
      <c r="C150" s="5" t="n">
        <v>15519</v>
      </c>
    </row>
    <row r="151" spans="1:3">
      <c r="A151" s="4" t="s">
        <v>889</v>
      </c>
    </row>
    <row r="152" spans="1:3">
      <c r="A152" s="3" t="s">
        <v>842</v>
      </c>
    </row>
    <row r="153" spans="1:3">
      <c r="A153" s="4" t="s">
        <v>843</v>
      </c>
      <c r="B153" s="5" t="n">
        <v>17422</v>
      </c>
      <c r="C153" s="5" t="n">
        <v>42831</v>
      </c>
    </row>
    <row r="154" spans="1:3">
      <c r="A154" s="4" t="s">
        <v>890</v>
      </c>
    </row>
    <row r="155" spans="1:3">
      <c r="A155" s="3" t="s">
        <v>842</v>
      </c>
    </row>
    <row r="156" spans="1:3">
      <c r="A156" s="4" t="s">
        <v>843</v>
      </c>
      <c r="B156" s="5" t="n">
        <v>10685</v>
      </c>
      <c r="C156" s="5" t="n">
        <v>8571</v>
      </c>
    </row>
    <row r="157" spans="1:3">
      <c r="A157" s="4" t="s">
        <v>891</v>
      </c>
    </row>
    <row r="158" spans="1:3">
      <c r="A158" s="3" t="s">
        <v>842</v>
      </c>
    </row>
    <row r="159" spans="1:3">
      <c r="A159" s="4" t="s">
        <v>843</v>
      </c>
      <c r="B159" s="5" t="n">
        <v>48973</v>
      </c>
      <c r="C159" s="5" t="n">
        <v>5670</v>
      </c>
    </row>
    <row r="160" spans="1:3">
      <c r="A160" s="4" t="s">
        <v>892</v>
      </c>
    </row>
    <row r="161" spans="1:3">
      <c r="A161" s="3" t="s">
        <v>842</v>
      </c>
    </row>
    <row r="162" spans="1:3">
      <c r="A162" s="4" t="s">
        <v>843</v>
      </c>
      <c r="B162" s="5" t="n">
        <v>22278</v>
      </c>
      <c r="C162" s="5" t="n">
        <v>20639</v>
      </c>
    </row>
    <row r="163" spans="1:3">
      <c r="A163" s="4" t="s">
        <v>893</v>
      </c>
    </row>
    <row r="164" spans="1:3">
      <c r="A164" s="3" t="s">
        <v>842</v>
      </c>
    </row>
    <row r="165" spans="1:3">
      <c r="A165" s="4" t="s">
        <v>843</v>
      </c>
      <c r="B165" s="5" t="n">
        <v>11176</v>
      </c>
      <c r="C165" s="5" t="n">
        <v>8754</v>
      </c>
    </row>
    <row r="166" spans="1:3">
      <c r="A166" s="4" t="s">
        <v>894</v>
      </c>
    </row>
    <row r="167" spans="1:3">
      <c r="A167" s="3" t="s">
        <v>842</v>
      </c>
    </row>
    <row r="168" spans="1:3">
      <c r="A168" s="4" t="s">
        <v>843</v>
      </c>
      <c r="B168" s="5" t="n">
        <v>0</v>
      </c>
      <c r="C168" s="5" t="n">
        <v>53</v>
      </c>
    </row>
    <row r="169" spans="1:3">
      <c r="A169" s="4" t="s">
        <v>895</v>
      </c>
    </row>
    <row r="170" spans="1:3">
      <c r="A170" s="3" t="s">
        <v>842</v>
      </c>
    </row>
    <row r="171" spans="1:3">
      <c r="A171" s="4" t="s">
        <v>843</v>
      </c>
      <c r="B171" s="5" t="n">
        <v>34</v>
      </c>
      <c r="C171" s="5" t="n">
        <v>313</v>
      </c>
    </row>
    <row r="172" spans="1:3">
      <c r="A172" s="4" t="s">
        <v>896</v>
      </c>
    </row>
    <row r="173" spans="1:3">
      <c r="A173" s="3" t="s">
        <v>842</v>
      </c>
    </row>
    <row r="174" spans="1:3">
      <c r="A174" s="4" t="s">
        <v>843</v>
      </c>
      <c r="B174" s="5" t="n">
        <v>15305</v>
      </c>
      <c r="C174" s="5" t="n">
        <v>14247</v>
      </c>
    </row>
    <row r="175" spans="1:3">
      <c r="A175" s="4" t="s">
        <v>897</v>
      </c>
    </row>
    <row r="176" spans="1:3">
      <c r="A176" s="3" t="s">
        <v>842</v>
      </c>
    </row>
    <row r="177" spans="1:3">
      <c r="A177" s="4" t="s">
        <v>843</v>
      </c>
      <c r="B177" s="5" t="n">
        <v>4</v>
      </c>
      <c r="C177" s="5" t="n">
        <v>69</v>
      </c>
    </row>
    <row r="178" spans="1:3">
      <c r="A178" s="4" t="s">
        <v>898</v>
      </c>
    </row>
    <row r="179" spans="1:3">
      <c r="A179" s="3" t="s">
        <v>842</v>
      </c>
    </row>
    <row r="180" spans="1:3">
      <c r="A180" s="4" t="s">
        <v>843</v>
      </c>
      <c r="B180" s="5" t="n">
        <v>0</v>
      </c>
      <c r="C180" s="5" t="n">
        <v>0</v>
      </c>
    </row>
    <row r="181" spans="1:3">
      <c r="A181" s="4" t="s">
        <v>899</v>
      </c>
    </row>
    <row r="182" spans="1:3">
      <c r="A182" s="3" t="s">
        <v>842</v>
      </c>
    </row>
    <row r="183" spans="1:3">
      <c r="A183" s="4" t="s">
        <v>843</v>
      </c>
      <c r="B183" s="5" t="n">
        <v>2279</v>
      </c>
      <c r="C183" s="5" t="n">
        <v>1931</v>
      </c>
    </row>
    <row r="184" spans="1:3">
      <c r="A184" s="4" t="s">
        <v>900</v>
      </c>
    </row>
    <row r="185" spans="1:3">
      <c r="A185" s="3" t="s">
        <v>842</v>
      </c>
    </row>
    <row r="186" spans="1:3">
      <c r="A186" s="4" t="s">
        <v>843</v>
      </c>
      <c r="B186" s="5" t="n">
        <v>3510</v>
      </c>
      <c r="C186" s="5" t="n">
        <v>14859</v>
      </c>
    </row>
    <row r="187" spans="1:3">
      <c r="A187" s="4" t="s">
        <v>901</v>
      </c>
    </row>
    <row r="188" spans="1:3">
      <c r="A188" s="3" t="s">
        <v>842</v>
      </c>
    </row>
    <row r="189" spans="1:3">
      <c r="A189" s="4" t="s">
        <v>843</v>
      </c>
      <c r="B189" s="5" t="n">
        <v>767</v>
      </c>
      <c r="C189" s="5" t="n">
        <v>2065</v>
      </c>
    </row>
    <row r="190" spans="1:3">
      <c r="A190" s="4" t="s">
        <v>902</v>
      </c>
    </row>
    <row r="191" spans="1:3">
      <c r="A191" s="3" t="s">
        <v>842</v>
      </c>
    </row>
    <row r="192" spans="1:3">
      <c r="A192" s="4" t="s">
        <v>843</v>
      </c>
      <c r="B192" s="5" t="n">
        <v>1705</v>
      </c>
      <c r="C192" s="5" t="n">
        <v>417</v>
      </c>
    </row>
    <row r="193" spans="1:3">
      <c r="A193" s="4" t="s">
        <v>707</v>
      </c>
    </row>
    <row r="194" spans="1:3">
      <c r="A194" s="3" t="s">
        <v>842</v>
      </c>
    </row>
    <row r="195" spans="1:3">
      <c r="A195" s="4" t="s">
        <v>843</v>
      </c>
      <c r="B195" s="5" t="n">
        <v>4215424</v>
      </c>
      <c r="C195" s="5" t="n">
        <v>3635073</v>
      </c>
    </row>
    <row r="196" spans="1:3">
      <c r="A196" s="4" t="s">
        <v>903</v>
      </c>
    </row>
    <row r="197" spans="1:3">
      <c r="A197" s="3" t="s">
        <v>842</v>
      </c>
    </row>
    <row r="198" spans="1:3">
      <c r="A198" s="4" t="s">
        <v>904</v>
      </c>
      <c r="B198" s="5" t="n">
        <v>4300</v>
      </c>
      <c r="C198" s="5" t="n">
        <v>8900</v>
      </c>
    </row>
    <row r="199" spans="1:3">
      <c r="A199" s="4" t="s">
        <v>819</v>
      </c>
    </row>
    <row r="200" spans="1:3">
      <c r="A200" s="3" t="s">
        <v>842</v>
      </c>
    </row>
    <row r="201" spans="1:3">
      <c r="A201" s="4" t="s">
        <v>843</v>
      </c>
      <c r="B201" s="5" t="n">
        <v>1237512</v>
      </c>
      <c r="C201" s="5" t="n">
        <v>1176477</v>
      </c>
    </row>
    <row r="202" spans="1:3">
      <c r="A202" s="4" t="s">
        <v>905</v>
      </c>
    </row>
    <row r="203" spans="1:3">
      <c r="A203" s="3" t="s">
        <v>842</v>
      </c>
    </row>
    <row r="204" spans="1:3">
      <c r="A204" s="4" t="s">
        <v>843</v>
      </c>
      <c r="B204" s="5" t="n">
        <v>4169363</v>
      </c>
      <c r="C204" s="5" t="n">
        <v>3588976</v>
      </c>
    </row>
    <row r="205" spans="1:3">
      <c r="A205" s="4" t="s">
        <v>906</v>
      </c>
    </row>
    <row r="206" spans="1:3">
      <c r="A206" s="3" t="s">
        <v>842</v>
      </c>
    </row>
    <row r="207" spans="1:3">
      <c r="A207" s="4" t="s">
        <v>843</v>
      </c>
      <c r="B207" s="5" t="n">
        <v>1232518</v>
      </c>
      <c r="C207" s="5" t="n">
        <v>1172040</v>
      </c>
    </row>
    <row r="208" spans="1:3">
      <c r="A208" s="4" t="s">
        <v>907</v>
      </c>
    </row>
    <row r="209" spans="1:3">
      <c r="A209" s="3" t="s">
        <v>842</v>
      </c>
    </row>
    <row r="210" spans="1:3">
      <c r="A210" s="4" t="s">
        <v>843</v>
      </c>
      <c r="B210" s="5" t="n">
        <v>8298</v>
      </c>
      <c r="C210" s="5" t="n">
        <v>5169</v>
      </c>
    </row>
    <row r="211" spans="1:3">
      <c r="A211" s="4" t="s">
        <v>908</v>
      </c>
    </row>
    <row r="212" spans="1:3">
      <c r="A212" s="3" t="s">
        <v>842</v>
      </c>
    </row>
    <row r="213" spans="1:3">
      <c r="A213" s="4" t="s">
        <v>843</v>
      </c>
      <c r="B213" s="5" t="n">
        <v>3126</v>
      </c>
      <c r="C213" s="5" t="n">
        <v>1878</v>
      </c>
    </row>
    <row r="214" spans="1:3">
      <c r="A214" s="4" t="s">
        <v>909</v>
      </c>
    </row>
    <row r="215" spans="1:3">
      <c r="A215" s="3" t="s">
        <v>842</v>
      </c>
    </row>
    <row r="216" spans="1:3">
      <c r="A216" s="4" t="s">
        <v>843</v>
      </c>
      <c r="B216" s="5" t="n">
        <v>36588</v>
      </c>
      <c r="C216" s="5" t="n">
        <v>38766</v>
      </c>
    </row>
    <row r="217" spans="1:3">
      <c r="A217" s="4" t="s">
        <v>910</v>
      </c>
    </row>
    <row r="218" spans="1:3">
      <c r="A218" s="3" t="s">
        <v>842</v>
      </c>
    </row>
    <row r="219" spans="1:3">
      <c r="A219" s="4" t="s">
        <v>843</v>
      </c>
      <c r="B219" s="5" t="n">
        <v>1218</v>
      </c>
      <c r="C219" s="5" t="n">
        <v>1418</v>
      </c>
    </row>
    <row r="220" spans="1:3">
      <c r="A220" s="4" t="s">
        <v>911</v>
      </c>
    </row>
    <row r="221" spans="1:3">
      <c r="A221" s="3" t="s">
        <v>842</v>
      </c>
    </row>
    <row r="222" spans="1:3">
      <c r="A222" s="4" t="s">
        <v>843</v>
      </c>
      <c r="B222" s="5" t="n">
        <v>0</v>
      </c>
      <c r="C222" s="5" t="n">
        <v>0</v>
      </c>
    </row>
    <row r="223" spans="1:3">
      <c r="A223" s="4" t="s">
        <v>912</v>
      </c>
    </row>
    <row r="224" spans="1:3">
      <c r="A224" s="3" t="s">
        <v>842</v>
      </c>
    </row>
    <row r="225" spans="1:3">
      <c r="A225" s="4" t="s">
        <v>843</v>
      </c>
      <c r="B225" s="5" t="n">
        <v>0</v>
      </c>
      <c r="C225" s="5" t="n">
        <v>0</v>
      </c>
    </row>
    <row r="226" spans="1:3">
      <c r="A226" s="4" t="s">
        <v>913</v>
      </c>
    </row>
    <row r="227" spans="1:3">
      <c r="A227" s="3" t="s">
        <v>842</v>
      </c>
    </row>
    <row r="228" spans="1:3">
      <c r="A228" s="4" t="s">
        <v>843</v>
      </c>
      <c r="B228" s="5" t="n">
        <v>1175</v>
      </c>
      <c r="C228" s="5" t="n">
        <v>2162</v>
      </c>
    </row>
    <row r="229" spans="1:3">
      <c r="A229" s="4" t="s">
        <v>914</v>
      </c>
    </row>
    <row r="230" spans="1:3">
      <c r="A230" s="3" t="s">
        <v>842</v>
      </c>
    </row>
    <row r="231" spans="1:3">
      <c r="A231" s="4" t="s">
        <v>843</v>
      </c>
      <c r="B231" s="5" t="n">
        <v>650</v>
      </c>
      <c r="C231" s="5" t="n">
        <v>1141</v>
      </c>
    </row>
    <row r="232" spans="1:3">
      <c r="A232" s="4" t="s">
        <v>915</v>
      </c>
    </row>
    <row r="233" spans="1:3">
      <c r="A233" s="3" t="s">
        <v>842</v>
      </c>
    </row>
    <row r="234" spans="1:3">
      <c r="A234" s="4" t="s">
        <v>843</v>
      </c>
      <c r="B234" s="5" t="n">
        <v>0</v>
      </c>
      <c r="C234" s="5" t="n">
        <v>0</v>
      </c>
    </row>
    <row r="235" spans="1:3">
      <c r="A235" s="4" t="s">
        <v>916</v>
      </c>
    </row>
    <row r="236" spans="1:3">
      <c r="A236" s="3" t="s">
        <v>842</v>
      </c>
    </row>
    <row r="237" spans="1:3">
      <c r="A237" s="4" t="s">
        <v>843</v>
      </c>
      <c r="B237" s="5" t="n">
        <v>0</v>
      </c>
      <c r="C237" s="5" t="n">
        <v>0</v>
      </c>
    </row>
    <row r="238" spans="1:3">
      <c r="A238" s="4" t="s">
        <v>708</v>
      </c>
    </row>
    <row r="239" spans="1:3">
      <c r="A239" s="3" t="s">
        <v>842</v>
      </c>
    </row>
    <row r="240" spans="1:3">
      <c r="A240" s="4" t="s">
        <v>843</v>
      </c>
      <c r="B240" s="5" t="n">
        <v>407871</v>
      </c>
      <c r="C240" s="5" t="n">
        <v>587170</v>
      </c>
    </row>
    <row r="241" spans="1:3">
      <c r="A241" s="4" t="s">
        <v>917</v>
      </c>
    </row>
    <row r="242" spans="1:3">
      <c r="A242" s="3" t="s">
        <v>842</v>
      </c>
    </row>
    <row r="243" spans="1:3">
      <c r="A243" s="4" t="s">
        <v>843</v>
      </c>
      <c r="B243" s="5" t="n">
        <v>404248</v>
      </c>
      <c r="C243" s="5" t="n">
        <v>582962</v>
      </c>
    </row>
    <row r="244" spans="1:3">
      <c r="A244" s="4" t="s">
        <v>918</v>
      </c>
    </row>
    <row r="245" spans="1:3">
      <c r="A245" s="3" t="s">
        <v>842</v>
      </c>
    </row>
    <row r="246" spans="1:3">
      <c r="A246" s="4" t="s">
        <v>843</v>
      </c>
      <c r="B246" s="5" t="n">
        <v>2990</v>
      </c>
      <c r="C246" s="5" t="n">
        <v>3622</v>
      </c>
    </row>
    <row r="247" spans="1:3">
      <c r="A247" s="4" t="s">
        <v>919</v>
      </c>
    </row>
    <row r="248" spans="1:3">
      <c r="A248" s="3" t="s">
        <v>842</v>
      </c>
    </row>
    <row r="249" spans="1:3">
      <c r="A249" s="4" t="s">
        <v>843</v>
      </c>
      <c r="B249" s="5" t="n">
        <v>615</v>
      </c>
      <c r="C249" s="5" t="n">
        <v>559</v>
      </c>
    </row>
    <row r="250" spans="1:3">
      <c r="A250" s="4" t="s">
        <v>920</v>
      </c>
    </row>
    <row r="251" spans="1:3">
      <c r="A251" s="3" t="s">
        <v>842</v>
      </c>
    </row>
    <row r="252" spans="1:3">
      <c r="A252" s="4" t="s">
        <v>843</v>
      </c>
      <c r="B252" s="5" t="n">
        <v>0</v>
      </c>
      <c r="C252" s="5" t="n">
        <v>0</v>
      </c>
    </row>
    <row r="253" spans="1:3">
      <c r="A253" s="4" t="s">
        <v>921</v>
      </c>
    </row>
    <row r="254" spans="1:3">
      <c r="A254" s="3" t="s">
        <v>842</v>
      </c>
    </row>
    <row r="255" spans="1:3">
      <c r="A255" s="4" t="s">
        <v>843</v>
      </c>
      <c r="B255" s="5" t="n">
        <v>18</v>
      </c>
      <c r="C255" s="5" t="n">
        <v>27</v>
      </c>
    </row>
    <row r="256" spans="1:3">
      <c r="A256" s="4" t="s">
        <v>922</v>
      </c>
    </row>
    <row r="257" spans="1:3">
      <c r="A257" s="3" t="s">
        <v>842</v>
      </c>
    </row>
    <row r="258" spans="1:3">
      <c r="A258" s="4" t="s">
        <v>843</v>
      </c>
      <c r="B258" s="6" t="n">
        <v>0</v>
      </c>
      <c r="C25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4</v>
      </c>
    </row>
    <row r="2" spans="1:3">
      <c r="A2" s="4" t="s">
        <v>924</v>
      </c>
    </row>
    <row r="3" spans="1:3">
      <c r="A3" s="3" t="s">
        <v>925</v>
      </c>
    </row>
    <row r="4" spans="1:3">
      <c r="A4" s="4" t="s">
        <v>926</v>
      </c>
      <c r="B4" s="6" t="n">
        <v>18576</v>
      </c>
      <c r="C4" s="6" t="n">
        <v>13924</v>
      </c>
    </row>
    <row r="5" spans="1:3">
      <c r="A5" s="4" t="s">
        <v>927</v>
      </c>
    </row>
    <row r="6" spans="1:3">
      <c r="A6" s="3" t="s">
        <v>925</v>
      </c>
    </row>
    <row r="7" spans="1:3">
      <c r="A7" s="4" t="s">
        <v>926</v>
      </c>
      <c r="B7" s="5" t="n">
        <v>0</v>
      </c>
      <c r="C7" s="5" t="n">
        <v>18026</v>
      </c>
    </row>
    <row r="8" spans="1:3">
      <c r="A8" s="4" t="s">
        <v>928</v>
      </c>
    </row>
    <row r="9" spans="1:3">
      <c r="A9" s="3" t="s">
        <v>925</v>
      </c>
    </row>
    <row r="10" spans="1:3">
      <c r="A10" s="4" t="s">
        <v>926</v>
      </c>
      <c r="B10" s="5" t="n">
        <v>18576</v>
      </c>
      <c r="C10" s="5" t="n">
        <v>31950</v>
      </c>
    </row>
    <row r="11" spans="1:3">
      <c r="A11" s="4" t="s">
        <v>929</v>
      </c>
    </row>
    <row r="12" spans="1:3">
      <c r="A12" s="3" t="s">
        <v>925</v>
      </c>
    </row>
    <row r="13" spans="1:3">
      <c r="A13" s="4" t="s">
        <v>926</v>
      </c>
      <c r="B13" s="5" t="n">
        <v>3968</v>
      </c>
      <c r="C13" s="5" t="n">
        <v>4524</v>
      </c>
    </row>
    <row r="14" spans="1:3">
      <c r="A14" s="4" t="s">
        <v>930</v>
      </c>
    </row>
    <row r="15" spans="1:3">
      <c r="A15" s="3" t="s">
        <v>925</v>
      </c>
    </row>
    <row r="16" spans="1:3">
      <c r="A16" s="4" t="s">
        <v>926</v>
      </c>
      <c r="B16" s="5" t="n">
        <v>0</v>
      </c>
      <c r="C16" s="5" t="n">
        <v>9290</v>
      </c>
    </row>
    <row r="17" spans="1:3">
      <c r="A17" s="4" t="s">
        <v>931</v>
      </c>
    </row>
    <row r="18" spans="1:3">
      <c r="A18" s="3" t="s">
        <v>925</v>
      </c>
    </row>
    <row r="19" spans="1:3">
      <c r="A19" s="4" t="s">
        <v>926</v>
      </c>
      <c r="B19" s="5" t="n">
        <v>3968</v>
      </c>
      <c r="C19" s="5" t="n">
        <v>13814</v>
      </c>
    </row>
    <row r="20" spans="1:3">
      <c r="A20" s="4" t="s">
        <v>932</v>
      </c>
    </row>
    <row r="21" spans="1:3">
      <c r="A21" s="3" t="s">
        <v>925</v>
      </c>
    </row>
    <row r="22" spans="1:3">
      <c r="A22" s="4" t="s">
        <v>926</v>
      </c>
      <c r="B22" s="5" t="n">
        <v>4105</v>
      </c>
      <c r="C22" s="5" t="n">
        <v>3696</v>
      </c>
    </row>
    <row r="23" spans="1:3">
      <c r="A23" s="4" t="s">
        <v>933</v>
      </c>
    </row>
    <row r="24" spans="1:3">
      <c r="A24" s="3" t="s">
        <v>925</v>
      </c>
    </row>
    <row r="25" spans="1:3">
      <c r="A25" s="4" t="s">
        <v>926</v>
      </c>
      <c r="B25" s="5" t="n">
        <v>0</v>
      </c>
      <c r="C25" s="5" t="n">
        <v>8736</v>
      </c>
    </row>
    <row r="26" spans="1:3">
      <c r="A26" s="4" t="s">
        <v>934</v>
      </c>
    </row>
    <row r="27" spans="1:3">
      <c r="A27" s="3" t="s">
        <v>925</v>
      </c>
    </row>
    <row r="28" spans="1:3">
      <c r="A28" s="4" t="s">
        <v>926</v>
      </c>
      <c r="B28" s="5" t="n">
        <v>4105</v>
      </c>
      <c r="C28" s="5" t="n">
        <v>12432</v>
      </c>
    </row>
    <row r="29" spans="1:3">
      <c r="A29" s="4" t="s">
        <v>935</v>
      </c>
    </row>
    <row r="30" spans="1:3">
      <c r="A30" s="3" t="s">
        <v>925</v>
      </c>
    </row>
    <row r="31" spans="1:3">
      <c r="A31" s="4" t="s">
        <v>926</v>
      </c>
      <c r="B31" s="5" t="n">
        <v>10460</v>
      </c>
      <c r="C31" s="5" t="n">
        <v>5704</v>
      </c>
    </row>
    <row r="32" spans="1:3">
      <c r="A32" s="4" t="s">
        <v>936</v>
      </c>
    </row>
    <row r="33" spans="1:3">
      <c r="A33" s="3" t="s">
        <v>925</v>
      </c>
    </row>
    <row r="34" spans="1:3">
      <c r="A34" s="4" t="s">
        <v>926</v>
      </c>
      <c r="B34" s="5" t="n">
        <v>0</v>
      </c>
      <c r="C34" s="5" t="n">
        <v>0</v>
      </c>
    </row>
    <row r="35" spans="1:3">
      <c r="A35" s="4" t="s">
        <v>937</v>
      </c>
    </row>
    <row r="36" spans="1:3">
      <c r="A36" s="3" t="s">
        <v>925</v>
      </c>
    </row>
    <row r="37" spans="1:3">
      <c r="A37" s="4" t="s">
        <v>926</v>
      </c>
      <c r="B37" s="5" t="n">
        <v>10460</v>
      </c>
      <c r="C37" s="6" t="n">
        <v>5704</v>
      </c>
    </row>
    <row r="38" spans="1:3">
      <c r="A38" s="4" t="s">
        <v>938</v>
      </c>
    </row>
    <row r="39" spans="1:3">
      <c r="A39" s="3" t="s">
        <v>925</v>
      </c>
    </row>
    <row r="40" spans="1:3">
      <c r="A40" s="4" t="s">
        <v>926</v>
      </c>
      <c r="B40" s="5" t="n">
        <v>43</v>
      </c>
    </row>
    <row r="41" spans="1:3">
      <c r="A41" s="4" t="s">
        <v>939</v>
      </c>
    </row>
    <row r="42" spans="1:3">
      <c r="A42" s="3" t="s">
        <v>925</v>
      </c>
    </row>
    <row r="43" spans="1:3">
      <c r="A43" s="4" t="s">
        <v>926</v>
      </c>
      <c r="B43" s="5" t="n">
        <v>0</v>
      </c>
    </row>
    <row r="44" spans="1:3">
      <c r="A44" s="4" t="s">
        <v>940</v>
      </c>
    </row>
    <row r="45" spans="1:3">
      <c r="A45" s="3" t="s">
        <v>925</v>
      </c>
    </row>
    <row r="46" spans="1:3">
      <c r="A46" s="4" t="s">
        <v>926</v>
      </c>
      <c r="B46" s="6" t="n">
        <v>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64</v>
      </c>
    </row>
    <row r="3" spans="1:3">
      <c r="A3" s="3" t="s">
        <v>925</v>
      </c>
    </row>
    <row r="4" spans="1:3">
      <c r="A4" s="4" t="s">
        <v>942</v>
      </c>
      <c r="B4" s="6" t="n">
        <v>9552</v>
      </c>
      <c r="C4" s="6" t="n">
        <v>106</v>
      </c>
    </row>
    <row r="5" spans="1:3">
      <c r="A5" s="4" t="s">
        <v>943</v>
      </c>
      <c r="B5" s="5" t="n">
        <v>329</v>
      </c>
      <c r="C5" s="5" t="n">
        <v>0</v>
      </c>
    </row>
    <row r="6" spans="1:3">
      <c r="A6" s="4" t="s">
        <v>774</v>
      </c>
    </row>
    <row r="7" spans="1:3">
      <c r="A7" s="3" t="s">
        <v>925</v>
      </c>
    </row>
    <row r="8" spans="1:3">
      <c r="A8" s="4" t="s">
        <v>942</v>
      </c>
      <c r="B8" s="5" t="n">
        <v>118</v>
      </c>
      <c r="C8" s="5" t="n">
        <v>0</v>
      </c>
    </row>
    <row r="9" spans="1:3">
      <c r="A9" s="4" t="s">
        <v>776</v>
      </c>
    </row>
    <row r="10" spans="1:3">
      <c r="A10" s="3" t="s">
        <v>925</v>
      </c>
    </row>
    <row r="11" spans="1:3">
      <c r="A11" s="4" t="s">
        <v>942</v>
      </c>
      <c r="B11" s="5" t="n">
        <v>1842</v>
      </c>
      <c r="C11" s="5" t="n">
        <v>0</v>
      </c>
    </row>
    <row r="12" spans="1:3">
      <c r="A12" s="4" t="s">
        <v>778</v>
      </c>
    </row>
    <row r="13" spans="1:3">
      <c r="A13" s="3" t="s">
        <v>925</v>
      </c>
    </row>
    <row r="14" spans="1:3">
      <c r="A14" s="4" t="s">
        <v>942</v>
      </c>
      <c r="B14" s="5" t="n">
        <v>7549</v>
      </c>
      <c r="C14" s="5" t="n">
        <v>106</v>
      </c>
    </row>
    <row r="15" spans="1:3">
      <c r="A15" s="4" t="s">
        <v>708</v>
      </c>
    </row>
    <row r="16" spans="1:3">
      <c r="A16" s="3" t="s">
        <v>925</v>
      </c>
    </row>
    <row r="17" spans="1:3">
      <c r="A17" s="4" t="s">
        <v>942</v>
      </c>
      <c r="B17" s="6" t="n">
        <v>43</v>
      </c>
      <c r="C17"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4</v>
      </c>
      <c r="B1" s="2" t="s">
        <v>1</v>
      </c>
    </row>
    <row r="2" spans="1:4">
      <c r="B2" s="2" t="s">
        <v>2</v>
      </c>
      <c r="C2" s="2" t="s">
        <v>64</v>
      </c>
      <c r="D2" s="2" t="s">
        <v>111</v>
      </c>
    </row>
    <row r="3" spans="1:4">
      <c r="A3" s="3" t="s">
        <v>285</v>
      </c>
    </row>
    <row r="4" spans="1:4">
      <c r="A4" s="4" t="s">
        <v>945</v>
      </c>
      <c r="B4" s="9" t="n">
        <v>37.3</v>
      </c>
      <c r="C4" s="9" t="n">
        <v>44.4</v>
      </c>
      <c r="D4" s="9" t="n">
        <v>5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64</v>
      </c>
    </row>
    <row r="3" spans="1:3">
      <c r="A3" s="3" t="s">
        <v>548</v>
      </c>
    </row>
    <row r="4" spans="1:3">
      <c r="A4" s="4" t="s">
        <v>947</v>
      </c>
      <c r="B4" s="6" t="n">
        <v>34161</v>
      </c>
      <c r="C4" s="6" t="n">
        <v>34388</v>
      </c>
    </row>
    <row r="5" spans="1:3">
      <c r="A5" s="4" t="s">
        <v>948</v>
      </c>
      <c r="B5" s="5" t="n">
        <v>204639</v>
      </c>
      <c r="C5" s="5" t="n">
        <v>209948</v>
      </c>
    </row>
    <row r="6" spans="1:3">
      <c r="A6" s="4" t="s">
        <v>949</v>
      </c>
      <c r="B6" s="5" t="n">
        <v>136403</v>
      </c>
      <c r="C6" s="5" t="n">
        <v>141579</v>
      </c>
    </row>
    <row r="7" spans="1:3">
      <c r="A7" s="4" t="s">
        <v>950</v>
      </c>
      <c r="B7" s="5" t="n">
        <v>104802</v>
      </c>
      <c r="C7" s="5" t="n">
        <v>97897</v>
      </c>
    </row>
    <row r="8" spans="1:3">
      <c r="A8" s="4" t="s">
        <v>951</v>
      </c>
      <c r="B8" s="5" t="n">
        <v>16432</v>
      </c>
      <c r="C8" s="5" t="n">
        <v>21496</v>
      </c>
    </row>
    <row r="9" spans="1:3">
      <c r="A9" s="4" t="s">
        <v>952</v>
      </c>
      <c r="B9" s="5" t="n">
        <v>496437</v>
      </c>
      <c r="C9" s="5" t="n">
        <v>505308</v>
      </c>
    </row>
    <row r="10" spans="1:3">
      <c r="A10" s="4" t="s">
        <v>953</v>
      </c>
      <c r="B10" s="5" t="n">
        <v>-294977</v>
      </c>
      <c r="C10" s="5" t="n">
        <v>-277885</v>
      </c>
    </row>
    <row r="11" spans="1:3">
      <c r="A11" s="4" t="s">
        <v>78</v>
      </c>
      <c r="B11" s="6" t="n">
        <v>201460</v>
      </c>
      <c r="C11" s="6" t="n">
        <v>227423</v>
      </c>
    </row>
    <row r="12" spans="1:3">
      <c r="A12" s="4" t="s">
        <v>954</v>
      </c>
    </row>
    <row r="13" spans="1:3">
      <c r="A13" s="3" t="s">
        <v>548</v>
      </c>
    </row>
    <row r="14" spans="1:3">
      <c r="A14" s="4" t="s">
        <v>559</v>
      </c>
      <c r="B14" s="4" t="s">
        <v>567</v>
      </c>
    </row>
    <row r="15" spans="1:3">
      <c r="A15" s="4" t="s">
        <v>955</v>
      </c>
    </row>
    <row r="16" spans="1:3">
      <c r="A16" s="3" t="s">
        <v>548</v>
      </c>
    </row>
    <row r="17" spans="1:3">
      <c r="A17" s="4" t="s">
        <v>559</v>
      </c>
      <c r="B17" s="4" t="s">
        <v>560</v>
      </c>
    </row>
    <row r="18" spans="1:3">
      <c r="A18" s="4" t="s">
        <v>956</v>
      </c>
    </row>
    <row r="19" spans="1:3">
      <c r="A19" s="3" t="s">
        <v>548</v>
      </c>
    </row>
    <row r="20" spans="1:3">
      <c r="A20" s="4" t="s">
        <v>559</v>
      </c>
      <c r="B20" s="4" t="s">
        <v>957</v>
      </c>
    </row>
    <row r="21" spans="1:3">
      <c r="A21" s="4" t="s">
        <v>958</v>
      </c>
    </row>
    <row r="22" spans="1:3">
      <c r="A22" s="3" t="s">
        <v>548</v>
      </c>
    </row>
    <row r="23" spans="1:3">
      <c r="A23" s="4" t="s">
        <v>559</v>
      </c>
      <c r="B23" s="4" t="s">
        <v>959</v>
      </c>
    </row>
    <row r="24" spans="1:3">
      <c r="A24" s="4" t="s">
        <v>960</v>
      </c>
    </row>
    <row r="25" spans="1:3">
      <c r="A25" s="3" t="s">
        <v>548</v>
      </c>
    </row>
    <row r="26" spans="1:3">
      <c r="A26" s="4" t="s">
        <v>559</v>
      </c>
      <c r="B26" s="4" t="s">
        <v>562</v>
      </c>
    </row>
    <row r="27" spans="1:3">
      <c r="A27" s="4" t="s">
        <v>961</v>
      </c>
    </row>
    <row r="28" spans="1:3">
      <c r="A28" s="3" t="s">
        <v>548</v>
      </c>
    </row>
    <row r="29" spans="1:3">
      <c r="A29" s="4" t="s">
        <v>559</v>
      </c>
      <c r="B29" s="4" t="s">
        <v>5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62</v>
      </c>
      <c r="B1" s="2" t="s">
        <v>1</v>
      </c>
    </row>
    <row r="2" spans="1:4">
      <c r="B2" s="2" t="s">
        <v>64</v>
      </c>
      <c r="C2" s="2" t="s">
        <v>111</v>
      </c>
      <c r="D2" s="2" t="s">
        <v>2</v>
      </c>
    </row>
    <row r="3" spans="1:4">
      <c r="A3" s="3" t="s">
        <v>963</v>
      </c>
    </row>
    <row r="4" spans="1:4">
      <c r="A4" s="4" t="s">
        <v>964</v>
      </c>
      <c r="B4" s="9" t="n">
        <v>37.9</v>
      </c>
      <c r="C4" s="9" t="n">
        <v>38.4</v>
      </c>
    </row>
    <row r="5" spans="1:4">
      <c r="A5" s="4" t="s">
        <v>965</v>
      </c>
      <c r="B5" s="9" t="n">
        <v>2.6</v>
      </c>
      <c r="C5" s="9" t="n">
        <v>2.2</v>
      </c>
    </row>
    <row r="6" spans="1:4">
      <c r="A6" s="4" t="s">
        <v>672</v>
      </c>
    </row>
    <row r="7" spans="1:4">
      <c r="A7" s="3" t="s">
        <v>963</v>
      </c>
    </row>
    <row r="8" spans="1:4">
      <c r="A8" s="4" t="s">
        <v>966</v>
      </c>
      <c r="D8" s="4" t="s">
        <v>565</v>
      </c>
    </row>
    <row r="9" spans="1:4">
      <c r="A9" s="4" t="s">
        <v>670</v>
      </c>
    </row>
    <row r="10" spans="1:4">
      <c r="A10" s="3" t="s">
        <v>963</v>
      </c>
    </row>
    <row r="11" spans="1:4">
      <c r="A11" s="4" t="s">
        <v>966</v>
      </c>
      <c r="D11" s="4" t="s">
        <v>9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4</v>
      </c>
    </row>
    <row r="2" spans="1:3">
      <c r="A2" s="3" t="s">
        <v>288</v>
      </c>
    </row>
    <row r="3" spans="1:3">
      <c r="A3" s="4" t="s">
        <v>79</v>
      </c>
      <c r="B3" s="6" t="n">
        <v>110718</v>
      </c>
      <c r="C3" s="6" t="n">
        <v>0</v>
      </c>
    </row>
    <row r="4" spans="1:3">
      <c r="A4" s="4" t="s">
        <v>94</v>
      </c>
      <c r="B4" s="6" t="n">
        <v>119429</v>
      </c>
      <c r="C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969</v>
      </c>
      <c r="B1" s="2" t="s">
        <v>1</v>
      </c>
    </row>
    <row r="2" spans="1:2">
      <c r="B2" s="2" t="s">
        <v>200</v>
      </c>
    </row>
    <row r="3" spans="1:2">
      <c r="A3" s="3" t="s">
        <v>970</v>
      </c>
    </row>
    <row r="4" spans="1:2">
      <c r="A4" s="4" t="s">
        <v>971</v>
      </c>
      <c r="B4" s="6" t="n">
        <v>32358</v>
      </c>
    </row>
    <row r="5" spans="1:2">
      <c r="A5" s="4" t="s">
        <v>972</v>
      </c>
      <c r="B5" s="5" t="n">
        <v>820</v>
      </c>
    </row>
    <row r="6" spans="1:2">
      <c r="A6" s="4" t="s">
        <v>973</v>
      </c>
      <c r="B6" s="5" t="n">
        <v>8</v>
      </c>
    </row>
    <row r="7" spans="1:2">
      <c r="A7" s="4" t="s">
        <v>974</v>
      </c>
      <c r="B7" s="5" t="n">
        <v>-2765</v>
      </c>
    </row>
    <row r="8" spans="1:2">
      <c r="A8" s="4" t="s">
        <v>975</v>
      </c>
      <c r="B8" s="6" t="n">
        <v>304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976</v>
      </c>
      <c r="B1" s="2" t="s">
        <v>1</v>
      </c>
    </row>
    <row r="2" spans="1:2">
      <c r="B2" s="2" t="s">
        <v>200</v>
      </c>
    </row>
    <row r="3" spans="1:2">
      <c r="A3" s="3" t="s">
        <v>288</v>
      </c>
    </row>
    <row r="4" spans="1:2">
      <c r="A4" s="4" t="s">
        <v>977</v>
      </c>
      <c r="B4" s="6" t="n">
        <v>33004</v>
      </c>
    </row>
    <row r="5" spans="1:2">
      <c r="A5" s="4" t="s">
        <v>978</v>
      </c>
      <c r="B5" s="6" t="n">
        <v>278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9</v>
      </c>
      <c r="B1" s="2" t="s">
        <v>2</v>
      </c>
      <c r="C1" s="2" t="s">
        <v>64</v>
      </c>
    </row>
    <row r="2" spans="1:3">
      <c r="A2" s="3" t="s">
        <v>980</v>
      </c>
    </row>
    <row r="3" spans="1:3">
      <c r="A3" s="4" t="s">
        <v>691</v>
      </c>
      <c r="B3" s="6" t="n">
        <v>31029</v>
      </c>
    </row>
    <row r="4" spans="1:3">
      <c r="A4" s="4" t="s">
        <v>692</v>
      </c>
      <c r="B4" s="5" t="n">
        <v>26277</v>
      </c>
    </row>
    <row r="5" spans="1:3">
      <c r="A5" s="4" t="s">
        <v>693</v>
      </c>
      <c r="B5" s="5" t="n">
        <v>20832</v>
      </c>
    </row>
    <row r="6" spans="1:3">
      <c r="A6" s="4" t="s">
        <v>694</v>
      </c>
      <c r="B6" s="5" t="n">
        <v>16234</v>
      </c>
    </row>
    <row r="7" spans="1:3">
      <c r="A7" s="4" t="s">
        <v>695</v>
      </c>
      <c r="B7" s="5" t="n">
        <v>11914</v>
      </c>
    </row>
    <row r="8" spans="1:3">
      <c r="A8" s="4" t="s">
        <v>696</v>
      </c>
      <c r="B8" s="5" t="n">
        <v>27186</v>
      </c>
    </row>
    <row r="9" spans="1:3">
      <c r="A9" s="4" t="s">
        <v>981</v>
      </c>
      <c r="B9" s="5" t="n">
        <v>133472</v>
      </c>
    </row>
    <row r="10" spans="1:3">
      <c r="A10" s="4" t="s">
        <v>982</v>
      </c>
      <c r="B10" s="5" t="n">
        <v>-14043</v>
      </c>
    </row>
    <row r="11" spans="1:3">
      <c r="A11" s="4" t="s">
        <v>983</v>
      </c>
      <c r="B11" s="6" t="n">
        <v>119429</v>
      </c>
      <c r="C1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984</v>
      </c>
      <c r="B1" s="2" t="s">
        <v>2</v>
      </c>
    </row>
    <row r="2" spans="1:2">
      <c r="A2" s="3" t="s">
        <v>985</v>
      </c>
    </row>
    <row r="3" spans="1:2">
      <c r="A3" s="4" t="s">
        <v>986</v>
      </c>
      <c r="B3" s="4" t="s">
        <v>987</v>
      </c>
    </row>
    <row r="4" spans="1:2">
      <c r="A4" s="4" t="s">
        <v>988</v>
      </c>
      <c r="B4" s="4" t="s">
        <v>9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201</v>
      </c>
    </row>
    <row r="2" spans="1:2">
      <c r="A2" s="3" t="s">
        <v>288</v>
      </c>
    </row>
    <row r="3" spans="1:2">
      <c r="A3" s="4" t="s">
        <v>991</v>
      </c>
      <c r="B3" s="6" t="n">
        <v>33948</v>
      </c>
    </row>
    <row r="4" spans="1:2">
      <c r="A4" s="4" t="s">
        <v>992</v>
      </c>
      <c r="B4" s="5" t="n">
        <v>29535</v>
      </c>
    </row>
    <row r="5" spans="1:2">
      <c r="A5" s="4" t="s">
        <v>993</v>
      </c>
      <c r="B5" s="5" t="n">
        <v>23898</v>
      </c>
    </row>
    <row r="6" spans="1:2">
      <c r="A6" s="4" t="s">
        <v>994</v>
      </c>
      <c r="B6" s="5" t="n">
        <v>18250</v>
      </c>
    </row>
    <row r="7" spans="1:2">
      <c r="A7" s="4" t="s">
        <v>995</v>
      </c>
      <c r="B7" s="5" t="n">
        <v>14100</v>
      </c>
    </row>
    <row r="8" spans="1:2">
      <c r="A8" s="4" t="s">
        <v>996</v>
      </c>
      <c r="B8" s="5" t="n">
        <v>37963</v>
      </c>
    </row>
    <row r="9" spans="1:2">
      <c r="A9" s="4" t="s">
        <v>997</v>
      </c>
      <c r="B9" s="5" t="n">
        <v>157694</v>
      </c>
    </row>
    <row r="10" spans="1:2">
      <c r="A10" s="4" t="s">
        <v>998</v>
      </c>
      <c r="B10" s="5" t="n">
        <v>2851</v>
      </c>
    </row>
    <row r="11" spans="1:2">
      <c r="A11" s="4" t="s">
        <v>999</v>
      </c>
      <c r="B11" s="5" t="n">
        <v>2711</v>
      </c>
    </row>
    <row r="12" spans="1:2">
      <c r="A12" s="4" t="s">
        <v>1000</v>
      </c>
      <c r="B12" s="5" t="n">
        <v>2333</v>
      </c>
    </row>
    <row r="13" spans="1:2">
      <c r="A13" s="4" t="s">
        <v>1001</v>
      </c>
      <c r="B13" s="5" t="n">
        <v>1718</v>
      </c>
    </row>
    <row r="14" spans="1:2">
      <c r="A14" s="4" t="s">
        <v>1002</v>
      </c>
      <c r="B14" s="5" t="n">
        <v>1337</v>
      </c>
    </row>
    <row r="15" spans="1:2">
      <c r="A15" s="4" t="s">
        <v>1003</v>
      </c>
      <c r="B15" s="5" t="n">
        <v>3477</v>
      </c>
    </row>
    <row r="16" spans="1:2">
      <c r="A16" s="4" t="s">
        <v>1004</v>
      </c>
      <c r="B16" s="6" t="n">
        <v>144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4</v>
      </c>
      <c r="D2" s="2" t="s">
        <v>111</v>
      </c>
    </row>
    <row r="3" spans="1:4">
      <c r="A3" s="3" t="s">
        <v>1006</v>
      </c>
    </row>
    <row r="4" spans="1:4">
      <c r="A4" s="4" t="s">
        <v>80</v>
      </c>
      <c r="B4" s="6" t="n">
        <v>1787651</v>
      </c>
      <c r="C4" s="6" t="n">
        <v>1787651</v>
      </c>
    </row>
    <row r="5" spans="1:4">
      <c r="A5" s="3" t="s">
        <v>1007</v>
      </c>
    </row>
    <row r="6" spans="1:4">
      <c r="A6" s="4" t="s">
        <v>1008</v>
      </c>
      <c r="B6" s="5" t="n">
        <v>113471</v>
      </c>
      <c r="C6" s="5" t="n">
        <v>113471</v>
      </c>
      <c r="D6" s="6" t="n">
        <v>113471</v>
      </c>
    </row>
    <row r="7" spans="1:4">
      <c r="A7" s="4" t="s">
        <v>1009</v>
      </c>
      <c r="B7" s="5" t="n">
        <v>-89507</v>
      </c>
      <c r="C7" s="5" t="n">
        <v>-83341</v>
      </c>
      <c r="D7" s="5" t="n">
        <v>-76585</v>
      </c>
    </row>
    <row r="8" spans="1:4">
      <c r="A8" s="4" t="s">
        <v>1010</v>
      </c>
      <c r="B8" s="5" t="n">
        <v>23964</v>
      </c>
      <c r="C8" s="5" t="n">
        <v>30130</v>
      </c>
      <c r="D8" s="5" t="n">
        <v>36886</v>
      </c>
    </row>
    <row r="9" spans="1:4">
      <c r="A9" s="4" t="s">
        <v>1011</v>
      </c>
      <c r="B9" s="5" t="n">
        <v>-5618</v>
      </c>
      <c r="C9" s="5" t="n">
        <v>-6166</v>
      </c>
      <c r="D9" s="5" t="n">
        <v>-6756</v>
      </c>
    </row>
    <row r="10" spans="1:4">
      <c r="A10" s="4" t="s">
        <v>1012</v>
      </c>
      <c r="B10" s="5" t="n">
        <v>113471</v>
      </c>
      <c r="C10" s="5" t="n">
        <v>113471</v>
      </c>
      <c r="D10" s="5" t="n">
        <v>113471</v>
      </c>
    </row>
    <row r="11" spans="1:4">
      <c r="A11" s="4" t="s">
        <v>1013</v>
      </c>
      <c r="B11" s="5" t="n">
        <v>-95125</v>
      </c>
      <c r="C11" s="5" t="n">
        <v>-89507</v>
      </c>
      <c r="D11" s="5" t="n">
        <v>-83341</v>
      </c>
    </row>
    <row r="12" spans="1:4">
      <c r="A12" s="4" t="s">
        <v>1014</v>
      </c>
      <c r="B12" s="6" t="n">
        <v>18346</v>
      </c>
      <c r="C12" s="5" t="n">
        <v>23964</v>
      </c>
      <c r="D12" s="6" t="n">
        <v>30130</v>
      </c>
    </row>
    <row r="13" spans="1:4">
      <c r="A13" s="4" t="s">
        <v>1015</v>
      </c>
    </row>
    <row r="14" spans="1:4">
      <c r="A14" s="3" t="s">
        <v>1006</v>
      </c>
    </row>
    <row r="15" spans="1:4">
      <c r="A15" s="4" t="s">
        <v>80</v>
      </c>
      <c r="C15" s="5" t="n">
        <v>1033744</v>
      </c>
    </row>
    <row r="16" spans="1:4">
      <c r="A16" s="4" t="s">
        <v>1016</v>
      </c>
    </row>
    <row r="17" spans="1:4">
      <c r="A17" s="3" t="s">
        <v>1006</v>
      </c>
    </row>
    <row r="18" spans="1:4">
      <c r="A18" s="4" t="s">
        <v>80</v>
      </c>
      <c r="C18" s="5" t="n">
        <v>2715</v>
      </c>
    </row>
    <row r="19" spans="1:4">
      <c r="A19" s="4" t="s">
        <v>1017</v>
      </c>
    </row>
    <row r="20" spans="1:4">
      <c r="A20" s="3" t="s">
        <v>1006</v>
      </c>
    </row>
    <row r="21" spans="1:4">
      <c r="A21" s="4" t="s">
        <v>80</v>
      </c>
      <c r="C21" s="6" t="n">
        <v>7511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8</v>
      </c>
      <c r="B1" s="2" t="s">
        <v>1</v>
      </c>
    </row>
    <row r="2" spans="1:4">
      <c r="B2" s="2" t="s">
        <v>2</v>
      </c>
      <c r="C2" s="2" t="s">
        <v>64</v>
      </c>
      <c r="D2" s="2" t="s">
        <v>111</v>
      </c>
    </row>
    <row r="3" spans="1:4">
      <c r="A3" s="3" t="s">
        <v>291</v>
      </c>
    </row>
    <row r="4" spans="1:4">
      <c r="A4" s="4" t="s">
        <v>1019</v>
      </c>
      <c r="B4" s="6" t="n">
        <v>1800000000</v>
      </c>
    </row>
    <row r="5" spans="1:4">
      <c r="A5" s="4" t="s">
        <v>1020</v>
      </c>
      <c r="B5" s="5" t="n">
        <v>-113100000</v>
      </c>
    </row>
    <row r="6" spans="1:4">
      <c r="A6" s="4" t="s">
        <v>1021</v>
      </c>
      <c r="B6" s="6" t="n">
        <v>0</v>
      </c>
      <c r="C6" s="6" t="n">
        <v>0</v>
      </c>
      <c r="D6" s="6" t="n">
        <v>0</v>
      </c>
    </row>
    <row r="7" spans="1:4">
      <c r="A7" s="4" t="s">
        <v>1022</v>
      </c>
      <c r="B7" s="4" t="s">
        <v>5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2</v>
      </c>
      <c r="C1" s="2" t="s">
        <v>64</v>
      </c>
      <c r="D1" s="2" t="s">
        <v>111</v>
      </c>
      <c r="E1" s="2" t="s">
        <v>1024</v>
      </c>
    </row>
    <row r="2" spans="1:5">
      <c r="A2" s="3" t="s">
        <v>291</v>
      </c>
    </row>
    <row r="3" spans="1:5">
      <c r="A3" s="4" t="s">
        <v>691</v>
      </c>
      <c r="B3" s="6" t="n">
        <v>4986</v>
      </c>
    </row>
    <row r="4" spans="1:5">
      <c r="A4" s="4" t="s">
        <v>692</v>
      </c>
      <c r="B4" s="5" t="n">
        <v>4520</v>
      </c>
    </row>
    <row r="5" spans="1:5">
      <c r="A5" s="4" t="s">
        <v>693</v>
      </c>
      <c r="B5" s="5" t="n">
        <v>4095</v>
      </c>
    </row>
    <row r="6" spans="1:5">
      <c r="A6" s="4" t="s">
        <v>694</v>
      </c>
      <c r="B6" s="5" t="n">
        <v>3686</v>
      </c>
    </row>
    <row r="7" spans="1:5">
      <c r="A7" s="4" t="s">
        <v>695</v>
      </c>
      <c r="B7" s="5" t="n">
        <v>1059</v>
      </c>
    </row>
    <row r="8" spans="1:5">
      <c r="A8" s="4" t="s">
        <v>696</v>
      </c>
      <c r="B8" s="5" t="n">
        <v>0</v>
      </c>
    </row>
    <row r="9" spans="1:5">
      <c r="A9" s="4" t="s">
        <v>1025</v>
      </c>
      <c r="B9" s="6" t="n">
        <v>18346</v>
      </c>
      <c r="C9" s="6" t="n">
        <v>23964</v>
      </c>
      <c r="D9" s="6" t="n">
        <v>30130</v>
      </c>
      <c r="E9" s="6" t="n">
        <v>368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6</v>
      </c>
      <c r="B1" s="2" t="s">
        <v>1027</v>
      </c>
      <c r="C1" s="2" t="s">
        <v>2</v>
      </c>
      <c r="D1" s="2" t="s">
        <v>64</v>
      </c>
      <c r="E1" s="2" t="s">
        <v>111</v>
      </c>
    </row>
    <row r="2" spans="1:5">
      <c r="A2" s="3" t="s">
        <v>1028</v>
      </c>
    </row>
    <row r="3" spans="1:5">
      <c r="A3" s="4" t="s">
        <v>675</v>
      </c>
      <c r="C3" s="6" t="n">
        <v>169025</v>
      </c>
      <c r="D3" s="6" t="n">
        <v>153151</v>
      </c>
      <c r="E3" s="6" t="n">
        <v>142973</v>
      </c>
    </row>
    <row r="4" spans="1:5">
      <c r="A4" s="4" t="s">
        <v>1029</v>
      </c>
      <c r="C4" s="5" t="n">
        <v>25169</v>
      </c>
      <c r="D4" s="5" t="n">
        <v>29069</v>
      </c>
      <c r="E4" s="5" t="n">
        <v>33445</v>
      </c>
    </row>
    <row r="5" spans="1:5">
      <c r="A5" s="4" t="s">
        <v>1030</v>
      </c>
      <c r="B5" s="6" t="n">
        <v>-34400</v>
      </c>
      <c r="C5" s="5" t="n">
        <v>-34401</v>
      </c>
      <c r="D5" s="5" t="n">
        <v>0</v>
      </c>
      <c r="E5" s="5" t="n">
        <v>0</v>
      </c>
    </row>
    <row r="6" spans="1:5">
      <c r="A6" s="4" t="s">
        <v>1031</v>
      </c>
      <c r="C6" s="5" t="n">
        <v>-25408</v>
      </c>
      <c r="D6" s="5" t="n">
        <v>-24533</v>
      </c>
      <c r="E6" s="5" t="n">
        <v>-23059</v>
      </c>
    </row>
    <row r="7" spans="1:5">
      <c r="A7" s="4" t="s">
        <v>1032</v>
      </c>
      <c r="C7" s="5" t="n">
        <v>-19375</v>
      </c>
      <c r="D7" s="5" t="n">
        <v>11338</v>
      </c>
      <c r="E7" s="5" t="n">
        <v>-208</v>
      </c>
    </row>
    <row r="8" spans="1:5">
      <c r="A8" s="4" t="s">
        <v>679</v>
      </c>
      <c r="C8" s="6" t="n">
        <v>115010</v>
      </c>
      <c r="D8" s="6" t="n">
        <v>169025</v>
      </c>
      <c r="E8" s="6" t="n">
        <v>1531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4</v>
      </c>
      <c r="D2" s="2" t="s">
        <v>111</v>
      </c>
    </row>
    <row r="3" spans="1:4">
      <c r="A3" s="3" t="s">
        <v>294</v>
      </c>
    </row>
    <row r="4" spans="1:4">
      <c r="A4" s="4" t="s">
        <v>1034</v>
      </c>
      <c r="B4" s="6" t="n">
        <v>12276943</v>
      </c>
      <c r="C4" s="6" t="n">
        <v>15978885</v>
      </c>
      <c r="D4" s="6" t="n">
        <v>15336597</v>
      </c>
    </row>
    <row r="5" spans="1:4">
      <c r="A5" s="4" t="s">
        <v>1035</v>
      </c>
      <c r="B5" s="4" t="s">
        <v>1036</v>
      </c>
      <c r="C5" s="4" t="s">
        <v>1037</v>
      </c>
      <c r="D5" s="4" t="s">
        <v>10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1:25:03Z</dcterms:created>
  <dcterms:modified xmlns:dcterms="http://purl.org/dc/terms/" xmlns:xsi="http://www.w3.org/2001/XMLSchema-instance" xsi:type="dcterms:W3CDTF">2020-02-28T11:25:03Z</dcterms:modified>
</cp:coreProperties>
</file>